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Merger and Acquisition (Notes)" sheetId="9" state="visible" r:id="rId9"/>
    <sheet xmlns:r="http://schemas.openxmlformats.org/officeDocument/2006/relationships" name="Integration and Restructuring E" sheetId="10" state="visible" r:id="rId10"/>
    <sheet xmlns:r="http://schemas.openxmlformats.org/officeDocument/2006/relationships" name="Restricted Cash (Notes)" sheetId="11" state="visible" r:id="rId11"/>
    <sheet xmlns:r="http://schemas.openxmlformats.org/officeDocument/2006/relationships" name="Inventories (Notes)" sheetId="12" state="visible" r:id="rId12"/>
    <sheet xmlns:r="http://schemas.openxmlformats.org/officeDocument/2006/relationships" name="Property, Plant and Equipment (" sheetId="13" state="visible" r:id="rId13"/>
    <sheet xmlns:r="http://schemas.openxmlformats.org/officeDocument/2006/relationships" name="Goodwill and Intangible Assets " sheetId="14" state="visible" r:id="rId14"/>
    <sheet xmlns:r="http://schemas.openxmlformats.org/officeDocument/2006/relationships" name="Income Taxes (Notes)" sheetId="15" state="visible" r:id="rId15"/>
    <sheet xmlns:r="http://schemas.openxmlformats.org/officeDocument/2006/relationships" name="Employees' Stock Incentive Plan" sheetId="16" state="visible" r:id="rId16"/>
    <sheet xmlns:r="http://schemas.openxmlformats.org/officeDocument/2006/relationships" name="Postemployment Benefits (Notes)" sheetId="17" state="visible" r:id="rId17"/>
    <sheet xmlns:r="http://schemas.openxmlformats.org/officeDocument/2006/relationships" name="Financial Instruments (Notes)" sheetId="18" state="visible" r:id="rId18"/>
    <sheet xmlns:r="http://schemas.openxmlformats.org/officeDocument/2006/relationships" name="Accumulated Other Comprehensive" sheetId="19" state="visible" r:id="rId19"/>
    <sheet xmlns:r="http://schemas.openxmlformats.org/officeDocument/2006/relationships" name="Venezuela - Foreign Currency an" sheetId="20" state="visible" r:id="rId20"/>
    <sheet xmlns:r="http://schemas.openxmlformats.org/officeDocument/2006/relationships" name="Financing Arrangements (Notes)" sheetId="21" state="visible" r:id="rId21"/>
    <sheet xmlns:r="http://schemas.openxmlformats.org/officeDocument/2006/relationships" name="Commitments and Contingencies (" sheetId="22" state="visible" r:id="rId22"/>
    <sheet xmlns:r="http://schemas.openxmlformats.org/officeDocument/2006/relationships" name="Debt (Notes)" sheetId="23" state="visible" r:id="rId23"/>
    <sheet xmlns:r="http://schemas.openxmlformats.org/officeDocument/2006/relationships" name="Capital Stock (Notes)" sheetId="24" state="visible" r:id="rId24"/>
    <sheet xmlns:r="http://schemas.openxmlformats.org/officeDocument/2006/relationships" name="Earnings Per Share (Notes)" sheetId="25" state="visible" r:id="rId25"/>
    <sheet xmlns:r="http://schemas.openxmlformats.org/officeDocument/2006/relationships" name="Segment Reporting (Notes)" sheetId="26" state="visible" r:id="rId26"/>
    <sheet xmlns:r="http://schemas.openxmlformats.org/officeDocument/2006/relationships" name="Quarterly Financial Data (Unaud" sheetId="27" state="visible" r:id="rId27"/>
    <sheet xmlns:r="http://schemas.openxmlformats.org/officeDocument/2006/relationships" name="Supplemental Financial Informat" sheetId="28" state="visible" r:id="rId28"/>
    <sheet xmlns:r="http://schemas.openxmlformats.org/officeDocument/2006/relationships" name="Valuation and Qualifying Accoun" sheetId="29" state="visible" r:id="rId29"/>
    <sheet xmlns:r="http://schemas.openxmlformats.org/officeDocument/2006/relationships" name="Background and Basis of Prese30" sheetId="30" state="visible" r:id="rId30"/>
    <sheet xmlns:r="http://schemas.openxmlformats.org/officeDocument/2006/relationships" name="Background and Basis of Prese31" sheetId="31" state="visible" r:id="rId31"/>
    <sheet xmlns:r="http://schemas.openxmlformats.org/officeDocument/2006/relationships" name="Merger and Acquisition (Tables)" sheetId="32" state="visible" r:id="rId32"/>
    <sheet xmlns:r="http://schemas.openxmlformats.org/officeDocument/2006/relationships" name="Integration and Restructuring33" sheetId="33" state="visible" r:id="rId33"/>
    <sheet xmlns:r="http://schemas.openxmlformats.org/officeDocument/2006/relationships" name="Restricted Cash (Tables)"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Goodwill and Intangible Asset37" sheetId="37" state="visible" r:id="rId37"/>
    <sheet xmlns:r="http://schemas.openxmlformats.org/officeDocument/2006/relationships" name="Income Taxes (Tables)" sheetId="38" state="visible" r:id="rId38"/>
    <sheet xmlns:r="http://schemas.openxmlformats.org/officeDocument/2006/relationships" name="Employees' Stock Incentive Pl39" sheetId="39" state="visible" r:id="rId39"/>
    <sheet xmlns:r="http://schemas.openxmlformats.org/officeDocument/2006/relationships" name="Postemployment Benefits (Tables" sheetId="40" state="visible" r:id="rId40"/>
    <sheet xmlns:r="http://schemas.openxmlformats.org/officeDocument/2006/relationships" name="Financial Instruments (Tables)" sheetId="41" state="visible" r:id="rId41"/>
    <sheet xmlns:r="http://schemas.openxmlformats.org/officeDocument/2006/relationships" name="Accumulated Other Comprehensi42" sheetId="42" state="visible" r:id="rId42"/>
    <sheet xmlns:r="http://schemas.openxmlformats.org/officeDocument/2006/relationships" name="Commitments and Contingencies43" sheetId="43" state="visible" r:id="rId43"/>
    <sheet xmlns:r="http://schemas.openxmlformats.org/officeDocument/2006/relationships" name="Debt (Tables)" sheetId="44" state="visible" r:id="rId44"/>
    <sheet xmlns:r="http://schemas.openxmlformats.org/officeDocument/2006/relationships" name="Capital Stock (Tables)" sheetId="45" state="visible" r:id="rId45"/>
    <sheet xmlns:r="http://schemas.openxmlformats.org/officeDocument/2006/relationships" name="Earnings Per Share (Tables)" sheetId="46" state="visible" r:id="rId46"/>
    <sheet xmlns:r="http://schemas.openxmlformats.org/officeDocument/2006/relationships" name="Segment Reporting (Tables)" sheetId="47" state="visible" r:id="rId47"/>
    <sheet xmlns:r="http://schemas.openxmlformats.org/officeDocument/2006/relationships" name="Quarterly Financial Data (Una48" sheetId="48" state="visible" r:id="rId48"/>
    <sheet xmlns:r="http://schemas.openxmlformats.org/officeDocument/2006/relationships" name="Supplemental Financial Inform49" sheetId="49" state="visible" r:id="rId49"/>
    <sheet xmlns:r="http://schemas.openxmlformats.org/officeDocument/2006/relationships" name="Background and Basis of Prese50" sheetId="50" state="visible" r:id="rId50"/>
    <sheet xmlns:r="http://schemas.openxmlformats.org/officeDocument/2006/relationships" name="Background and Basis of Prese51" sheetId="51" state="visible" r:id="rId51"/>
    <sheet xmlns:r="http://schemas.openxmlformats.org/officeDocument/2006/relationships" name="Background and Basis of Prese52" sheetId="52" state="visible" r:id="rId52"/>
    <sheet xmlns:r="http://schemas.openxmlformats.org/officeDocument/2006/relationships" name="Background and Basis of Prese53" sheetId="53" state="visible" r:id="rId53"/>
    <sheet xmlns:r="http://schemas.openxmlformats.org/officeDocument/2006/relationships" name="Merger and Acquisition Addition" sheetId="54" state="visible" r:id="rId54"/>
    <sheet xmlns:r="http://schemas.openxmlformats.org/officeDocument/2006/relationships" name="Merger and Acquisition Schedule" sheetId="55" state="visible" r:id="rId55"/>
    <sheet xmlns:r="http://schemas.openxmlformats.org/officeDocument/2006/relationships" name="Merger and Acquisition Recogniz" sheetId="56" state="visible" r:id="rId56"/>
    <sheet xmlns:r="http://schemas.openxmlformats.org/officeDocument/2006/relationships" name="Merger and Acquisition Schedu57" sheetId="57" state="visible" r:id="rId57"/>
    <sheet xmlns:r="http://schemas.openxmlformats.org/officeDocument/2006/relationships" name="Merger and Acquisition Unaudite" sheetId="58" state="visible" r:id="rId58"/>
    <sheet xmlns:r="http://schemas.openxmlformats.org/officeDocument/2006/relationships" name="Integration and Restructuring59" sheetId="59" state="visible" r:id="rId59"/>
    <sheet xmlns:r="http://schemas.openxmlformats.org/officeDocument/2006/relationships" name="Integration and Restructuring60" sheetId="60" state="visible" r:id="rId60"/>
    <sheet xmlns:r="http://schemas.openxmlformats.org/officeDocument/2006/relationships" name="Integration and Restructuring61" sheetId="61" state="visible" r:id="rId61"/>
    <sheet xmlns:r="http://schemas.openxmlformats.org/officeDocument/2006/relationships" name="Integration and Restructuring62" sheetId="62" state="visible" r:id="rId62"/>
    <sheet xmlns:r="http://schemas.openxmlformats.org/officeDocument/2006/relationships" name="Integration and Restructuring63" sheetId="63" state="visible" r:id="rId63"/>
    <sheet xmlns:r="http://schemas.openxmlformats.org/officeDocument/2006/relationships" name="Restricted Cash Reconciliation " sheetId="64" state="visible" r:id="rId64"/>
    <sheet xmlns:r="http://schemas.openxmlformats.org/officeDocument/2006/relationships" name="Inventories Components of Inven" sheetId="65" state="visible" r:id="rId65"/>
    <sheet xmlns:r="http://schemas.openxmlformats.org/officeDocument/2006/relationships" name="Property, Plant and Equipment C"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Income Taxes Additional Informa" sheetId="73" state="visible" r:id="rId73"/>
    <sheet xmlns:r="http://schemas.openxmlformats.org/officeDocument/2006/relationships" name="Income Taxes Income Before Inco" sheetId="74" state="visible" r:id="rId74"/>
    <sheet xmlns:r="http://schemas.openxmlformats.org/officeDocument/2006/relationships" name="Income Taxes Effective Income T" sheetId="75" state="visible" r:id="rId75"/>
    <sheet xmlns:r="http://schemas.openxmlformats.org/officeDocument/2006/relationships" name="Income Taxes Deferred Income Ta" sheetId="76" state="visible" r:id="rId76"/>
    <sheet xmlns:r="http://schemas.openxmlformats.org/officeDocument/2006/relationships" name="Income Taxes Changes in Unrecog" sheetId="77" state="visible" r:id="rId77"/>
    <sheet xmlns:r="http://schemas.openxmlformats.org/officeDocument/2006/relationships" name="Employees' Stock Incentive Pl78" sheetId="78" state="visible" r:id="rId78"/>
    <sheet xmlns:r="http://schemas.openxmlformats.org/officeDocument/2006/relationships" name="Employees' Stock Incentive Pl79" sheetId="79" state="visible" r:id="rId79"/>
    <sheet xmlns:r="http://schemas.openxmlformats.org/officeDocument/2006/relationships" name="Employees' Stock Incentive Pl80" sheetId="80" state="visible" r:id="rId80"/>
    <sheet xmlns:r="http://schemas.openxmlformats.org/officeDocument/2006/relationships" name="Employees' Stock Incentive Pl81" sheetId="81" state="visible" r:id="rId81"/>
    <sheet xmlns:r="http://schemas.openxmlformats.org/officeDocument/2006/relationships" name="Employees' Stock Incentive Pl82" sheetId="82" state="visible" r:id="rId82"/>
    <sheet xmlns:r="http://schemas.openxmlformats.org/officeDocument/2006/relationships" name="Employees' Stock Incentive Pl83" sheetId="83" state="visible" r:id="rId83"/>
    <sheet xmlns:r="http://schemas.openxmlformats.org/officeDocument/2006/relationships" name="Employees' Stock Incentive Pl84" sheetId="84" state="visible" r:id="rId84"/>
    <sheet xmlns:r="http://schemas.openxmlformats.org/officeDocument/2006/relationships" name="Postemployment Benefits Postemp" sheetId="85" state="visible" r:id="rId85"/>
    <sheet xmlns:r="http://schemas.openxmlformats.org/officeDocument/2006/relationships" name="Postemployment Benefits Pension" sheetId="86" state="visible" r:id="rId86"/>
    <sheet xmlns:r="http://schemas.openxmlformats.org/officeDocument/2006/relationships" name="Postemployment Benefits Pensi87" sheetId="87" state="visible" r:id="rId87"/>
    <sheet xmlns:r="http://schemas.openxmlformats.org/officeDocument/2006/relationships" name="Postemployment Benefits Pensi88" sheetId="88" state="visible" r:id="rId88"/>
    <sheet xmlns:r="http://schemas.openxmlformats.org/officeDocument/2006/relationships" name="Postemployment Benefits Pensi89" sheetId="89" state="visible" r:id="rId89"/>
    <sheet xmlns:r="http://schemas.openxmlformats.org/officeDocument/2006/relationships" name="Postemployment Benefits Pensi90" sheetId="90" state="visible" r:id="rId90"/>
    <sheet xmlns:r="http://schemas.openxmlformats.org/officeDocument/2006/relationships" name="Postemployment Benefits Pensi91" sheetId="91" state="visible" r:id="rId91"/>
    <sheet xmlns:r="http://schemas.openxmlformats.org/officeDocument/2006/relationships" name="Postemployment Benefits Pensi92" sheetId="92" state="visible" r:id="rId92"/>
    <sheet xmlns:r="http://schemas.openxmlformats.org/officeDocument/2006/relationships" name="Postemployment Benefits Pensi93" sheetId="93" state="visible" r:id="rId93"/>
    <sheet xmlns:r="http://schemas.openxmlformats.org/officeDocument/2006/relationships" name="Postemployment Benefits Pensi94" sheetId="94" state="visible" r:id="rId94"/>
    <sheet xmlns:r="http://schemas.openxmlformats.org/officeDocument/2006/relationships" name="Postemployment Benefits Pensi95" sheetId="95" state="visible" r:id="rId95"/>
    <sheet xmlns:r="http://schemas.openxmlformats.org/officeDocument/2006/relationships" name="Postemployment Benefits Pensi96" sheetId="96" state="visible" r:id="rId96"/>
    <sheet xmlns:r="http://schemas.openxmlformats.org/officeDocument/2006/relationships" name="Postemployment Benefits Postret" sheetId="97" state="visible" r:id="rId97"/>
    <sheet xmlns:r="http://schemas.openxmlformats.org/officeDocument/2006/relationships" name="Postemployment Benefits Postr98" sheetId="98" state="visible" r:id="rId98"/>
    <sheet xmlns:r="http://schemas.openxmlformats.org/officeDocument/2006/relationships" name="Postemployment Benefits Postr99" sheetId="99" state="visible" r:id="rId99"/>
    <sheet xmlns:r="http://schemas.openxmlformats.org/officeDocument/2006/relationships" name="Postemployment Benefits Post100" sheetId="100" state="visible" r:id="rId100"/>
    <sheet xmlns:r="http://schemas.openxmlformats.org/officeDocument/2006/relationships" name="Postemployment Benefits Post101" sheetId="101" state="visible" r:id="rId101"/>
    <sheet xmlns:r="http://schemas.openxmlformats.org/officeDocument/2006/relationships" name="Postemployment Benefits Post102" sheetId="102" state="visible" r:id="rId102"/>
    <sheet xmlns:r="http://schemas.openxmlformats.org/officeDocument/2006/relationships" name="Postemployment Benefits Post103" sheetId="103" state="visible" r:id="rId103"/>
    <sheet xmlns:r="http://schemas.openxmlformats.org/officeDocument/2006/relationships" name="Postemployment Benefits Post104" sheetId="104" state="visible" r:id="rId104"/>
    <sheet xmlns:r="http://schemas.openxmlformats.org/officeDocument/2006/relationships" name="Postemployment Benefits Post105" sheetId="105" state="visible" r:id="rId105"/>
    <sheet xmlns:r="http://schemas.openxmlformats.org/officeDocument/2006/relationships" name="Postemployment Benefits Post106" sheetId="106" state="visible" r:id="rId106"/>
    <sheet xmlns:r="http://schemas.openxmlformats.org/officeDocument/2006/relationships" name="Financial Instruments Schedule " sheetId="107" state="visible" r:id="rId107"/>
    <sheet xmlns:r="http://schemas.openxmlformats.org/officeDocument/2006/relationships" name="Financial Instruments Schedu108" sheetId="108" state="visible" r:id="rId108"/>
    <sheet xmlns:r="http://schemas.openxmlformats.org/officeDocument/2006/relationships" name="Financial Instruments Additiona" sheetId="109" state="visible" r:id="rId109"/>
    <sheet xmlns:r="http://schemas.openxmlformats.org/officeDocument/2006/relationships" name="Financial Instruments Schedu110" sheetId="110" state="visible" r:id="rId110"/>
    <sheet xmlns:r="http://schemas.openxmlformats.org/officeDocument/2006/relationships" name="Financial Instruments Derivativ" sheetId="111" state="visible" r:id="rId111"/>
    <sheet xmlns:r="http://schemas.openxmlformats.org/officeDocument/2006/relationships" name="Accumulated Other Comprehens112" sheetId="112" state="visible" r:id="rId112"/>
    <sheet xmlns:r="http://schemas.openxmlformats.org/officeDocument/2006/relationships" name="Accumulated Other Comprehens113" sheetId="113" state="visible" r:id="rId113"/>
    <sheet xmlns:r="http://schemas.openxmlformats.org/officeDocument/2006/relationships" name="Accumulated Other Comprehens114" sheetId="114" state="visible" r:id="rId114"/>
    <sheet xmlns:r="http://schemas.openxmlformats.org/officeDocument/2006/relationships" name="Venezuela - Foreign Currency115" sheetId="115" state="visible" r:id="rId115"/>
    <sheet xmlns:r="http://schemas.openxmlformats.org/officeDocument/2006/relationships" name="Financing Arrangements Addition" sheetId="116" state="visible" r:id="rId116"/>
    <sheet xmlns:r="http://schemas.openxmlformats.org/officeDocument/2006/relationships" name="Commitments and Contingencies L" sheetId="117" state="visible" r:id="rId117"/>
    <sheet xmlns:r="http://schemas.openxmlformats.org/officeDocument/2006/relationships" name="Commitments and Contingencies S" sheetId="118" state="visible" r:id="rId118"/>
    <sheet xmlns:r="http://schemas.openxmlformats.org/officeDocument/2006/relationships" name="Commitments and Contingencie119" sheetId="119" state="visible" r:id="rId119"/>
    <sheet xmlns:r="http://schemas.openxmlformats.org/officeDocument/2006/relationships" name="Debt Additional Information (De" sheetId="120" state="visible" r:id="rId120"/>
    <sheet xmlns:r="http://schemas.openxmlformats.org/officeDocument/2006/relationships" name="Debt Schedule of Long-term Debt" sheetId="121" state="visible" r:id="rId121"/>
    <sheet xmlns:r="http://schemas.openxmlformats.org/officeDocument/2006/relationships" name="Debt Schedule of Maturities of " sheetId="122" state="visible" r:id="rId122"/>
    <sheet xmlns:r="http://schemas.openxmlformats.org/officeDocument/2006/relationships" name="Capital Stock Preferred Stock a" sheetId="123" state="visible" r:id="rId123"/>
    <sheet xmlns:r="http://schemas.openxmlformats.org/officeDocument/2006/relationships" name="Capital Stock Common Stock - Ad" sheetId="124" state="visible" r:id="rId124"/>
    <sheet xmlns:r="http://schemas.openxmlformats.org/officeDocument/2006/relationships" name="Capital Stock Common Stock Issu" sheetId="125" state="visible" r:id="rId125"/>
    <sheet xmlns:r="http://schemas.openxmlformats.org/officeDocument/2006/relationships" name="Earnings Per Share Schedule of " sheetId="126" state="visible" r:id="rId126"/>
    <sheet xmlns:r="http://schemas.openxmlformats.org/officeDocument/2006/relationships" name="Earnings Per Share Additional I" sheetId="127" state="visible" r:id="rId127"/>
    <sheet xmlns:r="http://schemas.openxmlformats.org/officeDocument/2006/relationships" name="Segment Reporting Additional In" sheetId="128" state="visible" r:id="rId128"/>
    <sheet xmlns:r="http://schemas.openxmlformats.org/officeDocument/2006/relationships" name="Segment Reporting Net Sales by " sheetId="129" state="visible" r:id="rId129"/>
    <sheet xmlns:r="http://schemas.openxmlformats.org/officeDocument/2006/relationships" name="Segment Reporting Segment Adjus" sheetId="130" state="visible" r:id="rId130"/>
    <sheet xmlns:r="http://schemas.openxmlformats.org/officeDocument/2006/relationships" name="Segment Reporting Depreciation " sheetId="131" state="visible" r:id="rId131"/>
    <sheet xmlns:r="http://schemas.openxmlformats.org/officeDocument/2006/relationships" name="Segment Reporting Capital Expen" sheetId="132" state="visible" r:id="rId132"/>
    <sheet xmlns:r="http://schemas.openxmlformats.org/officeDocument/2006/relationships" name="Segment Reporting Net Sales 133" sheetId="133" state="visible" r:id="rId133"/>
    <sheet xmlns:r="http://schemas.openxmlformats.org/officeDocument/2006/relationships" name="Segment Reporting Net Sales 134" sheetId="134" state="visible" r:id="rId134"/>
    <sheet xmlns:r="http://schemas.openxmlformats.org/officeDocument/2006/relationships" name="Segment Reporting Long-lived As" sheetId="135" state="visible" r:id="rId135"/>
    <sheet xmlns:r="http://schemas.openxmlformats.org/officeDocument/2006/relationships" name="Quarterly Financial Data (Un136" sheetId="136" state="visible" r:id="rId136"/>
    <sheet xmlns:r="http://schemas.openxmlformats.org/officeDocument/2006/relationships" name="Supplemental Financial Infor137" sheetId="137" state="visible" r:id="rId137"/>
    <sheet xmlns:r="http://schemas.openxmlformats.org/officeDocument/2006/relationships" name="Supplemental Financial Infor138" sheetId="138" state="visible" r:id="rId138"/>
    <sheet xmlns:r="http://schemas.openxmlformats.org/officeDocument/2006/relationships" name="Supplemental Financial Infor139" sheetId="139" state="visible" r:id="rId139"/>
    <sheet xmlns:r="http://schemas.openxmlformats.org/officeDocument/2006/relationships" name="Supplemental Financial Infor140" sheetId="140" state="visible" r:id="rId140"/>
    <sheet xmlns:r="http://schemas.openxmlformats.org/officeDocument/2006/relationships" name="Valuation and Qualifying Acc141" sheetId="141" state="visible" r:id="rId141"/>
  </sheets>
  <definedNames/>
  <calcPr calcId="124519" fullCalcOnLoad="1"/>
</workbook>
</file>

<file path=xl/sharedStrings.xml><?xml version="1.0" encoding="utf-8"?>
<sst xmlns="http://schemas.openxmlformats.org/spreadsheetml/2006/main" uniqueCount="1425">
  <si>
    <t>Document and Entity Information - USD ($) $ in Billions</t>
  </si>
  <si>
    <t>12 Months Ended</t>
  </si>
  <si>
    <t>Dec. 30, 2017</t>
  </si>
  <si>
    <t>Feb. 10, 2018</t>
  </si>
  <si>
    <t>Jul. 01, 2017</t>
  </si>
  <si>
    <t>Document and Entity Information [Abstract]</t>
  </si>
  <si>
    <t>Document Type</t>
  </si>
  <si>
    <t>10-K</t>
  </si>
  <si>
    <t>Document Period End Date</t>
  </si>
  <si>
    <t>Dec. 30,
		2017</t>
  </si>
  <si>
    <t>Amendment Flag</t>
  </si>
  <si>
    <t>false</t>
  </si>
  <si>
    <t>Document Fiscal Year Focus</t>
  </si>
  <si>
    <t>Document Fiscal Period Focus</t>
  </si>
  <si>
    <t>FY</t>
  </si>
  <si>
    <t>Entity Registrant Name</t>
  </si>
  <si>
    <t>Kraft Heinz Co</t>
  </si>
  <si>
    <t>Entity Central Index Key</t>
  </si>
  <si>
    <t>Current Fiscal Year End Date</t>
  </si>
  <si>
    <t>--12-30</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Statements of Income - USD ($) $ in Millions</t>
  </si>
  <si>
    <t>Dec. 31, 2016</t>
  </si>
  <si>
    <t>Jan. 03, 2016</t>
  </si>
  <si>
    <t>Income Statement [Abstract]</t>
  </si>
  <si>
    <t>Net sales</t>
  </si>
  <si>
    <t>Cost of products sold</t>
  </si>
  <si>
    <t>Gross profit</t>
  </si>
  <si>
    <t>Selling, general and administrative expenses</t>
  </si>
  <si>
    <t>Operating income</t>
  </si>
  <si>
    <t>Interest expense</t>
  </si>
  <si>
    <t>Other expense/(income), net</t>
  </si>
  <si>
    <t>Income/(loss) before income taxes</t>
  </si>
  <si>
    <t>Provision for/(benefit from) income taxes</t>
  </si>
  <si>
    <t>Net income/(loss)</t>
  </si>
  <si>
    <t>Net income/(loss) attributable to noncontrolling interest</t>
  </si>
  <si>
    <t>Net income/(loss) attributable to Kraft Heinz</t>
  </si>
  <si>
    <t>Preferred dividends</t>
  </si>
  <si>
    <t>Net income/(loss) attributable to common shareholders</t>
  </si>
  <si>
    <t>Earnings Per Share [Abstract]</t>
  </si>
  <si>
    <t>Basic earnings/(loss) per share (in dollars per share)</t>
  </si>
  <si>
    <t>Diluted earnings/(loss) per share (in dollars per share)</t>
  </si>
  <si>
    <t>Dividends declared (in dollars per share)</t>
  </si>
  <si>
    <t>Consolidated Statements of Comprehensive Income - USD ($) $ in Millions</t>
  </si>
  <si>
    <t>Statement of Comprehensive Income [Abstract]</t>
  </si>
  <si>
    <t>Other comprehensive income/(loss), net of tax:</t>
  </si>
  <si>
    <t>Foreign currency translation adjustments</t>
  </si>
  <si>
    <t>Net deferred gains/(losses) on net investment hedges</t>
  </si>
  <si>
    <t>Net actuarial gains/(losses) arising during the period</t>
  </si>
  <si>
    <t>Prior service credits/(costs) arising during the period</t>
  </si>
  <si>
    <t>Reclassification of net postemployment benefit losses/(gains)</t>
  </si>
  <si>
    <t>Net deferred gains/(losses) on cash flow hedges</t>
  </si>
  <si>
    <t>Net deferred losses/(gains) on cash flow hedges reclassified to net income</t>
  </si>
  <si>
    <t>Total other comprehensive income/(loss)</t>
  </si>
  <si>
    <t>Total comprehensive income/(loss)</t>
  </si>
  <si>
    <t>Comprehensive income/(loss) attributable to noncontrolling interest</t>
  </si>
  <si>
    <t>Comprehensive income/(loss) attributable to Kraft Heinz</t>
  </si>
  <si>
    <t>Consolidated Balance Sheets - USD ($) $ in Millions</t>
  </si>
  <si>
    <t>ASSETS</t>
  </si>
  <si>
    <t>Cash and cash equivalents</t>
  </si>
  <si>
    <t>Trade receivables (net of allowances of $23 at December 30, 2017 and $20 at December 31, 2016)</t>
  </si>
  <si>
    <t>Sold receivables</t>
  </si>
  <si>
    <t>Income taxes receivable</t>
  </si>
  <si>
    <t>Inventories</t>
  </si>
  <si>
    <t>Other current assets</t>
  </si>
  <si>
    <t>Total current assets</t>
  </si>
  <si>
    <t>Property, plant and equipment, net</t>
  </si>
  <si>
    <t>Goodwill</t>
  </si>
  <si>
    <t>Intangible assets, net</t>
  </si>
  <si>
    <t>Other assets</t>
  </si>
  <si>
    <t>TOTAL ASSETS</t>
  </si>
  <si>
    <t>LIABILITIES AND EQUITY</t>
  </si>
  <si>
    <t>Commercial paper and other short-term debt</t>
  </si>
  <si>
    <t>Current portion of long-term debt</t>
  </si>
  <si>
    <t>Trade payables</t>
  </si>
  <si>
    <t>Accrued marketing</t>
  </si>
  <si>
    <t>Accrued postemployment costs</t>
  </si>
  <si>
    <t>Income taxes payable</t>
  </si>
  <si>
    <t>Interest payable</t>
  </si>
  <si>
    <t>Other current liabilities</t>
  </si>
  <si>
    <t>Total current liabilities</t>
  </si>
  <si>
    <t>Long-term debt</t>
  </si>
  <si>
    <t>Deferred income taxes</t>
  </si>
  <si>
    <t>Other liabilities</t>
  </si>
  <si>
    <t>TOTAL LIABILITIES</t>
  </si>
  <si>
    <t>Commitments and Contingencies (Note 15)</t>
  </si>
  <si>
    <t xml:space="preserve"> </t>
  </si>
  <si>
    <t>Redeemable noncontrolling interest</t>
  </si>
  <si>
    <t>Equity:</t>
  </si>
  <si>
    <t>Common stock, $0.01 par value (5,000 shares authorized; 1,221 shares issued and 1,219 shares outstanding at December 30, 2017; 1,219 shares issued and 1,217 shares outstanding at December 31, 2016)</t>
  </si>
  <si>
    <t>Additional paid-in capital</t>
  </si>
  <si>
    <t>Retained earnings/(deficit)</t>
  </si>
  <si>
    <t>Accumulated other comprehensive income/(losses)</t>
  </si>
  <si>
    <t>Treasury stock, at cost (2 shares at December 30, 2017 and 2 shares at December 31, 2016)</t>
  </si>
  <si>
    <t>Total shareholders' equity</t>
  </si>
  <si>
    <t>Noncontrolling interest</t>
  </si>
  <si>
    <t>TOTAL EQUITY</t>
  </si>
  <si>
    <t>TOTAL LIABILITIES AND EQUITY</t>
  </si>
  <si>
    <t>Consolidated Balance Sheets (Parenthetical) - USD ($) $ in Millions</t>
  </si>
  <si>
    <t>Statement of Financial Position [Abstract]</t>
  </si>
  <si>
    <t>Trade receivables, allowances</t>
  </si>
  <si>
    <t>Common stock, par value (in dollars per share)</t>
  </si>
  <si>
    <t>Common stock, shares authorized</t>
  </si>
  <si>
    <t>Common stock, shares issued</t>
  </si>
  <si>
    <t>Common stock, shares outstanding</t>
  </si>
  <si>
    <t>Treasury stock</t>
  </si>
  <si>
    <t>Consolidated Statement of Equity - USD ($) $ in Millions</t>
  </si>
  <si>
    <t>Total</t>
  </si>
  <si>
    <t>Common Stock</t>
  </si>
  <si>
    <t>Warrants</t>
  </si>
  <si>
    <t>Additional Paid-in Capital</t>
  </si>
  <si>
    <t>Retained Earnings/(Deficit)</t>
  </si>
  <si>
    <t>Accumulated Other Comprehensive Income/(Losses)</t>
  </si>
  <si>
    <t>Treasury Stock</t>
  </si>
  <si>
    <t>Noncontrolling Interest</t>
  </si>
  <si>
    <t>Beginning balance at Dec. 28, 2014</t>
  </si>
  <si>
    <t>Increase (Decrease) in Stockholders' Equity [Roll Forward]</t>
  </si>
  <si>
    <t>Net income/(loss) excluding redeemable noncontrolling interest</t>
  </si>
  <si>
    <t>Other comprehensive income/(loss) excluding redeemable noncontrolling interest</t>
  </si>
  <si>
    <t>Dividends declared-Series A Preferred Stock</t>
  </si>
  <si>
    <t>Dividends declared-common stock</t>
  </si>
  <si>
    <t>Dividends declared-noncontrolling interest</t>
  </si>
  <si>
    <t>Exercise of warrants</t>
  </si>
  <si>
    <t>Issuance of common stock to Sponsors</t>
  </si>
  <si>
    <t>Acquisition of Kraft Foods Group, Inc.</t>
  </si>
  <si>
    <t>Exercise of stock options, issuance of other stock awards, and other</t>
  </si>
  <si>
    <t>Ending balance at Jan. 03, 2016</t>
  </si>
  <si>
    <t>Ending balance at Dec. 31, 2016</t>
  </si>
  <si>
    <t>Ending balance at Dec. 30, 2017</t>
  </si>
  <si>
    <t>Consolidated Statements of Cash Flows - USD ($)</t>
  </si>
  <si>
    <t>CASH FLOWS FROM OPERATING ACTIVITIES:</t>
  </si>
  <si>
    <t>Adjustments to reconcile net income/(loss) to operating cash flows:</t>
  </si>
  <si>
    <t>Depreciation and amortization</t>
  </si>
  <si>
    <t>Amortization of postretirement benefit plans prior service costs/(credits)</t>
  </si>
  <si>
    <t>Amortization of inventory step-up</t>
  </si>
  <si>
    <t>Equity award compensation expense</t>
  </si>
  <si>
    <t>Deferred income tax provision/(benefit)</t>
  </si>
  <si>
    <t>Pension and postretirement benefit plan contributions</t>
  </si>
  <si>
    <t>Impairment losses on indefinite-lived intangible assets</t>
  </si>
  <si>
    <t>Nonmonetary currency devaluation</t>
  </si>
  <si>
    <t>Write-off of debt issuance costs</t>
  </si>
  <si>
    <t>Other items, net</t>
  </si>
  <si>
    <t>Changes in current assets and liabilities:</t>
  </si>
  <si>
    <t>Trade receivables</t>
  </si>
  <si>
    <t>Accounts payable</t>
  </si>
  <si>
    <t>Net cash provided by/(used for) operating activities</t>
  </si>
  <si>
    <t>CASH FLOWS FROM INVESTING ACTIVITIES:</t>
  </si>
  <si>
    <t>Cash receipts on sold receivables</t>
  </si>
  <si>
    <t>Capital expenditures</t>
  </si>
  <si>
    <t>Payments to acquire Kraft Foods Group, Inc., net of cash acquired</t>
  </si>
  <si>
    <t>Proceeds from net investment hedges</t>
  </si>
  <si>
    <t>Other investing activities, net</t>
  </si>
  <si>
    <t>Net cash provided by/(used for) investing activities</t>
  </si>
  <si>
    <t>CASH FLOWS FROM FINANCING ACTIVITIES:</t>
  </si>
  <si>
    <t>Repayments of long-term debt</t>
  </si>
  <si>
    <t>Proceeds from issuance of long-term debt</t>
  </si>
  <si>
    <t>Debt prepayment and extinguishment costs</t>
  </si>
  <si>
    <t>Debt issuance costs</t>
  </si>
  <si>
    <t>Proceeds from issuance of commercial paper</t>
  </si>
  <si>
    <t>Repayments of commercial paper</t>
  </si>
  <si>
    <t>Proceeds from issuance of common stock to Sponsors</t>
  </si>
  <si>
    <t>Dividends paid-Series A Preferred Stock</t>
  </si>
  <si>
    <t>Dividends paid-common stock</t>
  </si>
  <si>
    <t>Redemption of Series A Preferred Stock</t>
  </si>
  <si>
    <t>Other financing activities, net</t>
  </si>
  <si>
    <t>Net cash provided by/(used for) financing activities</t>
  </si>
  <si>
    <t>Effect of exchange rate changes on cash, cash equivalents, and restricted cash</t>
  </si>
  <si>
    <t>Cash, cash equivalents, and restricted cash</t>
  </si>
  <si>
    <t>Net increase/(decrease)</t>
  </si>
  <si>
    <t>Balance at beginning of period</t>
  </si>
  <si>
    <t>Balance at end of period</t>
  </si>
  <si>
    <t>Non-cash investing activities [Abstract]</t>
  </si>
  <si>
    <t>Beneficial interest obtained in exchange for securitized trade receivables</t>
  </si>
  <si>
    <t>Cash paid during the period for [Abstract]</t>
  </si>
  <si>
    <t>Interest</t>
  </si>
  <si>
    <t>Income taxes</t>
  </si>
  <si>
    <t>Background and Basis of Presentation (Notes)</t>
  </si>
  <si>
    <t>Organization, Consolidation and Presentation of Financial Statements [Abstract]</t>
  </si>
  <si>
    <t>Background and Basis of Presentation</t>
  </si>
  <si>
    <t>Background and Basis of Presentation Description of the Company We manufacture and market food and beverage products, including condiments and sauces, cheese and dairy, meals, meats, refreshment beverages, coffee, and other grocery products throughout the world.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Kraft Heinz”). Before the consummation of the 2015 Merger, Heinz was controlled by Berkshire Hathaway Inc. ("Berkshire Hathaway") and 3G Global Food Holdings, L.P. (“3G Capital”) (together, the "Sponsors"), following their acquisition of H. J. Heinz Company (the “2013 Merger”) on June 7, 2013. See Note 2, Merger and Acquisition , for additional information on the 2015 Merger. Immediately prior to the consummation of the 2015 Merger, each share of Heinz issued and outstanding common stock was reclassified and changed into 0.443332 of a share of Kraft Heinz common stock. All share and per share amounts in this Annual Report on Form 10-K, including the consolidated financial statements and related notes have been retroactively adjusted for all historical periods presented prior to the 2015 Merger Date to give effect to this conversion, including reclassifying an amount equal to the change in value of common stock to additional paid-in capital. In the 2015 Merger, all outstanding shares of Kraft common stock were converted into the right to receive, on a one -for-one basis, shares of Kraft Heinz common stock. Deferred shares and restricted shares of Kraft were converted to deferred shares and restricted shares of Kraft Heinz, as applicable. In addition, upon the completion of the 2015 Merger, the Kraft shareholders of record immediately prior to the closing of the 2015 Merger received a special cash dividend of $16.50 per share. The Sponsors initially owned 850 million shares of common stock in Heinz. Berkshire Hathaway also held a warrant to purchase 46 million additional shares of common stock, which it exercised in June 2015. Additionally, in connection with the 2013 Merger, we issued an $8.0 billion preferred stock investment in Heinz which entitled Berkshire Hathaway to a 9.00% annual dividend. Prior to, but in connection with, the 2015 Merger, the Sponsors made equity investments whereby they purchased an additional 500 million newly issued shares of Heinz common stock for an aggregate purchase price of $10.0 billion . Significant Accounting Policies Principles of Consolidation: The consolidated financial statements include The Kraft Heinz Company, as well as our wholly-owned and majority-owned subsidiaries. All intercompany transactions are eliminated. Use of Estimates: We prepare our consolidated financial statements in accordance with accounting principles generally accepted in the United States of America (“U.S. GAAP”), which requires us to make accounting policy elections, estimates, and assumptions that affect a number of amounts in our consolidated financial statement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loss) for the period. Highly Inflationary Accounting: We apply highly inflationary accounting if the cumulative inflation rate in an economy for a three-year period meets or exceeds 100 percent.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 We apply highly inflationary accounting to the results of our Venezuelan subsidiary. Cash and Cash Equivalents: Cash equivalents include demand deposits with banks and all highly liquid investments with original maturities of three months or less. Inventories: Inventories are stated at the lower of cost or net realizable value.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three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Goodwill and Intangible Assets : We test goodwill and indefinite-lived intangible assets for impairment at least annually in the second quarter or when a triggering event occurs. The first step of the goodwill impairment test compares the reporting unit’s estimated fair value with its carrying value.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We test indefinite-lived intangible assets for impairment by comparing the fair value of each intangible asset with its carrying value. If the carrying value exceeds fair value, the intangible asset would be considered impaired and would be reduced to fair value.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ne or more of our reporting units or intangible assets might become impaired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We performed our annual impairment testing in the second quarter of 2017. See Note 7, Goodwill and Intangible Assets , for additional information. Definite-lived intangible assets are amortized on a straight-line basis over the estimated periods benefited, and are reviewed when appropriate for possible impairment. Revenue Recognition: We recognize revenues when title and risk of loss pass to our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factors. Advertising, Consumer Incentives, and Trade Promotions: We promote our products with advertising, consumer incentives, and trade promotions. Consumer incentives and trade promotions include, but are not limited to, discounts, coupons, rebates, performance based in-store display activities, and volume-based incentives. Consumer incentive and trade promotion activities are recorded as a reduction to revenues based on amounts estimated as being due to customers and consumers at the end of a period. We base these estimates principally on historical utilization, redemption rates, or current period experience factors. We review and adjust these estimates each quarter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review and adjust these estimates each quarter based on actual experience and other information. We recorded advertising expenses of $629 million in 2017, $708 million in 2016, and $464 million in 2015. Research and Development Expense: We expense costs as incurred for product research and development within SG&amp;A. Research and development expense was approximately $93 million in 2017, $120 million in 2016, and $105 million in 2015. Postemployment Benefit Plans: We maintain various retirement plans for the majority of our employees. These include pension benefits, postretirement health care benefits, and defined contribution benefits. The cost of these plans is charged to expense over the working life of the covered employees. We generally amortize net actuarial gains or losses in future periods within cost of products sold and SG&amp;A.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are not designated as hedging instruments and are marked to market through earnings. The effective portion of gains and losses on cash flow hedges are deferred as a component of accumulated other comprehensive income/(losses) and are recognized in earnings at the time the hedged item affects earnings, in the same line item as the underlying hedged item. We also designate certain derivatives and non-derivatives as net investment hedges to hedge the net assets of certain foreign subsidiaries which are exposed to volatility in foreign currency exchange rates. The fair value of these derivatives and remeasurements of our non-derivatives designated as net investment hedges are calculated each peri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generally classified within operating activities. For additional information on derivative activity within our operating results, see Note 11, Financial Instruments . To qualify for hedge accounting, a specified level of hedging effectiveness between the hedging instrument and the item being hedged must be achieved at inception and maintained throughout the hedged period. Any hedging ineffectiveness is recognized in net earnings when the change in the value of the hedge does not offset the change in the value of the underlying hedged item. We formally document our risk management objectives, strategies for undertaking the various hedge transactions, the nature of and relationships between the hedging instruments and hedged items, and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earnings in the current period. Unrealized gains and losses on our commodity derivatives not designated as hedging instruments are recorded in general corporate expenses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Foreign currency cash flow hedges: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forward foreign exchange contracts. Substantially all of these derivative instruments are highly effective and qualify for hedge accounting treatment. We exclude forward points from the assessment and measurement of hedge ineffectiveness and report such amounts in current period net income as interest expense. Net investment hedges: We have numerous investments in our foreign subsidiaries, the net assets of which are exposed to volatility in foreign currency exchange rates. We manage this risk by utilizing derivative and non-derivative instruments, including cross-currency swap contracts and certain foreign denominated debt designated as net investment hedges.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Substantially all of these derivative instruments have been highly effective and have qualified for hedge accounting treatment. Commodity derivatives: We are exposed to price risk related to forecasted purchases of certain commodities that we primarily use as raw materials. We enter into commodity purchase contracts primarily for coffee beans, meat products, sugar, wheat products, corn products, vegetable oils, cocoa products, and dairy products. These commodity purchase contracts generally are not subject to the accounting requirements for derivative instruments and hedging activities under the normal purchases exception. We also use commodity futures and options to economically hedge the price of certain commodity costs, including coffee beans, meat products, sugar, wheat products, corn products, vegetable oils, cocoa products, dairy products, diesel fuel, and packaging products. We do not designate these commodity contracts as hedging instruments. We also sell commodity futures to unprice future purchase commitments, and we occasionally use related futures to economically cross hedge a commodity exposure. Income Taxes: We recognize income taxes based on amounts refundable or payable for the current year and record deferred tax assets or liabilities for any difference between U.S. GAAP accounting and tax reporting.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income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increase or charge to income.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deficit, dividends are recorded as a reduction of additional paid-in capital. New Accounting Pronouncements Accounting Standards Adopted in the Current Year: In March 2016, the Financial Accounting Standards Board (the “FASB”) issued accounting standards update (“ASU”) 2016-09 related to equity-based award accounting and presentation. Under this guidance, excess tax benefits upon the exercise of share- based payment awards are recognized in our tax provision rather than within equity. Cash flows related to excess tax benefits are classified as operating activities rather than financing activities. Additionally, cash flows related to employee tax withholdings on restricted share vesting are classified as financing activities. This ASU became effective in the first quarter of 2017. We adopted the guidance related to excess tax benefits on a prospective basis. As a result, we recognized a tax benefit of $22 million in our consolidated statement of income for 2017 related to our excess tax benefits upon the exercise of share-based payment awards. We retrospectively adopted the guidance related to cash flow classification of employee tax withholdings on restricted share vesting. This guidance did not have a material impact on our consolidated statement of cash flows for 2016. The impact on our consolidated statement of cash flows for 2015 was a $31 million decrease to cash flows provided by financing activities and a corresponding increase to cash flows provided by operating activities. Our equity award compensation cost continues to reflect estimated forfeitures. In August 2016, the FASB issued ASU 2016-15 related to the classification of certain cash payments and cash receipts on the statement of cash flows. This ASU provided guidance on eight specific cash flow classification matters, which must be adopted in the same period using a retrospective transition method. We early adopted this ASU in the first quarter of 2017. We now classify consideration received for beneficial interest obtained for transferring trade receivables in securitization transactions as investing activities instead of operating activities. Accordingly, we reclassified cash receipts from the payments on sold receivables (which are cash receipts on the underlying trade receivables that have already been securitized) to cash provided by investing activities (from cash provided by operating activities). The impact on our consolidated statement of cash flows was $2.6 billion for 2016, and $1.3 billion for 2015. In connection with the adoption of ASU 2016-15, we also corrected other immaterial cash flow misstatements within operating activities, which had misstated the amount of beneficial interest obtained in the non-cash exchange from the securitization of trade receivables. Additionally, we now classify cash payments for debt prepayment and debt extinguishment costs as cash outflows from financing activities rather than cash outflows from operating activities. The impact on our consolidated statement of cash flows for 2015 was a $105 million decrease to cash provided by financing activities and a corresponding increase to cash provided by operating activities. There was no impact on our consolidated statement of cash flows for 2016. In November 2016, the FASB issued ASU 2016-18 requiring the statement of cash flows to explain the change in restricted cash and restricted cash equivalents, in addition to cash and cash equivalents. We early adopted this ASU in the first quarter of 2017. Accordingly, we restated our cash and cash equivalents balances in the consolidated statements of cash flows to include restricted cash of $51 million at December 31, 2016 , $75 million at January 3, 2016 , and $12 million at December 28, 2014. Additionally, cash provided by investing activities in 2016 decreased by $24 million and cash used for investing activities in 2015 decreased by $64 million . As required by the ASU, we have provided a reconciliation from cash and cash equivalents as presented on our condensed consolidated balance sheets to cash, cash equivalents, and restricted cash as reported on our condensed consolidated statements of cash flows. See Note 4, Restricted Cash , for this reconciliation, as well as a discussion of the nature of our restricted cash balances. Accounting Standards Not Yet Adopted: In May 2014, the FASB issued ASU 2014-09, which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to in exchange for those goods or services. This ASU will be effective beginning in the first quarter of our fiscal year 2018. The ASU may be applied using a full retrospective method or a modified retrospective transition method, with a cumulative-effect adjustment as of the date of adoption. The ASU also provides for certain practical expedients, including the option to expense as incurred the incremental costs of obtaining a contract, if the contract period is for one year or less. We plan to use this practical expedient upon adoption of this ASU; the impact is expected to be insignificant as this expedient aligns with our current practice. Additionally, we plan to make the following policy elections upon adoption of this ASU in the first quarter of 2018: (i) we will account for shipping and handling costs as contract fulfillment costs, and (ii) we will exclude taxes imposed on and collected from customers in revenue producing transactions (e.g, sales, use, and value added taxes) from the transaction price. We expect that the impact of adopting this guidance will be immaterial to our financial statements and related disclosures. There will be no impact to net income upon adoption of this ASU. We will adopt this ASU using the full retrospective method on the first day of our fiscal year 2018. In February 2016, the FASB issued ASU 2016-02, which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s as assets and obligations. This ASU will be effective beginning in the first quarter of our fiscal year 2019. Early adoption is permitted. The new guidance must be adopted using a modified retrospective transition, and provides for certain practical expedients. While we are still evaluating the impact this ASU will have on our financial statements and related disclosures, we have completed our scoping reviews and have made progress in our assessment phase. We have identified our significant leases by geography and by asset type as well as our leasing processes which will be impacted by the new standard. Furthermore, we have developed a data extraction strategy, made significant progress on lease data collection efforts, and identified an accounting system to support the future state leasing process. We have also made progress in developing the policy elections we will make upon adoption. We expect that our financial statement disclosures will be expanded to present additional details of our leasing arrangements. At this time, we are unable to reasonably estimate the expected increase in assets and liabilities on our condensed consolidated balance sheets upon adoption. We will adopt this ASU on the first day of our fiscal year 2019.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party. This ASU will be effective beginning in the first quarter of our fiscal year 2018. The new guidance must be adopted on a modified retrospective basis through a cumulative-effect adjustment to retained earnings as of the beginning of the adoption period. We will adopt this ASU on the first day of our fiscal year 2018. While we are still evaluating the impact of this ASU, we currently anticipate a cumulative effect adjustment to retained earnings of approximately $100 million upon adoption.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While we are still evaluating the timing of adoption, we currently do not expect this ASU to have a material impact on our financial statements and related disclosures. In January 2017, the FASB issued ASU 2017-01 clarifying the definition of a business used in determining whether transactions should be accounted for as acquisitions (or disposals) of assets or businesses. The ASU provides a screen for entities to determine if an integrated set of assets and activities (“set”) is not a business. If substantially all of the fair value of the gross assets acquired (or disposed of) is concentrated in a single identifiable asset or a group of similar identifiable assets, the set is not a business. If this screen is not met, the entity then determines if the set meets the minimum requirement of a business. For a set to be a business, it must include an input and a substantive process which together significantly contribute to the ability to create outputs. The current guidance does not specify the minimum processes that are required for a set be a business. The ASU also updates the definition of outputs to be the result of inputs and processes applied to those inputs that provide goods or services to customers, investment income (such as dividends or interest), or other revenues. This ASU will be effective beginning in the first quarter of our fiscal year 2018 and must be adopted on a prospective basis. We will adopt this ASU on the first day of our fiscal year 2018. We currently expect the adoption of this ASU to result in more transactions accounted for as asset acquisitions or disposals. We currently cannot reasonably estimate the impact that adoption of this ASU will have on our financial statements and related disclosures as it will depend on the facts and circumstances of individual transactions. In March 2017, the FASB issued ASU 2017-07 related to the presentation of net periodi</t>
  </si>
  <si>
    <t>Merger and Acquisition (Notes)</t>
  </si>
  <si>
    <t>Business Combinations [Abstract]</t>
  </si>
  <si>
    <t>Merger and Acquisition</t>
  </si>
  <si>
    <t>Merger and Acquisition Transaction Overview: As discussed in Note 1, Background and Basis of Presentation , Heinz merged with Kraft on July 2, 2015. The Kraft businesses manufacture and market food and beverage products, including cheese, meats, refreshment beverages, coffee, packaged dinners, refrigerated meals, snack nuts, dressings, and other grocery products, primarily in the United States and Canada. Following the 2015 Merger Date, the operating results of the Kraft businesses have been included in our consolidated financial statements. For the period from the 2015 Merger Date through January 3, 2016, Kraft's net sales were $8.5 billion and net income was $478 million . The 2015 Merger was accounted for under the acquisition method of accounting for business combinations and Heinz was considered to be the acquiring company. Under the acquisition method of accounting, total consideration exchanged was (in millions): Aggregate fair value of Kraft common stock $ 42,502 $16.50 per share special cash dividend 9,782 Fair value of replacement equity awards 353 Total consideration exchanged $ 52,637 Valuation Assumptions and Purchase Price Allocation: We utilized estimated fair values at the 2015 Merger Date to allocate the total consideration exchanged to the net tangible and intangible assets acquired and liabilities assumed. This allocation was final as of July 3, 2016. The final purchase price allocation to assets acquired and liabilities assumed in the transaction was (in millions): Cash $ 314 Other current assets 3,423 Property, plant and equipment 4,179 Identifiable intangible assets 47,771 Other non-current assets 214 Trade and other payables (3,026 ) Long-term debt (9,286 ) Net postemployment benefits and other non-current liabilities (4,739 ) Deferred income tax liabilities (16,675 ) Net assets acquired 22,175 Goodwill on acquisition 30,462 Total consideration 52,637 Fair value of shares exchanged and equity awards 42,855 Total cash consideration paid to Kraft shareholders 9,782 Cash and cash equivalents of Kraft at the 2015 Merger Date 314 Acquisition of business, net of cash on hand $ 9,468 The 2015 Merger resulted in $30.5 billion of non tax deductible goodwill relating principally to synergies expected to be achieved from the combined operations and planned growth in new markets. Goodwill has been allocated to our segments as shown in Note 7, Goodwill and Intangible Assets . The purchase price allocation to identifiable intangible assets acquired was: Fair Value Weighted Average Life (in millions of dollars) (in years) Indefinite-lived trademarks $ 43,104 Definite-lived trademarks 1,690 24 Customer-related assets 2,977 29 Total $ 47,771 We valued trademarks using either the excess earnings method or relief from royalty method, which are both variations of the income approach. We used the excess earnings method for our most significant trademarks due to their impact on the cash flows of the business and used the relief from royalty method for the remaining trademarks and licenses. For customer relationships, we used the distributor method, a variation of the excess earnings method that uses distributor-based inputs for margins and contributory asset charges. Some of the more significant assumptions inherent in developing the valuations included the estimated annual net cash flows for each indefinite-lived or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as of July 2, 2015 to value trade receivables and payables, as well as certain other current and non-current assets and liabilities, as we determined that they represented the fair value of those items at the 2015 Merger Date. We valued finished goods and work-in-process inventory using a net realizable value approach, which resulted in a step-up of $347 million that was recognized in cost of products sold in the period from the 2015 Merger Date to September 27, 2015 as the related inventory was sold. Raw materials and packaging inventory was valued using the replacement cost approach. We valued property, plant and equipment using a combination of the income approach, the market approach and the cost approach, which is based on current replacement and/or reproduction cost of the asset as new, less depreciation attributable to physical, functional, and economic factors. Deferred income tax assets and liabilities as of the 2015 Merger Date represented the expected future tax consequences of temporary differences between the fair values of the assets acquired and liabilities assumed and their tax bases. Pro Forma Results: Our unaudited pro forma results, prepared in accordance with ASC 805, as if Kraft had been acquired as of December 30, 2013 were (in millions, except per share data): January 3, Net sales $ 27,447 Net income 1,761 Basic earnings per share 0.72 Diluted earnings per share 0.70 The unaudited pro forma results include certain purchase accounting adjustments. We have made pro forma adjustments to exclude deal costs of $166 million ( $102 million net of tax) and $347 million ( $213 million net of tax) of non-cash costs related to the fair value step-up of inventory (“Inventory Step-up Costs”) from 2015, because such costs are non-recurring and are directly attributable to the 2015 Merger. The unaudited pro forma results do not include any anticipated cost savings or other effects of future restructuring efforts. Unaudited pro forma amounts are not necessarily indicative of results had the 2015 Merger occurred on December 30, 2013 or of future results.</t>
  </si>
  <si>
    <t>Integration and Restructuring Expenses (Notes)</t>
  </si>
  <si>
    <t>Restructuring and Related Activities [Abstract]</t>
  </si>
  <si>
    <t>Integration and Restructuring Expenses</t>
  </si>
  <si>
    <t>Integration and Restructuring Expens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and costs to exit facilitie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Integration Program: Following the 2015 Merger, we announced a multi-year program (the “Integration Program”) designed to reduce costs, streamline and simplify our operating structure as well as optimize our production and supply chain network across our businesses in the United States and Canada segments. We expect to incur pre-tax costs of approximately $2.1 billion related to the Integration Program. These pre-tax costs are comprised of the following categories: • Organization costs (approximately $400 million ) associated with streamlining and simplifying our operating structure, resulting in workforce reduction (primarily severance and employee benefit costs). • Footprint costs (approximately $1.3 billion ) associated with optimizing our production and supply chain network, resulting in workforce reduction and facility closures and consolidations (primarily asset-related costs and severance and employee benefit costs). • Other costs (approximately $400 million ) incurred as a direct result of integration activities, including other exit costs (primarily lease and contract terminations) and other implementation costs (primarily professional services and other third-party fees). Approximately 60% of the Integration Program costs will be reflected in cost of products sold and approximately 60% will be cash expenditures. In 2017, we substantially completed our Integration Program. Overall, as part of the Integration Program, we have closed net six factories and consolidated our distribution network. We expect to eliminate approximately 5,200 positions, 4,900 of whom have left the Company as of December 30, 2017 . The Integration Program liability at December 30, 2017 related primarily to the elimination of general salaried and factory positions across the United States and Canada. As of December 30, 2017 , we have incurred cumulative costs of $2,055 million , including $339 million in 2017, $887 million in 2016, and $829 million in 2015. The $2,055 million of cumulative costs included $539 million of severance and employee benefit costs, $858 million of non-cash asset-related costs, $550 million of other implementation costs, and $108 million of other exit costs. The related amounts incurred in 2017 were a $142 million credit related to severance and employee benefit costs, $208 million of non-cash asset-related costs, $260 million of other implementation costs, and $13 million of other exit costs. We expect to incur further Integration Program costs in 2018. Our liability balance for Integration Program costs that qualify as exit and disposal costs under U.S. GAAP (i.e., severance and employee benefit costs and other exit costs), was (in millions): Severance and Employee Benefit Costs Other Exit Costs (a) Total Balance at December 31, 2016 $ 99 $ 10 $ 109 Charges/(credits) (142 ) 13 (129 ) Cash payments (70 ) (7 ) (77 ) Non-cash utilization 137 6 143 Balance at December 30, 2017 $ 24 $ 22 $ 46 (a) Other exit costs primarily consist of lease and contract terminations. We expect that a substantial portion of the liability for severance and employee benefit costs as of December 30, 2017 to be paid in 2018. The liability for other exit costs primarily relates to lease obligations. The cash impact of these obligations will continue for the duration of the lease terms, which expire between 2019 and 2026. Restructuring Activities: In addition to our Integration Program in North America, we have a small number of other restructuring programs globally, which are focused primarily on workforce reduction and factory closure and consolidation. Related to these programs, approximately 600 employees left the Company in 2017. These programs resulted in expenses of $118 million in 2017 , including $50 million of severance and employee benefit costs, $10 million of non-cash asset-related costs, $48 million of other implementation costs, and $10 million of other exit costs. Other restructuring program expenses totaled $125 million in 2016 and $194 million in 2015. Our liability balance for restructuring project costs that qualify as exit and disposal costs under U.S. GAAP (i.e., severance and employee benefit costs and other exit costs), was (in millions): Severance and Employee Benefit Costs Other Exit Costs (a) Total Balance at December 31, 2016 $ 12 $ 25 $ 37 Charges/(credits) 50 10 60 Cash payments (38 ) (9 ) (47 ) Non-cash utilization (8 ) (1 ) (9 ) Balance at December 30, 2017 $ 16 $ 25 $ 41 (a) Other exit costs primarily consist of lease and contract terminations. We expect that a substantial portion of the liability for severance and employee benefit costs as of December 30, 2017 to be paid in 2018. The liability for other exit costs primarily relates to lease obligations. The cash impact of these obligations will continue for the duration of the lease terms, which expire between 2018 and 2026. Total Integration and Restructuring: Total expenses related to the Integration Program and restructuring activities recorded in cost of products sold and SG&amp;A were (in millions): December 30, December 31, January 3, Severance and employee benefit costs - COGS $ (130 ) $ 53 $ 119 Severance and employee benefit costs - SG&amp;A 38 104 519 Asset-related costs - COGS 190 496 186 Asset-related costs - SG&amp;A 28 41 7 Other costs - COGS 264 162 99 Other costs - SG&amp;A 67 156 93 $ 457 $ 1,012 $ 1,023 We do not include Integration Program and restructuring expenses within Segment Adjusted EBITDA (as defined in Note 19, Segment Reporting ). The pre-tax impact of allocating such expenses to our segments would have been (in millions): December 30, December 31, January 3, United States $ 292 $ 759 $ 790 Canada 34 45 47 Europe 54 85 142 Rest of World 14 6 12 General corporate expenses 63 117 32 $ 457 $ 1,012 $ 1,023</t>
  </si>
  <si>
    <t>Restricted Cash (Notes)</t>
  </si>
  <si>
    <t>Cash, Cash Equivalents, Restricted Cash and Restricted Cash Equivalents [Abstract]</t>
  </si>
  <si>
    <t>Restricted Cash</t>
  </si>
  <si>
    <t>Restricted Cash The following table provides a reconciliation of cash and cash equivalents, as reported on our consolidated balance sheets, to cash, cash equivalents, and restricted cash, as reported on our consolidated statements of cash flows (in millions): December 30, 2017 December 31, 2016 Cash and cash equivalents $ 1,629 $ 4,204 Restricted cash included in other assets (current) 140 42 Restricted cash included in other assets (noncurrent) — 9 Cash, cash equivalents, and restricted cash $ 1,769 $ 4,255 Our restricted cash primarily relates to withholding taxes on our common stock dividends to our only significant international shareholder, 3G Capital.</t>
  </si>
  <si>
    <t>Inventories (Notes)</t>
  </si>
  <si>
    <t>Inventory Disclosure [Abstract]</t>
  </si>
  <si>
    <t xml:space="preserve"> Inventories Inventories consisted of the following (in millions): December 30, 2017 December 31, 2016 Packaging and ingredients $ 560 $ 542 Work in process 439 388 Finished product 1,816 1,754 Inventories $ 2,815 $ 2,684</t>
  </si>
  <si>
    <t>Property, Plant and Equipment (Notes)</t>
  </si>
  <si>
    <t>Property, Plant and Equipment [Abstract]</t>
  </si>
  <si>
    <t>Property, Plant and Equipment</t>
  </si>
  <si>
    <t>Property, Plant and Equipment Property, plant and equipment consisted of the following (in millions): December 30, 2017 December 31, 2016 Land $ 250 $ 264 Buildings and improvements 2,232 1,884 Equipment and other 5,364 4,770 Construction in progress 1,368 1,600 9,214 8,518 Accumulated depreciation (2,094 ) (1,830 ) Property, plant and equipment, net $ 7,120 $ 6,688</t>
  </si>
  <si>
    <t>Goodwill and Intangible Assets (Notes)</t>
  </si>
  <si>
    <t>Goodwill and Intangible Assets Disclosure [Abstract]</t>
  </si>
  <si>
    <t>Goodwill and Intangible Assets</t>
  </si>
  <si>
    <t>Goodwill and Intangible Assets Goodwill: Changes in the carrying amount of goodwill, by segment, were (in millions): United States Canada Europe Rest of World Total Balance at December 31, 2016 $ 33,696 $ 4,913 $ 2,778 $ 2,738 $ 44,125 Translation adjustments and other 4 333 281 81 699 Balance at December 30, 2017 $ 33,700 $ 5,246 $ 3,059 $ 2,819 $ 44,824 We test goodwill for impairment at least annually in the second quarter or when a triggering event occurs. We performed our 2017 annual impairment test as of April 2, 2017. As a result of our 2017 annual impairment test, there was no impairment of goodwill. Each of our goodwill reporting units had excess fair value over its carrying value of at least 10% as of April 2, 2017. Our goodwill balance consists of 18 reporting units and had an aggregate carrying value of $44.8 billion as of December 30, 2017 . As a majority of our goodwill was recently recorded in connection with the 2013 Merger and the 2015 Merger, representing fair values as of those merger dates, there was not a significant excess of fair values over carrying values as of April 2, 2017. We have a risk of future impairment to the extent that individual reporting unit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 of our goodwill could be adversely affected, leading to a potential impairment in the future. No events occurred during the period ended December 30, 2017 that indicated it was more likely than not that our goodwill was impaired. There were no accumulated impairment losses to goodwill as of December 30, 2017 . Indefinite-lived intangible assets: Changes in the carrying amount of indefinite-lived intangible assets, which primarily consisted of trademarks, were (in millions): Balance at December 31, 2016 $ 53,307 Translation adjustments 397 Impairment losses on indefinite-lived intangible assets (49 ) Balance at December 30, 2017 $ 53,655 We test indefinite-lived intangible assets for impairment at least annually in the second quarter or when a triggering event occurs. We performed our 2017 annual impairment test as of April 2, 2017. As a result of our 2017 annual impairment test, we recognized a non-cash impairment loss of $49 million in SG&amp;A in 2017. This loss was due to continued declines in nutritional beverages in India. The loss was recorded in our Europe segment as the related trademark is owned by our Italian subsidiary. Each of our other brands had excess fair value over its carrying value of at least 10% as of April 2, 2017. Our indefinite-lived intangible assets primarily consist of a large number of individual brands and had an aggregate carrying value of $53.7 billion as of December 30, 2017 . As a majority of our indefinite-lived intangible assets were recently recorded in connection with the 2013 Merger and the 2015 Merger, representing fair values as of those merger dates, there was not a significant excess of fair values over carrying values as of April 2, 2017. We have a risk of future impairment to the extent individual brand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s of our indefinite-lived intangible assets could be adversely affected, leading to potential impairments in the future. No events occurred during the period ended December 30, 2017 that indicated it was more likely than not that our indefinite-lived intangible assets were impaired. There was no impairment of indefinite-lived intangible assets as a result of our 2016 testing. In 2015, we recognized non-cash impairment losses of $58 million in SG&amp;A, primarily related to declines within frozen soup in the United States, frozen meals and snacks primarily in the United Kingdom, and pasta sauce in the United States and Canada. Definite-lived intangible assets: Definite-lived intangible assets were (in millions): December 30, 2017 December 31, 2016 Gross Accumulated Amortization Net Gross Accumulated Amortization Net Trademarks $ 2,386 $ (288 ) $ 2,098 $ 2,337 $ (172 ) $ 2,165 Customer-related assets 4,231 (544 ) 3,687 4,184 (369 ) 3,815 Other 14 (5 ) 9 13 (3 ) 10 $ 6,631 $ (837 ) $ 5,794 $ 6,534 $ (544 ) $ 5,990 Amortization expense for definite-lived intangible assets was $279 million in 2017, $268 million in 2016, and $178 million in 2015. Aside from amortization expense, the changes in definite-lived intangible assets from December 31, 2016 to December 30, 2017 primarily reflect the impact of foreign currency. We estimate that amortization expense related to definite-lived intangible assets will be approximately $272 million for the next twelve months and approximately $270 million for each of the four years thereafter.</t>
  </si>
  <si>
    <t>Income Taxes (Notes)</t>
  </si>
  <si>
    <t>Income Tax Disclosure [Abstract]</t>
  </si>
  <si>
    <t>Income Taxes</t>
  </si>
  <si>
    <t>Income Taxes On December 22, 2017, the Tax Cuts and Jobs Act (“U.S. Tax Reform”) was enacted by the U.S. federal government. The legislation significantly changed U.S. tax law by, among other things, lowering the federal corporate tax rate from 35.0% to 21.0% , effective January 1, 2018, implementing a territorial tax system, and imposing a one-time toll charge on deemed repatriated earnings of foreign subsidiaries as of December 30, 2017. In addition, there are many new provisions, including changes to bonus depreciation, the deduction for executive compensation and interest expense, a tax on global intangible low-taxed income provisions (“GILTI”), the base erosion anti-abuse tax (“BEAT”), and a deduction for foreign-derived intangible income (“FDII”). The two material items that impacted us in 2017 were the corporate tax rate reduction and the one-time toll charge. While the corporate tax rate reduction is effective January 1, 2018, we accounted for this anticipated rate change in 2017, the period of enactment. The SEC issued Staff Accounting Bulletin No. 118 (“SAB 118”), which provides us with up to one year to finalize accounting for the impacts of U.S. Tax Reform. When the initial accounting for U.S Tax Reform impacts is incomplete, we may include provisional amounts when reasonable estimates can be made or continue to apply the prior tax law if a reasonable estimate cannot be made. We have estimated the provisional tax impacts related to the toll charge, certain components of the revaluation of deferred tax assets and liabilities, including depreciation and executive compensation, and the change in our indefinite reinvestment assertion. As a result, we recognized a net tax benefit of approximately $7.0 billion , including a reasonable estimate of our deferred income tax benefit of approximately $7.5 billion related to the corporate rate change, which was partially offset by a reasonable estimate of $312 million for the toll charge and approximately $125 million for other tax expenses, including a change in our indefinite reinvestment assertion. We have elected to account for the tax on GILTI as a period cost and thus have not adjusted any of the deferred tax assets and liabilities of our foreign subsidiaries for U.S. Tax Reform. The ultimate impact may differ from these provisional amounts due to gathering additional information to more precisely compute the amount of tax, changes in interpretations and assumptions, additional regulatory guidance that may be issued, and actions we may take. We expect to finalize accounting for the impacts of U.S. Tax Reform when the 2017 U.S. corporate income tax return is filed in 2018. In connection with U.S. Tax Reform, we have also reassessed our international investment assertions and no longer consider the historic earnings of our foreign subsidiaries as of December 30, 2017 to be indefinitely reinvested. We have made a reasonable estimate of local country withholding taxes that would be owed when our historic earnings are distributed. As a result, we have recorded deferred income taxes of $96 million on approximately $1.2 billion of historic earnings. Income/(loss) before income taxes and the provision for/(benefit from) income taxes, consisted of the following (in millions): December 30, December 31, January 3, Income/(loss) before income taxes: United States $ 3,876 $ 3,358 $ (13 ) International 1,654 1,665 1,026 Total $ 5,530 $ 5,023 $ 1,013 Provision for/(benefit from) income taxes: Current: U.S. federal $ 757 $ 1,095 $ 427 U.S. state and local (46 ) 76 22 International 296 239 234 1,007 1,410 683 Deferred: U.S. federal (6,570 ) 31 (173 ) U.S. state and local 101 (60 ) (70 ) International 2 — (74 ) (6,467 ) (29 ) (317 ) Total provision for/(benefit from) income taxes $ (5,460 ) $ 1,381 $ 366 Tax benefits related to the exercise of stock options and other equity instruments recorded directly to additional paid-in capital totaled $30 million in 2016 and $10 million in 2015. In the first quarter of 2017, we prospectively adopted ASU 2016-09. We now record tax benefits related to the exercise of stock options and other equity instruments within our tax provision, rather than within equity. Accordingly, we recognized a tax benefit of $22 million within our 2017 statement of income related to tax benefits upon the exercise of stock options and other equity instruments. The effective tax rate on income/(loss) before income taxes differed from the U.S. federal statutory tax rate for the following reasons: December 30, December 31, January 3, U.S. federal statutory tax rate 35.0 % 35.0 % 35.0 % Increase/(decrease) resulting from: Tax on income of foreign subsidiaries (4.7 )% (3.6 )% (11.8 )% Domestic manufacturing deduction (1.5 )% (1.9 )% (2.9 )% U.S. state and local income taxes, net of federal tax benefit 1.1 % 0.8 % (0.6 )% Earnings repatriation 0.4 % 0.4 % 21.9 % Tax exempt income (0.7 )% (3.3 )% (10.9 )% Deferred tax effect of statutory tax rate changes 0.3 % (2.0 )% (10.4 )% Audit settlements and changes in uncertain tax positions (0.1 )% 1.8 % 6.2 % Venezuela nondeductible devaluation loss — % 0.2 % 9.9 % Impact of U.S. Tax Reform (127.3 )% — % — % Other (1.2 )% 0.1 % (0.2 )% Effective tax rate (98.7 )% 27.5 % 36.2 %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U.S. Tax Reform, domestic manufacturing deductions, tax exempt income, uncertain tax positions and other items on the effective tax rate shown in the table above are affected by income/(loss) before income taxes. Fluctuations in the amount of income generated across locations around the world could impact comparability of reconciling items between periods. The tax provision for the 2017 tax year benefited from U.S. Tax Reform enacted on December 22, 2017. The related income tax benefit of 127.3% in 2017 primarily reflects adjustments to our deferred tax positions for the lower federal income tax rate, partially offset by our provision for the one-time toll charge. Due to the 2015 Merger, the tax provision for 2016 reflected a much greater percentage of U.S. income, which unfavorably impacted the effective tax rate compared to 2015. The tax provision for the 2015 tax year benefited from a favorable jurisdictional income mix and from impairment losses recorded in the U.S. The 2016 and 2015 tax years included a benefit related to the tax effect of statutory tax rate changes. Small movements in tax rates due to a change in tax law or a change in tax rates that causes us to revalue our deferred tax balances produces volatility in our effective tax rate. In addition: • The 2016 tax year included a benefit related to the impact on deferred taxes of a 10 basis point reduction in the state tax rate and a 100 basis point statutory rate reduction in the United Kingdom. • The 2015 tax year included a benefit related to the impact on deferred taxes of a 200 basis point statutory rate reduction in the United Kingdom. The tax effects of temporary differences and carryforwards that gave rise to deferred income tax assets and liabilities consisted of the following (in millions): December 30, 2017 December 31, 2016 Deferred income tax liabilities: Intangible assets, net $ 13,637 $ 20,946 Property, plant and equipment, net 641 1,035 Other 293 532 Deferred income tax liabilities 14,571 22,513 Deferred income tax assets: Benefit plans (212 ) (1,025 ) Other (428 ) (782 ) Deferred income tax assets (640 ) (1,807 ) Valuation allowance 80 89 Net deferred income tax liabilities $ 14,011 $ 20,795 The $9 million decrease in our valuation allowance in 2017 reflects the impact of releasing valuation allowances for foreign net operating losses and foreign tax credits that we anticipate being able to utilize. At December 30, 2017 , foreign operating loss carryforwards totaled $336 million . Of that amount, $41 million expire between 2018 and 2037; the other $295 million do not expire. We have recorded $84 million of deferred tax assets related to these foreign operating loss carryforwards. Additionally, we have foreign operating loss carryforwards of $1.0 billion for which the realization of a tax benefit is considered remote and, as a result, we have recorded a full valuation allowance for the tax benefits. However, due to the remote likelihood of utilizing these losses, neither the deferred tax asset nor the offsetting valuation allowance has been presented in the table above. Deferred tax assets of $39 million have been recorded for U.S. state and local operating loss carryforwards. These losses expire between 2018 and 2037. Deferred tax assets of $7 million have been recorded for U.S. foreign tax credit carryforwards. These credit carryforwards expire between 2020 and 2025. At December 30, 2017 , our unrecognized tax benefits for uncertain tax positions were $408 million . If we had recognized all of these benefits, the impact on our effective tax rate would have been $316 million . It is reasonably possible that our unrecognized tax benefits will decrease by as much as $105 million in the next 12 months primarily due to the progression of federal, state, and foreign audits in process. Our unrecognized tax benefits for uncertain tax positions are included in income taxes payable (current liabilities) and other liabilities (long-term) on our consolidated balance sheets. The changes in our unrecognized tax benefits were (in millions): December 30, December 31, January 3, Balance at the beginning of the period $ 389 $ 353 $ 71 Increases for tax positions of prior years 2 59 25 Decreases for tax positions of prior years (35 ) (18 ) (9 ) Increases based on tax positions related to the current year 135 62 33 Increases due to acquisitions of businesses — — 242 Decreases due to settlements with taxing authorities (59 ) (62 ) — Decreases due to lapse of statute of limitations (24 ) (5 ) (9 ) Balance at the end of the period $ 408 $ 389 $ 353 Our unrecognized tax benefits increased during 2017 as a result of evaluating tax positions taken or expected to be taken on our federal, state, and foreign income tax returns. This increase was partially offset primarily as a result of audit settlements with federal, state and foreign taxing authorities and statute of limitations expirations. In the third quarter of 2016, we reached an agreement with the IRS resolving all Kraft open matters related to the audits of taxable years 2012 through 2014. This settlement reduced our reserves for uncertain tax positions and resulted in a non-cash tax benefit of $42 million . The gross unrecognized tax balance increased substantially for the year ended January 3, 2016 as a result of the 2015 Merger purchase accounting. We include interest and penalties related to uncertain tax positions in our tax provision. Our provision for/(benefit from) income taxes included a $24 million benefit in 2017, $8 million expense in 2016, and $18 million expense in 2015 related to interest and penalties. Accrued interest and penalties were $57 million as of December 30, 2017 and $81 million as of December 31, 2016 . In the normal course of business, we are subject to examination by taxing authorities throughout the world, including such major jurisdictions as Australia, Canada, Italy, the Netherlands, the United Kingdom, and the United States. We have substantially concluded all national income tax matters through 2015 for the Netherlands, through 2014 for the United States, through 2012 for the United Kingdom, through 2011 for Australia, and through 2010 for Canada and Italy. We have substantially concluded all state income tax matters through 2007. We have a tax sharing agreement with Mondelēz International, Inc. (“Mondelēz International”), which generally provides that (i) we are liable for U.S. state income taxes and Canadian federal and provincial income taxes for Kraft periods prior to October 1, 2012 and (ii) Mondelēz International is responsible for U.S. federal income taxes and substantially all non-U.S. income taxes, excluding Canadian income taxes, for Kraft periods prior to October 1, 2012. Kraft's U.S. operations were included in Mondelēz International's U.S. federal consolidated income tax returns for tax periods through October 1, 2012. In December 2016, Mondelēz International reached a final resolution on a U.S. federal income tax audit of the 2010-2012 tax years. As noted above, we are indemnified for U.S. federal income taxes related to these periods.</t>
  </si>
  <si>
    <t>Employees' Stock Incentive Plans (Notes)</t>
  </si>
  <si>
    <t>Disclosure of Compensation Related Costs, Share-based Payments [Abstract]</t>
  </si>
  <si>
    <t>Employees' Stock Incentive Plans</t>
  </si>
  <si>
    <t>Employees’ Stock Incentive Plans Stock Incentive Plans We issued equity-based awards from the following plans in 2017, 2016, and 2015: 2016 Omnibus Incentive Plan: In April 2016, our Board of Directors approved the 2016 Omnibus Incentive Plan (“2016 Omnibus Plan”), which authorized grants of options, stock appreciation rights, restricted stock units (“RSUs”), deferred stock, performance awards, investment rights, other stock-based awards, and cash-based awards. This plan authorizes the issuance of up to 18 million shares of our common stock. We grant non-qualified stock options under the 2016 Omnibus Plan to select employees with a five -year cliff vesting. Such options have a maximum exercise term of 10 years. 2013 Omnibus Incentive Plan: In October 2013, our Board of Directors adopted the 2013 Omnibus Incentive Plan (“2013 Omnibus Plan”), which authorized the issuance of shares of capital stock. Each Heinz stock option that was outstanding under the 2013 Omnibus Plan immediately prior to the completion of the 2015 Merger was converted into 0.443332 of a Kraft Heinz stock option. Following this conversion, the 2013 Omnibus Plan authorized the issuance of up to 17,555,947 shares of our common stock. All Heinz stock option amounts have been retrospectively adjusted for the Successor periods presented to give effect to this conversion. We grant non-qualified stock options under the 2013 Omnibus Plan to select employees with a five -year cliff vesting. Such options have a maximum exercise term of 10 years. If a participant is involuntarily terminated without cause, 20% of their options will vest, on an accelerated basis, for each full year of service after the grant date. Kraft 2012 Performance Incentive Plan: Prior to the 2015 Merger, Kraft issued equity-based awards, including stock options and RSUs, under its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Kraft Heinz stock awards will continue to vest and become exercisable in accordance with the terms and conditions that were applicable immediately prior to the completion of the 2015 Merger. These options generally become exercisable in three annual installments beginning on the first anniversary of the original grant date, and have a maximum exercise term of 10 years. RSUs generally cliff vest on the third anniversary of the original grant date. In accordance with the terms of the 2012 Performance Incentive Plan, vesting generally accelerates for holders of Kraft awards who are terminated without cause within two years of the 2015 Merger Date. In addition, prior to the 2015 Merger, Kraft issued performance based long-term incentive awards (“Performance Shares”), which vested based on varying performance, market, and service conditions. In connection with the 2015 Merger, all outstanding Performance Shares were converted into cash awards, payable in two installments: (i) a 2015 pro-rata payment based upon the portion of the Performance Share cycle completed prior to the 2015 Merger and (ii) the remaining value of the award to be paid on the earlier of the first anniversary of the closing of the 2015 Merger and a participant's termination without cause. Stock Options We use the Black-Scholes model to estimate the fair value of stock option grants. We used the Hull-White II Lattice (“Lattice”) model to estimate the fair value of Kraft converted stock options. We believe the Lattice model provided an appropriate estimate of fair value of Kraft converted options as it took into account each option’s distinct in-the-money level and remaining terms. The grant date fair value of options is amortized to expense over the vesting period. Our weighted average Black-Scholes fair value assumptions were: December 30, December 31, January 3, Risk-free interest rate 2.25 % 1.63 % 1.70 % Expected term 7.5 years 7.5 years 6.3 years Expected volatility 19.6 % 22.0 % 22.9 % Expected dividend yield 2.8 % 3.1 % 1.5 % Weighted average grant date fair value per share $ 14.24 $ 12.48 $ 9.60 The risk-free interest rate represented the constant maturity U.S. Treasury rate in effect at the grant date, with a remaining term equal to the expected life of the options. The expected life is the period over which our employees are expected to hold their options. Due to the lack of historical data for 2017 and 2016, we calculated expected life using the Safe Harbor method, which uses the weighted average vesting period and the contractual term of the options. In 2015, the weighted average expected life of options was based on consideration of historical exercise patterns adjusted for changes in the contractual term and exercise periods of the awards. In 2017 and 2016, volatility was estimated using a blended approach of implied volatility and peer volatility. Peer volatility was calculated as the average of the term-matched, leverage-adjusted historical volatilities of Colgate-Palmolive Co., The Coca-Cola Company, Mondelēz International, Altria Group, Inc., PepsiCo, Inc., and Unilever plc. In 2015, volatility was estimated based on a review of the equity volatilities of publicly-traded peer companies for a period commensurate with the expected life of the options. In 2017 and 2016, the expected dividend yield was estimated using the quarterly dividend divided by the three-month average stock price, annualized and continuously compounded. In 2015, dividend yield was estimated over the expected life of the options based on our stated dividend policy. Our Lattice model fair value assumptions for the Kraft converted options were: January 3, Risk-free interest rate 1.72 % Expected volatility 20.10 % Expected dividend yield 3.00 % Weighted average fair value on conversion date $ 35.65 The risk-free interest rate represented the constant maturity U.S. Treasury rate in effect at the conversion date, with a remaining term equal to the expected life of the options. The expected volatility was calculated as the average leverage-adjusted historical volatility of several peer companies, matched to the remaining term of each option. Dividend yield was estimated based on our stated dividend policy and conversion date stock price. Our stock option activity and related information was: Number of Stock Options Weighted Average Exercise Price Aggregate Intrinsic Value Average Remaining Contractual Term Outstanding at December 31, 2016 20,560,140 $ 37.39 Granted 1,579,040 88.98 Forfeited (661,762 ) 52.50 Exercised (2,187,854 ) 32.73 Outstanding at December 30, 2017 19,289,564 41.63 716 6 years Exercisable at December 30, 2017 7,462,422 38.78 291 5 years The aggregate intrinsic value of stock options exercised during the period was $124 million in 2017, $186 million in 2016, and $21 million in 2015. Cash received from options exercised was $66 million in 2017, $140 million in 2016, and $29 million in 2015. The tax benefit realized from stock options exercised was $44 million in 2017, $68 million in 2016, and $12 million in 2015. Our unvested stock options and related information was: Number of Stock Options Weighted Average Grant Date Fair Value Unvested options at December 31, 2016 11,899,949 $ 8.26 Granted 1,579,040 14.24 Vested (1,001,730 ) 15.09 Forfeited (650,117 ) 9.89 Unvested options at December 30, 2017 11,827,142 8.36 Restricted Stock Units Restricted stock units represent a right to receive one share or the value of one share upon the terms and conditions set forth in the plan and the applicable award agreement. Our RSUs include performance share units (“PSUs”) that are subject to achievement or satisfaction of performance conditions specified by the Compensation Committee of our Board of Directors. We used the stock price on the grant date to estimate the fair value of our RSUs and PSUs. Additionally, the fair value of our PSUs is discounted based on the dividend yield as they are not dividend eligible during the vesting period. The grant date fair value of RSUs and PSUs is amortized to expense over the vesting period. The weighted average grant date fair value per share of our RSUs and PSUs granted during the year was $85.03 in 2017, $77.53 in 2016, and $26.24 in 2015. In 2017, our expected dividend yield was 2.7% . Dividend yield was estimated using the quarterly dividend divided by the three-month average stock price, annualized and continuously compounded. There were no PSUs granted in 2016 or 2015; therefore there was no expected dividend yield for these periods. Our RSU activity and related information was: Number of Units Weighted Average Grant Date Fair Value (per share) Outstanding at December 31, 2016 806,744 $ 71.95 Granted 1,686,254 85.03 Forfeited (251,604 ) 83.00 Vested (141,749 ) 73.01 Outstanding at December 30, 2017 2,099,645 81.05 The aggregate fair value of RSUs that vested during the period was $12 million in 2017, $40 million in 2016, and $76 million in 2015. Total Equity Awards The compensation cost related to equity awards was primarily recognized in general corporate expenses within SG&amp;A. Equity award compensation cost and the related tax benefit was (in millions): December 30, December 31, January 3, Pre-tax compensation cost $ 46 $ 46 $ 133 Related tax benefit (14 ) (15 ) (48 ) After-tax compensation cost $ 32 $ 31 $ 85 Unrecognized compensation cost related to unvested equity awards was $151 million at December 30, 2017 and is expected to be recognized over a weighted average period of four years.</t>
  </si>
  <si>
    <t>Postemployment Benefits (Notes)</t>
  </si>
  <si>
    <t>Retirement Benefits [Abstract]</t>
  </si>
  <si>
    <t>Postemployment Benefits</t>
  </si>
  <si>
    <t>Postemployment Benefits We maintain various retirement plans for the majority of our employees. Current defined benefit pension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may modify plan provisions or terminate plans at our discretion. The postretirement benefits of our unionized workers are in accordance with the applicable collective bargaining agreement covering their employment. Prior to the 2015 Merger, Kraft provided a range of benefits to its employees and retirees, including pension benefits and postretirement health care benefits. As part of the 2015 Merger, we assumed the assets and liabilities associated with these plans. We remeasure our postemployment benefit plans at least annually. Pension Plans Obligations and Funded Status: The projected benefit obligations, fair value of plan assets, and funded status of our pension plans were (in millions): U.S. Plans Non-U.S. Plans December 30, 2017 December 31, 2016 December 30, 2017 December 31, 2016 Benefit obligation at beginning of year $ 5,157 $ 5,990 $ 3,099 $ 2,892 Service cost 11 13 19 25 Interest cost 178 203 66 87 Participants' contributions — — — 3 Benefits paid (224 ) (268 ) (161 ) (158 ) Actuarial losses/(gains) 270 195 120 540 Plan amendments — — (2 ) — Currency — — 264 (281 ) Settlements (692 ) (966 ) (1 ) (12 ) Special/contractual termination benefits 19 — 9 3 Other — (10 ) 51 — Benefit obligation at end of year 4,719 5,157 3,464 3,099 Fair value of plan assets at beginning of year 4,788 5,282 3,628 3,428 Actual return on plan assets 613 435 289 712 Participants' contributions — — — 3 Employer contributions 300 311 30 33 Benefits paid (224 ) (268 ) (161 ) (158 ) Currency — — 322 (378 ) Settlements (692 ) (966 ) (1 ) (12 ) Other — (6 ) 49 — Fair value of plan assets at end of year 4,785 4,788 4,156 3,628 Net pension liability/(asset) recognized at end of year $ (66 ) $ 369 $ (692 ) $ (529 ) The accumulated benefit obligation, which represents benefits earned to the measurement date, was $4.7 billion at December 30, 2017 and $5.2 billion at December 31, 2016 for the U.S. pension plans. The accumulated benefit obligation for the non-U.S. pension plans was $3.3 billion at December 30, 2017 and $3.0 billion at December 31, 2016 . The combined U.S. and non-U.S. pension plans resulted in a net pension asset of $758 million at December 30, 2017 and a net pension asset of $160 million at December 31, 2016 . We recognized these amounts on our consolidated balance sheets as follows (in millions): December 30, 2017 December 31, 2016 Other assets (long-term assets) $ 871 $ 641 Accrued postemployment costs (current liabilities) (41 ) (3 ) Accrued postemployment costs (long-term liabilities) (72 ) (478 ) Net pension asset/(liability) recognized $ 758 $ 160 For certain of our U.S. and non-U.S. plans that were underfunded based on accumulated benefit obligations in excess of plan assets, the projected benefit obligations, accumulated benefit obligations, and the fair value of plan assets were (in millions): U.S. Plans Non-U.S. Plans December 30, 2017 December 31, 2016 December 30, 2017 December 31, 2016 Projected benefit obligation $ — $ 3,669 $ 1,368 $ 527 Accumulated benefit obligation — 3,669 1,360 527 Fair value of plan assets — 3,282 1,254 437 All of our U.S. plans were overfunded based on plan assets in excess of accumulated benefit obligations as of December 30, 2017. For certain of our U.S. and non-U.S. plans that were underfunded based on projected benefit obligations in excess of plan assets, the projected benefit obligations, accumulated benefit obligations, and the fair value of plan assets were (in millions): U.S. Plans Non-U.S. Plans December 30, 2017 December 31, 2016 December 30, 2017 December 31, 2016 Projected benefit obligation $ — $ 3,669 $ 1,400 $ 539 Accumulated benefit obligation — 3,669 1,392 534 Fair value of plan assets — 3,282 1,287 445 All of our U.S. plans were overfunded based on plan assets in excess of projected benefit obligations as of December 30, 2017. We used the following weighted average assumptions to determine our projected benefit obligations under the pension plans: U.S. Plans Non-U.S. Plans December 30, 2017 December 31, 2016 December 30, 2017 December 31, 2016 Discount rate 3.7 % 4.2 % 2.4 % 2.9 % Rate of compensation increase 4.1 % 4.1 % 3.9 % 4.0 % Components of Net Pension Cost/(Benefit): Net pension cost/(benefit) consisted of the following (in millions): U.S. Plans Non-U.S. Plans December 30, December 31, January 3, December 30, December 31, January 3, Service cost $ 11 $ 13 $ 45 $ 19 $ 25 $ 26 Interest cost 178 203 164 66 87 103 Expected return on plan assets (262 ) (290 ) (179 ) (180 ) (182 ) (194 ) Amortization of unrecognized losses/(gains) — — 3 1 — — Settlements 2 23 102 — 2 17 Curtailments — — (96 ) — — (47 ) Special/contractual termination benefits 19 — 4 9 3 6 Other 2 — — (15 ) — — Net pension cost/(benefit) $ (50 ) $ (51 ) $ 43 $ (100 ) $ (65 ) $ (89 ) We capitalized a portion of net pension cost/(benefit) into inventory based on our production activities. The amounts capitalized into inventory as of December 30, 2017 and December 31, 2016 are included in the table above. In 2016, we approved the wind up of our Canadian salaried and Canadian hourly defined benefit pension plans effective December 31, 2016. This action resulted in an increase to our projected benefit obligations of approximately $85 million at December 31, 2016. This action had no impact on the consolidated statements of income or consolidated statements of cash flows for the year ended December 31, 2016. In 2015, we recorded net settlement losses for the U.S. and non-U.S. plans primarily related to certain plan terminations. We also recorded net curtailment gains for the U.S. and non-U.S. plans primarily related to certain plan freezes and work force reductions under our integration and restructuring activities. We used the following weighted average assumptions to determine our net pension costs: U.S. Plans Non-U.S. Plans December 30, December 31, January 3, December 30, December 31, January 3, Discount rate - Service Cost 4.2 % 4.5 % 4.4 % 3.2 % 4.2 % 3.7 % Discount rate - Interest Cost 3.6 % 3.5 % 4.4 % 2.1 % 3.3 % 3.7 % Expected rate of return on plan assets 5.7 % 5.7 % 5.6 % 4.8 % 5.6 % 6.4 % Rate of compensation increase 4.1 % 4.1 % 4.0 % 4.0 % 3.4 % 3.3 % Discount rates for our U.S. and non-U.S. plans were developed from a model portfolio of high quality, fixed-income debt instruments with durations that match the expected future cash flows of the pla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s Non-U.S. Plans December 30, 2017 December 31, 2016 December 30, 2017 December 31, 2016 Fixed-income securities 62 % 67 % 39 % 49 % Equity securities 27 % 30 % 27 % 31 % Real estate — % — % 6 % 7 % Cash and cash equivalents 11 % 3 % 4 % 8 % Certain insurance contracts — % — % 24 % 5 % Total 100 % 100 % 100 % 100 % Our pension asset strategy for U.S. plans is designed to align our pension assets with our projected benefit obligation to reduce volatility by targeting an investment of approximately 70% of our U.S. plan assets in fixed-income securities and approximately 30% in return-seeking assets, primarily equity securities. For pension plans outside the U.S., our investment strategy is subject to local regulations and the asset/liability profiles of the plans in each individual country. In aggregate, the long-term asset allocation targets of our non-U.S. plans are broadly characterized as a mix of approximately 65% fixed-income securities and annuity contracts, and approximately 35% in return-seeking assets, primarily equity securities and real estate. The fair value of pension plan assets at December 30, 2017 was determined using the following fair value measurements (in millions): Asset Category Total Fair Value Quoted Prices in Active Markets for Identical Assets Significant Other Observable Inputs Significant Unobservable Inputs Government bonds $ 467 $ 467 $ — $ — Corporate bonds and other fixed-income securities 2,606 — 2,606 — Total fixed-income securities 3,073 467 2,606 — Equity securities 1,044 1,044 — — Real estate 262 — — 262 Cash and cash equivalents 208 205 3 — Certain insurance contracts 983 — — 983 Fair value excluding investments measured at net asset value 5,570 1,716 2,609 1,245 Investments measured at net asset value (a) 3,371 Total plan assets at fair value $ 8,941 (a) Amount includes cash collateral of $278 million associated with our securities lending program, which is reflected as an asset, and a corresponding securities lending payable of $278 million , which is reflected as a liability. The net impact on total plan assets at fair value is zero . The fair value of pension plan assets at December 31, 2016 was determined using the following fair value measurements (in millions): Asset Category Total Fair Value Quoted Prices in Active Markets for Identical Assets Significant Other Observable Inputs Significant Unobservable Inputs Government bonds $ 484 $ 410 $ 74 $ — Corporate bonds and other fixed-income securities 2,952 — 2,952 — Total fixed-income securities 3,436 410 3,026 — Equity securities 765 765 — — Real estate 234 — — 234 Cash and cash equivalents 49 31 18 — Certain insurance contracts 189 — — 189 Fair value excluding investments measured at net asset value 4,673 1,206 3,044 423 Investments measured at net asset value 3,743 Total plan assets at fair value $ 8,416 The following section describes the valuation methodologies used to measure the fair value of pension plan assets, including an indication of the level in the fair value hierarchy in which each type of asset is generally classified. Government Bonds. These securities consist of direct investments in publicly traded U.S. and non-U.S. fixed interest obligations (principally debentures). Such investments are valued using quoted prices in active markets. These securities are principally included in Level 1.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Real Estate. These holdings consist of real estate investments. Direct investments of real estate are valued by investment managers based on the most recent financial information available, which typically represents significant unobservable data. As such, these investments are generally classified as Level 3.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Certain Insurance Contracts. This category consists of group annuity contracts that have been purchased to cover a portion of the plan members. The fair value of non-participating annuity buy-in contracts fluctuates based on fluctuations in the obligation associated with the covered plan members. The fair value of certain participating annuity contracts are reported at contract value. These values have been classified as Level 3. Investments Measured at Net Asset Value . This category consists of pooled funds, short-term investments and partnership/corporate feeder interests.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te of each month and at least one business day during the month. The mutual fund investments are not traded on an exchange and a majority of these funds are held in a separate account managed by a fixed income manager. The fair values of the mutual fund investments that are not traded on an exchange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The objective of the account is to provide superior return with reasonable risk, where performance is expected to exceed Barclays Long U.S. Credit Index. Investments in this account can be redeemed with a written notice to the investment manager. Short-term investments : Short-term investments largely consisted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Partnership/corporate feeder interests : Fair value estimates of the equity partnership are based on their net asset values, as reported by the manager of the partnership. The fair value of these investments measured at net asset value is excluded from the fair value hierarchy. Investments in the equity partnership may be redeemed once per month upon 10 days’ prior written notice to the General Partner, subject to the discretion of the General Partner. The investment objective of the equity partnership is to seek capital appreciation by investing primarily in equity securities. The fair values of the corporate feeder are based upon the net asset values of the equity master fund in which it invests. The fair value of these investments measured at net asset value is excluded from the fair value hierarchy. Investments in the corporate feeder can be redeemed quarterly with at least 90 days’ notice. The investment objective of the corporate feeder is to generate long-term returns by investing in large, liquid equity securities with attractive fundamentals. Changes in our Level 3 plan assets for the year ended December 30, 2017 included (in millions): Asset Category December 31, Additions Net Realized Gain/(Loss) Net Unrealized Gain/(Loss) Net Purchases, Issuances and Settlements Transfers Into/(Out of) Level 3 December 30, Real estate $ 234 $ — $ 14 $ 14 $ — $ — $ 262 Certain insurance contracts 189 797 — 36 (39 ) — 983 Total Level 3 investments $ 423 $ 797 $ 14 $ 50 $ (39 ) $ — $ 1,245 Additions of $797 million were principally related to insurance contracts entered into in Canada in connection with the wind-up of our Canadian salaried and hourly defined benefit pension plans. Changes in our Level 3 plan assets for the year ended December 31, 2016 included (in millions): Asset Category January 3, Net Realized Gain/(Loss) Net Unrealized Gain/(Loss) Net Purchases, Issuances and Settlements Transfers Into/(Out of) Level 3 December 31, Equity securities $ 1 $ — $ — $ (1 ) $ — $ — Real estate 288 6 (37 ) (23 ) — 234 Certain insurance contracts 236 — 13 (49 ) (11 ) 189 Total Level 3 investments $ 525 $ 6 $ (24 ) $ (73 ) $ (11 ) $ 423 Employer Contributions: In 2017, we contributed $300 million to our U.S. pension plans and $30 million to our non-U.S. pension plans. We estimate that 2018 pension contributions will be approximately $50 million to our non-U.S. plans. We do no t plan to contribute to our U.S. pension plans in 2018. Our actual contributions and plans may change due to many factors, including the timing of regulatory approval for the windup of certain non-U.S. pension plans, changes in tax, employee benefit, or other laws and regulations, tax deductibility, significant differences between expected and actual pension asset performance or interest rates, or other factors. Future Benefit Payments: The estimated future benefit payments from our pension plans at December 30, 2017 were (in millions): U.S. Plans Non-U.S. Plans 2018 $ 367 $ 1,343 2019 331 72 2020 334 73 2021 337 76 2022 357 85 2023-2027 1,531 452 Postretirement Plans Obligations and Funded Status: The accumulated benefit obligation, fair value of plan assets, and funded status of our postretirement benefit plans were (in millions): December 30, 2017 December 31, 2016 Benefit obligation at beginning of year $ 1,714 $ 1,945 Service cost 10 11 Interest cost 49 51 Benefits paid (142 ) (150 ) Actuarial losses/(gains) (70 ) 5 Plan amendments (24 ) (158 ) Currency 13 6 Other 3 4 Benefit obligation at end of year 1,553 1,714 Fair value of plan assets at beginning of year — — Employer contributions 1,329 — Benefits paid (142 ) — Other 1 — Fair value of plan assets at end of year 1,188 — Net postretirement benefit liability/(asset) recognized at end of year $ 365 $ 1,714 We recognized the net postretirement benefit asset/(liability) on our consolidated balance sheets as follows (in millions): December 30, 2017 December 31, 2016 Accrued postemployment costs (current liabilities) (10 ) (153 ) Accrued postemployment costs (long-term liabilities) (355 ) (1,561 ) Net postretirement benefit asset/(liability) recognized $ (365 ) $ (1,714 ) For certain of our postretirement benefit plans that were underfunded based on accumulated postretirement benefit obligations in excess of plan assets, the accumulated benefit obligations and the fair value of plan assets were (in millions): December 30, 2017 December 31, 2016 Accumulated benefit obligation $ 1,553 $ 1,714 Fair value of plan assets 1,188 — We used the following weighted average assumptions to determine our postretirement benefit obligations: December 30, 2017 December 31, 2016 Discount rate 3.5 % 3.8 % Health care cost trend rate assumed for next year 6.7 % 6.3 % Ultimate trend rate 4.9 % 4.9 % Discount rates for our plans were developed from a model portfolio of high-quality, fixed-income debt instruments with durations that match the expected future cash flows of the plans. Our expected health care cost trend rate is based on historical costs and our expectation for health care cost trend rates going forward. The year that the health care cost trend rate reaches the ultimate trend rate varies by plan and ranges between 2018 and 2030 as of December 30, 2017 . Assumed health care costs trend rates have a significant impact on the amounts reported for the postretirement benefit plans. A one-percentage-point change in assumed health care cost trend rates would have the following effects, increase/(decrease) in cost and obligation, as of December 30, 2017 (in millions): One-Percentage-Point Increase (Decrease) Effect on annual service and interest cost $ 4 $ (3 ) Effect on postretirement benefit obligation 55 (47 ) Plan Assets: In December 2017, we made a cash contribution of approximately $1.2 billion to pre-fund a portion of our U.S. postretirement plan benefits following enactment of U.S. Tax Reform on December 22, 2017. The underlying basis of the investment strategy of our U.S. postretirement plans is to ensure that funds are available to meet the plans’ benefit obligations when they are due by investing plan assets in a high-quality, diversified manner in order to maintain the security of the funds. The investment strategy expects equity investments to yield a higher return over the long term than fixed-income securities, while fixed-income securities are expected to provide certain matching characteristics to the plans’ benefit payment cash flow requirements. Our postretirement benefit plan asset allocation at December 30, 2017 was 100% short-term investments. Our postretirement benefit plan investment strategy is subject to local regulations and the asset/liability profiles of the plans in each individual country. Our investment strategy is designed to align our postretirement benefit plan assets with our postretirement benefit obligation to reduce volatility. In aggregate, our long-term asset allocation targets are broadly characterized as a mix of approximately 70% in fixed-income securities and approximately 30% in return-seeking assets, primarily equity securities. The fair value of our postretirement benefit plan assets, which were all classified as short-term investments, was $1.2 billion at December 30, 2017 . There were no postretirement benefit plan assets and no associated fair value at December 31, 2016 . Short-term investments consist of a money market mutual fund, the fair value of which is based on the closing price reported in an active market on which the mutual fund is traded. As such, these investments are classified as Level 1 in the fair value hierarchy. The money market mutual fund is designed to provide safety of principal, daily liquidity, and a competitive yield by investing in high quality money market instruments. The investment objective of the money market mutual fund is to provide the highest possible level of current income while still maintaining liquidity and preserving capital. Components of Net Postretirement Cost/(Benefit): Net postretirement cost/(benefit) consisted of the following (in millions): December 30, December 31, January 3, Service cost $ 10 $ 11 $ 13 Interest cost 49 51 56 Amortization of prior service costs/(credits) (328 ) (362 ) (112 ) Amortization of unrecognized losses/(gains) — (1 ) — Curtailments (177 ) — 1 Net postretirement cost/(benefit) $ (446 ) $ (301 ) $ (42 ) We capitalized a portion of net postretirement cost/(benefit) into inventory based on our production activities. The amounts capitalized into inventory as of December 30, 2017 and December 31, 2016 are included in the table above. In 2017, we remeasured certain of our postretirement plans and recognized a curtailment gain of $177 million . The curtailment was triggered by the number of cumulative headcount reductions after the closure of certain U.S. factories during the year. The resulting gain is attributed to accelerating a portion of the previously deferred actuarial gains and prior service credits. The headcount reductions and factory closures were part of our ongoing Integration Program. See Note 3, Integration and Restructuring Expenses , for additional information. The amortization of prior service credits was primarily driven by the 2015 plan amendments. Amortization of prior service credits in 2017 and 2016 included 12 months of amortization related to the 2015 plan amendments, and 2015 included four months of such amortization. We used the following weighted average assumptions to determine our net postretirement benefit plans cost: December 30, December 31, January 3, Discount rate - Service Cost 4.0 % 4.3 % 4.2 % Discount rate - Interest Cost 3.0 % 3.0 % 4.2 % Health care cost trend rate 6.3 % 6.5 % 6.7 % Employer Contributions: In 2017, we contributed $1.3 billion to our postretirement benefit plans. This amount includes certain benefit payments of $142 million which are paid as incurred rather than pre-funded. We estimate that 2018 postretirement benefit plan contributions will be approximately $15 million .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 Future Benefit Payments: Our estimated future benefit payments for our postretirement plans at December 30, 2017 were (in millions): 2018 $ 147 2019 140 2020 133 2021 126 2022 120 2023-2027 504 Other Cost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78 million in 2017, $74 million in 2016, and $52 million in 2015. Accumulated Other Comprehensive Income/(Losses): Our accumulated other comprehensive income/(losses) pension and postretirement benefit plans balances, before tax, consisted of the following (in millions): Pension Benefits Postretirement Benefits Total December 30, 2017 December 31, 2016 December 30, 2017 December 31, 2016 December 30, 2017 December 31, 2016 Net actuarial gain/(loss) $ 13 $ (35 ) $ 111 $ 64 $ 124 $ 29 Prior service credit/(cost) 1 — 748 1,205 749 1,205 $ 14 $ (35 ) $ 859 $ 1,269 $ 873 $ 1,234 The net postemployment benefits recognized in other comprehensive income/(loss), consisted of the following (in millions): December 30, December 31, January 3, Net postemployment benefit gains/(losses) arising during the period: Net actuarial gains/(losses) arising during the period - Pension Benefits $ 45 $ (73 ) $ 3 Net actuarial gains/(losses) arising during the period - Postretirement Benefits 71 (5 ) 62 Prior service credits/(costs) arising during the period - Pension Benefits 1 — (7 ) Prior service credits/(costs) arising during the period - Postretirement Benefits 24 158 1,507 141 80 1,565 Tax benefit/(expense) (55 ) (23 ) (619 ) $ 86 $ 57 $ 946 Reclassification of net postemployment benefit losses/(gains) to net income/(loss): Amortization of unrecognized losses/(gains) - Pension Benefits $ 1 $ — $ 3 Amortization of unrecognized losses/(gains) - Postretirement Benefits — (1 ) — Amortization of prior service costs/(credits) - Postretirement Benefits (328 ) (362 ) (112 ) Net settlement and curtailment losses/(gains) - Pension Benefits 2 25 (24 ) Net settlement and curtailment losses/(gains) - Postretirement Benefits (177 ) — 1 (502 ) (338 ) (132 ) Tax benefit/(expense) 193 131 47 $ (309 ) $ (207 ) $ (85 ) As of December 30, 2017 , we expect to amortize $311 million of postretirement benefit plans prior service credits from accumulated other comprehensive income/(losses) into net postretirement benefit plans costs/(benefits) during 2018. We do not expect to amortize any other significant postemployment benefit losses/(gains) into net pension or net postretirement benefit plan costs/(benefits) during 2018.</t>
  </si>
  <si>
    <t>Financial Instruments (Notes)</t>
  </si>
  <si>
    <t>Derivative Instruments and Hedging Activities Disclosure [Abstract]</t>
  </si>
  <si>
    <t>Financial Instruments</t>
  </si>
  <si>
    <t>Financial Instruments Derivative Volume: The notional values of our outstanding derivative instruments were (in millions): Notional Amount December 30, 2017 December 31, 2016 Commodity contracts $ 272 $ 459 Foreign exchange contracts 2,876 2,997 Cross-currency contracts 3,161 3,173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were (in millions): December 30, 2017 Quoted Prices in Active Markets for Identical Assets and Liabilities Significant Other Observable Inputs Significant Unobservable Inputs Total Fair Value Assets Liabilities Assets Liabilities Assets Liabilities Assets Liabilities Derivatives designated as hedging instruments: Foreign exchange contracts $ — $ — $ 8 $ 42 $ — $ — $ 8 $ 42 Cross-currency contracts — — 344 — — — 344 — Derivatives not designated as hedging instruments: Commodity contracts 4 8 — — — — 4 8 Foreign exchange contracts — — 17 3 — — 17 3 Cross-currency contracts — — 19 — — — 19 — Total fair value $ 4 $ 8 $ 388 $ 45 $ — $ — $ 392 $ 53 December 31, 2016 Quoted Prices in Active Markets for Identical Assets and Liabilities (Level 1) Significant Other Observable Inputs (Level 2) Significant Unobservable Inputs (Level 3) Total Fair Value Assets Liabilities Assets Liabilities Assets Liabilities Assets Liabilities Derivatives designated as hedging instruments: Foreign exchange contracts $ — $ — $ 69 $ 13 $ — $ — $ 69 $ 13 Cross-currency contracts — — 580 36 — — 580 36 Derivatives not designated as hedging instruments: Commodity contracts 28 7 — — — — 28 7 Foreign exchange contracts — — 35 30 — — 35 30 Cross-currency contracts — — 44 — — — 44 — Total fair value $ 28 $ 7 $ 728 $ 79 $ — $ — $ 756 $ 86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23 million at December 30, 2017 and $67 million at December 31, 2016 . No material amounts of collateral were received or posted on our derivative assets and liabilities at December 30, 2017 . Level 1 financial assets and liabilities consist of commodity future and options contracts and are valued using quoted prices in active markets for identical assets and liabilities. Level 2 financial assets and liabilities consist of commodity swaps, foreign exchange forward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Cross-currency swaps are valued based on observable market spot and swap rates. Our calculation of the fair value of financial instruments takes into consideration the risk of nonperformance, including counterparty credit risk. There have been no transfers between Levels 1, 2, and 3 in any period presented. The fair values of our derivative assets are recorded within other current assets and other assets. The fair values of our liability derivatives are recorded within other current liabilities and other liabilities. Net Investment Hedging: At December 30, 2017 , the principal amounts of foreign denominated debt designated as net investment hedges totaled €2,550 million and £400 million . At December 30, 2017 , our cross-currency swaps designated as net investment hedges consisted of: Instrument Notional (local) (in billions) Notional (USD) (in billions) Maturity Cross-currency swap £ 0.8 $ 1.4 October 2019 Cross-currency swap C$ 1.8 $ 1.6 December 2019 We also periodically enter into shorter-dated foreign exchange contracts that are designated as net investment hedges. At December 30, 2017 , we had Chinese renminbi foreign exchange contracts with an aggregate USD notional amount of $213 million . The component of the gains and losses on our net investment in these designated foreign operations, driven by changes in foreign exchange rates, are economically offset by movements in the fair values of our cross-currency swap contracts and remeasurement of our foreign denominated debt. Interest Rate Hedging: In 2015, we de-designated all of our outstanding interest rate swaps (total notional amount of $7.9 billion ) from hedging relationships in connection with the repayment of the Term B-1 and Term B-2 loans. We determined that the related forecasted future cash flows were probable of not occurring, and as a result, we reclassified $227 million of deferred losses initially reported in accumulated other comprehensive income/(losses) to net income/(loss) as interest expense. Hedge Coverage: At December 30, 2017 , we had entered into contracts designated as hedging instruments, which hedge transactions for the following durations: • foreign exchange contracts for periods not exceeding the next 18 months; and • cross-currency contracts for periods not exceeding the next 24 months. At December 30, 2017 , we had entered into contracts not designated as hedging instruments, which hedge economic risks for the following durations: • commodity contracts for periods not exceeding the next 12 months; and • foreign exchange contracts for periods not exceeding the next six months. • cross-currency contracts for periods not exceeding the next 22 months. Hedge Ineffectiveness: We record pre-tax gains or losses reclassified from accumulated other comprehensive income/(losses) due to ineffectiveness for foreign exchange contracts related to forecasted transactions in other expense/(income), net. Deferred Hedging Gains and Losses: Based on our valuation at December 30, 2017 and assuming market rates remain constant through contract maturities, we expect transfers to net income/(loss) of unrealized losses for foreign currency cash flow hedges during the next 12 months to be $13 million . Additionally, we expect transfers to net income/(loss) of unrealized losses for interest rate cash flow hedges during the next 12 months to be insignificant.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net for our cross currency and foreign exchange contracts. Derivative Impact on the Statements of Income and Statements of Comprehensive Income: The following tables present the pre-tax effect of derivative instruments on the consolidated statements of income and statements of comprehensive income: December 30, December 31,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loss) (effective portion) $ — $ (123 ) $ — $ — $ — $ 48 $ — $ (8 ) Net investment hedges: Gains/(losses) recognized in other comprehensive income/(loss) (effective portion) — (23 ) (184 ) — — 45 147 — Total gains/(losses) recognized in other comprehensive income/(loss) (effective portion) $ — $ (146 ) $ (184 ) $ — $ — $ 93 $ 147 $ (8 ) Cash flow hedges reclassified to net income/(loss): Net sales $ — $ — $ — $ — $ — $ 6 $ — $ — Cost of products sold (effective portion) — — — — — 41 — — Other expense/(income), net — (81 ) — — — 38 — — Interest expense — — — (4 ) — — — (4 ) — (81 ) — (4 ) — 85 — (4 ) Derivatives not designated as hedging instruments: Gains/(losses) on derivatives recognized in cost of products sold (37 ) — — — 9 — — — Gains/(losses) on derivatives recognized in other expense/(income), net — 54 (2 ) — — (63 ) (3 ) — (37 ) 54 (2 ) — 9 (63 ) (3 ) — Total gains/(losses) recognized in statements of income $ (37 ) $ (27 ) $ (2 ) $ (4 ) $ 9 $ 22 $ (3 ) $ (4 ) January 3, Commodity Contracts Foreign Exchange Contracts Cross-Currency Contracts Interest Rate Contracts (in millions) Derivatives designated as hedging instruments: Cash flow hedges: Gains/(losses) recognized in other comprehensive income/(loss) (effective portion) $ — $ 73 $ — $ (111 ) Net investment hedges: Gains/(losses) recognized in other comprehensive income/(loss) (effective portion) — — 736 — Total gains/(losses) recognized in other comprehensive income/(loss) (effective portion) $ — $ 73 $ 736 $ (111 ) Cash flow hedges reclassified to net income/(loss): Net sales $ — $ (2 ) $ — $ — Cost of products sold (effective portion) — 45 — — Other expense/(income), net — 1 — — Interest expense — — — (239 ) — 44 — (239 ) Derivatives not designated as hedging instruments: Gains/(losses) on derivatives recognized in cost of products sold (57 ) — — — Gains/(losses) on derivatives recognized in other expense/(income), net — 92 53 8 (57 ) 92 53 8 Total gains/(losses) recognized in statements of income $ (57 ) $ 136 $ 53 $ (231 ) Related to our non-derivative, foreign denominated debt instruments designated as net investment hedges, we recognized a pre-tax loss of $425 million in 2017, and pre-tax gains of $234 million in 2016 and $65 million in 2015. These amounts were recognized in other comprehensive income/(loss) for the periods then ended.</t>
  </si>
  <si>
    <t>Accumulated Other Comprehensive Income/(Losses) (Notes)</t>
  </si>
  <si>
    <t>Equity [Abstract]</t>
  </si>
  <si>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28, 2014 $ (574 ) $ 61 $ (61 ) $ (574 ) Foreign currency translation adjustments (1,578 ) — — (1,578 ) Net deferred gains/(losses) on net investment hedges 506 — — 506 Net postemployment benefit gains/(losses) arising during the period — 946 — 946 Reclassification of net postemployment benefit losses/(gains) — (85 ) — (85 ) Net deferred gains/(losses) on cash flow hedges — — (6 ) (6 ) Net deferred losses/(gains) on cash flow hedges reclassified to net income — — 120 120 Total other comprehensive income/(loss) (1,072 ) 861 114 (97 ) Balance as of January 3, 2016 $ (1,646 ) $ 922 $ 53 $ (671 ) Foreign currency translation adjustments (992 ) — — (992 ) Net deferred gains/(losses) on net investment hedges 226 — — 226 Net postemployment benefit gains/(losses) arising during the period — 57 — 57 Reclassification of net postemployment benefit losses/(gains) — (207 ) — (207 ) Net deferred gains/(losses) on cash flow hedges — — 46 46 Net deferred losses/(gains) on cash flow hedges reclassified to net income — — (87 ) (87 ) Total other comprehensive income/(loss) (766 ) (150 ) (41 ) (957 ) Balance as of December 31, 2016 $ (2,412 ) $ 772 $ 12 $ (1,628 ) Foreign currency translation adjustments 1,178 — — 1,178 Net deferred gains/(losses) on net investment hedges (353 ) — — (353 ) Net postemployment benefit gains/(losses) arising during the period — 86 — 86 Reclassification of net postemployment benefit losses/(gains) — (309 ) — (309 ) Net deferred gains/(losses) on cash flow hedges — — (113 ) (113 ) Net deferred losses/(gains) on cash flow hedges reclassified to net income — — 85 85 Total other comprehensive income/(loss) 825 (223 ) (28 ) 574 Balance as of December 30, 2017 $ (1,587 ) $ 549 $ (16 ) $ (1,054 )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were as follows (in millions): December 30, December 31, January 3, Before Tax Amount Tax Net of Tax Amount Before Tax Amount Tax Net of Tax Amount Before Tax Amount Tax Net of Tax Amount Foreign currency translation adjustments $ 1,178 $ — $ 1,178 $ (992 ) $ — $ (992 ) $ (1,578 ) $ — $ (1,578 ) Net deferred gains/(losses) on net investment hedges (632 ) 279 (353 ) 426 (200 ) 226 801 (295 ) 506 Net actuarial gains/(losses) arising during the period 116 (47 ) 69 (78 ) 38 (40 ) 65 (42 ) 23 Prior service credits/(costs) arising during the period 25 (8 ) 17 158 (61 ) 97 1,500 (577 ) 923 Reclassification of net postemployment benefit losses/(gains) (502 ) 193 (309 ) (338 ) 131 (207 ) (132 ) 47 (85 ) Net deferred gains/(losses) on cash flow hedges (123 ) 10 (113 ) 40 6 46 (38 ) 32 (6 ) Net deferred losses/(gains) on cash flow hedges reclassified to net income 85 — 85 (81 ) (6 ) (87 ) 195 (75 ) 120 The amounts reclassified from accumulated other comprehensive income/(losses) were as follows (in millions): Accumulated Other Comprehensive Income/(Losses) Component Reclassified from Accumulated Other Comprehensive Income/(Losses) Affected Line Item in the Statement Where Net Income/(Loss) is Presented December 30, December 31, January 3, Losses/(gains) on cash flow hedges: Foreign exchange contracts $ — $ (6 ) $ 2 Net sales Foreign exchange contracts — (41 ) (45 ) Cost of products sold Foreign exchange contracts 81 (38 ) (1 ) Other expense/(income), net Interest rate contracts 4 4 239 Interest expense Losses/(gains) on cash flow hedges before income taxes 85 (81 ) 195 Losses/(gains) on cash flow hedges, income taxes — (6 ) (75 ) Losses/(gains) on cash flow hedges $ 85 $ (87 ) $ 120 Losses/(gains) on postemployment benefits: Amortization of unrecognized losses/(gains) $ 1 $ (1 ) $ 3 (a) Amortization of prior service costs/(credits) (328 ) (362 ) (112 ) (a) Settlement and curtailment losses/(gains) (175 ) 25 (23 ) (a) Losses/(gains) on postemployment benefits before income taxes (502 ) (338 ) (132 ) Losses/(gains) on postemployment benefits, income taxes 193 131 47 Losses/(gains) on postemployment benefits $ (309 ) $ (207 ) $ (85 ) (a) These components are included in the computation of net periodic postemployment benefit costs. See Note 10, Postemployment Benefits , for additional information. In this note we have excluded activity and balances related to noncontrolling interest (which was primarily comprised of foreign currency translation adjustments) due to its insignificance.</t>
  </si>
  <si>
    <t>Venezuela - Foreign Currency and Inflation (Notes)</t>
  </si>
  <si>
    <t>Foreign Currency [Abstract]</t>
  </si>
  <si>
    <t>Venezuela - Foreign Currency and Inflation</t>
  </si>
  <si>
    <t>Venezuela - Foreign Currency and Inflation We have a subsidiary in Venezuela that manufactures and sells a variety of products, primarily in the condiments and sauces and infant and nutrition categories. We apply highly inflationary accounting to the results of our Venezuelan subsidiary and include these results in our consolidated financial statements. Our results of operations in Venezuela reflect a controlled subsidiary. We continue to have sufficient currency liquidity and pricing flexibility to control our operations. However, the continuing economic uncertainty, strict labor laws, and evolving government controls over imports, prices, currency exchange, and payments present a challenging operating environment. Increased restrictions imposed by the Venezuelan government or further deterioration of the economic environment could impact our ability to control our Venezuelan operations and could lead us to deconsolidate our Venezuelan subsidiary in the future. We currently do not expect to make any new investments or contributions into Venezuela. At December 30, 2017 , there were two exchange rates legally available to us for converting Venezuelan bolivars to U.S. dollars, including: • the official exchange rate of BsF 10 per U.S. dollar available through the Sistema de Divisa Protegida (“DIPRO”) for purchases and sales of essential items, including food products; and • an alternative exchange rate available through the Sistema de Divisa Complementaria (“DICOM”) for all transactions not covered by DIPRO. The published DICOM rate was BsF 3,345 per U.S. dollar at December 30, 2017 . We have had no settlements at the DIPRO rate in 2017. At December 30, 2017 , we had outstanding requests of $26 million for payment of invoices for the purchase of ingredients and packaging materials for the years 2012 through 2015, all of which were requested for payment at BsF 6.30 per U.S. dollar (the official exchange rate until March 10, 2016). We have had access to U.S. dollars at DICOM rates in 2017. However, since September 2017 the Venezuelan government has not held any auctions through which we obtain U.S. dollars at DICOM rates. Accordingly, we did not have access to U.S. dollars at DICOM rates in the fourth quarter of 2017. In addition to DIPRO and DICOM, there is an unofficial market for obtaining U.S. dollars with Venezuelan bolivars. The exact exchange rate is widely debated but is generally accepted to be substantially higher than the latest published DICOM rate. We have not transacted at any unofficial market rates in 2017 and have no plans to transact at unofficial market rates in the foreseeable future. Outside of accessing the DICOM market, our Venezuelan subsidiary obtains U.S. dollars through exports. These U.S. dollars are primarily used for purchases of tomato paste and spare parts for manufacturing, as well as a limited amount of other operating costs. As of December 30, 2017 , our Venezuelan subsidiary has sufficient U.S. dollars to fund these operational needs in the foreseeable future. However, further deterioration of the economic environment or regulation changes could jeopardize our export business. Our Venezuelan subsidiary has increasingly sourced production inputs locally, including tomato paste and sugar, in order to reduce reliance on U.S. dollars, which we expect to continue in the foreseeable future. As of December 30, 2017 , we believe the DICOM rate is the most appropriate legally available rate at which to translate the results of our Venezuelan subsidiary. We continue to monitor the DICOM rate, and the nonmonetary assets supported by the underlying operations in Venezuela, for impairment. We remeasure the monetary assets and liabilities, as well as the operating results, of our Venezuelan subsidiary at DICOM rates. These remeasurements resulted in a nonmonetary currency devaluation loss of $36 million in 2017, $24 million in 2016, and $234 million in 2015. These amounts were recorded in other expense/(income), net, in the consolidated statements of income. In the second quarter of 2016, we assessed the nonmonetary assets of our Venezuelan subsidiary for impairment, resulting in a $53 million loss to write down property, plant and equipment, net, and prepaid spare parts, which was recorded within cost of products sold in the consolidated statement of income. In the second quarter of 2015, we reevaluated the rate used to remeasure the monetary assets and liabilities of our Venezuelan subsidiary and determined that the DICOM rate was the most appropriate legally available rate. Prior to DICOM, we used the official exchange rate of BsF 6.30 per U.S. dollar. This change resulted in a nonmonetary currency devaluation loss of $234 million . Additionally, we assessed the nonmonetary assets of our Venezuelan subsidiary for impairment, which resulted in a $49 million loss to write down inventory to the lower of cost or net realizable value. This amount was recorded in cost of products sold in the consolidated statement of income.</t>
  </si>
  <si>
    <t>Financing Arrangements (Notes)</t>
  </si>
  <si>
    <t>Transfers and Servicing [Abstract]</t>
  </si>
  <si>
    <t>Financing Arrangements</t>
  </si>
  <si>
    <t>Financing Arrangements We utilize accounts receivable securitization and factoring programs (the “Programs”) globally for our working capital needs and to provide efficient liquidity. We operate these Programs such that we generally utilize the majority of the available aggregate cash consideration limits. We account for transfers of receivables pursuant to the Programs as a sale and remove them from our condensed consolidated balance sheets. Under the Programs, we generally receive cash consideration up to a certain limit and record a non-cash exchange for sold receivables for the remainder of the purchase price. We maintain a “beneficial interest,” or a right to collect cash, in the sold receivables. Cash receipts from the payments on sold receivables (which are cash receipts on the underlying trade receivables that have already been securitized in these Programs) are classified as investing activities and presented as cash receipts on sold receivables on our condensed consolidated statements of cash flows. At December 30, 2017 , we had accounts receivable securitization and factoring programs in place in the U.S. and in various countries across the globe. Generally, each of these programs automatically renews annually until terminated by either party, except our U.S. securitization program, which expires in May 2018. Additionally, our U.S. securitization program utilizes a bankruptcy-remote special-purpose entity (“SPE”). The SPE is wholly-owned by a subsidiary of Kraft Heinz and its sole business consists of the purchase or acceptance, through capital contributions of receivables and related assets, from a Kraft Heinz subsidiary and subsequent transfer of such receivables and related assets to a bank. Although the SPE is included in our consolidated financial statements, it is a separate legal entity with separate creditors who will be entitled, upon its liquidation, to be satisfied out of the SPE's assets prior to any assets or value in the SPE becoming available to Kraft Heinz or its subsidiaries. The carrying value of trade receivables removed from our condensed consolidated balance sheets in connection with the Programs was $1.0 billion at December 30, 2017 and $1.0 billion at December 31, 2016 . In exchange for the sale of trade receivables, we received cash of $673 million at December 30, 2017 and $904 million at December 31, 2016 and recorded sold receivables of $353 million at December 30, 2017 and $129 million at December 31, 2016 . The carrying value of sold receivables approximated the fair value at December 30, 2017 and December 31, 2016 . We act as servicer for certain of the Programs and did not record any related servicing assets or liabilities as of December 30, 2017 or December 31, 2016 because they were not material to the financial statements. Additionally, we enter into various structured payable arrangements to facilitate supply from our vendors. Balance sheet classification is based on the nature of the agreements with our various vendors. For certain arrangements, we classify amounts outstanding within other current liabilities on our consolidated balance sheets. We had approximately $188 million on our consolidated balance sheets at December 30, 2017 related to these arrangements. There were no amounts related to these arrangements on our consolidated balance sheets at December 31, 2016 .</t>
  </si>
  <si>
    <t>Commitments and Contingencies (Notes)</t>
  </si>
  <si>
    <t>Commitments and Contingencies Disclosure [Abstract]</t>
  </si>
  <si>
    <t>Commitments and Contingencies</t>
  </si>
  <si>
    <t>Commitments and Contingencies Legal Proceedings: We are routinely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Leases: Rental expenses for leases of warehouse, production, and office facilities and equipment were $183 million in 2017, $149 million in 2016, and $160 million in 2015. Minimum rental commitments under non-cancelable operating leases in effect at December 30, 2017 were (in millions): 2018 $ 103 2019 91 2020 73 2021 54 2022 45 Thereafter 165 Total $ 531 Purchase Obligations: We have purchase obligations for materials, supplies, property, plant and equipment, and co-packing, storage and distribution services based on projected needs to be utilized in the normal course of business. Other purchase obligations include commitments for marketing, advertising, capital expenditures, information technology, and professional services. As of December 30, 2017 , our take-or-pay purchase obligations were as follows (in millions): 2018 $ 1,558 2019 724 2020 527 2021 235 2022 211 Thereafter 439 Total $ 3,694 Redeemable Noncontrolling Interest: In 2017, we commenced operations of a joint venture with a minority partner to manufacture, package, market, and distribute refrigerated soups and meal sides. We control operations and include this business in our consolidated results. Our minority partner has put options that, if it chooses to exercise them, would require us to purchase portions of its equity interest at a future date. These put options will become exercisable beginning in 2025 (on the eighth anniversary of the product launch date) at a price to be determined at that time based upon an independent third party valuation. The minority partner’s put options are reflected on our consolidated balance sheets as a redeemable noncontrolling interest. We accrete the redeemable noncontrolling interest to its estimated redemption value over the term of the put options. As of December 30, 2017 , we estimate the redemption value to be approximately $100 million .</t>
  </si>
  <si>
    <t>Debt (Notes)</t>
  </si>
  <si>
    <t>Debt Disclosure [Abstract]</t>
  </si>
  <si>
    <t>Debt</t>
  </si>
  <si>
    <t>Debt Borrowing Arrangements: On July 6, 2015, together with Kraft Heinz Foods Company, our wholly owned operating subsidiary, we entered into a credit agreement (as amended, the “Credit Agreement”), which provides for a $4.0 billion senior unsecured revolving credit facility (the “Senior Credit Facility”), which matures on July 6, 2021. No amounts were drawn on our Senior Credit Facility at December 30, 2017 , at December 31, 2016 , or during the years ended December 30, 2017 , December 31, 2016 , and January 3, 2016 . The Senior Credit Facility includes a $1.0 billion sub-limit for borrowings in alternative currencies (i.e., euro, sterling, Canadian dollars, or other lawful currencies readily available and freely transferable and convertible into U.S. dollars), as well as a letter of credit sub-facility of up to $300 million . Subject to certain conditions, we may increase the amount of revolving commitments and/or add additional tranches of term loans in a combined aggregate amount of up to $1.0 billion . Any committed borrowings under the Senior Credit Facility bear interest at a variable annual rate based on LIBOR/EURIBOR/CDOR loans or an alternate base rate/Canadian prime rate, in each case subject to an applicable margin based upon the long-term senior unsecured, non-credit enhanced debt rating assigned to us. The borrowings under the Senior Credit Facility have interest rates based on, at our election, base rate, LIBOR, EURIBOR, CDOR, or Canadian prime rate plus a spread ranging from 87.5 - 175 basis points for LIBOR, EURIBOR, and CDOR loans, and 0 - 75 basis points for base rate or Canadian prime rate loans. The Senior Credit Facility contains representations, warranties, and covenants that are typical for these types of facilities. Our Senior Credit Facility requires us to maintain a minimum shareholders’ equity (excluding accumulated other comprehensive income/(losses)) of at least $35 billion . We were in compliance with this covenant as of December 30, 2017 . The obligations under the Credit Agreement are guaranteed by Kraft Heinz Foods Company in the case of indebtedness and other liabilities of any subsidiary borrower and by Kraft Heinz in the case of indebtedness and other liabilities of any subsidiary borrower and Kraft Heinz Foods Company. In August 2017, we repaid $600 million aggregate principal amount of our previously outstanding senior unsecured loan facility (the “Term Loan Facility”). Accordingly, there were no amounts outstanding on the Term Loan Facility at December 30, 2017 . At December 31, 2016 , $600 million aggregate principal amount of our Term Loan Facility was outstanding. In 2017, we obtained funding through our U.S. and European commercial paper programs. At December 30, 2017 we had $448 million of commercial paper outstanding, with a weighted average interest rate of 1.541% . At December 31, 2016 , we had $642 million of commercial paper outstanding, with a weighted average interest rate of 1.074% . Long-Term Debt: Our long-term debt consists of the following: Priority 1 Maturity Dates Interest Rates 2 Carrying Values December 30, 2017 December 31, 2016 (in millions) U.S. dollar notes: 2025 Notes (a) Senior Secured Notes February 15, 2025 4.875% $ 1,192 $ 1,191 Other U.S. dollar notes (b)(c) Senior Notes 2018-2046 1.823% - 7.125% 25,165 25,761 Euro notes (b) Senior Notes 2023-2028 1.500% - 2.250% 3,037 2,656 Canadian dollar notes (b) Senior Notes 2018-2020 2.214% - 2.700% 794 743 British pound sterling notes (b)(d) Senior Notes 2027-2030 4.125% - 6.250% 712 650 Term Loan Facility (e) Senior Unsecured Loan — 596 Other long-term debt Various 2018-2035 0.500% - 5.800% 56 54 Capital lease obligations 120 108 Total long-term debt 31,076 31,759 Current portion of long-term debt 2,743 2,046 Long-term debt, excluding current portion $ 28,333 $ 29,713 1 Priority of debt indicates the order which debt would be paid if all debt obligations were due on the same day. Senior secured debt takes priority over unsecured debt. Senior debt has greater seniority than subordinated debt. 2 Floating interest rates are stated as of December 30, 2017. (a) The 4.875% Second Lien Senior Secured Notes due February 15, 2025 (the “2025 Notes”) are senior in right of payment of existing and future unsecured and subordinated indebtedness. (b) We fully and unconditionally guarantee these notes, which were issued by Kraft Heinz Foods Company. (c) Includes current year issuances (the “New Notes”) described below. (d) Includes £125 million aggregate principal amount of 6.250% Pound Sterling Notes due February 18, 2030 (the “2030 Notes”) previously issued by H.J. Heinz Finance UK Plc and guaranteed by Kraft Heinz Foods Company, which we became guarantor of in connection with the 2015 Merger. (e) We repaid the Term Loan Facility in 2017; therefore, no amounts were outstanding, nor was there an applicable maturity date or interest rate, at December 30, 2017. Our long-term debt contains customary representations, covenants, and events of default, and we were in compliance with all such covenants at December 30, 2017 . At December 30, 2017 , aggregate principal maturities of our long-term debt excluding capital leases were (in millions): 2018 $ 2,697 2019 355 2020 3,042 2021 691 2022 3,507 Thereafter 20,273 Debt Issuances: In the third quarter of 2017, Kraft Heinz Foods Company, our wholly owned operating subsidiary, issued New Notes, including $350 million aggregate principal amount of floating rate senior notes due 2019, $650 million aggregate principal amount of floating rate senior notes due 2021, and $500 million aggregate principal amount of floating rate senior notes due 2022. We used the net proceeds from the New Notes primarily to repay all amounts outstanding under our $600 million Term Loan Facility together with accrued interest thereon, to refinance a portion of our commercial paper program, and for other general corporate purposes. Debt Issuance Costs: Debt issuance costs are reflected as a direct deduction of our long-term debt balance on the consolidated balance sheets. We incurred debt issuance costs of $53 million in 2016 and $99 million in 2015. Debt issuance costs in 2017 were insignificant. Unamortized debt issuance costs were $114 million at December 30, 2017, $124 million at December 31, 2016, and $85 million at January 3, 2016. Amortization of debt issuance costs was $16 million in 2017, $14 million in 2016, and $27 million in 2015. Debt Premium: Unamortized debt premiums are presented on the consolidated balance sheets as a direct addition to the carrying amount of debt. Unamortized debt premium, net was $505 million at December 30, 2017 and $585 million at December 31, 2016 . Amortization of our debt premium, net was $81 million in 2017, $88 million in 2016, and $45 million in 2015. Debt Repayments: In June 2017, we repaid $2.0 billion aggregate principal amount of senior notes that matured in the period. We funded these long-term debt repayments primarily with cash on hand and our commercial paper programs. Additionally, we repaid our $600 million aggregate principal amount Term Loan Facility in August 2017. In 2015, we recorded a $341 million loss on extinguishment of debt, which was comprised of a write-off of debt issuance costs and unamortized debt discounts of $236 million in interest expense as well as call premiums of $105 million in other expense/(income), net. Fair Value of Debt: At December 30, 2017 , the aggregate fair value of our total debt was $33.0 billion as compared with a carrying value of $31.5 billion . At December 31, 2016 , the aggregate fair value of our total debt was $33.2 billion as compared with a carrying value of $32.4 billion . We determined the fair value of our long-term debt using Level 2 inputs. Fair values are generally estimated based on quoted market prices for identical or similar instruments.</t>
  </si>
  <si>
    <t>Capital Stock (Notes)</t>
  </si>
  <si>
    <t>Capital Stock</t>
  </si>
  <si>
    <t>Capital Stock Preferred Stock and Warrants Our Amended and Restated Certificate of Incorporation authorizes the issuance of up to 920,000 shares of preferred stock. On June 7, 2016, we redeemed all 80,000 outstanding shares of our 9.00% cumulative compounding preferred stock, Series A (“Series A Preferred Stock”) for $8.3 billion . We funded this redemption primarily through the issuance of long-term debt in May 2016, as well as other sources of liquidity, including our commercial paper program, U.S. securitization program, and cash on hand. In connection with the redemption, all Series A Preferred Stock was canceled and automatically retired. The 80,000 shares of Series A Preferred Stock were issued in connection with the 2013 Merger, along with warrants to purchase 46 million Heinz common shares, at an exercise price of $0.01 per common share (the “Warrants”), for an aggregate purchase price of $8.0 billion . We allocated the proceeds to the Series A Preferred Stock ( $7.6 billion ) and the Warrants ( $367 million ) on a relative fair value basis. In June 2015, Berkshire Hathaway exercised the Warrants to purchase the additional 46 million Heinz common shares, which were subsequently reclassified and changed into approximately 20 million shares of Kraft Heinz common stock. Common Stock Our Amended and Restated Certificate of Incorporation authorizes the issuance of up to 5.0 billion shares of common stock. Immediately prior to the consummation of the 2015 Merger, each share of Heinz issued and outstanding common stock was reclassified and changed into 0.443332 of a share of Kraft Heinz common stock. All share and per share amounts have been retroactively adjusted for all historical periods presented prior to the 2015 Merger Date to give effect to this conversion. In the 2015 Merger, all outstanding shares of Kraft common stock were converted into the right to receive, on one -for-one basis, shares of Kraft Heinz common stock. Shares of common stock issued, in treasury, and outstanding were (in millions of shares): Shares Issued Treasury Shares Shares Outstanding Balance at December 28, 2014 377 — 377 Exercise of warrants 20 — 20 Issuance of common stock to Sponsors 222 — 222 Acquisition of Kraft Foods Group, Inc. 593 — 593 Exercise of stock options, issuance of other stock awards, and other 2 — 2 Balance at January 3, 2016 1,214 — 1,214 Exercise of stock options, issuance of other stock awards, and other 5 (2 ) 3 Balance at December 31, 2016 1,219 (2 ) 1,217 Exercise of stock options, issuance of other stock awards, and other 2 — 2 Balance at December 30, 2017 1,221 (2 ) 1,219</t>
  </si>
  <si>
    <t>Earnings Per Share (Notes)</t>
  </si>
  <si>
    <t>Earnings Per Share</t>
  </si>
  <si>
    <t>Earnings Per Share As a result of the stock conversion prior to the 2015 Merger, all per share data, numbers of shares, and numbers of equity awards outstanding were retroactively adjusted for all historical periods presented prior to the 2015 Merger Date. See Note 1, Background and Basis of Presentation , for additional information. Our earnings per common share (“EPS”) were: December 30, December 31, January 3, (in millions, except per share data) Basic Earnings Per Common Share: Net income/(loss) attributable to common shareholders $ 10,999 $ 3,452 $ (266 ) Weighted average shares of common stock outstanding 1,218 1,217 786 Net earnings/(loss) $ 9.03 $ 2.84 $ (0.34 ) Diluted Earnings Per Common Share: Net income/(loss) attributable to common shareholders $ 10,999 $ 3,452 $ (266 ) Weighted average shares of common stock outstanding 1,218 1,217 786 Effect of dilutive equity awards 10 9 — Weighted average shares of common stock outstanding, including dilutive effect 1,228 1,226 786 Net earnings/(loss) $ 8.95 $ 2.81 $ (0.34 ) We use the treasury stock method to calculate the dilutive effect of outstanding equity awards in the denominator for diluted EPS. Due to the net loss attributable to common shareholders in 2015, the dilutive effects of equity awards and warrants were excluded because their inclusion would have had an anti-dilutive effect on earnings per share. Anti-dilutive shares were 2 million in 2017, 3 million in 2016, and 17 million in 2015.</t>
  </si>
  <si>
    <t>Segment Reporting (Notes)</t>
  </si>
  <si>
    <t>Segment Reporting [Abstract]</t>
  </si>
  <si>
    <t>Segment Reporting</t>
  </si>
  <si>
    <t>Segment Reporting We manufacture and market food and beverage products, including condiments and sauces, cheese and dairy, meals, meats, refreshment beverages, coffee, and other grocery products, throughout the world. We manage and report our operating results through four segments. We have three reportable segments defined by geographic region: United States, Canada, and Europe. Our remaining businesses are combined and disclosed as “Rest of World”. Rest of World is comprised of two operating segments: Latin America; and Asia Pacific, Middle East, and Africa (“AMEA”). In the third quarter of 2017, we announced our plans to reorganize certain of our international businesses to better align our global geographies. These plans include moving our Middle East and Africa businesses from the AMEA segment into the Europe segment, forming the Europe, Middle East, and Africa (“EMEA”) segment. The remaining AMEA businesses will become the Asia Pacific (“APAC”) segment, which will remain in Rest of World. We expect these changes to become effective in the first quarter of 2018. As a result, we expect to restate our Europe and Rest of World segments to reflect these changes for historical periods presented in the first quarter of 2018. Management evaluates segment performance based on several factors, including net sales and segment adjusted earnings before interest, tax, depreciation, and amortization (“Segment Adjusted EBITDA”). Management uses Segment Adjusted EBITDA to evaluate segment performance and allocate resources. Segment Adjusted EBITDA is a tool that can assist management and investors in comparing our performance on a consistent basis by removing the impact of certain items that management believes do not directly reflect our underlying operations. These items include depreciation and amortization (excluding integration and restructuring expenses; including amortization of postretirement benefit plans prior service credits), equity award compensation expense, integration and restructuring expenses, merger costs, unrealized gains/(losses) on commodity hedges (the unrealized gains and losses are recorded in general corporate expenses until realized; once realized, the gains and losses are recorded in the applicable segment’s operating results), impairment losses, gains/(losses) on the sale of a business, and nonmonetary currency devaluation (e.g., remeasurement gains and losses). In addition, consistent with the manner in which management evaluates segment performance and allocates resources, Segment Adjusted EBITDA includes the operating results of Kraft on a pro forma basis, as if Kraft had been acquired as of December 30, 2013. There are no pro forma adjustments to any of the numbers disclosed in this note to the consolidated financial statements except for the Segment Adjusted EBITDA reconciliation. Management does not use assets by segment to evaluate performance or allocate resources. Therefore, we do not disclose assets by segment. Net sales by segment were (in millions): December 30, December 31, January 3, Net sales: United States $ 18,353 $ 18,641 $ 10,943 Canada 2,190 2,309 1,437 Europe 2,393 2,366 2,656 Rest of World 3,296 3,171 3,302 Total net sales $ 26,232 $ 26,487 $ 18,338 Segment Adjusted EBITDA was (in millions): December 30, December 31, January 3, Segment Adjusted EBITDA: United States $ 6,001 $ 5,862 $ 4,690 Canada 639 642 541 Europe 781 781 938 Rest of World 617 657 742 General corporate expenses (108 ) (164 ) (172 ) Depreciation and amortization (excluding integration and restructuring expenses) (583 ) (536 ) (779 ) Integration and restructuring expenses (457 ) (1,012 ) (1,117 ) Merger costs — (30 ) (194 ) Amortization of inventory step-up — — (347 ) Unrealized gains/(losses) on commodity hedges (19 ) 38 41 Impairment losses (49 ) (53 ) (58 ) Gains/losses on sale of business — — 21 Nonmonetary currency devaluation — (4 ) (57 ) Equity award compensation expense (excluding integration and restructuring expenses) (49 ) (39 ) (61 ) Other pro forma adjustments — — (1,549 ) Operating income 6,773 6,142 2,639 Interest expense 1,234 1,134 1,321 Other expense/(income), net 9 (15 ) 305 Income/(loss) before income taxes $ 5,530 $ 5,023 $ 1,013 Total depreciation and amortization expense by segment was (in millions): December 30, December 31, January 3, Depreciation and amortization expense: United States $ 661 $ 966 $ 484 Canada 48 56 36 Europe 96 84 86 Rest of World 101 87 85 General corporate expenses 130 144 49 Total depreciation and amortization expense $ 1,036 $ 1,337 $ 740 The decrease in depreciation and amortization expense in 2017 compared to 2016 was primarily driven by accelerated depreciation recognized in 2016 resulting from factory closures as part of our Integration Program. See Note 3, Integration and Restructuring Expenses , for additional information. Total capital expenditures by segment were (in millions): December 30, December 31, January 3, Capital expenditures: United States $ 764 $ 843 $ 377 Canada 42 30 19 Europe 125 109 106 Rest of World 209 102 99 General corporate expenses 77 163 47 Total capital expenditures $ 1,217 $ 1,247 $ 648 Concentration of risk: Our largest customer, Walmart Inc., represented approximately 21% of our net sales in 2017, 22% of our net sales in 2016, and approximately 20% of our net sales in 2015. All of our segments have sales to Walmart Inc. In the first quarter of 2017, we reorganized the products within our product categories to reflect how we manage our business. We have reflected this change for all historical periods presented. Our net sales by product category were (in millions): December 30, December 31, January 3, Condiments and sauces $ 6,439 $ 6,475 $ 5,877 Cheese and dairy 5,482 5,619 2,795 Ambient meals 2,310 2,345 1,859 Frozen and chilled meals 2,578 2,548 2,179 Meats and seafood 2,609 2,703 1,480 Refreshment beverages 1,508 1,524 665 Coffee 1,423 1,494 710 Infant and nutrition 755 761 902 Desserts, toppings and baking 956 981 521 Nuts and salted snacks 937 1,050 562 Other 1,235 987 788 Total net sales $ 26,232 $ 26,487 $ 18,338 Geographic Financial Information: We had significant sales in the United States, Canada, and the United Kingdom. Our net sales by geography were (in millions): December 30, December 31, January 3, Net sales: United States $ 18,353 $ 18,641 $ 10,943 Canada 2,190 2,309 1,437 United Kingdom 1,021 1,055 1,334 Other 4,668 4,482 4,624 Total net sales $ 26,232 $ 26,487 $ 18,338 Other net sales in the table above included net sales to Puerto Rico of $94 million in 2017, $87 million in 2016, and $37 million in 2015. We had significant long-lived assets in the United States, Canada, and United Kingdom. Long-lived assets include property, plant and equipment, goodwill, trademarks, and other intangible assets, net of related depreciation and amortization. Our long-lived assets by geography were (in millions): December 30, 2017 December 31, 2016 Long-lived assets: United States $ 92,129 $ 92,243 Canada 6,592 6,172 United Kingdom 6,219 5,669 Other 6,453 6,026 Total long-lived assets $ 111,393 $ 110,110</t>
  </si>
  <si>
    <t>Quarterly Financial Data (Unaudited) (Notes)</t>
  </si>
  <si>
    <t>Quarterly Financial Data [Abstract]</t>
  </si>
  <si>
    <t>Quarterly Financial Data (Unaudited)</t>
  </si>
  <si>
    <t>Quarterly Financial Data (Unaudited) Our quarterly financial data for 2017 and 2016 was: 2017 Quarters First Second Third Fourth (in millions, except per share data) Net sales $ 6,364 $ 6,677 $ 6,314 $ 6,877 Gross profit 2,301 2,681 2,314 2,407 Net income/(loss) 891 1,160 943 7,996 Net income/(loss) attributable to Kraft Heinz 893 1,159 944 8,003 Net income/(loss) attributable to common shareholders 893 1,159 944 8,003 Per share data applicable to common shareholders: Basic earnings/(loss) 0.73 0.95 0.78 6.57 Diluted earnings/(loss) 0.73 0.94 0.77 6.52 2016 Quarters First Second Third Fourth (in millions, except per share data) Net sales $ 6,570 $ 6,793 $ 6,267 $ 6,857 Gross profit 2,378 2,531 2,218 2,459 Net income/(loss) 900 955 843 944 Net income/(loss) attributable to Kraft Heinz 896 950 842 944 Net income/(loss) attributable to common shareholders 896 770 842 944 Per share data applicable to common shareholders: Basic earnings/(loss) 0.74 0.63 0.69 0.78 Diluted earnings/(loss) 0.73 0.63 0.69 0.77 Basic and diluted EPS are computed independently for each of the periods presented. Accordingly, the sum of the quarterly EPS amounts may not equal the total for the year.</t>
  </si>
  <si>
    <t>Supplemental Financial Information (Notes)</t>
  </si>
  <si>
    <t>Supplemental Financial Information</t>
  </si>
  <si>
    <t>Supplemental Financial Information We fully and unconditionally guarantee the notes issued by our 100% owned operating subsidiary, Kraft Heinz Foods Company. See Note 16, Debt, for additional descriptions of these guarantees. None of our other subsidiaries guarantee these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Year Ended December 30, 2017 (in millions) (Unaudited) Parent Guarantor Subsidiary Issuer Non-Guarantor Subsidiaries Eliminations Consolidated Net sales $ — $ 17,507 $ 9,293 $ (568 ) $ 26,232 Cost of products sold — 10,710 6,387 (568 ) 16,529 Gross profit — 6,797 2,906 — 9,703 Selling, general and administrative expenses — 652 2,278 — 2,930 Intercompany service fees and other recharges — 4,308 (4,308 ) — — Operating income — 1,837 4,936 — 6,773 Interest expense — 1,190 44 — 1,234 Other expense/(income), net — (10 ) 19 — 9 Income/(loss) before income taxes — 657 4,873 — 5,530 Provision for/(benefit from) income taxes — (221 ) (5,239 ) — (5,460 ) Equity in earnings of subsidiaries 10,999 10,121 — (21,120 ) — Net income/(loss) 10,999 10,999 10,112 (21,120 ) 10,990 Net income/(loss) attributable to noncontrolling interest — — (9 ) — (9 ) Net income/(loss) excluding noncontrolling interest $ 10,999 $ 10,999 $ 10,121 $ (21,120 ) $ 10,999 Comprehensive income/(loss) excluding noncontrolling interest $ 11,573 $ 11,573 $ 7,726 $ (19,299 ) $ 11,573 The Kraft Heinz Company Condensed Consolidating Statements of Income For the Year Ended December 31, 2016 (in millions) (Unaudited) Parent Guarantor Subsidiary Issuer Non-Guarantor Subsidiaries Eliminations Consolidated Net sales $ — $ 17,809 $ 9,310 $ (632 ) $ 26,487 Cost of products sold — 11,156 6,377 (632 ) 16,901 Gross profit — 6,653 2,933 — 9,586 Selling, general and administrative expenses — 970 2,474 — 3,444 Intercompany service fees and other recharges — 4,624 (4,624 ) — — Operating income — 1,059 5,083 — 6,142 Interest expense — 1,076 58 — 1,134 Other expense/(income), net — 144 (159 ) — (15 ) Income/(loss) before income taxes — (161 ) 5,184 — 5,023 Provision for/(benefit from) income taxes — (372 ) 1,753 — 1,381 Equity in earnings of subsidiaries 3,632 3,421 — (7,053 ) — Net income/(loss) 3,632 3,632 3,431 (7,053 ) 3,642 Net income/(loss) attributable to noncontrolling interest — — 10 — 10 Net income/(loss) excluding noncontrolling interest $ 3,632 $ 3,632 $ 3,421 $ (7,053 ) $ 3,632 Comprehensive income/(loss) excluding noncontrolling interest $ 2,675 $ 2,675 $ 5,717 $ (8,392 ) $ 2,675 The Kraft Heinz Company Condensed Consolidating Statements of Income For the Year Ended January 3, 2016 (in millions) (Unaudited) Parent Guarantor Subsidiary Issuer Non-Guarantor Subsidiaries Eliminations Consolidated Net sales $ — $ 10,580 $ 8,145 $ (387 ) $ 18,338 Cost of products sold — 7,298 5,666 (387 ) 12,577 Gross profit — 3,282 2,479 — 5,761 Selling, general and administrative expenses — 1,449 1,673 — 3,122 Intercompany service fees and other recharges — 929 (929 ) — — Operating income — 904 1,735 — 2,639 Interest expense — 1,221 100 — 1,321 Other expense/(income), net — 140 165 — 305 Income/(loss) before income taxes — (457 ) 1,470 — 1,013 Provision for/(benefit from) income taxes — (192 ) 558 — 366 Equity in earnings of subsidiaries 634 899 — (1,533 ) — Net income/(loss) 634 634 912 (1,533 ) 647 Net income/(loss) attributable to noncontrolling interest — — 13 — 13 Net income/(loss) excluding noncontrolling interest $ 634 $ 634 $ 899 $ (1,533 ) $ 634 Comprehensive income/(loss) excluding noncontrolling interest $ 537 $ 537 $ (734 ) $ 197 $ 537 The Kraft Heinz Company Condensed Consolidating Balance Sheets As of December 30, 2017 (in millions) (Unaudited) Parent Guarantor Subsidiary Issuer Non-Guarantor Subsidiaries Eliminations Consolidated ASSETS Cash and cash equivalents $ — $ 509 $ 1,120 $ — $ 1,629 Trade receivables — 91 830 — 921 Receivables due from affiliates — 716 207 (923 ) — Dividends due from affiliates 135 — — (135 ) — Sold receivables — — 353 — 353 Income taxes receivable — 1,904 97 (1,419 ) 582 Inventories — 1,846 969 — 2,815 Short-term lending due from affiliates — 1,598 3,816 (5,414 ) — Other current assets — 493 473 — 966 Total current assets 135 7,157 7,865 (7,891 ) 7,266 Property, plant and equipment, net — 4,577 2,543 — 7,120 Goodwill — 11,067 33,757 — 44,824 Investments in subsidiaries 66,034 80,426 — (146,460 ) — Intangible assets, net — 3,222 56,227 — 59,449 Long-term lending due from affiliates — 1,700 2,029 (3,729 ) — Other assets — 515 1,058 — 1,573 TOTAL ASSETS $ 66,169 $ 108,664 $ 103,479 $ (158,080 ) $ 120,232 LIABILITIES AND EQUITY Commercial paper and other short-term debt $ — $ 448 $ 12 $ — $ 460 Current portion of long-term debt — 2,577 166 — 2,743 Short-term lending due to affiliates — 3,816 1,598 (5,414 ) — Trade payables — 2,718 1,731 — 4,449 Payables due to affiliates — 207 716 (923 ) — Accrued marketing — 236 444 — 680 Accrued postemployment costs — — 51 — 51 Income taxes payable — — 1,571 (1,419 ) 152 Interest payable — 404 15 — 419 Dividends due to affiliates — 135 — (135 ) — Other current liabilities 135 473 570 — 1,178 Total current liabilities 135 11,014 6,874 (7,891 ) 10,132 Long-term debt — 27,442 891 — 28,333 Long-term borrowings due to affiliates — 2,029 1,919 (3,948 ) — Deferred income taxes — 1,245 12,831 — 14,076 Accrued postemployment costs — 184 243 — 427 Other liabilities — 716 301 — 1,017 TOTAL LIABILITIES 135 42,630 23,059 (11,839 ) 53,985 Redeemable noncontrolling interest — — 6 — 6 Total shareholders’ equity 66,034 66,034 80,207 (146,241 ) 66,034 Noncontrolling interest — — 207 — 207 TOTAL EQUITY 66,034 66,034 80,414 (146,241 ) 66,241 TOTAL LIABILITIES AND EQUITY $ 66,169 $ 108,664 $ 103,479 $ (158,080 ) $ 120,232 The Kraft Heinz Company Condensed Consolidating Balance Sheets As of December 31, 2016 (in millions) (Unaudited) Parent Guarantor Subsidiary Issuer Non-Guarantor Subsidiaries Eliminations Consolidated ASSETS Cash and cash equivalents $ — $ 2,830 $ 1,374 $ — $ 4,204 Trade receivables — 12 757 — 769 Receivables due from affiliates — 712 111 (823 ) — Dividends due from affiliates 39 — — (39 ) — Sold receivables — — 129 — 129 Income taxes receivable — 1,959 10 (1,709 ) 260 Inventories — 1,759 925 — 2,684 Short-term lending due from affiliates — 1,722 2,956 (4,678 ) — Other current assets — 270 437 — 707 Total current assets 39 9,264 6,699 (7,249 ) 8,753 Property, plant and equipment, net — 4,447 2,241 — 6,688 Goodwill — 11,067 33,058 — 44,125 Investments in subsidiaries 57,358 70,877 — (128,235 ) — Intangible assets, net — 3,364 55,933 — 59,297 Long-term lending due from affiliates — 1,700 2,000 (3,700 ) — Other assets — 501 1,116 — 1,617 TOTAL ASSETS $ 57,397 $ 101,220 $ 101,047 $ (139,184 ) $ 120,480 LIABILITIES AND EQUITY Commercial paper and other short-term debt $ — $ 642 $ 3 $ — $ 645 Current portion of long-term debt — 2,032 14 — 2,046 Short-term lending due to affiliates — 2,956 1,722 (4,678 ) — Trade payables — 2,376 1,620 — 3,996 Payables due to affiliates — 111 712 (823 ) — Accrued marketing — 277 472 — 749 Accrued postemployment costs — 144 13 — 157 Income taxes payable — — 1,964 (1,709 ) 255 Interest payable — 401 14 — 415 Dividends due to affiliates — 39 — (39 ) — Other current liabilities 39 588 611 — 1,238 Total current liabilities 39 9,566 7,145 (7,249 ) 9,501 Long-term debt — 28,736 977 — 29,713 Long-term borrowings due to affiliates — 2,000 1,902 (3,902 ) — Deferred income taxes — 1,382 19,466 — 20,848 Accrued postemployment costs — 1,754 284 — 2,038 Other liabilities — 424 382 — 806 TOTAL LIABILITIES 39 43,862 30,156 (11,151 ) 62,906 Redeemable noncontrolling interest — — — — — Total shareholders’ equity 57,358 57,358 70,675 (128,033 ) 57,358 Noncontrolling interest — — 216 — 216 TOTAL EQUITY 57,358 57,358 70,891 (128,033 ) 57,574 TOTAL LIABILITIES AND EQUITY $ 57,397 $ 101,220 $ 101,047 $ (139,184 ) $ 120,480 The Kraft Heinz Company Condensed Consolidating Statements of Cash Flows For the Year Ended December 30, 2017 (in millions) (Unaudited) Parent Guarantor Subsidiary Issuer Non-Guarantor Subsidiaries Eliminations Consolidated CASH FLOWS FROM OPERATING ACTIVITIES Net cash provided by/(used for) operating activities $ 2,888 $ 1,499 $ (972 ) $ (2,888 ) $ 527 CASH FLOWS FROM INVESTING ACTIVITIES Cash receipts on sold receivables — — 2,286 — 2,286 Capital expenditures — (757 ) (460 ) — (1,217 ) Proceeds from net investment hedges — 6 — — 6 Net proceeds from/(payments on) intercompany lending activities — 641 (542 ) (99 ) — Additional investments in subsidiaries (22 ) — — 22 — Other investing activities, net — 58 23 — 81 Net cash provided by/(used for) investing activities (22 ) (52 ) 1,307 (77 ) 1,156 CASH FLOWS FROM FINANCING ACTIVITIES Repayments of long-term debt — (2,632 ) (12 ) — (2,644 ) Proceeds from issuance of long-term debt — 1,496 — — 1,496 Debt issuance costs — (6 ) — — (6 ) Net proceeds from/(payments on) intercompany borrowing activities — 542 (641 ) 99 — Proceeds from issuance of commercial paper — 6,043 — — 6,043 Repayments of commercial paper — (6,249 ) — — (6,249 ) Dividends paid-Series A Preferred Stock — — — — — Dividends paid-common stock (2,888 ) (2,888 ) — 2,888 (2,888 ) Redemption of Series A Preferred Stock — — — — — Other intercompany capital stock transactions — 22 — (22 ) — Other financing activities, net 22 — — — 22 Net cash provided by/(used for) financing activities (2,866 ) (3,672 ) (653 ) 2,965 (4,226 ) Effect of exchange rate changes on cash, cash equivalents, and restricted cash — — 57 — 57 Cash, cash equivalents, and restricted cash: Net increase/(decrease) — (2,225 ) (261 ) — (2,486 ) Balance at beginning of period — 2,869 1,386 — 4,255 Balance at end of period $ — $ 644 $ 1,125 $ — $ 1,769 The Kraft Heinz Company Condensed Consolidating Statements of Cash Flows For the Year Ended December 31, 2016 (in millions) (Unaudited) Parent Guarantor Subsidiary Issuer Non-Guarantor Subsidiaries Eliminations Consolidated CASH FLOWS FROM OPERATING ACTIVITIES Net cash provided by/(used for) operating activities $ 3,097 $ 4,369 $ (1,705 ) $ (3,112 ) $ 2,649 CASH FLOWS FROM INVESTING ACTIVITIES Cash receipts on sold receivables — — 2,589 — 2,589 Capital expenditures — (923 ) (324 ) — (1,247 ) Proceeds from net investment hedges — 104 (13 ) — 91 Net proceeds from/(payments on) intercompany lending activities — 690 37 (727 ) — Additional investments in subsidiaries 55 (10 ) — (45 ) — Return of capital 8,987 — — (8,987 ) — Other investing activities, net — 25 (6 ) — 19 Net cash provided by/(used for) investing activities 9,042 (114 ) 2,283 (9,759 ) 1,452 CASH FLOWS FROM FINANCING ACTIVITIES Repayments of long-term debt — (72 ) (14 ) — (86 ) Proceeds from issuance of long-term debt — 6,978 3 — 6,981 Debt issuance costs — (53 ) — — (53 ) Net proceeds from/(payments on) intercompany borrowing activities — (37 ) (690 ) 727 — Proceeds from issuance of commercial paper — 6,680 — — 6,680 Repayments of commercial paper — (6,043 ) — — (6,043 ) Dividends paid-Series A Preferred Stock (180 ) — — — (180 ) Dividends paid-common stock (3,584 ) (3,764 ) (16 ) 3,780 (3,584 ) Redemption of Series A Preferred Stock (8,320 ) — — — (8,320 ) Other intercompany capital stock transactions — (8,374 ) 10 8,364 — Other financing activities, net (55 ) 47 (8 ) — (16 ) Net cash provided by/(used for) financing activities (12,139 ) (4,638 ) (715 ) 12,871 (4,621 ) Effect of exchange rate changes on cash, cash equivalents, and restricted cash — — (137 ) — (137 ) Cash, cash equivalents, and restricted cash: Net increase/(decrease) — (383 ) (274 ) — (657 ) Balance at beginning of period — 3,252 1,660 — 4,912 Balance at end of period $ — $ 2,869 $ 1,386 $ — $ 4,255 The Kraft Heinz Company Condensed Consolidating Statements of Cash Flows For the Year Ended January 3, 2016 (in millions) (Unaudited) Parent Guarantor Subsidiary Issuer Non-Guarantor Subsidiaries Eliminations Consolidated CASH FLOWS FROM OPERATING ACTIVITIES Net cash provided by/(used for) operating activities $ 632 $ 1,363 $ 64 $ (787 ) $ 1,272 CASH FLOWS FROM INVESTING ACTIVITIES Cash receipts on sold receivables — — 1,331 — 1,331 Capital expenditures — (400 ) (248 ) — (648 ) Proceeds from net investment hedges — 488 — — 488 Net proceeds from/(payments on) intercompany lending activities — 737 (721 ) (16 ) — Payments to acquire Kraft Foods Group, Inc., net of cash acquired — (9,535 ) 67 — (9,468 ) Additional investments in subsidiaries (10,000 ) — — 10,000 — Return of capital 1,570 5 — (1,575 ) — Other investing activities, net — (2 ) (10 ) — (12 ) Net cash provided by/(used for) investing activities (8,430 ) (8,707 ) 419 8,409 (8,309 ) CASH FLOWS FROM FINANCING ACTIVITIES Repayments of long-term debt — (12,284 ) (30 ) — (12,314 ) Proceeds from issuance of long-term debt — 14,032 802 — 14,834 Debt prepayment and extinguishment costs — (105 ) — — (105 ) Debt issuance costs — (94 ) (4 ) — (98 ) Net proceeds from/(payments on) intercompany borrowing activities — 721 (737 ) 16 — Proceeds from issuance of common stock to Sponsors 10,000 — — — 10,000 Dividends paid-Series A Preferred Stock (900 ) — — — (900 ) Dividends paid-common stock (1,302 ) (2,202 ) (155 ) 2,357 (1,302 ) Other intercompany capital stock transactions — 10,000 (5 ) (9,995 ) — Other financing activities, net — (12 ) (56 ) — (68 ) Net cash provided by/(used for) financing activities 7,798 10,056 (185 ) (7,622 ) 10,047 Effect of exchange rate changes on cash, cash equivalents, and restricted cash — — (408 ) — (408 ) Cash, cash equivalents, and restricted cash: Net increase/(decrease) — 2,712 (110 ) — 2,602 Balance at beginning of period — 540 1,770 — 2,310 Balance at end of period $ — $ 3,252 $ 1,660 $ — $ 4,912 The following tables provide a reconciliation of cash and cash equivalents, as reported on our unaudited condensed consolidating balance sheets, to cash, cash equivalents, and restricted cash, as reported on our unaudited condensed consolidating statements of cash flows (in millions): December 30, 2017 Parent Guarantor Subsidiary Issuer Non-Guarantor Subsidiaries Eliminations Consolidated Cash and cash equivalents $ — $ 509 $ 1,120 $ — $ 1,629 Restricted cash included in other assets (current) — 135 5 — 140 Cash, cash equivalents, and restricted cash $ — $ 644 $ 1,125 $ — $ 1,769 December 31, 2016 Parent Guarantor Subsidiary Issuer Non-Guarantor Subsidiaries Eliminations Consolidated Cash and cash equivalents $ — $ 2,830 $ 1,374 $ — $ 4,204 Restricted cash included in other assets (current) — 39 3 — 42 Restricted cash included in other assets (noncurrent) — — 9 — 9 Cash, cash equivalents, and restricted cash $ — $ 2,869 $ 1,386 $ — $ 4,255</t>
  </si>
  <si>
    <t>Valuation and Qualifying Accounts (Notes)</t>
  </si>
  <si>
    <t>Valuation and Qualifying Accounts [Abstract]</t>
  </si>
  <si>
    <t>Schedule of Valuation and Qualifying Accounts Disclosure</t>
  </si>
  <si>
    <t>The Kraft Heinz Company Valuation and Qualifying Accounts For the Years Ended December 30, 2017 , December 31, 2016 and January 3, 2016 (in millions) Additions Deductions Description Balance at Beginning of Period Charged to Costs and Expenses Charged to Other Accounts (a) Write-offs and Reclassifications Balance at End of Period Year ended December 30, 2017 Allowances related to trade accounts receivable $ 20 $ 8 $ 1 $ (6 ) $ 23 Allowances related to deferred taxes 89 (9 ) — — 80 $ 109 $ (1 ) $ 1 $ (6 ) $ 103 Year ended December 31, 2016 Allowances related to trade accounts receivable $ 32 $ 6 $ (4 ) $ 14 $ 20 Allowances related to deferred taxes 83 6 — — 89 $ 115 $ 12 $ (4 ) $ 14 $ 109 Year ended January 3, 2016 Allowances related to trade accounts receivable $ 8 $ 5 $ 20 $ 1 $ 32 Allowances related to deferred taxes 64 10 12 3 83 $ 72 $ 15 $ 32 $ 4 $ 115 (a) Primarily relates to acquisitions and currency translation.</t>
  </si>
  <si>
    <t>Background and Basis of Presentation (Policies)</t>
  </si>
  <si>
    <t>Principles of Consolidation, Policy</t>
  </si>
  <si>
    <t xml:space="preserve">Principles of Consolidation: The consolidated financial statements include The Kraft Heinz Company, as well as our wholly-owned and majority-owned subsidiaries. All intercompany transactions are eliminated. </t>
  </si>
  <si>
    <t>Use of Estimates, Policy</t>
  </si>
  <si>
    <t>Use of Estimates: We prepare our consolidated financial statements in accordance with accounting principles generally accepted in the United States of America (“U.S. GAAP”), which requires us to make accounting policy elections, estimates, and assumptions that affect a number of amounts in our consolidated financial statement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Translation of Foreign Currencies, Policy</t>
  </si>
  <si>
    <t>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loss) for the period.</t>
  </si>
  <si>
    <t>Highly Inflationary Accounting, Policy</t>
  </si>
  <si>
    <t>Highly Inflationary Accounting: We apply highly inflationary accounting if the cumulative inflation rate in an economy for a three-year period meets or exceeds 100 percent.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 We apply highly inflationary accounting to the results of our Venezuelan subsidiary.</t>
  </si>
  <si>
    <t>Cash and Cash Equivalents, Policy</t>
  </si>
  <si>
    <t>Cash and Cash Equivalents: Cash equivalents include demand deposits with banks and all highly liquid investments with original maturities of three months or less.</t>
  </si>
  <si>
    <t>Inventories, Policy</t>
  </si>
  <si>
    <t>Inventories: Inventories are stated at the lower of cost or net realizable value. We value inventories primarily using the average cost method.</t>
  </si>
  <si>
    <t>Property, Plant and Equipment, Policy</t>
  </si>
  <si>
    <t>Property, Plant and Equipment: Property, plant and equipment are stated at historical cost and depreciated on the straight-line method over the estimated useful lives of the assets. Machinery and equipment are depreciated over periods ranging from three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si>
  <si>
    <t>Goodwill and Intangible Assets, Policy</t>
  </si>
  <si>
    <t>Goodwill and Intangible Assets : We test goodwill and indefinite-lived intangible assets for impairment at least annually in the second quarter or when a triggering event occurs. The first step of the goodwill impairment test compares the reporting unit’s estimated fair value with its carrying value.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We test indefinite-lived intangible assets for impairment by comparing the fair value of each intangible asset with its carrying value. If the carrying value exceeds fair value, the intangible asset would be considered impaired and would be reduced to fair value.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ne or more of our reporting units or intangible assets might become impaired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We performed our annual impairment testing in the second quarter of 2017. See Note 7, Goodwill and Intangible Assets , for additional information. Definite-lived intangible assets are amortized on a straight-line basis over the estimated periods benefited, and are reviewed when appropriate for possible impairment.</t>
  </si>
  <si>
    <t>Revenue Recognition, Policy</t>
  </si>
  <si>
    <t xml:space="preserve">Revenue Recognition: We recognize revenues when title and risk of loss pass to our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factors. </t>
  </si>
  <si>
    <t>Advertising Consumer Incentives, and Trade Promotions, Policy</t>
  </si>
  <si>
    <t>Advertising, Consumer Incentives, and Trade Promotions: We promote our products with advertising, consumer incentives, and trade promotions. Consumer incentives and trade promotions include, but are not limited to, discounts, coupons, rebates, performance based in-store display activities, and volume-based incentives. Consumer incentive and trade promotion activities are recorded as a reduction to revenues based on amounts estimated as being due to customers and consumers at the end of a period. We base these estimates principally on historical utilization, redemption rates, or current period experience factors. We review and adjust these estimates each quarter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review and adjust these estimates each quarter based on actual experience and other information.</t>
  </si>
  <si>
    <t>Research and Development Expense, Policy</t>
  </si>
  <si>
    <t>Research and Development Expense: We expense costs as incurred for product research and development within SG&amp;A.</t>
  </si>
  <si>
    <t>Postemployment Benefit Plans, Policy</t>
  </si>
  <si>
    <t>Postemployment Benefit Plans: We maintain various retirement plans for the majority of our employees. These include pension benefits, postretirement health care benefits, and defined contribution benefits. The cost of these plans is charged to expense over the working life of the covered employees. We generally amortize net actuarial gains or losses in future periods within cost of products sold and SG&amp;A.</t>
  </si>
  <si>
    <t>Financial Instruments, Policy</t>
  </si>
  <si>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are not designated as hedging instruments and are marked to market through earnings. The effective portion of gains and losses on cash flow hedges are deferred as a component of accumulated other comprehensive income/(losses) and are recognized in earnings at the time the hedged item affects earnings, in the same line item as the underlying hedged item. We also designate certain derivatives and non-derivatives as net investment hedges to hedge the net assets of certain foreign subsidiaries which are exposed to volatility in foreign currency exchange rates. The fair value of these derivatives and remeasurements of our non-derivatives designated as net investment hedges are calculated each peri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generally classified within operating activities. For additional information on derivative activity within our operating results, see Note 11, Financial Instruments . To qualify for hedge accounting, a specified level of hedging effectiveness between the hedging instrument and the item being hedged must be achieved at inception and maintained throughout the hedged period. Any hedging ineffectiveness is recognized in net earnings when the change in the value of the hedge does not offset the change in the value of the underlying hedged item. We formally document our risk management objectives, strategies for undertaking the various hedge transactions, the nature of and relationships between the hedging instruments and hedged items, and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earnings in the current period. Unrealized gains and losses on our commodity derivatives not designated as hedging instruments are recorded in general corporate expenses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Foreign currency cash flow hedges: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forward foreign exchange contracts. Substantially all of these derivative instruments are highly effective and qualify for hedge accounting treatment. We exclude forward points from the assessment and measurement of hedge ineffectiveness and report such amounts in current period net income as interest expense. Net investment hedges: We have numerous investments in our foreign subsidiaries, the net assets of which are exposed to volatility in foreign currency exchange rates. We manage this risk by utilizing derivative and non-derivative instruments, including cross-currency swap contracts and certain foreign denominated debt designated as net investment hedges.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Substantially all of these derivative instruments have been highly effective and have qualified for hedge accounting treatment. Commodity derivatives: We are exposed to price risk related to forecasted purchases of certain commodities that we primarily use as raw materials. We enter into commodity purchase contracts primarily for coffee beans, meat products, sugar, wheat products, corn products, vegetable oils, cocoa products, and dairy products. These commodity purchase contracts generally are not subject to the accounting requirements for derivative instruments and hedging activities under the normal purchases exception. We also use commodity futures and options to economically hedge the price of certain commodity costs, including coffee beans, meat products, sugar, wheat products, corn products, vegetable oils, cocoa products, dairy products, diesel fuel, and packaging products. We do not designate these commodity contracts as hedging instruments. We also sell commodity futures to unprice future purchase commitments, and we occasionally use related futures to economically cross hedge a commodity exposure.</t>
  </si>
  <si>
    <t>Income Taxes, Policy</t>
  </si>
  <si>
    <t>Income Taxes: We recognize income taxes based on amounts refundable or payable for the current year and record deferred tax assets or liabilities for any difference between U.S. GAAP accounting and tax reporting.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income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increase or charge to income. The resolution of tax reserves and changes in valuation allowances could be material to our results of operations for any period, but is not expected to be material to our financial position.</t>
  </si>
  <si>
    <t>Common Stock and Preferred Stock Dividends, Policy</t>
  </si>
  <si>
    <t>Common Stock and Preferred Stock Dividends: Dividends are recorded as a reduction to retained earnings. When we have an accumulated deficit, dividends are recorded as a reduction of additional paid-in capital.</t>
  </si>
  <si>
    <t>New Accounting Pronouncements, Policy</t>
  </si>
  <si>
    <t>New Accounting Pronouncements Accounting Standards Adopted in the Current Year: In March 2016, the Financial Accounting Standards Board (the “FASB”) issued accounting standards update (“ASU”) 2016-09 related to equity-based award accounting and presentation. Under this guidance, excess tax benefits upon the exercise of share- based payment awards are recognized in our tax provision rather than within equity. Cash flows related to excess tax benefits are classified as operating activities rather than financing activities. Additionally, cash flows related to employee tax withholdings on restricted share vesting are classified as financing activities. This ASU became effective in the first quarter of 2017. We adopted the guidance related to excess tax benefits on a prospective basis. As a result, we recognized a tax benefit of $22 million in our consolidated statement of income for 2017 related to our excess tax benefits upon the exercise of share-based payment awards. We retrospectively adopted the guidance related to cash flow classification of employee tax withholdings on restricted share vesting. This guidance did not have a material impact on our consolidated statement of cash flows for 2016. The impact on our consolidated statement of cash flows for 2015 was a $31 million decrease to cash flows provided by financing activities and a corresponding increase to cash flows provided by operating activities. Our equity award compensation cost continues to reflect estimated forfeitures. In August 2016, the FASB issued ASU 2016-15 related to the classification of certain cash payments and cash receipts on the statement of cash flows. This ASU provided guidance on eight specific cash flow classification matters, which must be adopted in the same period using a retrospective transition method. We early adopted this ASU in the first quarter of 2017. We now classify consideration received for beneficial interest obtained for transferring trade receivables in securitization transactions as investing activities instead of operating activities. Accordingly, we reclassified cash receipts from the payments on sold receivables (which are cash receipts on the underlying trade receivables that have already been securitized) to cash provided by investing activities (from cash provided by operating activities). The impact on our consolidated statement of cash flows was $2.6 billion for 2016, and $1.3 billion for 2015. In connection with the adoption of ASU 2016-15, we also corrected other immaterial cash flow misstatements within operating activities, which had misstated the amount of beneficial interest obtained in the non-cash exchange from the securitization of trade receivables. Additionally, we now classify cash payments for debt prepayment and debt extinguishment costs as cash outflows from financing activities rather than cash outflows from operating activities. The impact on our consolidated statement of cash flows for 2015 was a $105 million decrease to cash provided by financing activities and a corresponding increase to cash provided by operating activities. There was no impact on our consolidated statement of cash flows for 2016. In November 2016, the FASB issued ASU 2016-18 requiring the statement of cash flows to explain the change in restricted cash and restricted cash equivalents, in addition to cash and cash equivalents. We early adopted this ASU in the first quarter of 2017. Accordingly, we restated our cash and cash equivalents balances in the consolidated statements of cash flows to include restricted cash of $51 million at December 31, 2016 , $75 million at January 3, 2016 , and $12 million at December 28, 2014. Additionally, cash provided by investing activities in 2016 decreased by $24 million and cash used for investing activities in 2015 decreased by $64 million . As required by the ASU, we have provided a reconciliation from cash and cash equivalents as presented on our condensed consolidated balance sheets to cash, cash equivalents, and restricted cash as reported on our condensed consolidated statements of cash flows. See Note 4, Restricted Cash , for this reconciliation, as well as a discussion of the nature of our restricted cash balances. Accounting Standards Not Yet Adopted: In May 2014, the FASB issued ASU 2014-09, which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to in exchange for those goods or services. This ASU will be effective beginning in the first quarter of our fiscal year 2018. The ASU may be applied using a full retrospective method or a modified retrospective transition method, with a cumulative-effect adjustment as of the date of adoption. The ASU also provides for certain practical expedients, including the option to expense as incurred the incremental costs of obtaining a contract, if the contract period is for one year or less. We plan to use this practical expedient upon adoption of this ASU; the impact is expected to be insignificant as this expedient aligns with our current practice. Additionally, we plan to make the following policy elections upon adoption of this ASU in the first quarter of 2018: (i) we will account for shipping and handling costs as contract fulfillment costs, and (ii) we will exclude taxes imposed on and collected from customers in revenue producing transactions (e.g, sales, use, and value added taxes) from the transaction price. We expect that the impact of adopting this guidance will be immaterial to our financial statements and related disclosures. There will be no impact to net income upon adoption of this ASU. We will adopt this ASU using the full retrospective method on the first day of our fiscal year 2018. In February 2016, the FASB issued ASU 2016-02, which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s as assets and obligations. This ASU will be effective beginning in the first quarter of our fiscal year 2019. Early adoption is permitted. The new guidance must be adopted using a modified retrospective transition, and provides for certain practical expedients. While we are still evaluating the impact this ASU will have on our financial statements and related disclosures, we have completed our scoping reviews and have made progress in our assessment phase. We have identified our significant leases by geography and by asset type as well as our leasing processes which will be impacted by the new standard. Furthermore, we have developed a data extraction strategy, made significant progress on lease data collection efforts, and identified an accounting system to support the future state leasing process. We have also made progress in developing the policy elections we will make upon adoption. We expect that our financial statement disclosures will be expanded to present additional details of our leasing arrangements. At this time, we are unable to reasonably estimate the expected increase in assets and liabilities on our condensed consolidated balance sheets upon adoption. We will adopt this ASU on the first day of our fiscal year 2019.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party. This ASU will be effective beginning in the first quarter of our fiscal year 2018. The new guidance must be adopted on a modified retrospective basis through a cumulative-effect adjustment to retained earnings as of the beginning of the adoption period. We will adopt this ASU on the first day of our fiscal year 2018. While we are still evaluating the impact of this ASU, we currently anticipate a cumulative effect adjustment to retained earnings of approximately $100 million upon adoption.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While we are still evaluating the timing of adoption, we currently do not expect this ASU to have a material impact on our financial statements and related disclosures. In January 2017, the FASB issued ASU 2017-01 clarifying the definition of a business used in determining whether transactions should be accounted for as acquisitions (or disposals) of assets or businesses. The ASU provides a screen for entities to determine if an integrated set of assets and activities (“set”) is not a business. If substantially all of the fair value of the gross assets acquired (or disposed of) is concentrated in a single identifiable asset or a group of similar identifiable assets, the set is not a business. If this screen is not met, the entity then determines if the set meets the minimum requirement of a business. For a set to be a business, it must include an input and a substantive process which together significantly contribute to the ability to create outputs. The current guidance does not specify the minimum processes that are required for a set be a business. The ASU also updates the definition of outputs to be the result of inputs and processes applied to those inputs that provide goods or services to customers, investment income (such as dividends or interest), or other revenues. This ASU will be effective beginning in the first quarter of our fiscal year 2018 and must be adopted on a prospective basis. We will adopt this ASU on the first day of our fiscal year 2018. We currently expect the adoption of this ASU to result in more transactions accounted for as asset acquisitions or disposals. We currently cannot reasonably estimate the impact that adoption of this ASU will have on our financial statements and related disclosures as it will depend on the facts and circumstances of individual transactions. In March 2017, the FASB issued ASU 2017-07 related to the presentation of net periodic benefit cost (pension and postretirement cost) . This ASU will be effective beginning in the first quarter of our fiscal year 2018.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 subtotal. Additionally, only the service cost component will be eligible for capitalization in assets. The new guidance must be applied retrospectively for the statement of income presentation of service cost components and other net periodic benefit cost components and prospectively for the capitalization of service cost components. There is a practical expedient that allows us to use historical amounts disclosed in our Postemployment Benefits footnote as an estimation basis for retrospectively applying the statement of income presentation requirements. We plan to use this practical expedient when we adopt this ASU on the first day of our fiscal year 2018. The retrospective impact of adopting ASU 2017-07 in 2018 is expected to be (in millions): December 30, December 31, January 3, Increase/(decrease) to cost of products sold $ 558 $ 373 $ 202 Increase/(decrease) to selling, general and administrative expenses 78 93 (30 ) Increase/(decrease) to operating income (a) (636 ) (466 ) (172 ) (a) Includes amortization of prior service costs/(credits), curtailments, special/contractual termination benefits, and certain settlements. These components of net pension and postretirement cost/(benefit) are excluded from Segment Adjusted EBITDA and totaled approximately $(480) million in 2017, $(340) million in 2016, and $(120) million in 2015. In August 2017, the FASB issued ASU 2017-12 related to accounting for hedging activities. This guidance will impact the accounting for our financial (i.e., foreign exchange and interest rate) and non-financial (i.e., commodity) hedging activities. Key components of this ASU that could impact us are as follows: • Grants the ability to hedge the risk associated with the change in a contractually specified component of the purchase or sale of a non-financial item instead of the total contractual price, which could allow more commodity contracts to qualify for hedge accounting; • Requires us to defer the entire change in value of the derivative, including the effective and ineffective portion, into other comprehensive income until the hedged item impacts net income. When released, the deferred hedge gains and losses, including the ineffective portion, will be recognized in the same statement of income line affected by the hedged item; • Allows us to recognize changes in the fair value of excluded components in other comprehensive income (which will be amortized into net income over the life of the derivative) or in net income in the related period; • Changes hedge effectiveness testing, including timing and allowable methods of testing; and, • Requires additional tabular disclosures in the footnotes to the financial statements. The method for adopting the revised standard is modified retrospective. This ASU will be effective beginning in the first quarter of our fiscal year 2019. Early adoption is permitted, including in an interim period. We are currently evaluating the timing of adoption and the impact this ASU will have on our financial statements and related disclosures.</t>
  </si>
  <si>
    <t>Background and Basis of Presentation (Tables)</t>
  </si>
  <si>
    <t>Expected Impact of Adopting ASU 2017-07 on Statements of Income</t>
  </si>
  <si>
    <t>The retrospective impact of adopting ASU 2017-07 in 2018 is expected to be (in millions): December 30, December 31, January 3, Increase/(decrease) to cost of products sold $ 558 $ 373 $ 202 Increase/(decrease) to selling, general and administrative expenses 78 93 (30 ) Increase/(decrease) to operating income (a) (636 ) (466 ) (172 ) (a) Includes amortization of prior service costs/(credits), curtailments, special/contractual termination benefits, and certain settlements. These components of net pension and postretirement cost/(benefit) are excluded from Segment Adjusted EBITDA and totaled approximately $(480) million in 2017, $(340) million in 2016, and $(120) million in 2015.</t>
  </si>
  <si>
    <t>Merger and Acquisition (Tables)</t>
  </si>
  <si>
    <t>Schedule of Consideration Exchanged</t>
  </si>
  <si>
    <t>Under the acquisition method of accounting, total consideration exchanged was (in millions): Aggregate fair value of Kraft common stock $ 42,502 $16.50 per share special cash dividend 9,782 Fair value of replacement equity awards 353 Total consideration exchanged $ 52,637</t>
  </si>
  <si>
    <t>Recognized Identified Assets Acquired and Liabilities Assumed</t>
  </si>
  <si>
    <t>The final purchase price allocation to assets acquired and liabilities assumed in the transaction was (in millions): Cash $ 314 Other current assets 3,423 Property, plant and equipment 4,179 Identifiable intangible assets 47,771 Other non-current assets 214 Trade and other payables (3,026 ) Long-term debt (9,286 ) Net postemployment benefits and other non-current liabilities (4,739 ) Deferred income tax liabilities (16,675 ) Net assets acquired 22,175 Goodwill on acquisition 30,462 Total consideration 52,637 Fair value of shares exchanged and equity awards 42,855 Total cash consideration paid to Kraft shareholders 9,782 Cash and cash equivalents of Kraft at the 2015 Merger Date 314 Acquisition of business, net of cash on hand $ 9,468</t>
  </si>
  <si>
    <t>Schedule of Identifiable Intangible Assets Acquired</t>
  </si>
  <si>
    <t xml:space="preserve">The purchase price allocation to identifiable intangible assets acquired was: Fair Value Weighted Average Life (in millions of dollars) (in years) Indefinite-lived trademarks $ 43,104 Definite-lived trademarks 1,690 24 Customer-related assets 2,977 29 Total $ 47,771 </t>
  </si>
  <si>
    <t>Unaudited Pro Forma Results</t>
  </si>
  <si>
    <t>Our unaudited pro forma results, prepared in accordance with ASC 805, as if Kraft had been acquired as of December 30, 2013 were (in millions, except per share data): January 3, Net sales $ 27,447 Net income 1,761 Basic earnings per share 0.72 Diluted earnings per share 0.70</t>
  </si>
  <si>
    <t>Integration and Restructuring Expenses (Tables)</t>
  </si>
  <si>
    <t>Restructuring Cost and Reserve [Line Items]</t>
  </si>
  <si>
    <t>Restructuring Costs by Type and Income Statement Location</t>
  </si>
  <si>
    <t>Total expenses related to the Integration Program and restructuring activities recorded in cost of products sold and SG&amp;A were (in millions): December 30, December 31, January 3, Severance and employee benefit costs - COGS $ (130 ) $ 53 $ 119 Severance and employee benefit costs - SG&amp;A 38 104 519 Asset-related costs - COGS 190 496 186 Asset-related costs - SG&amp;A 28 41 7 Other costs - COGS 264 162 99 Other costs - SG&amp;A 67 156 93 $ 457 $ 1,012 $ 1,023</t>
  </si>
  <si>
    <t>Restructuring Costs Excluded from Segments</t>
  </si>
  <si>
    <t>The pre-tax impact of allocating such expenses to our segments would have been (in millions): December 30, December 31, January 3, United States $ 292 $ 759 $ 790 Canada 34 45 47 Europe 54 85 142 Rest of World 14 6 12 General corporate expenses 63 117 32 $ 457 $ 1,012 $ 1,023</t>
  </si>
  <si>
    <t>Integration Program</t>
  </si>
  <si>
    <t>Schedule of Restructuring Reserve by Type of Cost</t>
  </si>
  <si>
    <t>Our liability balance for Integration Program costs that qualify as exit and disposal costs under U.S. GAAP (i.e., severance and employee benefit costs and other exit costs), was (in millions): Severance and Employee Benefit Costs Other Exit Costs (a) Total Balance at December 31, 2016 $ 99 $ 10 $ 109 Charges/(credits) (142 ) 13 (129 ) Cash payments (70 ) (7 ) (77 ) Non-cash utilization 137 6 143 Balance at December 30, 2017 $ 24 $ 22 $ 46 (a) Other exit costs primarily consist of lease and contract terminations.</t>
  </si>
  <si>
    <t>Restructuring Activities</t>
  </si>
  <si>
    <t>Our liability balance for restructuring project costs that qualify as exit and disposal costs under U.S. GAAP (i.e., severance and employee benefit costs and other exit costs), was (in millions): Severance and Employee Benefit Costs Other Exit Costs (a) Total Balance at December 31, 2016 $ 12 $ 25 $ 37 Charges/(credits) 50 10 60 Cash payments (38 ) (9 ) (47 ) Non-cash utilization (8 ) (1 ) (9 ) Balance at December 30, 2017 $ 16 $ 25 $ 41 (a) Other exit costs primarily consist of lease and contract terminations.</t>
  </si>
  <si>
    <t>Restricted Cash (Tables)</t>
  </si>
  <si>
    <t>Reconciliation from Cash and Cash Equivalents to Cash, Cash Equivalents, and Restricted Cash</t>
  </si>
  <si>
    <t>The following table provides a reconciliation of cash and cash equivalents, as reported on our consolidated balance sheets, to cash, cash equivalents, and restricted cash, as reported on our consolidated statements of cash flows (in millions): December 30, 2017 December 31, 2016 Cash and cash equivalents $ 1,629 $ 4,204 Restricted cash included in other assets (current) 140 42 Restricted cash included in other assets (noncurrent) — 9 Cash, cash equivalents, and restricted cash $ 1,769 $ 4,255</t>
  </si>
  <si>
    <t>Inventories (Tables)</t>
  </si>
  <si>
    <t>Inventories consisted of the following (in millions): December 30, 2017 December 31, 2016 Packaging and ingredients $ 560 $ 542 Work in process 439 388 Finished product 1,816 1,754 Inventories $ 2,815 $ 2,684</t>
  </si>
  <si>
    <t>Property, Plant and Equipment (Tables)</t>
  </si>
  <si>
    <t>Property, plant and equipment consisted of the following (in millions): December 30, 2017 December 31, 2016 Land $ 250 $ 264 Buildings and improvements 2,232 1,884 Equipment and other 5,364 4,770 Construction in progress 1,368 1,600 9,214 8,518 Accumulated depreciation (2,094 ) (1,830 ) Property, plant and equipment, net $ 7,120 $ 6,688</t>
  </si>
  <si>
    <t>Goodwill and Intangible Assets (Tables)</t>
  </si>
  <si>
    <t>Changes in the Carrying Amount of Goodwill</t>
  </si>
  <si>
    <t>Changes in the carrying amount of goodwill, by segment, were (in millions): United States Canada Europe Rest of World Total Balance at December 31, 2016 $ 33,696 $ 4,913 $ 2,778 $ 2,738 $ 44,125 Translation adjustments and other 4 333 281 81 699 Balance at December 30, 2017 $ 33,700 $ 5,246 $ 3,059 $ 2,819 $ 44,824</t>
  </si>
  <si>
    <t>Changes in the Carrying Amount of Indefinite-Lived Intangible Assets</t>
  </si>
  <si>
    <t>Changes in the carrying amount of indefinite-lived intangible assets, which primarily consisted of trademarks, were (in millions): Balance at December 31, 2016 $ 53,307 Translation adjustments 397 Impairment losses on indefinite-lived intangible assets (49 ) Balance at December 30, 2017 $ 53,655</t>
  </si>
  <si>
    <t>Schedule of Definite-Lived Intangible Assets By Major Asset Class</t>
  </si>
  <si>
    <t>Definite-lived intangible assets were (in millions): December 30, 2017 December 31, 2016 Gross Accumulated Amortization Net Gross Accumulated Amortization Net Trademarks $ 2,386 $ (288 ) $ 2,098 $ 2,337 $ (172 ) $ 2,165 Customer-related assets 4,231 (544 ) 3,687 4,184 (369 ) 3,815 Other 14 (5 ) 9 13 (3 ) 10 $ 6,631 $ (837 ) $ 5,794 $ 6,534 $ (544 ) $ 5,990</t>
  </si>
  <si>
    <t>Income Taxes (Tables)</t>
  </si>
  <si>
    <t>Income Before Income Taxes and the Provision for Income Taxes</t>
  </si>
  <si>
    <t>Income/(loss) before income taxes and the provision for/(benefit from) income taxes, consisted of the following (in millions): December 30, December 31, January 3, Income/(loss) before income taxes: United States $ 3,876 $ 3,358 $ (13 ) International 1,654 1,665 1,026 Total $ 5,530 $ 5,023 $ 1,013 Provision for/(benefit from) income taxes: Current: U.S. federal $ 757 $ 1,095 $ 427 U.S. state and local (46 ) 76 22 International 296 239 234 1,007 1,410 683 Deferred: U.S. federal (6,570 ) 31 (173 ) U.S. state and local 101 (60 ) (70 ) International 2 — (74 ) (6,467 ) (29 ) (317 ) Total provision for/(benefit from) income taxes $ (5,460 ) $ 1,381 $ 366</t>
  </si>
  <si>
    <t>Effective Income Tax Rate Reconciliation</t>
  </si>
  <si>
    <t>The effective tax rate on income/(loss) before income taxes differed from the U.S. federal statutory tax rate for the following reasons: December 30, December 31, January 3, U.S. federal statutory tax rate 35.0 % 35.0 % 35.0 % Increase/(decrease) resulting from: Tax on income of foreign subsidiaries (4.7 )% (3.6 )% (11.8 )% Domestic manufacturing deduction (1.5 )% (1.9 )% (2.9 )% U.S. state and local income taxes, net of federal tax benefit 1.1 % 0.8 % (0.6 )% Earnings repatriation 0.4 % 0.4 % 21.9 % Tax exempt income (0.7 )% (3.3 )% (10.9 )% Deferred tax effect of statutory tax rate changes 0.3 % (2.0 )% (10.4 )% Audit settlements and changes in uncertain tax positions (0.1 )% 1.8 % 6.2 % Venezuela nondeductible devaluation loss — % 0.2 % 9.9 % Impact of U.S. Tax Reform (127.3 )% — % — % Other (1.2 )% 0.1 % (0.2 )% Effective tax rate (98.7 )% 27.5 % 36.2 %</t>
  </si>
  <si>
    <t>Deferred Income Tax Liabilities and Assets</t>
  </si>
  <si>
    <t>The tax effects of temporary differences and carryforwards that gave rise to deferred income tax assets and liabilities consisted of the following (in millions): December 30, 2017 December 31, 2016 Deferred income tax liabilities: Intangible assets, net $ 13,637 $ 20,946 Property, plant and equipment, net 641 1,035 Other 293 532 Deferred income tax liabilities 14,571 22,513 Deferred income tax assets: Benefit plans (212 ) (1,025 ) Other (428 ) (782 ) Deferred income tax assets (640 ) (1,807 ) Valuation allowance 80 89 Net deferred income tax liabilities $ 14,011 $ 20,795</t>
  </si>
  <si>
    <t>Changes in Unrecognized Tax Benefits</t>
  </si>
  <si>
    <t>The changes in our unrecognized tax benefits were (in millions): December 30, December 31, January 3, Balance at the beginning of the period $ 389 $ 353 $ 71 Increases for tax positions of prior years 2 59 25 Decreases for tax positions of prior years (35 ) (18 ) (9 ) Increases based on tax positions related to the current year 135 62 33 Increases due to acquisitions of businesses — — 242 Decreases due to settlements with taxing authorities (59 ) (62 ) — Decreases due to lapse of statute of limitations (24 ) (5 ) (9 ) Balance at the end of the period $ 408 $ 389 $ 353</t>
  </si>
  <si>
    <t>Employees' Stock Incentive Plans (Tables)</t>
  </si>
  <si>
    <t>Schedule of Weighted Average Black-Scholes Fair Value Assumptions</t>
  </si>
  <si>
    <t>Our weighted average Black-Scholes fair value assumptions were: December 30, December 31, January 3, Risk-free interest rate 2.25 % 1.63 % 1.70 % Expected term 7.5 years 7.5 years 6.3 years Expected volatility 19.6 % 22.0 % 22.9 % Expected dividend yield 2.8 % 3.1 % 1.5 % Weighted average grant date fair value per share $ 14.24 $ 12.48 $ 9.60</t>
  </si>
  <si>
    <t>Schedule of Lattice Model Fair Value Assumptions for Kraft Converted Options</t>
  </si>
  <si>
    <t>Our Lattice model fair value assumptions for the Kraft converted options were: January 3, Risk-free interest rate 1.72 % Expected volatility 20.10 % Expected dividend yield 3.00 % Weighted average fair value on conversion date $ 35.65</t>
  </si>
  <si>
    <t>Schedule of Stock Option Activity and Related Information</t>
  </si>
  <si>
    <t>Our stock option activity and related information was: Number of Stock Options Weighted Average Exercise Price Aggregate Intrinsic Value Average Remaining Contractual Term Outstanding at December 31, 2016 20,560,140 $ 37.39 Granted 1,579,040 88.98 Forfeited (661,762 ) 52.50 Exercised (2,187,854 ) 32.73 Outstanding at December 30, 2017 19,289,564 41.63 716 6 years Exercisable at December 30, 2017 7,462,422 38.78 291 5 years</t>
  </si>
  <si>
    <t>Schedule of Unvested Stock Options and Related Information</t>
  </si>
  <si>
    <t>Our unvested stock options and related information was: Number of Stock Options Weighted Average Grant Date Fair Value Unvested options at December 31, 2016 11,899,949 $ 8.26 Granted 1,579,040 14.24 Vested (1,001,730 ) 15.09 Forfeited (650,117 ) 9.89 Unvested options at December 30, 2017 11,827,142 8.36</t>
  </si>
  <si>
    <t>Schedule of RSU Activity and Related Information</t>
  </si>
  <si>
    <t>Our RSU activity and related information was: Number of Units Weighted Average Grant Date Fair Value (per share) Outstanding at December 31, 2016 806,744 $ 71.95 Granted 1,686,254 85.03 Forfeited (251,604 ) 83.00 Vested (141,749 ) 73.01 Outstanding at December 30, 2017 2,099,645 81.05</t>
  </si>
  <si>
    <t>Schedule of Compensation Costs Related to Equity Plans</t>
  </si>
  <si>
    <t>Equity award compensation cost and the related tax benefit was (in millions): December 30, December 31, January 3, Pre-tax compensation cost $ 46 $ 46 $ 133 Related tax benefit (14 ) (15 ) (48 ) After-tax compensation cost $ 32 $ 31 $ 85</t>
  </si>
  <si>
    <t>Postemployment Benefits (Tables)</t>
  </si>
  <si>
    <t>Defined Benefit Plan Disclosure [Line Items]</t>
  </si>
  <si>
    <t>Our accumulated other comprehensive income/(losses) pension and postretirement benefit plans balances, before tax, consisted of the following (in millions): Pension Benefits Postretirement Benefits Total December 30, 2017 December 31, 2016 December 30, 2017 December 31, 2016 December 30, 2017 December 31, 2016 Net actuarial gain/(loss) $ 13 $ (35 ) $ 111 $ 64 $ 124 $ 29 Prior service credit/(cost) 1 — 748 1,205 749 1,205 $ 14 $ (35 ) $ 859 $ 1,269 $ 873 $ 1,234</t>
  </si>
  <si>
    <t>Amounts Recognized in Other Comprehensive Income (Loss)</t>
  </si>
  <si>
    <t>The net postemployment benefits recognized in other comprehensive income/(loss), consisted of the following (in millions): December 30, December 31, January 3, Net postemployment benefit gains/(losses) arising during the period: Net actuarial gains/(losses) arising during the period - Pension Benefits $ 45 $ (73 ) $ 3 Net actuarial gains/(losses) arising during the period - Postretirement Benefits 71 (5 ) 62 Prior service credits/(costs) arising during the period - Pension Benefits 1 — (7 ) Prior service credits/(costs) arising during the period - Postretirement Benefits 24 158 1,507 141 80 1,565 Tax benefit/(expense) (55 ) (23 ) (619 ) $ 86 $ 57 $ 946 Reclassification of net postemployment benefit losses/(gains) to net income/(loss): Amortization of unrecognized losses/(gains) - Pension Benefits $ 1 $ — $ 3 Amortization of unrecognized losses/(gains) - Postretirement Benefits — (1 ) — Amortization of prior service costs/(credits) - Postretirement Benefits (328 ) (362 ) (112 ) Net settlement and curtailment losses/(gains) - Pension Benefits 2 25 (24 ) Net settlement and curtailment losses/(gains) - Postretirement Benefits (177 ) — 1 (502 ) (338 ) (132 ) Tax benefit/(expense) 193 131 47 $ (309 ) $ (207 ) $ (85 )</t>
  </si>
  <si>
    <t>Pension Plans</t>
  </si>
  <si>
    <t>Changes in Projected Benefit Obligations, Fair Value of Plan Assets, and Funded Status</t>
  </si>
  <si>
    <t>The projected benefit obligations, fair value of plan assets, and funded status of our pension plans were (in millions): U.S. Plans Non-U.S. Plans December 30, 2017 December 31, 2016 December 30, 2017 December 31, 2016 Benefit obligation at beginning of year $ 5,157 $ 5,990 $ 3,099 $ 2,892 Service cost 11 13 19 25 Interest cost 178 203 66 87 Participants' contributions — — — 3 Benefits paid (224 ) (268 ) (161 ) (158 ) Actuarial losses/(gains) 270 195 120 540 Plan amendments — — (2 ) — Currency — — 264 (281 ) Settlements (692 ) (966 ) (1 ) (12 ) Special/contractual termination benefits 19 — 9 3 Other — (10 ) 51 — Benefit obligation at end of year 4,719 5,157 3,464 3,099 Fair value of plan assets at beginning of year 4,788 5,282 3,628 3,428 Actual return on plan assets 613 435 289 712 Participants' contributions — — — 3 Employer contributions 300 311 30 33 Benefits paid (224 ) (268 ) (161 ) (158 ) Currency — — 322 (378 ) Settlements (692 ) (966 ) (1 ) (12 ) Other — (6 ) 49 — Fair value of plan assets at end of year 4,785 4,788 4,156 3,628 Net pension liability/(asset) recognized at end of year $ (66 ) $ 369 $ (692 ) $ (529 )</t>
  </si>
  <si>
    <t>Amounts Recognized in Balance Sheet</t>
  </si>
  <si>
    <t>We recognized these amounts on our consolidated balance sheets as follows (in millions): December 30, 2017 December 31, 2016 Other assets (long-term assets) $ 871 $ 641 Accrued postemployment costs (current liabilities) (41 ) (3 ) Accrued postemployment costs (long-term liabilities) (72 ) (478 ) Net pension asset/(liability) recognized $ 758 $ 160</t>
  </si>
  <si>
    <t>Schedule of Accumulated Benefit Obligation in Excess of Fair Value of Plan Assets</t>
  </si>
  <si>
    <t>For certain of our U.S. and non-U.S. plans that were underfunded based on accumulated benefit obligations in excess of plan assets, the projected benefit obligations, accumulated benefit obligations, and the fair value of plan assets were (in millions): U.S. Plans Non-U.S. Plans December 30, 2017 December 31, 2016 December 30, 2017 December 31, 2016 Projected benefit obligation $ — $ 3,669 $ 1,368 $ 527 Accumulated benefit obligation — 3,669 1,360 527 Fair value of plan assets — 3,282 1,254 437</t>
  </si>
  <si>
    <t>Schedule of Projected Benefit Obligation in Excess of Fair Value of Plan Assets</t>
  </si>
  <si>
    <t>For certain of our U.S. and non-U.S. plans that were underfunded based on projected benefit obligations in excess of plan assets, the projected benefit obligations, accumulated benefit obligations, and the fair value of plan assets were (in millions): U.S. Plans Non-U.S. Plans December 30, 2017 December 31, 2016 December 30, 2017 December 31, 2016 Projected benefit obligation $ — $ 3,669 $ 1,400 $ 539 Accumulated benefit obligation — 3,669 1,392 534 Fair value of plan assets — 3,282 1,287 445</t>
  </si>
  <si>
    <t>Net Cost/(Benefit)</t>
  </si>
  <si>
    <t>Net pension cost/(benefit) consisted of the following (in millions): U.S. Plans Non-U.S. Plans December 30, December 31, January 3, December 30, December 31, January 3, Service cost $ 11 $ 13 $ 45 $ 19 $ 25 $ 26 Interest cost 178 203 164 66 87 103 Expected return on plan assets (262 ) (290 ) (179 ) (180 ) (182 ) (194 ) Amortization of unrecognized losses/(gains) — — 3 1 — — Settlements 2 23 102 — 2 17 Curtailments — — (96 ) — — (47 ) Special/contractual termination benefits 19 — 4 9 3 6 Other 2 — — (15 ) — — Net pension cost/(benefit) $ (50 ) $ (51 ) $ 43 $ (100 ) $ (65 ) $ (89 )</t>
  </si>
  <si>
    <t>Weighted Average Asset Allocation of Plan Assets</t>
  </si>
  <si>
    <t>Our weighted average asset allocations were: U.S. Plans Non-U.S. Plans December 30, 2017 December 31, 2016 December 30, 2017 December 31, 2016 Fixed-income securities 62 % 67 % 39 % 49 % Equity securities 27 % 30 % 27 % 31 % Real estate — % — % 6 % 7 % Cash and cash equivalents 11 % 3 % 4 % 8 % Certain insurance contracts — % — % 24 % 5 % Total 100 % 100 % 100 % 100 %</t>
  </si>
  <si>
    <t>Fair Value of Plan Assets</t>
  </si>
  <si>
    <t xml:space="preserve">The fair value of pension plan assets at December 30, 2017 was determined using the following fair value measurements (in millions): Asset Category Total Fair Value Quoted Prices in Active Markets for Identical Assets Significant Other Observable Inputs Significant Unobservable Inputs Government bonds $ 467 $ 467 $ — $ — Corporate bonds and other fixed-income securities 2,606 — 2,606 — Total fixed-income securities 3,073 467 2,606 — Equity securities 1,044 1,044 — — Real estate 262 — — 262 Cash and cash equivalents 208 205 3 — Certain insurance contracts 983 — — 983 Fair value excluding investments measured at net asset value 5,570 1,716 2,609 1,245 Investments measured at net asset value (a) 3,371 Total plan assets at fair value $ 8,941 (a) Amount includes cash collateral of $278 million associated with our securities lending program, which is reflected as an asset, and a corresponding securities lending payable of $278 million , which is reflected as a liability. The net impact on total plan assets at fair value is zero . The fair value of pension plan assets at December 31, 2016 was determined using the following fair value measurements (in millions): Asset Category Total Fair Value Quoted Prices in Active Markets for Identical Assets Significant Other Observable Inputs Significant Unobservable Inputs Government bonds $ 484 $ 410 $ 74 $ — Corporate bonds and other fixed-income securities 2,952 — 2,952 — Total fixed-income securities 3,436 410 3,026 — Equity securities 765 765 — — Real estate 234 — — 234 Cash and cash equivalents 49 31 18 — Certain insurance contracts 189 — — 189 Fair value excluding investments measured at net asset value 4,673 1,206 3,044 423 Investments measured at net asset value 3,743 Total plan assets at fair value $ 8,416 </t>
  </si>
  <si>
    <t>Changes in Level 3 Plan Assets</t>
  </si>
  <si>
    <t>Changes in our Level 3 plan assets for the year ended December 30, 2017 included (in millions): Asset Category December 31, Additions Net Realized Gain/(Loss) Net Unrealized Gain/(Loss) Net Purchases, Issuances and Settlements Transfers Into/(Out of) Level 3 December 30, Real estate $ 234 $ — $ 14 $ 14 $ — $ — $ 262 Certain insurance contracts 189 797 — 36 (39 ) — 983 Total Level 3 investments $ 423 $ 797 $ 14 $ 50 $ (39 ) $ — $ 1,245 Additions of $797 million were principally related to insurance contracts entered into in Canada in connection with the wind-up of our Canadian salaried and hourly defined benefit pension plans. Changes in our Level 3 plan assets for the year ended December 31, 2016 included (in millions): Asset Category January 3, Net Realized Gain/(Loss) Net Unrealized Gain/(Loss) Net Purchases, Issuances and Settlements Transfers Into/(Out of) Level 3 December 31, Equity securities $ 1 $ — $ — $ (1 ) $ — $ — Real estate 288 6 (37 ) (23 ) — 234 Certain insurance contracts 236 — 13 (49 ) (11 ) 189 Total Level 3 investments $ 525 $ 6 $ (24 ) $ (73 ) $ (11 ) $ 423</t>
  </si>
  <si>
    <t>Estimated Future Benefit Payments</t>
  </si>
  <si>
    <t>The estimated future benefit payments from our pension plans at December 30, 2017 were (in millions): U.S. Plans Non-U.S. Plans 2018 $ 367 $ 1,343 2019 331 72 2020 334 73 2021 337 76 2022 357 85 2023-2027 1,531 452</t>
  </si>
  <si>
    <t>Postretirement Plans</t>
  </si>
  <si>
    <t>We recognized the net postretirement benefit asset/(liability) on our consolidated balance sheets as follows (in millions): December 30, 2017 December 31, 2016 Accrued postemployment costs (current liabilities) (10 ) (153 ) Accrued postemployment costs (long-term liabilities) (355 ) (1,561 ) Net postretirement benefit asset/(liability) recognized $ (365 ) $ (1,714 )</t>
  </si>
  <si>
    <t>For certain of our postretirement benefit plans that were underfunded based on accumulated postretirement benefit obligations in excess of plan assets, the accumulated benefit obligations and the fair value of plan assets were (in millions): December 30, 2017 December 31, 2016 Accumulated benefit obligation $ 1,553 $ 1,714 Fair value of plan assets 1,188 —</t>
  </si>
  <si>
    <t>Net postretirement cost/(benefit) consisted of the following (in millions): December 30, December 31, January 3, Service cost $ 10 $ 11 $ 13 Interest cost 49 51 56 Amortization of prior service costs/(credits) (328 ) (362 ) (112 ) Amortization of unrecognized losses/(gains) — (1 ) — Curtailments (177 ) — 1 Net postretirement cost/(benefit) $ (446 ) $ (301 ) $ (42 )</t>
  </si>
  <si>
    <t>Our estimated future benefit payments for our postretirement plans at December 30, 2017 were (in millions): 2018 $ 147 2019 140 2020 133 2021 126 2022 120 2023-2027 504</t>
  </si>
  <si>
    <t>Changes in Accumulated Benefit Obligation, Fair Value of Plan Assets, and Funded Status</t>
  </si>
  <si>
    <t>The accumulated benefit obligation, fair value of plan assets, and funded status of our postretirement benefit plans were (in millions): December 30, 2017 December 31, 2016 Benefit obligation at beginning of year $ 1,714 $ 1,945 Service cost 10 11 Interest cost 49 51 Benefits paid (142 ) (150 ) Actuarial losses/(gains) (70 ) 5 Plan amendments (24 ) (158 ) Currency 13 6 Other 3 4 Benefit obligation at end of year 1,553 1,714 Fair value of plan assets at beginning of year — — Employer contributions 1,329 — Benefits paid (142 ) — Other 1 — Fair value of plan assets at end of year 1,188 — Net postretirement benefit liability/(asset) recognized at end of year $ 365 $ 1,714</t>
  </si>
  <si>
    <t>Effect of One-Percentage-Point Change in Assumed Health Care Cost Trend Rates</t>
  </si>
  <si>
    <t>A one-percentage-point change in assumed health care cost trend rates would have the following effects, increase/(decrease) in cost and obligation, as of December 30, 2017 (in millions): One-Percentage-Point Increase (Decrease) Effect on annual service and interest cost $ 4 $ (3 ) Effect on postretirement benefit obligation 55 (47 )</t>
  </si>
  <si>
    <t>Pension Benefit Obligation | Pension Plans</t>
  </si>
  <si>
    <t>Weighted Average Assumptions Used</t>
  </si>
  <si>
    <t>We used the following weighted average assumptions to determine our projected benefit obligations under the pension plans: U.S. Plans Non-U.S. Plans December 30, 2017 December 31, 2016 December 30, 2017 December 31, 2016 Discount rate 3.7 % 4.2 % 2.4 % 2.9 % Rate of compensation increase 4.1 % 4.1 % 3.9 % 4.0 %</t>
  </si>
  <si>
    <t>Net Pension Cost | Pension Plans</t>
  </si>
  <si>
    <t>We used the following weighted average assumptions to determine our net pension costs: U.S. Plans Non-U.S. Plans December 30, December 31, January 3, December 30, December 31, January 3, Discount rate - Service Cost 4.2 % 4.5 % 4.4 % 3.2 % 4.2 % 3.7 % Discount rate - Interest Cost 3.6 % 3.5 % 4.4 % 2.1 % 3.3 % 3.7 % Expected rate of return on plan assets 5.7 % 5.7 % 5.6 % 4.8 % 5.6 % 6.4 % Rate of compensation increase 4.1 % 4.1 % 4.0 % 4.0 % 3.4 % 3.3 %</t>
  </si>
  <si>
    <t>Postretirement Benefit Obligation | Postretirement Plans</t>
  </si>
  <si>
    <t>We used the following weighted average assumptions to determine our postretirement benefit obligations: December 30, 2017 December 31, 2016 Discount rate 3.5 % 3.8 % Health care cost trend rate assumed for next year 6.7 % 6.3 % Ultimate trend rate 4.9 % 4.9 %</t>
  </si>
  <si>
    <t>Net Postretirement Costs | Postretirement Plans</t>
  </si>
  <si>
    <t>We used the following weighted average assumptions to determine our net postretirement benefit plans cost: December 30, December 31, January 3, Discount rate - Service Cost 4.0 % 4.3 % 4.2 % Discount rate - Interest Cost 3.0 % 3.0 % 4.2 % Health care cost trend rate 6.3 % 6.5 % 6.7 %</t>
  </si>
  <si>
    <t>Financial Instruments (Tables)</t>
  </si>
  <si>
    <t>Schedule of Notional Values of Outstanding Derivatives</t>
  </si>
  <si>
    <t>The notional values of our outstanding derivative instruments were (in millions): Notional Amount December 30, 2017 December 31, 2016 Commodity contracts $ 272 $ 459 Foreign exchange contracts 2,876 2,997 Cross-currency contracts 3,161 3,173</t>
  </si>
  <si>
    <t>Schedule of Derivative Fair Values</t>
  </si>
  <si>
    <t>The fair values and the levels within the fair value hierarchy of derivative instruments recorded on the consolidated balance sheets were (in millions): December 30, 2017 Quoted Prices in Active Markets for Identical Assets and Liabilities Significant Other Observable Inputs Significant Unobservable Inputs Total Fair Value Assets Liabilities Assets Liabilities Assets Liabilities Assets Liabilities Derivatives designated as hedging instruments: Foreign exchange contracts $ — $ — $ 8 $ 42 $ — $ — $ 8 $ 42 Cross-currency contracts — — 344 — — — 344 — Derivatives not designated as hedging instruments: Commodity contracts 4 8 — — — — 4 8 Foreign exchange contracts — — 17 3 — — 17 3 Cross-currency contracts — — 19 — — — 19 — Total fair value $ 4 $ 8 $ 388 $ 45 $ — $ — $ 392 $ 53 December 31, 2016 Quoted Prices in Active Markets for Identical Assets and Liabilities (Level 1) Significant Other Observable Inputs (Level 2) Significant Unobservable Inputs (Level 3) Total Fair Value Assets Liabilities Assets Liabilities Assets Liabilities Assets Liabilities Derivatives designated as hedging instruments: Foreign exchange contracts $ — $ — $ 69 $ 13 $ — $ — $ 69 $ 13 Cross-currency contracts — — 580 36 — — 580 36 Derivatives not designated as hedging instruments: Commodity contracts 28 7 — — — — 28 7 Foreign exchange contracts — — 35 30 — — 35 30 Cross-currency contracts — — 44 — — — 44 — Total fair value $ 28 $ 7 $ 728 $ 79 $ — $ — $ 756 $ 86</t>
  </si>
  <si>
    <t>Schedule of Cross-Currency Swaps Designated as Net Investment Hedges</t>
  </si>
  <si>
    <t>At December 30, 2017 , our cross-currency swaps designated as net investment hedges consisted of: Instrument Notional (local) (in billions) Notional (USD) (in billions) Maturity Cross-currency swap £ 0.8 $ 1.4 October 2019 Cross-currency swap C$ 1.8 $ 1.6 December 2019</t>
  </si>
  <si>
    <t>Derivative Impact on Statements of Income and Comprehensive Income</t>
  </si>
  <si>
    <t>The following tables present the pre-tax effect of derivative instruments on the consolidated statements of income and statements of comprehensive income: December 30, December 31,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loss) (effective portion) $ — $ (123 ) $ — $ — $ — $ 48 $ — $ (8 ) Net investment hedges: Gains/(losses) recognized in other comprehensive income/(loss) (effective portion) — (23 ) (184 ) — — 45 147 — Total gains/(losses) recognized in other comprehensive income/(loss) (effective portion) $ — $ (146 ) $ (184 ) $ — $ — $ 93 $ 147 $ (8 ) Cash flow hedges reclassified to net income/(loss): Net sales $ — $ — $ — $ — $ — $ 6 $ — $ — Cost of products sold (effective portion) — — — — — 41 — — Other expense/(income), net — (81 ) — — — 38 — — Interest expense — — — (4 ) — — — (4 ) — (81 ) — (4 ) — 85 — (4 ) Derivatives not designated as hedging instruments: Gains/(losses) on derivatives recognized in cost of products sold (37 ) — — — 9 — — — Gains/(losses) on derivatives recognized in other expense/(income), net — 54 (2 ) — — (63 ) (3 ) — (37 ) 54 (2 ) — 9 (63 ) (3 ) — Total gains/(losses) recognized in statements of income $ (37 ) $ (27 ) $ (2 ) $ (4 ) $ 9 $ 22 $ (3 ) $ (4 ) January 3, Commodity Contracts Foreign Exchange Contracts Cross-Currency Contracts Interest Rate Contracts (in millions) Derivatives designated as hedging instruments: Cash flow hedges: Gains/(losses) recognized in other comprehensive income/(loss) (effective portion) $ — $ 73 $ — $ (111 ) Net investment hedges: Gains/(losses) recognized in other comprehensive income/(loss) (effective portion) — — 736 — Total gains/(losses) recognized in other comprehensive income/(loss) (effective portion) $ — $ 73 $ 736 $ (111 ) Cash flow hedges reclassified to net income/(loss): Net sales $ — $ (2 ) $ — $ — Cost of products sold (effective portion) — 45 — — Other expense/(income), net — 1 — — Interest expense — — — (239 ) — 44 — (239 ) Derivatives not designated as hedging instruments: Gains/(losses) on derivatives recognized in cost of products sold (57 ) — — — Gains/(losses) on derivatives recognized in other expense/(income), net — 92 53 8 (57 ) 92 53 8 Total gains/(losses) recognized in statements of income $ (57 ) $ 136 $ 53 $ (231 )</t>
  </si>
  <si>
    <t>Accumulated Other Comprehensive Income/(Losses) (Tables) - AOCI Attributable to Parent</t>
  </si>
  <si>
    <t>Accumulated Other Comprehensive Income/(Loss) [Line Items]</t>
  </si>
  <si>
    <t>Components of and Changes in Accumulated Other Comprehensive Income/(Losses)</t>
  </si>
  <si>
    <t>The components of, and changes in, accumulated other comprehensive income/(losses), net of tax, were as follows (in millions): Foreign Currency Translation Adjustments Net Postemployment Benefit Plan Adjustments Net Cash Flow Hedge Adjustments Total Balance as of December 28, 2014 $ (574 ) $ 61 $ (61 ) $ (574 ) Foreign currency translation adjustments (1,578 ) — — (1,578 ) Net deferred gains/(losses) on net investment hedges 506 — — 506 Net postemployment benefit gains/(losses) arising during the period — 946 — 946 Reclassification of net postemployment benefit losses/(gains) — (85 ) — (85 ) Net deferred gains/(losses) on cash flow hedges — — (6 ) (6 ) Net deferred losses/(gains) on cash flow hedges reclassified to net income — — 120 120 Total other comprehensive income/(loss) (1,072 ) 861 114 (97 ) Balance as of January 3, 2016 $ (1,646 ) $ 922 $ 53 $ (671 ) Foreign currency translation adjustments (992 ) — — (992 ) Net deferred gains/(losses) on net investment hedges 226 — — 226 Net postemployment benefit gains/(losses) arising during the period — 57 — 57 Reclassification of net postemployment benefit losses/(gains) — (207 ) — (207 ) Net deferred gains/(losses) on cash flow hedges — — 46 46 Net deferred losses/(gains) on cash flow hedges reclassified to net income — — (87 ) (87 ) Total other comprehensive income/(loss) (766 ) (150 ) (41 ) (957 ) Balance as of December 31, 2016 $ (2,412 ) $ 772 $ 12 $ (1,628 ) Foreign currency translation adjustments 1,178 — — 1,178 Net deferred gains/(losses) on net investment hedges (353 ) — — (353 ) Net postemployment benefit gains/(losses) arising during the period — 86 — 86 Reclassification of net postemployment benefit losses/(gains) — (309 ) — (309 ) Net deferred gains/(losses) on cash flow hedges — — (113 ) (113 ) Net deferred losses/(gains) on cash flow hedges reclassified to net income — — 85 85 Total other comprehensive income/(loss) 825 (223 ) (28 ) 574 Balance as of December 30, 2017 $ (1,587 ) $ 549 $ (16 ) $ (1,054 )</t>
  </si>
  <si>
    <t>Gross Amount and Related Tax Benefit/(Expense) Recorded in and Associated with each Component of Other Comprehensive Income/(Loss)</t>
  </si>
  <si>
    <t>The gross amount and related tax benefit/(expense) recorded in, and associated with, each component of other comprehensive income/(loss) were as follows (in millions): December 30, December 31, January 3, Before Tax Amount Tax Net of Tax Amount Before Tax Amount Tax Net of Tax Amount Before Tax Amount Tax Net of Tax Amount Foreign currency translation adjustments $ 1,178 $ — $ 1,178 $ (992 ) $ — $ (992 ) $ (1,578 ) $ — $ (1,578 ) Net deferred gains/(losses) on net investment hedges (632 ) 279 (353 ) 426 (200 ) 226 801 (295 ) 506 Net actuarial gains/(losses) arising during the period 116 (47 ) 69 (78 ) 38 (40 ) 65 (42 ) 23 Prior service credits/(costs) arising during the period 25 (8 ) 17 158 (61 ) 97 1,500 (577 ) 923 Reclassification of net postemployment benefit losses/(gains) (502 ) 193 (309 ) (338 ) 131 (207 ) (132 ) 47 (85 ) Net deferred gains/(losses) on cash flow hedges (123 ) 10 (113 ) 40 6 46 (38 ) 32 (6 ) Net deferred losses/(gains) on cash flow hedges reclassified to net income 85 — 85 (81 ) (6 ) (87 ) 195 (75 ) 120</t>
  </si>
  <si>
    <t>Amounts Reclassified From Accumulated Other Comprehensive Income/(Losses)</t>
  </si>
  <si>
    <t>The amounts reclassified from accumulated other comprehensive income/(losses) were as follows (in millions): Accumulated Other Comprehensive Income/(Losses) Component Reclassified from Accumulated Other Comprehensive Income/(Losses) Affected Line Item in the Statement Where Net Income/(Loss) is Presented December 30, December 31, January 3, Losses/(gains) on cash flow hedges: Foreign exchange contracts $ — $ (6 ) $ 2 Net sales Foreign exchange contracts — (41 ) (45 ) Cost of products sold Foreign exchange contracts 81 (38 ) (1 ) Other expense/(income), net Interest rate contracts 4 4 239 Interest expense Losses/(gains) on cash flow hedges before income taxes 85 (81 ) 195 Losses/(gains) on cash flow hedges, income taxes — (6 ) (75 ) Losses/(gains) on cash flow hedges $ 85 $ (87 ) $ 120 Losses/(gains) on postemployment benefits: Amortization of unrecognized losses/(gains) $ 1 $ (1 ) $ 3 (a) Amortization of prior service costs/(credits) (328 ) (362 ) (112 ) (a) Settlement and curtailment losses/(gains) (175 ) 25 (23 ) (a) Losses/(gains) on postemployment benefits before income taxes (502 ) (338 ) (132 ) Losses/(gains) on postemployment benefits, income taxes 193 131 47 Losses/(gains) on postemployment benefits $ (309 ) $ (207 ) $ (85 ) (a) These components are included in the computation of net periodic postemployment benefit costs. See Note 10, Postemployment Benefits , for additional information.</t>
  </si>
  <si>
    <t>Commitments and Contingencies (Tables)</t>
  </si>
  <si>
    <t>Schedule of Future Minimum Rental Payments for Operating Leases</t>
  </si>
  <si>
    <t>Minimum rental commitments under non-cancelable operating leases in effect at December 30, 2017 were (in millions): 2018 $ 103 2019 91 2020 73 2021 54 2022 45 Thereafter 165 Total $ 531</t>
  </si>
  <si>
    <t>Schedule of Future Purchase Obligations</t>
  </si>
  <si>
    <t>As of December 30, 2017 , our take-or-pay purchase obligations were as follows (in millions): 2018 $ 1,558 2019 724 2020 527 2021 235 2022 211 Thereafter 439 Total $ 3,694</t>
  </si>
  <si>
    <t>Debt (Tables)</t>
  </si>
  <si>
    <t>Schedule of Long-term Debt Instruments</t>
  </si>
  <si>
    <t>Our long-term debt consists of the following: Priority 1 Maturity Dates Interest Rates 2 Carrying Values December 30, 2017 December 31, 2016 (in millions) U.S. dollar notes: 2025 Notes (a) Senior Secured Notes February 15, 2025 4.875% $ 1,192 $ 1,191 Other U.S. dollar notes (b)(c) Senior Notes 2018-2046 1.823% - 7.125% 25,165 25,761 Euro notes (b) Senior Notes 2023-2028 1.500% - 2.250% 3,037 2,656 Canadian dollar notes (b) Senior Notes 2018-2020 2.214% - 2.700% 794 743 British pound sterling notes (b)(d) Senior Notes 2027-2030 4.125% - 6.250% 712 650 Term Loan Facility (e) Senior Unsecured Loan — 596 Other long-term debt Various 2018-2035 0.500% - 5.800% 56 54 Capital lease obligations 120 108 Total long-term debt 31,076 31,759 Current portion of long-term debt 2,743 2,046 Long-term debt, excluding current portion $ 28,333 $ 29,713 1 Priority of debt indicates the order which debt would be paid if all debt obligations were due on the same day. Senior secured debt takes priority over unsecured debt. Senior debt has greater seniority than subordinated debt. 2 Floating interest rates are stated as of December 30, 2017. (a) The 4.875% Second Lien Senior Secured Notes due February 15, 2025 (the “2025 Notes”) are senior in right of payment of existing and future unsecured and subordinated indebtedness. (b) We fully and unconditionally guarantee these notes, which were issued by Kraft Heinz Foods Company. (c) Includes current year issuances (the “New Notes”) described below. (d) Includes £125 million aggregate principal amount of 6.250% Pound Sterling Notes due February 18, 2030 (the “2030 Notes”) previously issued by H.J. Heinz Finance UK Plc and guaranteed by Kraft Heinz Foods Company, which we became guarantor of in connection with the 2015 Merger. (e) We repaid the Term Loan Facility in 2017; therefore, no amounts were outstanding, nor was there an applicable maturity date or interest rate, at December 30, 2017.</t>
  </si>
  <si>
    <t>Schedule of Maturities of Long-term Debt</t>
  </si>
  <si>
    <t>At December 30, 2017 , aggregate principal maturities of our long-term debt excluding capital leases were (in millions): 2018 $ 2,697 2019 355 2020 3,042 2021 691 2022 3,507 Thereafter 20,273</t>
  </si>
  <si>
    <t>Capital Stock (Tables)</t>
  </si>
  <si>
    <t>Common Stock Issued, In Treasury, and Outstanding</t>
  </si>
  <si>
    <t>Shares of common stock issued, in treasury, and outstanding were (in millions of shares): Shares Issued Treasury Shares Shares Outstanding Balance at December 28, 2014 377 — 377 Exercise of warrants 20 — 20 Issuance of common stock to Sponsors 222 — 222 Acquisition of Kraft Foods Group, Inc. 593 — 593 Exercise of stock options, issuance of other stock awards, and other 2 — 2 Balance at January 3, 2016 1,214 — 1,214 Exercise of stock options, issuance of other stock awards, and other 5 (2 ) 3 Balance at December 31, 2016 1,219 (2 ) 1,217 Exercise of stock options, issuance of other stock awards, and other 2 — 2 Balance at December 30, 2017 1,221 (2 ) 1,219</t>
  </si>
  <si>
    <t>Earnings Per Share (Tables)</t>
  </si>
  <si>
    <t>Schedule of Earnings Per Common Share, Basic and Diluted</t>
  </si>
  <si>
    <t>Our earnings per common share (“EPS”) were: December 30, December 31, January 3, (in millions, except per share data) Basic Earnings Per Common Share: Net income/(loss) attributable to common shareholders $ 10,999 $ 3,452 $ (266 ) Weighted average shares of common stock outstanding 1,218 1,217 786 Net earnings/(loss) $ 9.03 $ 2.84 $ (0.34 ) Diluted Earnings Per Common Share: Net income/(loss) attributable to common shareholders $ 10,999 $ 3,452 $ (266 ) Weighted average shares of common stock outstanding 1,218 1,217 786 Effect of dilutive equity awards 10 9 — Weighted average shares of common stock outstanding, including dilutive effect 1,228 1,226 786 Net earnings/(loss) $ 8.95 $ 2.81 $ (0.34 )</t>
  </si>
  <si>
    <t>Segment Reporting (Tables)</t>
  </si>
  <si>
    <t>Net Sales by Segment</t>
  </si>
  <si>
    <t>Net sales by segment were (in millions): December 30, December 31, January 3, Net sales: United States $ 18,353 $ 18,641 $ 10,943 Canada 2,190 2,309 1,437 Europe 2,393 2,366 2,656 Rest of World 3,296 3,171 3,302 Total net sales $ 26,232 $ 26,487 $ 18,338</t>
  </si>
  <si>
    <t>Segment Adjusted EBITDA</t>
  </si>
  <si>
    <t>Segment Adjusted EBITDA was (in millions): December 30, December 31, January 3, Segment Adjusted EBITDA: United States $ 6,001 $ 5,862 $ 4,690 Canada 639 642 541 Europe 781 781 938 Rest of World 617 657 742 General corporate expenses (108 ) (164 ) (172 ) Depreciation and amortization (excluding integration and restructuring expenses) (583 ) (536 ) (779 ) Integration and restructuring expenses (457 ) (1,012 ) (1,117 ) Merger costs — (30 ) (194 ) Amortization of inventory step-up — — (347 ) Unrealized gains/(losses) on commodity hedges (19 ) 38 41 Impairment losses (49 ) (53 ) (58 ) Gains/losses on sale of business — — 21 Nonmonetary currency devaluation — (4 ) (57 ) Equity award compensation expense (excluding integration and restructuring expenses) (49 ) (39 ) (61 ) Other pro forma adjustments — — (1,549 ) Operating income 6,773 6,142 2,639 Interest expense 1,234 1,134 1,321 Other expense/(income), net 9 (15 ) 305 Income/(loss) before income taxes $ 5,530 $ 5,023 $ 1,013</t>
  </si>
  <si>
    <t>Depreciation and Amortization Expense by Segment</t>
  </si>
  <si>
    <t>Total depreciation and amortization expense by segment was (in millions): December 30, December 31, January 3, Depreciation and amortization expense: United States $ 661 $ 966 $ 484 Canada 48 56 36 Europe 96 84 86 Rest of World 101 87 85 General corporate expenses 130 144 49 Total depreciation and amortization expense $ 1,036 $ 1,337 $ 740</t>
  </si>
  <si>
    <t>Capital Expenditures by Segment</t>
  </si>
  <si>
    <t>Total capital expenditures by segment were (in millions): December 30, December 31, January 3, Capital expenditures: United States $ 764 $ 843 $ 377 Canada 42 30 19 Europe 125 109 106 Rest of World 209 102 99 General corporate expenses 77 163 47 Total capital expenditures $ 1,217 $ 1,247 $ 648</t>
  </si>
  <si>
    <t>Net Sales by Product Category</t>
  </si>
  <si>
    <t>Our net sales by product category were (in millions): December 30, December 31, January 3, Condiments and sauces $ 6,439 $ 6,475 $ 5,877 Cheese and dairy 5,482 5,619 2,795 Ambient meals 2,310 2,345 1,859 Frozen and chilled meals 2,578 2,548 2,179 Meats and seafood 2,609 2,703 1,480 Refreshment beverages 1,508 1,524 665 Coffee 1,423 1,494 710 Infant and nutrition 755 761 902 Desserts, toppings and baking 956 981 521 Nuts and salted snacks 937 1,050 562 Other 1,235 987 788 Total net sales $ 26,232 $ 26,487 $ 18,338</t>
  </si>
  <si>
    <t>Net Sales by Geography</t>
  </si>
  <si>
    <t>Our net sales by geography were (in millions): December 30, December 31, January 3, Net sales: United States $ 18,353 $ 18,641 $ 10,943 Canada 2,190 2,309 1,437 United Kingdom 1,021 1,055 1,334 Other 4,668 4,482 4,624 Total net sales $ 26,232 $ 26,487 $ 18,338</t>
  </si>
  <si>
    <t>Long-lived Assets by Geography</t>
  </si>
  <si>
    <t>Our long-lived assets by geography were (in millions): December 30, 2017 December 31, 2016 Long-lived assets: United States $ 92,129 $ 92,243 Canada 6,592 6,172 United Kingdom 6,219 5,669 Other 6,453 6,026 Total long-lived assets $ 111,393 $ 110,110</t>
  </si>
  <si>
    <t>Quarterly Financial Data (Unaudited) (Tables)</t>
  </si>
  <si>
    <t>Quarterly Financial Data</t>
  </si>
  <si>
    <t>Our quarterly financial data for 2017 and 2016 was: 2017 Quarters First Second Third Fourth (in millions, except per share data) Net sales $ 6,364 $ 6,677 $ 6,314 $ 6,877 Gross profit 2,301 2,681 2,314 2,407 Net income/(loss) 891 1,160 943 7,996 Net income/(loss) attributable to Kraft Heinz 893 1,159 944 8,003 Net income/(loss) attributable to common shareholders 893 1,159 944 8,003 Per share data applicable to common shareholders: Basic earnings/(loss) 0.73 0.95 0.78 6.57 Diluted earnings/(loss) 0.73 0.94 0.77 6.52 2016 Quarters First Second Third Fourth (in millions, except per share data) Net sales $ 6,570 $ 6,793 $ 6,267 $ 6,857 Gross profit 2,378 2,531 2,218 2,459 Net income/(loss) 900 955 843 944 Net income/(loss) attributable to Kraft Heinz 896 950 842 944 Net income/(loss) attributable to common shareholders 896 770 842 944 Per share data applicable to common shareholders: Basic earnings/(loss) 0.74 0.63 0.69 0.78 Diluted earnings/(loss) 0.73 0.63 0.69 0.77</t>
  </si>
  <si>
    <t>Supplemental Financial Information (Tables)</t>
  </si>
  <si>
    <t>Condensed Consolidating Statements of Income</t>
  </si>
  <si>
    <t>The Kraft Heinz Company Condensed Consolidating Statements of Income For the Year Ended December 30, 2017 (in millions) (Unaudited) Parent Guarantor Subsidiary Issuer Non-Guarantor Subsidiaries Eliminations Consolidated Net sales $ — $ 17,507 $ 9,293 $ (568 ) $ 26,232 Cost of products sold — 10,710 6,387 (568 ) 16,529 Gross profit — 6,797 2,906 — 9,703 Selling, general and administrative expenses — 652 2,278 — 2,930 Intercompany service fees and other recharges — 4,308 (4,308 ) — — Operating income — 1,837 4,936 — 6,773 Interest expense — 1,190 44 — 1,234 Other expense/(income), net — (10 ) 19 — 9 Income/(loss) before income taxes — 657 4,873 — 5,530 Provision for/(benefit from) income taxes — (221 ) (5,239 ) — (5,460 ) Equity in earnings of subsidiaries 10,999 10,121 — (21,120 ) — Net income/(loss) 10,999 10,999 10,112 (21,120 ) 10,990 Net income/(loss) attributable to noncontrolling interest — — (9 ) — (9 ) Net income/(loss) excluding noncontrolling interest $ 10,999 $ 10,999 $ 10,121 $ (21,120 ) $ 10,999 Comprehensive income/(loss) excluding noncontrolling interest $ 11,573 $ 11,573 $ 7,726 $ (19,299 ) $ 11,573 The Kraft Heinz Company Condensed Consolidating Statements of Income For the Year Ended December 31, 2016 (in millions) (Unaudited) Parent Guarantor Subsidiary Issuer Non-Guarantor Subsidiaries Eliminations Consolidated Net sales $ — $ 17,809 $ 9,310 $ (632 ) $ 26,487 Cost of products sold — 11,156 6,377 (632 ) 16,901 Gross profit — 6,653 2,933 — 9,586 Selling, general and administrative expenses — 970 2,474 — 3,444 Intercompany service fees and other recharges — 4,624 (4,624 ) — — Operating income — 1,059 5,083 — 6,142 Interest expense — 1,076 58 — 1,134 Other expense/(income), net — 144 (159 ) — (15 ) Income/(loss) before income taxes — (161 ) 5,184 — 5,023 Provision for/(benefit from) income taxes — (372 ) 1,753 — 1,381 Equity in earnings of subsidiaries 3,632 3,421 — (7,053 ) — Net income/(loss) 3,632 3,632 3,431 (7,053 ) 3,642 Net income/(loss) attributable to noncontrolling interest — — 10 — 10 Net income/(loss) excluding noncontrolling interest $ 3,632 $ 3,632 $ 3,421 $ (7,053 ) $ 3,632 Comprehensive income/(loss) excluding noncontrolling interest $ 2,675 $ 2,675 $ 5,717 $ (8,392 ) $ 2,675 The Kraft Heinz Company Condensed Consolidating Statements of Income For the Year Ended January 3, 2016 (in millions) (Unaudited) Parent Guarantor Subsidiary Issuer Non-Guarantor Subsidiaries Eliminations Consolidated Net sales $ — $ 10,580 $ 8,145 $ (387 ) $ 18,338 Cost of products sold — 7,298 5,666 (387 ) 12,577 Gross profit — 3,282 2,479 — 5,761 Selling, general and administrative expenses — 1,449 1,673 — 3,122 Intercompany service fees and other recharges — 929 (929 ) — — Operating income — 904 1,735 — 2,639 Interest expense — 1,221 100 — 1,321 Other expense/(income), net — 140 165 — 305 Income/(loss) before income taxes — (457 ) 1,470 — 1,013 Provision for/(benefit from) income taxes — (192 ) 558 — 366 Equity in earnings of subsidiaries 634 899 — (1,533 ) — Net income/(loss) 634 634 912 (1,533 ) 647 Net income/(loss) attributable to noncontrolling interest — — 13 — 13 Net income/(loss) excluding noncontrolling interest $ 634 $ 634 $ 899 $ (1,533 ) $ 634 Comprehensive income/(loss) excluding noncontrolling interest $ 537 $ 537 $ (734 ) $ 197 $ 537</t>
  </si>
  <si>
    <t>Condensed Consolidating Balance Sheets</t>
  </si>
  <si>
    <t>The Kraft Heinz Company Condensed Consolidating Balance Sheets As of December 30, 2017 (in millions) (Unaudited) Parent Guarantor Subsidiary Issuer Non-Guarantor Subsidiaries Eliminations Consolidated ASSETS Cash and cash equivalents $ — $ 509 $ 1,120 $ — $ 1,629 Trade receivables — 91 830 — 921 Receivables due from affiliates — 716 207 (923 ) — Dividends due from affiliates 135 — — (135 ) — Sold receivables — — 353 — 353 Income taxes receivable — 1,904 97 (1,419 ) 582 Inventories — 1,846 969 — 2,815 Short-term lending due from affiliates — 1,598 3,816 (5,414 ) — Other current assets — 493 473 — 966 Total current assets 135 7,157 7,865 (7,891 ) 7,266 Property, plant and equipment, net — 4,577 2,543 — 7,120 Goodwill — 11,067 33,757 — 44,824 Investments in subsidiaries 66,034 80,426 — (146,460 ) — Intangible assets, net — 3,222 56,227 — 59,449 Long-term lending due from affiliates — 1,700 2,029 (3,729 ) — Other assets — 515 1,058 — 1,573 TOTAL ASSETS $ 66,169 $ 108,664 $ 103,479 $ (158,080 ) $ 120,232 LIABILITIES AND EQUITY Commercial paper and other short-term debt $ — $ 448 $ 12 $ — $ 460 Current portion of long-term debt — 2,577 166 — 2,743 Short-term lending due to affiliates — 3,816 1,598 (5,414 ) — Trade payables — 2,718 1,731 — 4,449 Payables due to affiliates — 207 716 (923 ) — Accrued marketing — 236 444 — 680 Accrued postemployment costs — — 51 — 51 Income taxes payable — — 1,571 (1,419 ) 152 Interest payable — 404 15 — 419 Dividends due to affiliates — 135 — (135 ) — Other current liabilities 135 473 570 — 1,178 Total current liabilities 135 11,014 6,874 (7,891 ) 10,132 Long-term debt — 27,442 891 — 28,333 Long-term borrowings due to affiliates — 2,029 1,919 (3,948 ) — Deferred income taxes — 1,245 12,831 — 14,076 Accrued postemployment costs — 184 243 — 427 Other liabilities — 716 301 — 1,017 TOTAL LIABILITIES 135 42,630 23,059 (11,839 ) 53,985 Redeemable noncontrolling interest — — 6 — 6 Total shareholders’ equity 66,034 66,034 80,207 (146,241 ) 66,034 Noncontrolling interest — — 207 — 207 TOTAL EQUITY 66,034 66,034 80,414 (146,241 ) 66,241 TOTAL LIABILITIES AND EQUITY $ 66,169 $ 108,664 $ 103,479 $ (158,080 ) $ 120,232 The Kraft Heinz Company Condensed Consolidating Balance Sheets As of December 31, 2016 (in millions) (Unaudited) Parent Guarantor Subsidiary Issuer Non-Guarantor Subsidiaries Eliminations Consolidated ASSETS Cash and cash equivalents $ — $ 2,830 $ 1,374 $ — $ 4,204 Trade receivables — 12 757 — 769 Receivables due from affiliates — 712 111 (823 ) — Dividends due from affiliates 39 — — (39 ) — Sold receivables — — 129 — 129 Income taxes receivable — 1,959 10 (1,709 ) 260 Inventories — 1,759 925 — 2,684 Short-term lending due from affiliates — 1,722 2,956 (4,678 ) — Other current assets — 270 437 — 707 Total current assets 39 9,264 6,699 (7,249 ) 8,753 Property, plant and equipment, net — 4,447 2,241 — 6,688 Goodwill — 11,067 33,058 — 44,125 Investments in subsidiaries 57,358 70,877 — (128,235 ) — Intangible assets, net — 3,364 55,933 — 59,297 Long-term lending due from affiliates — 1,700 2,000 (3,700 ) — Other assets — 501 1,116 — 1,617 TOTAL ASSETS $ 57,397 $ 101,220 $ 101,047 $ (139,184 ) $ 120,480 LIABILITIES AND EQUITY Commercial paper and other short-term debt $ — $ 642 $ 3 $ — $ 645 Current portion of long-term debt — 2,032 14 — 2,046 Short-term lending due to affiliates — 2,956 1,722 (4,678 ) — Trade payables — 2,376 1,620 — 3,996 Payables due to affiliates — 111 712 (823 ) — Accrued marketing — 277 472 — 749 Accrued postemployment costs — 144 13 — 157 Income taxes payable — — 1,964 (1,709 ) 255 Interest payable — 401 14 — 415 Dividends due to affiliates — 39 — (39 ) — Other current liabilities 39 588 611 — 1,238 Total current liabilities 39 9,566 7,145 (7,249 ) 9,501 Long-term debt — 28,736 977 — 29,713 Long-term borrowings due to affiliates — 2,000 1,902 (3,902 ) — Deferred income taxes — 1,382 19,466 — 20,848 Accrued postemployment costs — 1,754 284 — 2,038 Other liabilities — 424 382 — 806 TOTAL LIABILITIES 39 43,862 30,156 (11,151 ) 62,906 Redeemable noncontrolling interest — — — — — Total shareholders’ equity 57,358 57,358 70,675 (128,033 ) 57,358 Noncontrolling interest — — 216 — 216 TOTAL EQUITY 57,358 57,358 70,891 (128,033 ) 57,574 TOTAL LIABILITIES AND EQUITY $ 57,397 $ 101,220 $ 101,047 $ (139,184 ) $ 120,480</t>
  </si>
  <si>
    <t>Condensed Consolidating Statements of Cash Flows</t>
  </si>
  <si>
    <t>The Kraft Heinz Company Condensed Consolidating Statements of Cash Flows For the Year Ended December 30, 2017 (in millions) (Unaudited) Parent Guarantor Subsidiary Issuer Non-Guarantor Subsidiaries Eliminations Consolidated CASH FLOWS FROM OPERATING ACTIVITIES Net cash provided by/(used for) operating activities $ 2,888 $ 1,499 $ (972 ) $ (2,888 ) $ 527 CASH FLOWS FROM INVESTING ACTIVITIES Cash receipts on sold receivables — — 2,286 — 2,286 Capital expenditures — (757 ) (460 ) — (1,217 ) Proceeds from net investment hedges — 6 — — 6 Net proceeds from/(payments on) intercompany lending activities — 641 (542 ) (99 ) — Additional investments in subsidiaries (22 ) — — 22 — Other investing activities, net — 58 23 — 81 Net cash provided by/(used for) investing activities (22 ) (52 ) 1,307 (77 ) 1,156 CASH FLOWS FROM FINANCING ACTIVITIES Repayments of long-term debt — (2,632 ) (12 ) — (2,644 ) Proceeds from issuance of long-term debt — 1,496 — — 1,496 Debt issuance costs — (6 ) — — (6 ) Net proceeds from/(payments on) intercompany borrowing activities — 542 (641 ) 99 — Proceeds from issuance of commercial paper — 6,043 — — 6,043 Repayments of commercial paper — (6,249 ) — — (6,249 ) Dividends paid-Series A Preferred Stock — — — — — Dividends paid-common stock (2,888 ) (2,888 ) — 2,888 (2,888 ) Redemption of Series A Preferred Stock — — — — — Other intercompany capital stock transactions — 22 — (22 ) — Other financing activities, net 22 — — — 22 Net cash provided by/(used for) financing activities (2,866 ) (3,672 ) (653 ) 2,965 (4,226 ) Effect of exchange rate changes on cash, cash equivalents, and restricted cash — — 57 — 57 Cash, cash equivalents, and restricted cash: Net increase/(decrease) — (2,225 ) (261 ) — (2,486 ) Balance at beginning of period — 2,869 1,386 — 4,255 Balance at end of period $ — $ 644 $ 1,125 $ — $ 1,769 The Kraft Heinz Company Condensed Consolidating Statements of Cash Flows For the Year Ended December 31, 2016 (in millions) (Unaudited) Parent Guarantor Subsidiary Issuer Non-Guarantor Subsidiaries Eliminations Consolidated CASH FLOWS FROM OPERATING ACTIVITIES Net cash provided by/(used for) operating activities $ 3,097 $ 4,369 $ (1,705 ) $ (3,112 ) $ 2,649 CASH FLOWS FROM INVESTING ACTIVITIES Cash receipts on sold receivables — — 2,589 — 2,589 Capital expenditures — (923 ) (324 ) — (1,247 ) Proceeds from net investment hedges — 104 (13 ) — 91 Net proceeds from/(payments on) intercompany lending activities — 690 37 (727 ) — Additional investments in subsidiaries 55 (10 ) — (45 ) — Return of capital 8,987 — — (8,987 ) — Other investing activities, net — 25 (6 ) — 19 Net cash provided by/(used for) investing activities 9,042 (114 ) 2,283 (9,759 ) 1,452 CASH FLOWS FROM FINANCING ACTIVITIES Repayments of long-term debt — (72 ) (14 ) — (86 ) Proceeds from issuance of long-term debt — 6,978 3 — 6,981 Debt issuance costs — (53 ) — — (53 ) Net proceeds from/(payments on) intercompany borrowing activities — (37 ) (690 ) 727 — Proceeds from issuance of commercial paper — 6,680 — — 6,680 Repayments of commercial paper — (6,043 ) — — (6,043 ) Dividends paid-Series A Preferred Stock (180 ) — — — (180 ) Dividends paid-common stock (3,584 ) (3,764 ) (16 ) 3,780 (3,584 ) Redemption of Series A Preferred Stock (8,320 ) — — — (8,320 ) Other intercompany capital stock transactions — (8,374 ) 10 8,364 — Other financing activities, net (55 ) 47 (8 ) — (16 ) Net cash provided by/(used for) financing activities (12,139 ) (4,638 ) (715 ) 12,871 (4,621 ) Effect of exchange rate changes on cash, cash equivalents, and restricted cash — — (137 ) — (137 ) Cash, cash equivalents, and restricted cash: Net increase/(decrease) — (383 ) (274 ) — (657 ) Balance at beginning of period — 3,252 1,660 — 4,912 Balance at end of period $ — $ 2,869 $ 1,386 $ — $ 4,255 The Kraft Heinz Company Condensed Consolidating Statements of Cash Flows For the Year Ended January 3, 2016 (in millions) (Unaudited) Parent Guarantor Subsidiary Issuer Non-Guarantor Subsidiaries Eliminations Consolidated CASH FLOWS FROM OPERATING ACTIVITIES Net cash provided by/(used for) operating activities $ 632 $ 1,363 $ 64 $ (787 ) $ 1,272 CASH FLOWS FROM INVESTING ACTIVITIES Cash receipts on sold receivables — — 1,331 — 1,331 Capital expenditures — (400 ) (248 ) — (648 ) Proceeds from net investment hedges — 488 — — 488 Net proceeds from/(payments on) intercompany lending activities — 737 (721 ) (16 ) — Payments to acquire Kraft Foods Group, Inc., net of cash acquired — (9,535 ) 67 — (9,468 ) Additional investments in subsidiaries (10,000 ) — — 10,000 — Return of capital 1,570 5 — (1,575 ) — Other investing activities, net — (2 ) (10 ) — (12 ) Net cash provided by/(used for) investing activities (8,430 ) (8,707 ) 419 8,409 (8,309 ) CASH FLOWS FROM FINANCING ACTIVITIES Repayments of long-term debt — (12,284 ) (30 ) — (12,314 ) Proceeds from issuance of long-term debt — 14,032 802 — 14,834 Debt prepayment and extinguishment costs — (105 ) — — (105 ) Debt issuance costs — (94 ) (4 ) — (98 ) Net proceeds from/(payments on) intercompany borrowing activities — 721 (737 ) 16 — Proceeds from issuance of common stock to Sponsors 10,000 — — — 10,000 Dividends paid-Series A Preferred Stock (900 ) — — — (900 ) Dividends paid-common stock (1,302 ) (2,202 ) (155 ) 2,357 (1,302 ) Other intercompany capital stock transactions — 10,000 (5 ) (9,995 ) — Other financing activities, net — (12 ) (56 ) — (68 ) Net cash provided by/(used for) financing activities 7,798 10,056 (185 ) (7,622 ) 10,047 Effect of exchange rate changes on cash, cash equivalents, and restricted cash — — (408 ) — (408 ) Cash, cash equivalents, and restricted cash: Net increase/(decrease) — 2,712 (110 ) — 2,602 Balance at beginning of period — 540 1,770 — 2,310 Balance at end of period $ — $ 3,252 $ 1,660 $ — $ 4,912</t>
  </si>
  <si>
    <t>The following tables provide a reconciliation of cash and cash equivalents, as reported on our unaudited condensed consolidating balance sheets, to cash, cash equivalents, and restricted cash, as reported on our unaudited condensed consolidating statements of cash flows (in millions): December 30, 2017 Parent Guarantor Subsidiary Issuer Non-Guarantor Subsidiaries Eliminations Consolidated Cash and cash equivalents $ — $ 509 $ 1,120 $ — $ 1,629 Restricted cash included in other assets (current) — 135 5 — 140 Cash, cash equivalents, and restricted cash $ — $ 644 $ 1,125 $ — $ 1,769 December 31, 2016 Parent Guarantor Subsidiary Issuer Non-Guarantor Subsidiaries Eliminations Consolidated Cash and cash equivalents $ — $ 2,830 $ 1,374 $ — $ 4,204 Restricted cash included in other assets (current) — 39 3 — 42 Restricted cash included in other assets (noncurrent) — — 9 — 9 Cash, cash equivalents, and restricted cash $ — $ 2,869 $ 1,386 $ — $ 4,255</t>
  </si>
  <si>
    <t>Background and Basis of Presentation Organization - Additional Information (Details) - USD ($) $ / shares in Units, $ in Millions</t>
  </si>
  <si>
    <t>Jun. 07, 2016</t>
  </si>
  <si>
    <t>Jul. 02, 2015</t>
  </si>
  <si>
    <t>Jun. 07, 2013</t>
  </si>
  <si>
    <t>Dec. 28, 2014</t>
  </si>
  <si>
    <t>Organization, Consolidation and Presentation of Financial Statements [Line Items]</t>
  </si>
  <si>
    <t>Business acquisition, equity interest issued or issuable, value assigned</t>
  </si>
  <si>
    <t>Nine point zero zero percent cumulative compounding preferred stock, series A, dividend percentage</t>
  </si>
  <si>
    <t>9.00%</t>
  </si>
  <si>
    <t>Kraft shareholders | Kraft Foods Group, Inc. | Special cash dividend</t>
  </si>
  <si>
    <t>Special cash dividend, common stock (in dollars per share)</t>
  </si>
  <si>
    <t>Berkshire Hathaway and 3G Global Food Holdings, L.P</t>
  </si>
  <si>
    <t>Berkshire Hathaway</t>
  </si>
  <si>
    <t>Warrants outstanding</t>
  </si>
  <si>
    <t>Berkshire Hathaway | Nine point zero zero percent cumulative compounding preferred stock, Series A</t>
  </si>
  <si>
    <t>2013 Omnibus Incentive Plan | Stock Options</t>
  </si>
  <si>
    <t>Business acquisition, common stock of parent, conversion ratio to common stock of successor company</t>
  </si>
  <si>
    <t>2012 Performance Incentive Plan | Stock Options</t>
  </si>
  <si>
    <t>Business acquisition, restricted stock units acquiree, converted to restricted stock units of successor company, number of shares</t>
  </si>
  <si>
    <t>Background and Basis of Presentation Significant Accounting Policies - Additional Information (Details) - USD ($) $ in Millions</t>
  </si>
  <si>
    <t>Property, Plant and Equipment [Line Items]</t>
  </si>
  <si>
    <t>Advertising expense</t>
  </si>
  <si>
    <t>Research and development expense</t>
  </si>
  <si>
    <t>Machinery and equipment | Minimum</t>
  </si>
  <si>
    <t>Property, plant and equipment, useful life</t>
  </si>
  <si>
    <t>3 years</t>
  </si>
  <si>
    <t>Machinery and equipment | Maximum</t>
  </si>
  <si>
    <t>20 years</t>
  </si>
  <si>
    <t>Building and building improvements</t>
  </si>
  <si>
    <t>40 years</t>
  </si>
  <si>
    <t>Software and software development costs</t>
  </si>
  <si>
    <t>7 years</t>
  </si>
  <si>
    <t>Background and Basis of Presentation New Accounting Pronouncements - Additional Information (Details) - USD ($)</t>
  </si>
  <si>
    <t>3 Months Ended</t>
  </si>
  <si>
    <t>Sep. 30, 2017</t>
  </si>
  <si>
    <t>Apr. 01, 2017</t>
  </si>
  <si>
    <t>Oct. 02, 2016</t>
  </si>
  <si>
    <t>Jul. 03, 2016</t>
  </si>
  <si>
    <t>Apr. 03, 2016</t>
  </si>
  <si>
    <t>Feb. 16, 2018</t>
  </si>
  <si>
    <t>Income tax expense (benefit) related to exercise of stock options and other equity instruments</t>
  </si>
  <si>
    <t>Payments of ordinary dividends, preferred stock and preference stock</t>
  </si>
  <si>
    <t>Accounting standards update 2016-09</t>
  </si>
  <si>
    <t>Accounting standards update 2016-15</t>
  </si>
  <si>
    <t>Accounting standards update 2016-18</t>
  </si>
  <si>
    <t>Restricted cash and cash equivalents</t>
  </si>
  <si>
    <t>Accounting Standards Update 2014-09 | New accounting pronouncement, not yet adopted, effect | Pro Forma</t>
  </si>
  <si>
    <t>Accounting standards update 2016-16 | Forecast</t>
  </si>
  <si>
    <t>New accounting pronouncement or change in accounting principle, cumulative effect of change on equity or net assets</t>
  </si>
  <si>
    <t>Background and Basis of Presentation Expected Impact of Adopting ASU 2017-07 on Statements of Income (Details) - USD ($) $ in Millions</t>
  </si>
  <si>
    <t>Accounting Standards Update 2017-07 | New accounting pronouncement, not yet adopted, effect | Pro Forma</t>
  </si>
  <si>
    <t>Components of net pension and postretirement cost/(benefit) excluded from Segment Adjusted EBITDA</t>
  </si>
  <si>
    <t>Merger and Acquisition Additional Information (Details) - USD ($) $ in Millions</t>
  </si>
  <si>
    <t>6 Months Ended</t>
  </si>
  <si>
    <t>Sep. 27, 2015</t>
  </si>
  <si>
    <t>Business Acquisition [Line Items]</t>
  </si>
  <si>
    <t>Goodwill on acquisition</t>
  </si>
  <si>
    <t>Business combination, inventory fair value adjustment</t>
  </si>
  <si>
    <t>Kraft Foods Group, Inc.</t>
  </si>
  <si>
    <t>Business combination, net sales of acquiree since merger date, actual</t>
  </si>
  <si>
    <t>Business combination, net income of acquiree since merger date, actual</t>
  </si>
  <si>
    <t>Deal costs</t>
  </si>
  <si>
    <t>Deal costs, net of tax</t>
  </si>
  <si>
    <t>Inventory step-up costs</t>
  </si>
  <si>
    <t>Inventory step-up costs, net of tax</t>
  </si>
  <si>
    <t>Merger and Acquisition Schedule of Consideration Exchanged (Details) - Kraft Foods Group, Inc. $ / shares in Units, $ in Millions</t>
  </si>
  <si>
    <t>Jul. 02, 2015USD ($)$ / shares</t>
  </si>
  <si>
    <t>Fair value of replacement equity awards</t>
  </si>
  <si>
    <t>$16.50 per share special cash dividend</t>
  </si>
  <si>
    <t>Total consideration exchanged</t>
  </si>
  <si>
    <t>Special cash dividend | Kraft shareholders</t>
  </si>
  <si>
    <t>Special cash dividend, common stock (in dollars per share) | $ / shares</t>
  </si>
  <si>
    <t>Equity securities</t>
  </si>
  <si>
    <t>Merger and Acquisition Recognized Identified Assets Acquired and Liabilities Assumed (Details) - USD ($) $ in Millions</t>
  </si>
  <si>
    <t>Acquisition of business, net of cash on hand</t>
  </si>
  <si>
    <t>Cash</t>
  </si>
  <si>
    <t>Property, plant and equipment</t>
  </si>
  <si>
    <t>Identifiable intangible assets acquired</t>
  </si>
  <si>
    <t>Other non-current assets</t>
  </si>
  <si>
    <t>Trade and other payables</t>
  </si>
  <si>
    <t>Net postemployment benefits and other non-current liabilities</t>
  </si>
  <si>
    <t>Deferred income tax liabilities</t>
  </si>
  <si>
    <t>Net assets acquired</t>
  </si>
  <si>
    <t>Total consideration</t>
  </si>
  <si>
    <t>Fair value of shares exchanged and equity awards</t>
  </si>
  <si>
    <t>Total cash consideration paid to Kraft shareholders</t>
  </si>
  <si>
    <t>Cash and cash equivalents of Kraft at the 2015 Merger Date</t>
  </si>
  <si>
    <t>Merger and Acquisition Schedule of Identifiable Intangible Assets Acquired (Details) - Kraft Foods Group, Inc. $ in Millions</t>
  </si>
  <si>
    <t>Jul. 02, 2015USD ($)</t>
  </si>
  <si>
    <t>Trademarks</t>
  </si>
  <si>
    <t>Definite-lived intangible asset, weighted average life</t>
  </si>
  <si>
    <t>24 years</t>
  </si>
  <si>
    <t>Customer-related assets</t>
  </si>
  <si>
    <t>29 years</t>
  </si>
  <si>
    <t>Merger and Acquisition Unaudited Pro Forma Results (Details) - Kraft Foods Group, Inc. $ / shares in Units, $ in Millions</t>
  </si>
  <si>
    <t>Jan. 03, 2016USD ($)$ / shares</t>
  </si>
  <si>
    <t>Net sales | $</t>
  </si>
  <si>
    <t>Net income | $</t>
  </si>
  <si>
    <t>Basic (loss)/earnings per share (in dollars per share) | $ / shares</t>
  </si>
  <si>
    <t>Diluted (loss)/earnings per share (in dollars per share) | $ / shares</t>
  </si>
  <si>
    <t>Integration and Restructuring Expenses Additional Information (Details) $ in Millions</t>
  </si>
  <si>
    <t>30 Months Ended</t>
  </si>
  <si>
    <t>Jul. 01, 2017USD ($)</t>
  </si>
  <si>
    <t>Dec. 30, 2017USD ($)</t>
  </si>
  <si>
    <t>Dec. 31, 2016USD ($)</t>
  </si>
  <si>
    <t>Jan. 03, 2016USD ($)employee</t>
  </si>
  <si>
    <t>Dec. 30, 2017USD ($)employeefactory</t>
  </si>
  <si>
    <t>Restructuring and Related Cost, Incurred Cost</t>
  </si>
  <si>
    <t>Curtailments</t>
  </si>
  <si>
    <t>Restructuring and related cost, expected cost</t>
  </si>
  <si>
    <t>Restructuring and related cost, classified as costs of products sold, percent</t>
  </si>
  <si>
    <t>60.00%</t>
  </si>
  <si>
    <t>Restructuring and related cost, cash expenditures, percent</t>
  </si>
  <si>
    <t>Restructuring and related cost, number of facilities eliminated | factory</t>
  </si>
  <si>
    <t>Restructuring and related cost, expected number of positions eliminated | employee</t>
  </si>
  <si>
    <t>Restructuring and related cost, number of positions eliminated | employee</t>
  </si>
  <si>
    <t>Restructuring and Related Cost, Cost Incurred to Date</t>
  </si>
  <si>
    <t>Integration Program | Organization Costs</t>
  </si>
  <si>
    <t>Integration Program | Footprint Costs</t>
  </si>
  <si>
    <t>Integration Program | Other Costs</t>
  </si>
  <si>
    <t>Integration Program | Severance and Employee Benefit Costs</t>
  </si>
  <si>
    <t>Integration Program | Asset-Related Costs</t>
  </si>
  <si>
    <t>Integration Program | Other Implementation Costs</t>
  </si>
  <si>
    <t>Integration Program | Other Exit Costs</t>
  </si>
  <si>
    <t>Restructuring Activities | Severance and Employee Benefit Costs</t>
  </si>
  <si>
    <t>Restructuring Activities | Asset-Related Costs</t>
  </si>
  <si>
    <t>Restructuring Activities | Other Implementation Costs</t>
  </si>
  <si>
    <t>Restructuring Activities | Other Exit Costs</t>
  </si>
  <si>
    <t>Integration and Restructuring Expenses Integration Program Reserve Roll-forward (Details) - Integration Program $ in Millions</t>
  </si>
  <si>
    <t>Restructuring Reserve [Roll Forward]</t>
  </si>
  <si>
    <t>Beginning Balance</t>
  </si>
  <si>
    <t>Charges/(credits)</t>
  </si>
  <si>
    <t>Cash payments</t>
  </si>
  <si>
    <t>Non-cash utilization</t>
  </si>
  <si>
    <t>Ending Balance</t>
  </si>
  <si>
    <t>Severance and Employee Benefit Costs</t>
  </si>
  <si>
    <t>Other Exit Costs</t>
  </si>
  <si>
    <t>Integration and Restructuring Expenses Restructuring Reserve Roll-forward (Details) - Restructuring Activities $ in Millions</t>
  </si>
  <si>
    <t>Integration and Restructuring Expenses Restructuring Costs by Type and Income Statement Location (Details) - USD ($) $ in Millions</t>
  </si>
  <si>
    <t>Severance and Employee Benefit Costs | Cost of products sold</t>
  </si>
  <si>
    <t>Severance and Employee Benefit Costs | Selling, general and administrative expenses</t>
  </si>
  <si>
    <t>Asset-Related Costs | Cost of products sold</t>
  </si>
  <si>
    <t>Asset-Related Costs | Selling, general and administrative expenses</t>
  </si>
  <si>
    <t>Other Costs | Cost of products sold</t>
  </si>
  <si>
    <t>Other Costs | Selling, general and administrative expenses</t>
  </si>
  <si>
    <t>Integration and Restructuring Expenses Restructuring Costs Excluded from Segments (Details) - USD ($) $ in Millions</t>
  </si>
  <si>
    <t>Segment Reporting Information [Line Items]</t>
  </si>
  <si>
    <t>United States</t>
  </si>
  <si>
    <t>Canada</t>
  </si>
  <si>
    <t>Europe</t>
  </si>
  <si>
    <t>Rest of World</t>
  </si>
  <si>
    <t>General corporate expenses</t>
  </si>
  <si>
    <t>Restricted Cash Reconciliation from Cash and Cash Equivalents to Cash, Cash Equivalents, and Restricted Cash (Details) - USD ($) $ in Millions</t>
  </si>
  <si>
    <t>Restricted cash included in other assets (current)</t>
  </si>
  <si>
    <t>Restricted cash included in other assets (noncurrent)</t>
  </si>
  <si>
    <t>Inventories Components of Inventories (Details) - USD ($) $ in Millions</t>
  </si>
  <si>
    <t>Packaging and ingredients</t>
  </si>
  <si>
    <t>Work in process</t>
  </si>
  <si>
    <t>Finished product</t>
  </si>
  <si>
    <t>Property, Plant and Equipment Components of Property, Plant and Equipment (Details) - USD ($) $ in Millions</t>
  </si>
  <si>
    <t>Land</t>
  </si>
  <si>
    <t>Buildings and improvements</t>
  </si>
  <si>
    <t>Equipment and other</t>
  </si>
  <si>
    <t>Construction in progress</t>
  </si>
  <si>
    <t>Accumulated depreciation</t>
  </si>
  <si>
    <t>Goodwill and Intangible Assets Goodwill by Segment (Details) $ in Millions</t>
  </si>
  <si>
    <t>Goodwill [Roll Forward]</t>
  </si>
  <si>
    <t>Beginning balance</t>
  </si>
  <si>
    <t>Translation adjustments and other</t>
  </si>
  <si>
    <t>Ending balance</t>
  </si>
  <si>
    <t>Goodwill and Intangible Assets Goodwill - Additional Information (Details)</t>
  </si>
  <si>
    <t>Apr. 02, 2017USD ($)</t>
  </si>
  <si>
    <t>Dec. 30, 2017USD ($)goodwill_reporting_unit</t>
  </si>
  <si>
    <t>Goodwill, impairment loss</t>
  </si>
  <si>
    <t>Reporting unit, percentage of fair value in excess of carrying amount</t>
  </si>
  <si>
    <t>10.00%</t>
  </si>
  <si>
    <t>Number of reporting units | goodwill_reporting_unit</t>
  </si>
  <si>
    <t>Goodwill, impaired, accumulated impairment loss</t>
  </si>
  <si>
    <t>Goodwill and Intangible Assets Indefinite-Lived Intangible Assets (Details) - USD ($)</t>
  </si>
  <si>
    <t>Indefinite-lived Intangible Assets [Roll Forward]</t>
  </si>
  <si>
    <t>Translation adjustments</t>
  </si>
  <si>
    <t>Goodwill and Intangible Assets Indefinite-Lived Intangible Assets - Additional Information (Details) - USD ($)</t>
  </si>
  <si>
    <t>Apr. 02, 2017</t>
  </si>
  <si>
    <t>Indefinite-lived intangible assets</t>
  </si>
  <si>
    <t>Goodwill and Intangible Assets Definite-Lived Intangible Assets (Details) - USD ($) $ in Millions</t>
  </si>
  <si>
    <t>Intangible Assets, Net (Excluding Goodwill) [Abstract]</t>
  </si>
  <si>
    <t>Gross</t>
  </si>
  <si>
    <t>Accumulated amortization</t>
  </si>
  <si>
    <t>Net</t>
  </si>
  <si>
    <t>Other</t>
  </si>
  <si>
    <t>Goodwill and Intangible Assets Definite-Lived Intangible Assets - Additional Information (Details) - USD ($) $ in Millions</t>
  </si>
  <si>
    <t>Amortization of intangible assets</t>
  </si>
  <si>
    <t>Amortization of intangible assets, next twelve months</t>
  </si>
  <si>
    <t>Amortization of intangible assets, year two</t>
  </si>
  <si>
    <t>Amortization of intangible assets, year three</t>
  </si>
  <si>
    <t>Amortization of intangible assets, year four</t>
  </si>
  <si>
    <t>Amortization of intangible assets, year five</t>
  </si>
  <si>
    <t>Income Taxes Additional Information (Details) - USD ($) $ in Millions</t>
  </si>
  <si>
    <t>Income Taxes [Line Items]</t>
  </si>
  <si>
    <t>U.S. federal statutory tax rate</t>
  </si>
  <si>
    <t>35.00%</t>
  </si>
  <si>
    <t>Tax Cuts and Jobs Act of 2017, Incomplete Accounting, Provisional Income Tax Expense (Benefit)</t>
  </si>
  <si>
    <t>Tax Cuts and Jobs Act of 2017, Change in Tax Rate, Income Tax Expense (Benefit)</t>
  </si>
  <si>
    <t>Tax Cuts and Jobs Act of 2017, Incomplete Accounting, Transition Tax for Accumulated Foreign Earnings, Provisional Income Tax Expense (Benefit)</t>
  </si>
  <si>
    <t>Tax Cuts and Jobs Act of 2017, Incomplete Accounting, Provisional Other Income Tax Expense (Benefit)</t>
  </si>
  <si>
    <t>Tax Cuts and Jobs Act of 2017, Incomplete Accounting, Undistributed Accumulated Earnings of Foreign Subsidiary, Provisional Unrecognized Deferred Tax Liability</t>
  </si>
  <si>
    <t>Tax Cuts and Jobs Act of 2017, Incomplete Accounting, Provisional Undistributed Accumulated Earnings of Foreign Subsidiary</t>
  </si>
  <si>
    <t>Income tax effects related to stock options and other equity instruments recorded directly to additional paid-in capital</t>
  </si>
  <si>
    <t>Effective Income Tax Rate Reconciliation, Tax Cuts and Jobs Act of 2017, Percent</t>
  </si>
  <si>
    <t>(127.30%)</t>
  </si>
  <si>
    <t>0.00%</t>
  </si>
  <si>
    <t>Increase/(decrease) in effective income tax rate due to changes in state tax rate, percent</t>
  </si>
  <si>
    <t>0.10%</t>
  </si>
  <si>
    <t>Increase in valuation allowance</t>
  </si>
  <si>
    <t>Unrecognized tax benefits</t>
  </si>
  <si>
    <t>Unrecognized tax benefits that would impact our income tax provision</t>
  </si>
  <si>
    <t>Income tax expense/(benefit) from settlement with taxing authorities</t>
  </si>
  <si>
    <t>Interest and penalties expense related to uncertain tax positions</t>
  </si>
  <si>
    <t>Interest and penalties accrued related to uncertain tax positions</t>
  </si>
  <si>
    <t>Foreign Tax Authority</t>
  </si>
  <si>
    <t>Foreign operating loss carryforwards</t>
  </si>
  <si>
    <t>Operating loss carryforwards subject to expiration</t>
  </si>
  <si>
    <t>Operating loss carryforwards not subject to expiration</t>
  </si>
  <si>
    <t>Deferred tax assets, operating loss carryforwards, foreign</t>
  </si>
  <si>
    <t>Foreign operating loss carryforwards for which the realization of a tax benefit is considered remote</t>
  </si>
  <si>
    <t>State and Local Jurisdiction</t>
  </si>
  <si>
    <t>Deferred tax assets, operating loss carryforwards, U.S. state and local</t>
  </si>
  <si>
    <t>Domestic Tax Authority</t>
  </si>
  <si>
    <t>Deferred tax assets, U.S. foreign tax credit carryforwards</t>
  </si>
  <si>
    <t>United Kingdom</t>
  </si>
  <si>
    <t>Increase/(decrease) in effective income tax rate due to changes in statutory rate, percent</t>
  </si>
  <si>
    <t>1.00%</t>
  </si>
  <si>
    <t>2.00%</t>
  </si>
  <si>
    <t>Maximum</t>
  </si>
  <si>
    <t>Decrease in unrecognized tax benefits, reasonably possible</t>
  </si>
  <si>
    <t>Income Taxes Income Before Income Taxes and Provision for Income Taxes (Details) - USD ($) $ in Millions</t>
  </si>
  <si>
    <t>Income/(loss) before income taxes, United States</t>
  </si>
  <si>
    <t>Income/(loss) before income taxes, International</t>
  </si>
  <si>
    <t>Provision/(benefit) for income taxes-current [Abstract]</t>
  </si>
  <si>
    <t>Provision for/(benefit from) income taxes-current, U.S. federal</t>
  </si>
  <si>
    <t>Provision for/(benefit from) income taxes-current, U.S. state and local</t>
  </si>
  <si>
    <t>Provision for/(benefit from) income taxes-current, International</t>
  </si>
  <si>
    <t>Provision for/(benefit from) income taxes-current</t>
  </si>
  <si>
    <t>Deferred Federal, State and Local, Tax Expense (Benefit) [Abstract]</t>
  </si>
  <si>
    <t>Provision for/(benefit from) income taxes-deferred, U.S. federal</t>
  </si>
  <si>
    <t>Provision for/(benefit from) income taxes-deferred, U.S. state and local</t>
  </si>
  <si>
    <t>Provision for/(benefit from) income taxes-deferred, International</t>
  </si>
  <si>
    <t>Provision for/(benefit from) income taxes-deferred</t>
  </si>
  <si>
    <t>Total provision for/(benefit from) income taxes</t>
  </si>
  <si>
    <t>Income Taxes Effective Income Tax Rate Reconciliation (Details)</t>
  </si>
  <si>
    <t>Tax Rate Reconciliation Reconciling Items Detail [Abstract]</t>
  </si>
  <si>
    <t>Tax on income of foreign subsidiaries</t>
  </si>
  <si>
    <t>(4.70%)</t>
  </si>
  <si>
    <t>(3.60%)</t>
  </si>
  <si>
    <t>(11.80%)</t>
  </si>
  <si>
    <t>Domestic manufacturing deduction</t>
  </si>
  <si>
    <t>(1.50%)</t>
  </si>
  <si>
    <t>(1.90%)</t>
  </si>
  <si>
    <t>(2.90%)</t>
  </si>
  <si>
    <t>U.S. state and local income taxes, net of federal tax benefit</t>
  </si>
  <si>
    <t>1.10%</t>
  </si>
  <si>
    <t>0.80%</t>
  </si>
  <si>
    <t>(0.60%)</t>
  </si>
  <si>
    <t>Earnings repatriation</t>
  </si>
  <si>
    <t>0.40%</t>
  </si>
  <si>
    <t>21.90%</t>
  </si>
  <si>
    <t>Tax exempt income</t>
  </si>
  <si>
    <t>(0.70%)</t>
  </si>
  <si>
    <t>(3.30%)</t>
  </si>
  <si>
    <t>(10.90%)</t>
  </si>
  <si>
    <t>Deferred tax effect of statutory tax rate changes</t>
  </si>
  <si>
    <t>0.30%</t>
  </si>
  <si>
    <t>(2.00%)</t>
  </si>
  <si>
    <t>(10.40%)</t>
  </si>
  <si>
    <t>Audit settlements and changes in uncertain tax positions</t>
  </si>
  <si>
    <t>(0.10%)</t>
  </si>
  <si>
    <t>1.80%</t>
  </si>
  <si>
    <t>6.20%</t>
  </si>
  <si>
    <t>Venezuela nondeductible devaluation loss</t>
  </si>
  <si>
    <t>0.20%</t>
  </si>
  <si>
    <t>9.90%</t>
  </si>
  <si>
    <t>(1.20%)</t>
  </si>
  <si>
    <t>(0.20%)</t>
  </si>
  <si>
    <t>Effective Tax Rate</t>
  </si>
  <si>
    <t>(98.70%)</t>
  </si>
  <si>
    <t>27.50%</t>
  </si>
  <si>
    <t>36.20%</t>
  </si>
  <si>
    <t>Income Taxes Deferred Income Tax Liabilities and Assets (Details) - USD ($) $ in Millions</t>
  </si>
  <si>
    <t>Deferred Tax Liabilities, Gross [Abstract]</t>
  </si>
  <si>
    <t>Deferred income tax liabilities, other</t>
  </si>
  <si>
    <t>Deferred Tax Assets, Gross [Abstract]</t>
  </si>
  <si>
    <t>Deferred income tax assets, benefit plans</t>
  </si>
  <si>
    <t>Deferred income tax assets, other</t>
  </si>
  <si>
    <t>Deferred income tax assets</t>
  </si>
  <si>
    <t>Valuation allowance</t>
  </si>
  <si>
    <t>Net deferred income tax liabilities</t>
  </si>
  <si>
    <t>Income Taxes Changes in Unrecognized Tax Benefits (Details) - USD ($) $ in Millions</t>
  </si>
  <si>
    <t>Reconciliation of Unrecognized Tax Benefits, Excluding Amounts Pertaining to Examined Tax Returns [Roll Forward]</t>
  </si>
  <si>
    <t>Balance at the beginning of the period</t>
  </si>
  <si>
    <t>Increases for tax positions of prior years</t>
  </si>
  <si>
    <t>Decreases for tax positions of prior years</t>
  </si>
  <si>
    <t>Increases based on tax positions related to the current year</t>
  </si>
  <si>
    <t>Increases due to acquisitions of businesses</t>
  </si>
  <si>
    <t>Decreases due to settlements with taxing authorities</t>
  </si>
  <si>
    <t>Decreases due to lapse of statute of limitations</t>
  </si>
  <si>
    <t>Balance at the end of the period</t>
  </si>
  <si>
    <t>Employees' Stock Incentive Plans Additional Information (Details) $ / shares in Units, $ in Millions</t>
  </si>
  <si>
    <t>Jul. 02, 2015shares</t>
  </si>
  <si>
    <t>Dec. 30, 2017USD ($)shares$ / shares</t>
  </si>
  <si>
    <t>Dec. 31, 2016USD ($)$ / sharesshares</t>
  </si>
  <si>
    <t>Jan. 03, 2016USD ($)$ / sharesshares</t>
  </si>
  <si>
    <t>Apr. 30, 2016shares</t>
  </si>
  <si>
    <t>Oct. 31, 2013shares</t>
  </si>
  <si>
    <t>Share-based Compensation Arrangement by Share-based Payment Award [Line Items]</t>
  </si>
  <si>
    <t>Options, exercises in period, intrinsic value | $</t>
  </si>
  <si>
    <t>Proceeds from stock options exercised | $</t>
  </si>
  <si>
    <t>Employee service share-based compensation, tax benefit from exercise of stock options | $</t>
  </si>
  <si>
    <t>Weighted average grant date fair value (in dollars per share) | $ / shares</t>
  </si>
  <si>
    <t>Stock Options</t>
  </si>
  <si>
    <t>Expected dividend yield</t>
  </si>
  <si>
    <t>2.80%</t>
  </si>
  <si>
    <t>3.10%</t>
  </si>
  <si>
    <t>1.50%</t>
  </si>
  <si>
    <t>RSUs</t>
  </si>
  <si>
    <t>Conversion of stock, shares issued</t>
  </si>
  <si>
    <t>PSUs granted</t>
  </si>
  <si>
    <t>Equity instruments other than options, vested in period, fair value | $</t>
  </si>
  <si>
    <t>RSUs and PSUs</t>
  </si>
  <si>
    <t>PSUs</t>
  </si>
  <si>
    <t>2.70%</t>
  </si>
  <si>
    <t>All Equity Awards</t>
  </si>
  <si>
    <t>Nonvested awards, compensation cost not yet recognized | $</t>
  </si>
  <si>
    <t>Nonvested awards, compensation cost not yet recognized, period for recognition</t>
  </si>
  <si>
    <t>4 years</t>
  </si>
  <si>
    <t>2016 Omnibus Incentive Plan | Stock Options</t>
  </si>
  <si>
    <t>Number of shares authorized</t>
  </si>
  <si>
    <t>Award vesting period</t>
  </si>
  <si>
    <t>5 years</t>
  </si>
  <si>
    <t>Expiration period</t>
  </si>
  <si>
    <t>10 years</t>
  </si>
  <si>
    <t>2013 Omnibus Incentive Plan | Stock Options | Involuntary termination without cause</t>
  </si>
  <si>
    <t>Award vesting rights, percentage</t>
  </si>
  <si>
    <t>20.00%</t>
  </si>
  <si>
    <t>Award vesting, number of annual installments</t>
  </si>
  <si>
    <t>2012 Performance Incentive Plan | Stock Options | Involuntary termination without cause</t>
  </si>
  <si>
    <t>Accelerated vesting for terminated employees after acquisition, termination period</t>
  </si>
  <si>
    <t>2 years</t>
  </si>
  <si>
    <t>2012 Performance Incentive Plan | PSUs</t>
  </si>
  <si>
    <t>Employees' Stock Incentive Plans Schedule of Weighted Average Black-Scholes Fair Value Assumptions (Details) - $ / shares</t>
  </si>
  <si>
    <t>Weighted average grant date fair value (in dollars per share)</t>
  </si>
  <si>
    <t>Risk-free interest rate</t>
  </si>
  <si>
    <t>2.25%</t>
  </si>
  <si>
    <t>1.63%</t>
  </si>
  <si>
    <t>1.70%</t>
  </si>
  <si>
    <t>Expected term</t>
  </si>
  <si>
    <t>7 years 6 months</t>
  </si>
  <si>
    <t>6 years 4 months</t>
  </si>
  <si>
    <t>Expected volatility</t>
  </si>
  <si>
    <t>19.60%</t>
  </si>
  <si>
    <t>22.00%</t>
  </si>
  <si>
    <t>22.90%</t>
  </si>
  <si>
    <t>Employees' Stock Incentive Plans Schedule of Lattice Model Fair Value Assumptions for Kraft Converted Options (Details) - Converted Stock Options</t>
  </si>
  <si>
    <t>Jan. 03, 2016$ / shares</t>
  </si>
  <si>
    <t>1.72%</t>
  </si>
  <si>
    <t>20.10%</t>
  </si>
  <si>
    <t>3.00%</t>
  </si>
  <si>
    <t>Weighted average fair value on conversion date (in dollars per share)</t>
  </si>
  <si>
    <t>Employees' Stock Incentive Plans Schedule of Stock Option Activity and Related Information (Details) $ / shares in Units, $ in Millions</t>
  </si>
  <si>
    <t>Dec. 30, 2017USD ($)$ / sharesshares</t>
  </si>
  <si>
    <t>Roll-forward of Stock Option Activity (in shares)</t>
  </si>
  <si>
    <t>Beginning balance | shares</t>
  </si>
  <si>
    <t>Granted | shares</t>
  </si>
  <si>
    <t>Forfeited | shares</t>
  </si>
  <si>
    <t>Exercised | shares</t>
  </si>
  <si>
    <t>Ending balance | shares</t>
  </si>
  <si>
    <t>Options exercisable at period end | shares</t>
  </si>
  <si>
    <t>Stock Option Activity, Weighted Average Exercise Price [Abstract]</t>
  </si>
  <si>
    <t>Options outstanding at period start, weighted average exercise price (in dollars per share) | $ / shares</t>
  </si>
  <si>
    <t>Options granted, weighted average exercise price (in dollars per share) | $ / shares</t>
  </si>
  <si>
    <t>Options forfeited, weighted average exercise price (in dollars per share) | $ / shares</t>
  </si>
  <si>
    <t>Options exercised, weighted average exercise price (in dollars per share) | $ / shares</t>
  </si>
  <si>
    <t>Options outstanding at period end, weighted average exercise price (in dollars per share) | $ / shares</t>
  </si>
  <si>
    <t>Options exercisable, weighted average exercise price (in dollars per share) | $ / shares</t>
  </si>
  <si>
    <t>Options outstanding, intrinsic value | $</t>
  </si>
  <si>
    <t>Options exercisable, intrinsic value | $</t>
  </si>
  <si>
    <t>Options outstanding, weighted average remaining contractual term</t>
  </si>
  <si>
    <t>6 years</t>
  </si>
  <si>
    <t>Options exercisable, weighted average remaining contractual term</t>
  </si>
  <si>
    <t>Employees' Stock Incentive Plans Schedule of Unvested Stock Options and Related Information (Details)</t>
  </si>
  <si>
    <t>Dec. 30, 2017$ / sharesshares</t>
  </si>
  <si>
    <t>Roll-forward of Unvested Stock Options (in shares)</t>
  </si>
  <si>
    <t>Vested | shares</t>
  </si>
  <si>
    <t>Weighted Average Grant Date Fair Value [Abstract]</t>
  </si>
  <si>
    <t>Options unvested at period start, weighted average grant date fair value (in dollars per share) | $ / shares</t>
  </si>
  <si>
    <t>Options vested, weighted average grant date fair value (in dollars per share) | $ / shares</t>
  </si>
  <si>
    <t>Options forfeited, weighted average grant date fair value (in dollars per share) | $ / shares</t>
  </si>
  <si>
    <t>Options unvested at period end, weighted average grant date fair value (in dollars per share) | $ / shares</t>
  </si>
  <si>
    <t>Employees' Stock Incentive Plans Schedule of RSU Activity and Related Information (Details) - RSUs</t>
  </si>
  <si>
    <t>Roll-forward of RSU Activity (in shares)</t>
  </si>
  <si>
    <t>RSUs outstanding at period start, weighted average grant date fair value (in dollars per share) | $ / shares</t>
  </si>
  <si>
    <t>RSUs granted, weighted average grant date fair value (in dollars per share) | $ / shares</t>
  </si>
  <si>
    <t>RSUs forfeited, weighted average grant date fair value (in dollars per share) | $ / shares</t>
  </si>
  <si>
    <t>RSUs vested, weighted average grant date fair value (in dollars per share) | $ / shares</t>
  </si>
  <si>
    <t>RSUs outstanding at period end, weighted average grant date fair value (in dollars per share) | $ / shares</t>
  </si>
  <si>
    <t>Employees' Stock Incentive Plans Schedule of Compensation Costs Related to Equity Plans (Details) - All Equity Awards - USD ($) $ in Millions</t>
  </si>
  <si>
    <t>Share-based Compensation Arrangement by Share-based Payment Award, Compensation Cost [Line Items]</t>
  </si>
  <si>
    <t>Pre-tax compensation cost</t>
  </si>
  <si>
    <t>Related tax benefit</t>
  </si>
  <si>
    <t>After-tax compensation cost</t>
  </si>
  <si>
    <t>Postemployment Benefits Postemployment Benefit Plans - Additional Information (Details) - USD ($)</t>
  </si>
  <si>
    <t>Cost recognized</t>
  </si>
  <si>
    <t>Net asset (liability) recognized</t>
  </si>
  <si>
    <t>Cash collateral</t>
  </si>
  <si>
    <t>Securities lending payable</t>
  </si>
  <si>
    <t>Net impact on total plan assets at fair value</t>
  </si>
  <si>
    <t>Defined benefit plan, fair value of plan assets</t>
  </si>
  <si>
    <t>Pension Plans | Fixed income securities</t>
  </si>
  <si>
    <t>Pension Plans | Certain insurance contracts</t>
  </si>
  <si>
    <t>Pension Plans | Level 3</t>
  </si>
  <si>
    <t>Additions</t>
  </si>
  <si>
    <t>Pension Plans | Level 3 | Fixed income securities</t>
  </si>
  <si>
    <t>Pension Plans | Level 3 | Certain insurance contracts</t>
  </si>
  <si>
    <t>Employer contributions</t>
  </si>
  <si>
    <t>Estimated future employer contributions in 2018</t>
  </si>
  <si>
    <t>Defined benefit plan, contributions by employer excluding benefits paid as incurred</t>
  </si>
  <si>
    <t>Benefits paid</t>
  </si>
  <si>
    <t>Future amortization of prior service credits</t>
  </si>
  <si>
    <t>Postretirement Plans | Fixed income securities</t>
  </si>
  <si>
    <t>Target plan asset allocations</t>
  </si>
  <si>
    <t>70.00%</t>
  </si>
  <si>
    <t>Postretirement Plans | Return seeking assets</t>
  </si>
  <si>
    <t>30.00%</t>
  </si>
  <si>
    <t>Postretirement Plans | Short-term investments</t>
  </si>
  <si>
    <t>Defined benefit plan, actual plan asset allocations</t>
  </si>
  <si>
    <t>100.00%</t>
  </si>
  <si>
    <t>Postretirement Plans | Minimum</t>
  </si>
  <si>
    <t>Year that rate reaches ultimate trend rate</t>
  </si>
  <si>
    <t>Postretirement Plans | Maximum</t>
  </si>
  <si>
    <t>U.S. Plans</t>
  </si>
  <si>
    <t>Accumulated benefit obligation</t>
  </si>
  <si>
    <t>U.S. Plans | Pension Plans</t>
  </si>
  <si>
    <t>U.S. Plans | Pension Plans | Fixed income securities</t>
  </si>
  <si>
    <t>62.00%</t>
  </si>
  <si>
    <t>67.00%</t>
  </si>
  <si>
    <t>U.S. Plans | Pension Plans | Return seeking assets</t>
  </si>
  <si>
    <t>U.S. Plans | Pension Plans | Certain insurance contracts</t>
  </si>
  <si>
    <t>Non-U.S. Plans</t>
  </si>
  <si>
    <t>Non-U.S. Plans | Pension Plans</t>
  </si>
  <si>
    <t>Change in projected benefit obligation due to wind up of our Canadian salaried and hourly defined benefit pension plans</t>
  </si>
  <si>
    <t>Non-U.S. Plans | Pension Plans | Fixed income securities</t>
  </si>
  <si>
    <t>65.00%</t>
  </si>
  <si>
    <t>39.00%</t>
  </si>
  <si>
    <t>49.00%</t>
  </si>
  <si>
    <t>Non-U.S. Plans | Pension Plans | Return seeking assets</t>
  </si>
  <si>
    <t>Non-U.S. Plans | Pension Plans | Certain insurance contracts</t>
  </si>
  <si>
    <t>24.00%</t>
  </si>
  <si>
    <t>5.00%</t>
  </si>
  <si>
    <t>Postemployment Benefits Pension Plans - Changes in Projected Benefit Obligations, Fair Value of Plan Assets, and Funded Status (Details) - Pension Plans - USD ($) $ in Millions</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Service cost</t>
  </si>
  <si>
    <t>Interest cost</t>
  </si>
  <si>
    <t>Participants' contributions</t>
  </si>
  <si>
    <t>Actuarial losses/(gains)</t>
  </si>
  <si>
    <t>Plan amendments</t>
  </si>
  <si>
    <t>Currency</t>
  </si>
  <si>
    <t>Settlements</t>
  </si>
  <si>
    <t>Special/contractual termination benefits</t>
  </si>
  <si>
    <t>Benefit obligation at end of year</t>
  </si>
  <si>
    <t>Actual return on plan assets</t>
  </si>
  <si>
    <t>Participant's contributions</t>
  </si>
  <si>
    <t>Net pension liability/(asset) recognized at end of year</t>
  </si>
  <si>
    <t>Postemployment Benefits Pension Plans - Amounts Recognized in Balance Sheet (Details) - Pension Plans - USD ($) $ in Millions</t>
  </si>
  <si>
    <t>Other assets (long-term assets)</t>
  </si>
  <si>
    <t>Accrued postemployment costs (current liabilities)</t>
  </si>
  <si>
    <t>Accrued postemployment costs (long-term liabilities)</t>
  </si>
  <si>
    <t>Postemployment Benefits Pension Plans - Schedule of Accumulated Benefit Obligation in Excess of Fair Value of Plan Assets (Details) - Pension Plans - USD ($) $ in Millions</t>
  </si>
  <si>
    <t>Projected benefit obligation</t>
  </si>
  <si>
    <t>Fair value of plan assets</t>
  </si>
  <si>
    <t>Postemployment Benefits Pension Plans - Schedule of Projected Benefit Obligation in Excess of Fair Value of Plan Assets (Details) - Pension Plans - USD ($) $ in Millions</t>
  </si>
  <si>
    <t>Postemployment Benefits Pension Plans - Weighted Average Assumptions Used, Pension Benefit Obligation (Details) - Pension Plans</t>
  </si>
  <si>
    <t>Discount rate</t>
  </si>
  <si>
    <t>3.70%</t>
  </si>
  <si>
    <t>4.20%</t>
  </si>
  <si>
    <t>Rate of compensation increase</t>
  </si>
  <si>
    <t>4.10%</t>
  </si>
  <si>
    <t>2.40%</t>
  </si>
  <si>
    <t>2.90%</t>
  </si>
  <si>
    <t>3.90%</t>
  </si>
  <si>
    <t>4.00%</t>
  </si>
  <si>
    <t>Postemployment Benefits Pension Plans - Net Cost/(Benefit) (Details) - Pension Plans - USD ($) $ in Millions</t>
  </si>
  <si>
    <t>Expected return on plan assets</t>
  </si>
  <si>
    <t>Amortization of unrecognized losses/(gains)</t>
  </si>
  <si>
    <t>Net cost/(benefit)</t>
  </si>
  <si>
    <t>Postemployment Benefits Pension Plans - Weighted Average Assumptions Used, Net Pension Cost (Details) - Pension Plans</t>
  </si>
  <si>
    <t>Defined benefit plan, assumptions used calculating net benefit cost, discount rate on service cost</t>
  </si>
  <si>
    <t>4.50%</t>
  </si>
  <si>
    <t>4.40%</t>
  </si>
  <si>
    <t>Defined benefit plan, assumptions used calculating net periodic benefit cost, discount rate on interest cost</t>
  </si>
  <si>
    <t>3.60%</t>
  </si>
  <si>
    <t>3.50%</t>
  </si>
  <si>
    <t>Expected rate of return on plan assets</t>
  </si>
  <si>
    <t>5.70%</t>
  </si>
  <si>
    <t>5.60%</t>
  </si>
  <si>
    <t>3.20%</t>
  </si>
  <si>
    <t>2.10%</t>
  </si>
  <si>
    <t>3.30%</t>
  </si>
  <si>
    <t>4.80%</t>
  </si>
  <si>
    <t>6.40%</t>
  </si>
  <si>
    <t>3.40%</t>
  </si>
  <si>
    <t>Postemployment Benefits Pension Plans - Weighted Average Asset Allocation of Plan Assets (Details) - Pension Plans</t>
  </si>
  <si>
    <t>U.S. Plans | Fixed income securities</t>
  </si>
  <si>
    <t>U.S. Plans | Equity securities</t>
  </si>
  <si>
    <t>27.00%</t>
  </si>
  <si>
    <t>U.S. Plans | Real estate</t>
  </si>
  <si>
    <t>U.S. Plans | Cash and cash equivalents</t>
  </si>
  <si>
    <t>11.00%</t>
  </si>
  <si>
    <t>U.S. Plans | Certain insurance contracts</t>
  </si>
  <si>
    <t>Non-U.S. Plans | Fixed income securities</t>
  </si>
  <si>
    <t>Non-U.S. Plans | Equity securities</t>
  </si>
  <si>
    <t>31.00%</t>
  </si>
  <si>
    <t>Non-U.S. Plans | Real estate</t>
  </si>
  <si>
    <t>6.00%</t>
  </si>
  <si>
    <t>7.00%</t>
  </si>
  <si>
    <t>Non-U.S. Plans | Cash and cash equivalents</t>
  </si>
  <si>
    <t>8.00%</t>
  </si>
  <si>
    <t>Non-U.S. Plans | Certain insurance contracts</t>
  </si>
  <si>
    <t>Postemployment Benefits Pension Plans - Fair Value of Plan Assets (Details) - Pension Plans - USD ($) $ in Millions</t>
  </si>
  <si>
    <t>Government bonds</t>
  </si>
  <si>
    <t>Corporate bonds and other fixed-income securities</t>
  </si>
  <si>
    <t>Fixed income securities</t>
  </si>
  <si>
    <t>Equity securities (other than mutual and pooled funds)</t>
  </si>
  <si>
    <t>Real estate</t>
  </si>
  <si>
    <t>Certain insurance contracts</t>
  </si>
  <si>
    <t>Fair value excluding investments measured at net asset value</t>
  </si>
  <si>
    <t>Investments measured at net asset value</t>
  </si>
  <si>
    <t>Level 1 | Government bonds</t>
  </si>
  <si>
    <t>Level 1 | Corporate bonds and other fixed-income securities</t>
  </si>
  <si>
    <t>Level 1 | Fixed income securities</t>
  </si>
  <si>
    <t>Level 1 | Equity securities (other than mutual and pooled funds)</t>
  </si>
  <si>
    <t>Level 1 | Real estate</t>
  </si>
  <si>
    <t>Level 1 | Cash and cash equivalents</t>
  </si>
  <si>
    <t>Level 1 | Certain insurance contracts</t>
  </si>
  <si>
    <t>Level 1 | Fair value excluding investments measured at net asset value</t>
  </si>
  <si>
    <t>Level 2 | Government bonds</t>
  </si>
  <si>
    <t>Level 2 | Corporate bonds and other fixed-income securities</t>
  </si>
  <si>
    <t>Level 2 | Fixed income securities</t>
  </si>
  <si>
    <t>Level 2 | Equity securities (other than mutual and pooled funds)</t>
  </si>
  <si>
    <t>Level 2 | Real estate</t>
  </si>
  <si>
    <t>Level 2 | Cash and cash equivalents</t>
  </si>
  <si>
    <t>Level 2 | Certain insurance contracts</t>
  </si>
  <si>
    <t>Level 2 | Fair value excluding investments measured at net asset value</t>
  </si>
  <si>
    <t>Level 3 | Government bonds</t>
  </si>
  <si>
    <t>Level 3 | Corporate bonds and other fixed-income securities</t>
  </si>
  <si>
    <t>Level 3 | Fixed income securities</t>
  </si>
  <si>
    <t>Level 3 | Equity securities (other than mutual and pooled funds)</t>
  </si>
  <si>
    <t>Level 3 | Real estate</t>
  </si>
  <si>
    <t>Level 3 | Cash and cash equivalents</t>
  </si>
  <si>
    <t>Level 3 | Certain insurance contracts</t>
  </si>
  <si>
    <t>Level 3 | Fair value excluding investments measured at net asset value</t>
  </si>
  <si>
    <t>Postemployment Benefits Pension Plans - Changes in Level 3 Plan Assets (Details) - Pension Plans - USD ($) $ in Millions</t>
  </si>
  <si>
    <t>Defined Benefit Plan, Change in Fair Value of Plan Assets, Level 3 Reconciliation [Roll Forward]</t>
  </si>
  <si>
    <t>Net realized gain/(loss)</t>
  </si>
  <si>
    <t>Net unrealized gain/(loss)</t>
  </si>
  <si>
    <t>Net purchases, issuances and settlements</t>
  </si>
  <si>
    <t>Transfers into/(out of) level 3</t>
  </si>
  <si>
    <t>Level 3 | Equity securities</t>
  </si>
  <si>
    <t>Postemployment Benefits Pension Plans - Estimated Future Benefit Payments (Details) - Pension Plans $ in Millions</t>
  </si>
  <si>
    <t>2023-2027</t>
  </si>
  <si>
    <t>Postemployment Benefits Postretirement Benefit Plans - Changes in Accumulated Benefit Obligation, Fair Value of Plan Assets, and Funded Status (Details) - Postretirement Plans - USD ($) $ in Millions</t>
  </si>
  <si>
    <t>Postemployment Benefits Postretirement Benefit Plans - Amounts Recognized in Balance Sheet (Details) - Postretirement Plans - USD ($) $ in Millions</t>
  </si>
  <si>
    <t>Postemployment Benefits Postretirement Benefit Plans - Schedule of Accumulated Benefit Obligation in Excess of Plan Assets (Details) - Postretirement Plans - USD ($) $ in Millions</t>
  </si>
  <si>
    <t>Postemployment Benefits Postretirement Benefit Plans - Weighted Average Assumptions Used, Postretirement Benefit Obligation (Details) - Postretirement Plans</t>
  </si>
  <si>
    <t>3.80%</t>
  </si>
  <si>
    <t>Health care cost trend rate assumed for next year</t>
  </si>
  <si>
    <t>6.70%</t>
  </si>
  <si>
    <t>6.30%</t>
  </si>
  <si>
    <t>Ultimate trend rate</t>
  </si>
  <si>
    <t>4.90%</t>
  </si>
  <si>
    <t>Postemployment Benefits Postretirement Benefit Plans - Effect of One-Percentage-Point Change in Assumed Health Care Cost Trend Rates (Details) - Postretirement Plans $ in Million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Postemployment Benefits Postretirement Benefit Plans - Net Cost/(Benefit) (Details) - USD ($) $ in Millions</t>
  </si>
  <si>
    <t>Amortization of prior service costs/(credits)</t>
  </si>
  <si>
    <t>Postemployment Benefits Postretirement Benefit Plans - Weighted Average Assumptions Used, Net Postretirement Cost (Details) - Postretirement Plans</t>
  </si>
  <si>
    <t>4.30%</t>
  </si>
  <si>
    <t>Defined benefit plan, assumptions used calculating net periodic benefit cost, health care cost trend rate</t>
  </si>
  <si>
    <t>6.50%</t>
  </si>
  <si>
    <t>Postemployment Benefits Postretirement Benefit Plans - Estimated Future Benefit Payments (Details) - Postretirement Plans $ in Millions</t>
  </si>
  <si>
    <t>Postemployment Benefits Postemployment Benefits - Accumulated Other Comprehensive Income/(Losses) (Details) - USD ($) $ in Millions</t>
  </si>
  <si>
    <t>Net actuarial gain</t>
  </si>
  <si>
    <t>Prior service cost</t>
  </si>
  <si>
    <t>Pension and postretirement benefit plans, accumulated other comprehensive income/(loss), before tax</t>
  </si>
  <si>
    <t>Postemployment Benefits Postemployment Benefits - Amounts Recognized in Other Comprehensive Income/(Loss) (Details) - USD ($) $ in Millions</t>
  </si>
  <si>
    <t>Net postemployment benefit gains/(losses) - before tax</t>
  </si>
  <si>
    <t>Net postemployment benefit gains/(losses) - tax</t>
  </si>
  <si>
    <t>Net postemployment benefit gains/(losses) - net of tax</t>
  </si>
  <si>
    <t>Losses/(gains) on postemployment benefits before income taxes</t>
  </si>
  <si>
    <t>Reclassification of net postemployment benefit losses/(gains), tax</t>
  </si>
  <si>
    <t>Reclassification of net postemployment benefit losses/(gains), net of tax</t>
  </si>
  <si>
    <t>Net actuarial gains/(losses) arising during the period, before tax</t>
  </si>
  <si>
    <t>Prior service credits/(costs) arising during the period, before tax</t>
  </si>
  <si>
    <t>Settlement and curtailment losses/(gains)</t>
  </si>
  <si>
    <t>Financial Instruments Schedule of Notional Values of Outstanding Derivatives (Details) - USD ($) $ in Millions</t>
  </si>
  <si>
    <t>Commodity contracts</t>
  </si>
  <si>
    <t>Derivative [Line Items]</t>
  </si>
  <si>
    <t>Derivative, notional amount</t>
  </si>
  <si>
    <t>Foreign exchange contracts</t>
  </si>
  <si>
    <t>Cross-currency contracts</t>
  </si>
  <si>
    <t>Financial Instruments Schedule of Derivative Fair Values (Details) - USD ($) $ in Millions</t>
  </si>
  <si>
    <t>Derivatives Fair Value [Line Items]</t>
  </si>
  <si>
    <t>Derivative asset, fair value, gross asset</t>
  </si>
  <si>
    <t>Derivative liability, fair value, gross liability</t>
  </si>
  <si>
    <t>Commodity contracts | Not designated as hedging instrument</t>
  </si>
  <si>
    <t>Foreign exchange contracts | Designated as hedging instrument</t>
  </si>
  <si>
    <t>Foreign exchange contracts | Not designated as hedging instrument</t>
  </si>
  <si>
    <t>Cross-currency contracts | Designated as hedging instrument</t>
  </si>
  <si>
    <t>Cross-currency contracts | Not designated as hedging instrument</t>
  </si>
  <si>
    <t>Level 1 | Commodity contracts | Not designated as hedging instrument</t>
  </si>
  <si>
    <t>Level 1 | Foreign exchange contracts | Designated as hedging instrument</t>
  </si>
  <si>
    <t>Level 1 | Foreign exchange contracts | Not designated as hedging instrument</t>
  </si>
  <si>
    <t>Level 1 | Cross-currency contracts | Designated as hedging instrument</t>
  </si>
  <si>
    <t>Level 1 | Cross-currency contracts | Not designated as hedging instrument</t>
  </si>
  <si>
    <t>Level 2 | Commodity contracts | Not designated as hedging instrument</t>
  </si>
  <si>
    <t>Level 2 | Foreign exchange contracts | Designated as hedging instrument</t>
  </si>
  <si>
    <t>Level 2 | Foreign exchange contracts | Not designated as hedging instrument</t>
  </si>
  <si>
    <t>Level 2 | Cross-currency contracts | Designated as hedging instrument</t>
  </si>
  <si>
    <t>Level 2 | Cross-currency contracts | Not designated as hedging instrument</t>
  </si>
  <si>
    <t>Level 3 | Commodity contracts | Not designated as hedging instrument</t>
  </si>
  <si>
    <t>Level 3 | Foreign exchange contracts | Designated as hedging instrument</t>
  </si>
  <si>
    <t>Level 3 | Foreign exchange contracts | Not designated as hedging instrument</t>
  </si>
  <si>
    <t>Level 3 | Cross-currency contracts | Designated as hedging instrument</t>
  </si>
  <si>
    <t>Level 3 | Cross-currency contracts | Not designated as hedging instrument</t>
  </si>
  <si>
    <t>Financial Instruments Additional Information (Details) € in Millions, £ in Millions, $ in Millions</t>
  </si>
  <si>
    <t>Jan. 03, 2016USD ($)</t>
  </si>
  <si>
    <t>Dec. 30, 2017GBP (£)</t>
  </si>
  <si>
    <t>Dec. 30, 2017EUR (€)</t>
  </si>
  <si>
    <t>Derivative, collateral, right to reclaim cash</t>
  </si>
  <si>
    <t>Derivative, collateral, obligation to return cash</t>
  </si>
  <si>
    <t>Loss on discontinuation of cash flow hedge, amount reclassified to net income/(loss)</t>
  </si>
  <si>
    <t>Derivative, term</t>
  </si>
  <si>
    <t>18 months</t>
  </si>
  <si>
    <t>6 months</t>
  </si>
  <si>
    <t>Interest rate contracts | Not designated as hedging instrument</t>
  </si>
  <si>
    <t>Derivative asset, notional amount unwound during the period</t>
  </si>
  <si>
    <t>24 months</t>
  </si>
  <si>
    <t>22 months</t>
  </si>
  <si>
    <t>12 months</t>
  </si>
  <si>
    <t>Net Investment Hedging | Designated as hedging instrument</t>
  </si>
  <si>
    <t>Non-derivative instruments, loss (gain) recognized in other comprehensive income (loss), net</t>
  </si>
  <si>
    <t>Net Investment Hedging | Foreign exchange contracts | Designated as hedging instrument</t>
  </si>
  <si>
    <t>Derivative liability, notional amount</t>
  </si>
  <si>
    <t>Cash Flow Hedging | Foreign exchange contracts | Designated as hedging instrument</t>
  </si>
  <si>
    <t>Unrealized gain/(loss) on cash flow hedges to be reclassified during next 12 months</t>
  </si>
  <si>
    <t>Euro Member Countries, Euro | Net Investment Hedging | Debt | Designated as hedging instrument</t>
  </si>
  <si>
    <t>Derivative, amount of hedged item | €</t>
  </si>
  <si>
    <t>United Kingdom, Pounds | Net Investment Hedging | Debt | Designated as hedging instrument</t>
  </si>
  <si>
    <t>Derivative, amount of hedged item | £</t>
  </si>
  <si>
    <t>Financial Instruments Schedule of Cross-Currency Swaps Designated as Net Investment Hedges (Details) - Dec. 30, 2017 - Net Investment Hedging - Designated as hedging instrument - Cross-currency contracts £ in Billions, CAD in Billions, $ in Billions</t>
  </si>
  <si>
    <t>USD ($)</t>
  </si>
  <si>
    <t>GBP (£)</t>
  </si>
  <si>
    <t>CAD</t>
  </si>
  <si>
    <t>United Kingdom, Pounds</t>
  </si>
  <si>
    <t>Derivative asset, notional amount</t>
  </si>
  <si>
    <t>Canada, Dollars</t>
  </si>
  <si>
    <t>Financial Instruments Derivative Impact on Statements of Income and Comprehensive Income (Details) - USD ($) $ in Millions</t>
  </si>
  <si>
    <t>Derivatives designated as hedging instruments:</t>
  </si>
  <si>
    <t>Net gain/(loss) recognized in income</t>
  </si>
  <si>
    <t>Derivatives not designated as hedging instruments:</t>
  </si>
  <si>
    <t>Interest rate contracts</t>
  </si>
  <si>
    <t>Designated as hedging instrument | Commodity contracts</t>
  </si>
  <si>
    <t>Net gain/(loss) recognized in other comprehensive income (effective portion)</t>
  </si>
  <si>
    <t>Designated as hedging instrument | Foreign exchange contracts</t>
  </si>
  <si>
    <t>Designated as hedging instrument | Cross-currency contracts</t>
  </si>
  <si>
    <t>Designated as hedging instrument | Interest rate contracts</t>
  </si>
  <si>
    <t>Not designated as hedging instrument | Commodity contracts</t>
  </si>
  <si>
    <t>Not designated as hedging instrument | Foreign exchange contracts</t>
  </si>
  <si>
    <t>Not designated as hedging instrument | Cross-currency contracts</t>
  </si>
  <si>
    <t>Not designated as hedging instrument | Interest rate contracts</t>
  </si>
  <si>
    <t>Not designated as hedging instrument | Cost of products sold | Commodity contracts</t>
  </si>
  <si>
    <t>Not designated as hedging instrument | Cost of products sold | Foreign exchange contracts</t>
  </si>
  <si>
    <t>Not designated as hedging instrument | Cost of products sold | Cross-currency contracts</t>
  </si>
  <si>
    <t>Not designated as hedging instrument | Cost of products sold | Interest rate contracts</t>
  </si>
  <si>
    <t>Not designated as hedging instrument | Other income/(expense), net | Commodity contracts</t>
  </si>
  <si>
    <t>Not designated as hedging instrument | Other income/(expense), net | Foreign exchange contracts</t>
  </si>
  <si>
    <t>Not designated as hedging instrument | Other income/(expense), net | Cross-currency contracts</t>
  </si>
  <si>
    <t>Not designated as hedging instrument | Other income/(expense), net | Interest rate contracts</t>
  </si>
  <si>
    <t>Cash Flow Hedging | Designated as hedging instrument | Commodity contracts</t>
  </si>
  <si>
    <t>Cash Flow Hedging | Designated as hedging instrument | Foreign exchange contracts</t>
  </si>
  <si>
    <t>Cash Flow Hedging | Designated as hedging instrument | Cross-currency contracts</t>
  </si>
  <si>
    <t>Cash Flow Hedging | Designated as hedging instrument | Interest rate contracts</t>
  </si>
  <si>
    <t>Cash Flow Hedging | Designated as hedging instrument | Net sales | Commodity contracts</t>
  </si>
  <si>
    <t>Cash Flow Hedging | Designated as hedging instrument | Net sales | Foreign exchange contracts</t>
  </si>
  <si>
    <t>Cash Flow Hedging | Designated as hedging instrument | Net sales | Cross-currency contracts</t>
  </si>
  <si>
    <t>Cash Flow Hedging | Designated as hedging instrument | Net sales | Interest rate contracts</t>
  </si>
  <si>
    <t>Cash Flow Hedging | Designated as hedging instrument | Cost of products sold | Commodity contracts</t>
  </si>
  <si>
    <t>Net gain/(loss) recognized in income (effective portion)</t>
  </si>
  <si>
    <t>Cash Flow Hedging | Designated as hedging instrument | Cost of products sold | Foreign exchange contracts</t>
  </si>
  <si>
    <t>Cash Flow Hedging | Designated as hedging instrument | Cost of products sold | Cross-currency contracts</t>
  </si>
  <si>
    <t>Cash Flow Hedging | Designated as hedging instrument | Cost of products sold | Interest rate contracts</t>
  </si>
  <si>
    <t>Cash Flow Hedging | Designated as hedging instrument | Other income/(expense), net | Commodity contracts</t>
  </si>
  <si>
    <t>Cash Flow Hedging | Designated as hedging instrument | Other income/(expense), net | Foreign exchange contracts</t>
  </si>
  <si>
    <t>Cash Flow Hedging | Designated as hedging instrument | Other income/(expense), net | Cross-currency contracts</t>
  </si>
  <si>
    <t>Cash Flow Hedging | Designated as hedging instrument | Other income/(expense), net | Interest rate contracts</t>
  </si>
  <si>
    <t>Cash Flow Hedging | Designated as hedging instrument | Interest expense | Commodity contracts</t>
  </si>
  <si>
    <t>Cash Flow Hedging | Designated as hedging instrument | Interest expense | Foreign exchange contracts</t>
  </si>
  <si>
    <t>Cash Flow Hedging | Designated as hedging instrument | Interest expense | Cross-currency contracts</t>
  </si>
  <si>
    <t>Cash Flow Hedging | Designated as hedging instrument | Interest expense | Interest rate contracts</t>
  </si>
  <si>
    <t>Net Investment Hedging | Designated as hedging instrument | Commodity contracts</t>
  </si>
  <si>
    <t>Net Investment Hedging | Designated as hedging instrument | Foreign exchange contracts</t>
  </si>
  <si>
    <t>Net Investment Hedging | Designated as hedging instrument | Cross-currency contracts</t>
  </si>
  <si>
    <t>Net Investment Hedging | Designated as hedging instrument | Interest rate contracts</t>
  </si>
  <si>
    <t>Accumulated Other Comprehensive Income/(Losses) Components of and Changes in Accumulated Other Comprehensive Income/(Losses) (Details) - USD ($) $ in Millions</t>
  </si>
  <si>
    <t>AOCI Attributable to Parent, Net of Tax [Roll Forward]</t>
  </si>
  <si>
    <t>Net postemployment benefit gains/(losses) arising during the period</t>
  </si>
  <si>
    <t>Foreign Currency Translation Adjustments</t>
  </si>
  <si>
    <t>Net Postemployment Benefit Plan Adjustments</t>
  </si>
  <si>
    <t>Net Cash Flow Hedge Adjustments</t>
  </si>
  <si>
    <t>AOCI Attributable to Parent</t>
  </si>
  <si>
    <t>Accumulated Other Comprehensive Income/(Losses) Gross Amount and Related Tax Benefit/(Expense) Recorded in and Associated with each Component of Other Comprehensive Income/(Loss) (Details) - USD ($) $ in Millions</t>
  </si>
  <si>
    <t>Foreign currency translation adjustments, net of tax</t>
  </si>
  <si>
    <t>Net deferred gains/(losses) on net investment hedges, net of tax</t>
  </si>
  <si>
    <t>Net actuarial gains/(losses) arising during the period, net of tax</t>
  </si>
  <si>
    <t>Prior service credits/(costs) arising during the period, net of tax</t>
  </si>
  <si>
    <t>Reclassification of net postemployment benefit losses/(gains), before tax</t>
  </si>
  <si>
    <t>Net deferred gains/(losses) on cash flow hedges, net of tax</t>
  </si>
  <si>
    <t>Net deferred losses/(gains) on cash flow hedges reclassified to net income, net of tax</t>
  </si>
  <si>
    <t>Foreign currency translation adjustments, before tax</t>
  </si>
  <si>
    <t>Foreign currency translation adjustments, tax</t>
  </si>
  <si>
    <t>Net deferred gains/(losses) on net investment hedges, before tax</t>
  </si>
  <si>
    <t>Net deferred gains/(losses) on net investment hedges, tax</t>
  </si>
  <si>
    <t>Net actuarial gains/(losses) arising during the period, tax</t>
  </si>
  <si>
    <t>Prior service credits/(costs) arising during the period, tax</t>
  </si>
  <si>
    <t>Net deferred gains/(losses) on cash flow hedges, before tax</t>
  </si>
  <si>
    <t>Net deferred gains/(losses) on cash flow hedges, tax</t>
  </si>
  <si>
    <t>Net deferred losses/(gains) on cash flow hedges reclassified to net income, before tax</t>
  </si>
  <si>
    <t>Net deferred losses/(gains) on cash flow hedges reclassified to net income, tax</t>
  </si>
  <si>
    <t>Accumulated Other Comprehensive Income/(Losses) Amounts Reclassified from Accumulated Other Comprehensive Income/(Losses) (Details) - USD ($) $ in Millions</t>
  </si>
  <si>
    <t>Reclassification Adjustment out of Accumulated Other Comprehensive Income/(Losses) [Line Items]</t>
  </si>
  <si>
    <t>Losses/(gains) on postemployment benefits, income taxes</t>
  </si>
  <si>
    <t>Losses/(gains) on cash flow hedges before income taxes</t>
  </si>
  <si>
    <t>Losses/(gains) on cash flow hedges, income taxes</t>
  </si>
  <si>
    <t>AOCI Attributable to Parent | Foreign exchange contracts | Net sales</t>
  </si>
  <si>
    <t>AOCI Attributable to Parent | Foreign exchange contracts | Cost of products sold</t>
  </si>
  <si>
    <t>AOCI Attributable to Parent | Foreign exchange contracts | Other expense/(income), net</t>
  </si>
  <si>
    <t>AOCI Attributable to Parent | Interest rate contracts | Interest expense</t>
  </si>
  <si>
    <t>Venezuela - Foreign Currency and Inflation Additional Information (Details) $ in Millions</t>
  </si>
  <si>
    <t>Jul. 03, 2016USD ($)</t>
  </si>
  <si>
    <t>Jun. 28, 2015USD ($)</t>
  </si>
  <si>
    <t>Dec. 30, 2017USD ($)exchange_rateVEF / $</t>
  </si>
  <si>
    <t>Mar. 09, 2016VEF / $</t>
  </si>
  <si>
    <t>Foreign Currency [Line Items]</t>
  </si>
  <si>
    <t>Number of exchange rates legally available to us in Venezuela | exchange_rate</t>
  </si>
  <si>
    <t>Outstanding requests for currency settlements at the official exchange rate</t>
  </si>
  <si>
    <t>Nonmonetary currency devaluation loss/(gain)</t>
  </si>
  <si>
    <t>Impairment of long-lived assets held-for-use</t>
  </si>
  <si>
    <t>Inventory write-down</t>
  </si>
  <si>
    <t>Official CENCOEX BsF Rate</t>
  </si>
  <si>
    <t>Foreign currency exchange rate, translation | VEF / $</t>
  </si>
  <si>
    <t>Venezuelan BsF on DICOM market, period end spot</t>
  </si>
  <si>
    <t>Financing Arrangements Additional Information (Details) - USD ($) $ in Millions</t>
  </si>
  <si>
    <t>Receivables derecognized under accounts receivable factoring programs</t>
  </si>
  <si>
    <t>Cash received in exchange for receivables derecognized as of period end</t>
  </si>
  <si>
    <t>Other liabilities, structured payables, current</t>
  </si>
  <si>
    <t>Commitments and Contingencies Leases (Details) - USD ($) $ in Millions</t>
  </si>
  <si>
    <t>Rent expense</t>
  </si>
  <si>
    <t>Redeemable noncontrolling interest, estimated redemption value</t>
  </si>
  <si>
    <t>Commitments and Contingencies Schedule of Future Minimum Rental Payments for Operating Leases (Details) $ in Millions</t>
  </si>
  <si>
    <t>Thereafter</t>
  </si>
  <si>
    <t>Commitments and Contingencies Schedule of Future Purchase Obligations (Details) $ in Millions</t>
  </si>
  <si>
    <t>Debt Additional Information (Details) - USD ($)</t>
  </si>
  <si>
    <t>1 Months Ended</t>
  </si>
  <si>
    <t>Aug. 31, 2017</t>
  </si>
  <si>
    <t>Jun. 30, 2017</t>
  </si>
  <si>
    <t>Debt Instrument [Line Items]</t>
  </si>
  <si>
    <t>Line of credit facility, maximum borrowing capacity</t>
  </si>
  <si>
    <t>Amount drawn on revolving credit facility</t>
  </si>
  <si>
    <t>Proceeds on revolving credit facility</t>
  </si>
  <si>
    <t>Revolving credit facility sub-limit for borrowings in alternative currencies</t>
  </si>
  <si>
    <t>Revolving credit facility letter of credit sub-facility maximum borrowing capacity</t>
  </si>
  <si>
    <t>Maximum possible increase in the amount of revolving commitments and/or term loans</t>
  </si>
  <si>
    <t>Minimum shareholder's equity required to maintain excluding accumulated other comprehensive income/(losses)</t>
  </si>
  <si>
    <t>Proceeds from commercial paper</t>
  </si>
  <si>
    <t>Commercial paper, weighted average interest rate</t>
  </si>
  <si>
    <t>1.541%</t>
  </si>
  <si>
    <t>1.074%</t>
  </si>
  <si>
    <t>Unamortized debt issuance costs</t>
  </si>
  <si>
    <t>Amortization of financing costs</t>
  </si>
  <si>
    <t>Debt instrument, unamortized discount (premium), net</t>
  </si>
  <si>
    <t>Amortization of debt discount (premium)</t>
  </si>
  <si>
    <t>Gains (losses) on extinguishment of debt</t>
  </si>
  <si>
    <t>Write-off of debt issuance costs and unamortized debt discounts</t>
  </si>
  <si>
    <t>Call premiums</t>
  </si>
  <si>
    <t>Total debt, fair value</t>
  </si>
  <si>
    <t>Total debt, carrying value</t>
  </si>
  <si>
    <t>Incremental amount revolving credit facilities rates would increase for LIBOR, EURIBOR and CDO rate loans, low range</t>
  </si>
  <si>
    <t>Basis points for revolving credit facility</t>
  </si>
  <si>
    <t>0.875%</t>
  </si>
  <si>
    <t>Incremental amount revolving credit facilities rates would increase for LIBOR, EURIBOR and CDO rate loans, high range</t>
  </si>
  <si>
    <t>1.75%</t>
  </si>
  <si>
    <t>Incremental amount revolving credit facilities would increase for Canadian prime rate loans low range</t>
  </si>
  <si>
    <t>Incremental amount revolving credit facilities would increase for Canadian prime rate loans, high range</t>
  </si>
  <si>
    <t>0.75%</t>
  </si>
  <si>
    <t>Senior unsecured term loan facility floating rate (LIBOR plus 1.250 percent), due July 6, 2022</t>
  </si>
  <si>
    <t>Debt instrument, face amount</t>
  </si>
  <si>
    <t>Floating rate senior notes due 2019</t>
  </si>
  <si>
    <t>Floating rate senior notes due 2021</t>
  </si>
  <si>
    <t>Floating rate senior notes due 2022</t>
  </si>
  <si>
    <t>Two point one one four percent senior unsecured loan due July 6, 2022</t>
  </si>
  <si>
    <t>Senior notes due in 2017</t>
  </si>
  <si>
    <t>Debt Schedule of Long-term Debt Instruments (Details) £ in Millions, $ in Millions</t>
  </si>
  <si>
    <t>Capital lease obligations</t>
  </si>
  <si>
    <t>Total long-term debt</t>
  </si>
  <si>
    <t>Long-term debt, excluding current portion</t>
  </si>
  <si>
    <t>2025 Notes</t>
  </si>
  <si>
    <t>Long-term debt, interest rate</t>
  </si>
  <si>
    <t>4.875%</t>
  </si>
  <si>
    <t>Long-term debt, carrying value</t>
  </si>
  <si>
    <t>Other U.S. dollar notes</t>
  </si>
  <si>
    <t>Euro notes</t>
  </si>
  <si>
    <t>Canadian dollar notes</t>
  </si>
  <si>
    <t>British pound sterling notes</t>
  </si>
  <si>
    <t>Term Loan Facility</t>
  </si>
  <si>
    <t>Other long-term debt</t>
  </si>
  <si>
    <t>Six point two five zero percent pound sterling notes due February 18, 2030</t>
  </si>
  <si>
    <t>Aggregate principal amount of previously issued debt that parent became guarantor of during the period | £</t>
  </si>
  <si>
    <t>Stated interest rate percentage on previously issued debt that parent became guarantor of during the period</t>
  </si>
  <si>
    <t>6.25%</t>
  </si>
  <si>
    <t>Minimum | Other U.S. dollar notes</t>
  </si>
  <si>
    <t>1.823%</t>
  </si>
  <si>
    <t>Minimum | Euro notes</t>
  </si>
  <si>
    <t>Minimum | Canadian dollar notes</t>
  </si>
  <si>
    <t>2.214%</t>
  </si>
  <si>
    <t>Minimum | British pound sterling notes</t>
  </si>
  <si>
    <t>4.125%</t>
  </si>
  <si>
    <t>Minimum | Other long-term debt</t>
  </si>
  <si>
    <t>0.50%</t>
  </si>
  <si>
    <t>Maximum | Other U.S. dollar notes</t>
  </si>
  <si>
    <t>7.125%</t>
  </si>
  <si>
    <t>Maximum | Euro notes</t>
  </si>
  <si>
    <t>Maximum | Canadian dollar notes</t>
  </si>
  <si>
    <t>Maximum | British pound sterling notes</t>
  </si>
  <si>
    <t>Maximum | Other long-term debt</t>
  </si>
  <si>
    <t>5.80%</t>
  </si>
  <si>
    <t>Debt Schedule of Maturities of Long-Term Debt (Details) $ in Millions</t>
  </si>
  <si>
    <t>Capital Stock Preferred Stock and Warrants - Additional Information (Details) - USD ($) $ / shares in Units, $ in Millions</t>
  </si>
  <si>
    <t>Preferred Units [Line Items]</t>
  </si>
  <si>
    <t>Preferred stock, shares authorized</t>
  </si>
  <si>
    <t>Warrants issued, shares</t>
  </si>
  <si>
    <t>Exercise price of warrants (in dollars per share)</t>
  </si>
  <si>
    <t>Common stock, shares issued upon exercise of warrants, pre-conversion, shares</t>
  </si>
  <si>
    <t>Common stock, shares issued upon exercise of warrants, post-conversion, shares</t>
  </si>
  <si>
    <t>Nine point zero zero percent cumulative compounding preferred stock, Series A</t>
  </si>
  <si>
    <t>Stock redeemed during the period, shares</t>
  </si>
  <si>
    <t>Nine point zero zero percent cumulative compounding preferred stock, Series A, shares issued</t>
  </si>
  <si>
    <t>Nine point zero zero percent cumulative compounding preferred stock, Series A | Berkshire Hathaway</t>
  </si>
  <si>
    <t>Capital Stock Common Stock - Additional Information (Details) - shares</t>
  </si>
  <si>
    <t>Class of Stock [Line Items]</t>
  </si>
  <si>
    <t>H.J. Heinz Holding Corporation</t>
  </si>
  <si>
    <t>Business acquisition, common stock of parent, conversion ratio to common stock of successor company, shares</t>
  </si>
  <si>
    <t>H.J. Heinz Holding Corporation | Kraft shareholders</t>
  </si>
  <si>
    <t>Business acquisition, common stock of subsidiary, conversion ratio to common stock of parent, shares</t>
  </si>
  <si>
    <t>Capital Stock Common Stock Issued, In Treasury, and Outstanding (Details) - shares shares in Millions</t>
  </si>
  <si>
    <t>Treasury shares</t>
  </si>
  <si>
    <t>Exercise of warrants, shares</t>
  </si>
  <si>
    <t>Issuance of common stock to Sponsors, shares</t>
  </si>
  <si>
    <t>Exercise of stock options, issuance of other stock awards, and other, shares issued</t>
  </si>
  <si>
    <t>Exercise of stock options, issuance of other stock awards, and other, treasury shares</t>
  </si>
  <si>
    <t>Exercise of stock options, issuance of other stock awards, and other, shares outstanding</t>
  </si>
  <si>
    <t>Earnings Per Share Schedule of Earnings Per Common Share, Basic and Diluted (Details) - USD ($) $ / shares in Units, shares in Millions, $ in Millions</t>
  </si>
  <si>
    <t>Basic EPS</t>
  </si>
  <si>
    <t>Weighted average shares of common stock outstanding (in shares)</t>
  </si>
  <si>
    <t>Basic earnings/(loss) per common share (in dollars per share)</t>
  </si>
  <si>
    <t>Diluted EPS</t>
  </si>
  <si>
    <t>Net earnings/(loss) attributable to common shareholders</t>
  </si>
  <si>
    <t>Effect of dilutive equity awards (in shares)</t>
  </si>
  <si>
    <t>Weighted average shares of common stock outstanding, including dilutive effect (in shares)</t>
  </si>
  <si>
    <t>Diluted earnings/(loss) per common share (in dollars per share)</t>
  </si>
  <si>
    <t>Earnings Per Share Additional Information (Details) - shares shares in Millions</t>
  </si>
  <si>
    <t>Anti-dilutive shares</t>
  </si>
  <si>
    <t>Segment Reporting Additional Information (Details) $ in Millions</t>
  </si>
  <si>
    <t>Sep. 30, 2017USD ($)</t>
  </si>
  <si>
    <t>Apr. 01, 2017USD ($)</t>
  </si>
  <si>
    <t>Oct. 02, 2016USD ($)</t>
  </si>
  <si>
    <t>Apr. 03, 2016USD ($)</t>
  </si>
  <si>
    <t>Dec. 30, 2017USD ($)segment</t>
  </si>
  <si>
    <t>Revenues from External Customers and Long-Lived Assets [Line Items]</t>
  </si>
  <si>
    <t>Number of operating segments</t>
  </si>
  <si>
    <t>Number of reportable segments</t>
  </si>
  <si>
    <t>Number of operating segments in Rest of World reportable segment</t>
  </si>
  <si>
    <t>Concentration risk, net sales to Walmart Inc., percentage</t>
  </si>
  <si>
    <t>21.00%</t>
  </si>
  <si>
    <t>Puerto Rico</t>
  </si>
  <si>
    <t>Segment Reporting Net Sales by Segment (Details) - USD ($) $ in Millions</t>
  </si>
  <si>
    <t>Segment Reporting Segment Adjusted EBITDA (Details) - USD ($) $ in Millions</t>
  </si>
  <si>
    <t>Depreciation and amortization (excluding integration and restructuring expenses)</t>
  </si>
  <si>
    <t>Integration and restructuring expenses</t>
  </si>
  <si>
    <t>Merger costs</t>
  </si>
  <si>
    <t>Unrealized gains/(losses) on commodity hedges</t>
  </si>
  <si>
    <t>Impairment losses</t>
  </si>
  <si>
    <t>Gains/losses on sale of business</t>
  </si>
  <si>
    <t>Equity award compensation expense (excluding integration and restructuring expenses)</t>
  </si>
  <si>
    <t>Other pro forma adjustments</t>
  </si>
  <si>
    <t>Segment Reporting Depreciation and Amortization Expense by Segment (Details) - USD ($) $ in Millions</t>
  </si>
  <si>
    <t>Segment Reporting Capital Expenditures by Segment (Details) - USD ($) $ in Millions</t>
  </si>
  <si>
    <t>Segment Reporting Net Sales by Product Category (Details) - USD ($) $ in Millions</t>
  </si>
  <si>
    <t>Revenue from External Customer [Line Items]</t>
  </si>
  <si>
    <t>Condiments and sauces</t>
  </si>
  <si>
    <t>Cheese and dairy</t>
  </si>
  <si>
    <t>Ambient meals</t>
  </si>
  <si>
    <t>Frozen and chilled meals</t>
  </si>
  <si>
    <t>Meats and seafood</t>
  </si>
  <si>
    <t>Refreshment beverages</t>
  </si>
  <si>
    <t>Coffee</t>
  </si>
  <si>
    <t>Infant and nutrition</t>
  </si>
  <si>
    <t>Desserts, toppings and baking</t>
  </si>
  <si>
    <t>Nuts and salted snacks</t>
  </si>
  <si>
    <t>Segment Reporting Net Sales by Geography (Details) - USD ($) $ in Millions</t>
  </si>
  <si>
    <t>Segment Reporting Long-lived Assets by Geography (Details) - USD ($) $ in Millions</t>
  </si>
  <si>
    <t>Long-Lived Assets</t>
  </si>
  <si>
    <t>Quarterly Financial Data (Unaudited) (Details) - USD ($) $ / shares in Units, $ in Millions</t>
  </si>
  <si>
    <t>Supplemental Financial Information Condensed Consolidating Statements of Operations (Details) - USD ($) $ in Millions</t>
  </si>
  <si>
    <t>Condensed Income Statements, Captions [Line Items]</t>
  </si>
  <si>
    <t>Intercompany service fees and other recharges</t>
  </si>
  <si>
    <t>Equity in earnings of subsidiaries</t>
  </si>
  <si>
    <t>Net income/(loss) excluding noncontrolling interest</t>
  </si>
  <si>
    <t>Comprehensive income/(loss) excluding noncontrolling interest</t>
  </si>
  <si>
    <t>Eliminations</t>
  </si>
  <si>
    <t>Parent Guarantor | Reportable Legal Entities</t>
  </si>
  <si>
    <t>Subsidiary Issuer | Reportable Legal Entities</t>
  </si>
  <si>
    <t>Non-Guarantor Subsidiaries | Reportable Legal Entities</t>
  </si>
  <si>
    <t>Supplemental Financial Information Condensed Consolidating Balance Sheets (Details) - USD ($) $ in Millions</t>
  </si>
  <si>
    <t>Condensed Balance Sheet Statements, Captions [Line Items]</t>
  </si>
  <si>
    <t>Receivables due from affiliates</t>
  </si>
  <si>
    <t>Dividends due from affiliates</t>
  </si>
  <si>
    <t>Short-term lending due from affiliates</t>
  </si>
  <si>
    <t>Investments in subsidiaries</t>
  </si>
  <si>
    <t>Long-term lending due from affiliates</t>
  </si>
  <si>
    <t>Short-term lending due to affiliates</t>
  </si>
  <si>
    <t>Payables due to affiliates</t>
  </si>
  <si>
    <t>Dividends due to affiliates</t>
  </si>
  <si>
    <t>Long-term borrowings due to affiliates</t>
  </si>
  <si>
    <t>Supplemental Financial Information Condensed Consolidating Statements of Cash Flows (Details) - USD ($) $ in Millions</t>
  </si>
  <si>
    <t>Condensed Cash Flow Statements, Captions [Line Items]</t>
  </si>
  <si>
    <t>Net proceeds from/(payments on) intercompany lending activities</t>
  </si>
  <si>
    <t>Additional investments in subsidiaries</t>
  </si>
  <si>
    <t>Return of capital</t>
  </si>
  <si>
    <t>Net proceeds from/(payments on) intercompany borrowing activities</t>
  </si>
  <si>
    <t>Other intercompany capital stock transactions</t>
  </si>
  <si>
    <t>Supplemental Financial Information Reconciliation From Cash and Cash Equivalents to Cash, Cash Equivalents, and Restricted Cash (Details) - USD ($) $ in Millions</t>
  </si>
  <si>
    <t>Schedule of Cash, Cash Equivalents, and Restricted Cash [Line Items]</t>
  </si>
  <si>
    <t>Valuation and Qualifying Accounts (Details) - USD ($) $ in Millions</t>
  </si>
  <si>
    <t>Movement in Valuation Allowances and Reserves [Roll Forward]</t>
  </si>
  <si>
    <t>Valuation Allowances and Reserves, Beginning Balance</t>
  </si>
  <si>
    <t>Valuation Allowances and Reserves, Additions for Charges to Cost and Expense</t>
  </si>
  <si>
    <t>Valuation Allowances and Reserves, Additions for Charges to Other Accounts</t>
  </si>
  <si>
    <t>Valuation Allowances and Reserves, Deductions</t>
  </si>
  <si>
    <t>Valuation Allowances and Reserves, Ending Balance</t>
  </si>
  <si>
    <t>Allowances related to trade accounts receivable</t>
  </si>
  <si>
    <t>Allowances related to deferred tax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00_);(#,##0.000000)" numFmtId="167"/>
    <numFmt formatCode="_(&quot;Level &quot;#,##0_);_(&quot;Level &quot;(#,##0)" numFmtId="168"/>
    <numFmt formatCode="_(&quot;€ &quot;#,##0_);_(&quot;€ &quot;(#,##0)" numFmtId="169"/>
    <numFmt formatCode="_(&quot;£ &quot;#,##0_);_(&quot;£ &quot;(#,##0)" numFmtId="170"/>
    <numFmt formatCode="_(&quot;£ &quot;#,##0.0_);_(&quot;£ &quot;(#,##0.0)" numFmtId="171"/>
    <numFmt formatCode="_(&quot;CAD &quot;#,##0.0_);_(&quot;CAD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3745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52</v>
      </c>
    </row>
    <row r="17" spans="1:4">
      <c r="A17" s="4" t="s">
        <v>28</v>
      </c>
      <c r="C17" s="5" t="n">
        <v>1218801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0</v>
      </c>
    </row>
    <row r="2" spans="1:3">
      <c r="A2" s="3" t="s">
        <v>360</v>
      </c>
    </row>
    <row r="3" spans="1:3">
      <c r="A3" s="4" t="s">
        <v>944</v>
      </c>
      <c r="B3" s="4" t="s">
        <v>963</v>
      </c>
      <c r="C3" s="4" t="s">
        <v>1036</v>
      </c>
    </row>
    <row r="4" spans="1:3">
      <c r="A4" s="4" t="s">
        <v>1037</v>
      </c>
      <c r="B4" s="4" t="s">
        <v>1038</v>
      </c>
      <c r="C4" s="4" t="s">
        <v>1039</v>
      </c>
    </row>
    <row r="5" spans="1:3">
      <c r="A5" s="4" t="s">
        <v>1040</v>
      </c>
      <c r="B5" s="4" t="s">
        <v>1041</v>
      </c>
      <c r="C5" s="4" t="s">
        <v>10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1</v>
      </c>
    </row>
    <row r="2" spans="1:2">
      <c r="B2" s="2" t="s">
        <v>563</v>
      </c>
    </row>
    <row r="3" spans="1:2">
      <c r="A3" s="3" t="s">
        <v>360</v>
      </c>
    </row>
    <row r="4" spans="1:2">
      <c r="A4" s="4" t="s">
        <v>1043</v>
      </c>
      <c r="B4" s="6" t="n">
        <v>4</v>
      </c>
    </row>
    <row r="5" spans="1:2">
      <c r="A5" s="4" t="s">
        <v>1044</v>
      </c>
      <c r="B5" s="5" t="n">
        <v>-3</v>
      </c>
    </row>
    <row r="6" spans="1:2">
      <c r="A6" s="4" t="s">
        <v>1045</v>
      </c>
      <c r="B6" s="5" t="n">
        <v>55</v>
      </c>
    </row>
    <row r="7" spans="1:2">
      <c r="A7" s="4" t="s">
        <v>1046</v>
      </c>
      <c r="B7" s="6" t="n">
        <v>-4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7</v>
      </c>
      <c r="B1" s="2" t="s">
        <v>493</v>
      </c>
      <c r="C1" s="2" t="s">
        <v>1</v>
      </c>
    </row>
    <row r="2" spans="1:5">
      <c r="B2" s="2" t="s">
        <v>4</v>
      </c>
      <c r="C2" s="2" t="s">
        <v>2</v>
      </c>
      <c r="D2" s="2" t="s">
        <v>30</v>
      </c>
      <c r="E2" s="2" t="s">
        <v>31</v>
      </c>
    </row>
    <row r="3" spans="1:5">
      <c r="A3" s="3" t="s">
        <v>360</v>
      </c>
    </row>
    <row r="4" spans="1:5">
      <c r="A4" s="4" t="s">
        <v>1048</v>
      </c>
      <c r="C4" s="6" t="n">
        <v>-328</v>
      </c>
      <c r="D4" s="6" t="n">
        <v>-333</v>
      </c>
      <c r="E4" s="6" t="n">
        <v>-112</v>
      </c>
    </row>
    <row r="5" spans="1:5">
      <c r="A5" s="4" t="s">
        <v>383</v>
      </c>
    </row>
    <row r="6" spans="1:5">
      <c r="A6" s="3" t="s">
        <v>360</v>
      </c>
    </row>
    <row r="7" spans="1:5">
      <c r="A7" s="4" t="s">
        <v>923</v>
      </c>
      <c r="C7" s="5" t="n">
        <v>10</v>
      </c>
      <c r="D7" s="5" t="n">
        <v>11</v>
      </c>
      <c r="E7" s="5" t="n">
        <v>13</v>
      </c>
    </row>
    <row r="8" spans="1:5">
      <c r="A8" s="4" t="s">
        <v>924</v>
      </c>
      <c r="C8" s="5" t="n">
        <v>49</v>
      </c>
      <c r="D8" s="5" t="n">
        <v>51</v>
      </c>
      <c r="E8" s="5" t="n">
        <v>56</v>
      </c>
    </row>
    <row r="9" spans="1:5">
      <c r="A9" s="4" t="s">
        <v>1048</v>
      </c>
      <c r="C9" s="5" t="n">
        <v>-328</v>
      </c>
      <c r="D9" s="5" t="n">
        <v>-362</v>
      </c>
      <c r="E9" s="5" t="n">
        <v>-112</v>
      </c>
    </row>
    <row r="10" spans="1:5">
      <c r="A10" s="4" t="s">
        <v>955</v>
      </c>
      <c r="C10" s="5" t="n">
        <v>0</v>
      </c>
      <c r="D10" s="5" t="n">
        <v>-1</v>
      </c>
      <c r="E10" s="5" t="n">
        <v>0</v>
      </c>
    </row>
    <row r="11" spans="1:5">
      <c r="A11" s="4" t="s">
        <v>568</v>
      </c>
      <c r="B11" s="6" t="n">
        <v>-177</v>
      </c>
      <c r="C11" s="5" t="n">
        <v>-177</v>
      </c>
      <c r="D11" s="5" t="n">
        <v>0</v>
      </c>
      <c r="E11" s="5" t="n">
        <v>1</v>
      </c>
    </row>
    <row r="12" spans="1:5">
      <c r="A12" s="4" t="s">
        <v>956</v>
      </c>
      <c r="C12" s="6" t="n">
        <v>-446</v>
      </c>
      <c r="D12" s="6" t="n">
        <v>-301</v>
      </c>
      <c r="E12" s="6" t="n">
        <v>-42</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31</v>
      </c>
    </row>
    <row r="3" spans="1:4">
      <c r="A3" s="3" t="s">
        <v>360</v>
      </c>
    </row>
    <row r="4" spans="1:4">
      <c r="A4" s="4" t="s">
        <v>958</v>
      </c>
      <c r="B4" s="4" t="s">
        <v>952</v>
      </c>
      <c r="C4" s="4" t="s">
        <v>1050</v>
      </c>
      <c r="D4" s="4" t="s">
        <v>946</v>
      </c>
    </row>
    <row r="5" spans="1:4">
      <c r="A5" s="4" t="s">
        <v>961</v>
      </c>
      <c r="B5" s="4" t="s">
        <v>825</v>
      </c>
      <c r="C5" s="4" t="s">
        <v>825</v>
      </c>
      <c r="D5" s="4" t="s">
        <v>946</v>
      </c>
    </row>
    <row r="6" spans="1:4">
      <c r="A6" s="4" t="s">
        <v>1051</v>
      </c>
      <c r="B6" s="4" t="s">
        <v>1039</v>
      </c>
      <c r="C6" s="4" t="s">
        <v>1052</v>
      </c>
      <c r="D6" s="4" t="s">
        <v>10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63</v>
      </c>
    </row>
    <row r="2" spans="1:2">
      <c r="A2" s="3" t="s">
        <v>360</v>
      </c>
    </row>
    <row r="3" spans="1:2">
      <c r="A3" s="5" t="n">
        <v>2018</v>
      </c>
      <c r="B3" s="6" t="n">
        <v>147</v>
      </c>
    </row>
    <row r="4" spans="1:2">
      <c r="A4" s="5" t="n">
        <v>2019</v>
      </c>
      <c r="B4" s="5" t="n">
        <v>140</v>
      </c>
    </row>
    <row r="5" spans="1:2">
      <c r="A5" s="5" t="n">
        <v>2020</v>
      </c>
      <c r="B5" s="5" t="n">
        <v>133</v>
      </c>
    </row>
    <row r="6" spans="1:2">
      <c r="A6" s="5" t="n">
        <v>2021</v>
      </c>
      <c r="B6" s="5" t="n">
        <v>126</v>
      </c>
    </row>
    <row r="7" spans="1:2">
      <c r="A7" s="5" t="n">
        <v>2022</v>
      </c>
      <c r="B7" s="5" t="n">
        <v>120</v>
      </c>
    </row>
    <row r="8" spans="1:2">
      <c r="A8" s="4" t="s">
        <v>1031</v>
      </c>
      <c r="B8" s="6" t="n">
        <v>5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0</v>
      </c>
    </row>
    <row r="2" spans="1:3">
      <c r="A2" s="3" t="s">
        <v>360</v>
      </c>
    </row>
    <row r="3" spans="1:3">
      <c r="A3" s="4" t="s">
        <v>1055</v>
      </c>
      <c r="B3" s="6" t="n">
        <v>124</v>
      </c>
      <c r="C3" s="6" t="n">
        <v>29</v>
      </c>
    </row>
    <row r="4" spans="1:3">
      <c r="A4" s="4" t="s">
        <v>1056</v>
      </c>
      <c r="B4" s="5" t="n">
        <v>749</v>
      </c>
      <c r="C4" s="5" t="n">
        <v>1205</v>
      </c>
    </row>
    <row r="5" spans="1:3">
      <c r="A5" s="4" t="s">
        <v>1057</v>
      </c>
      <c r="B5" s="5" t="n">
        <v>873</v>
      </c>
      <c r="C5" s="5" t="n">
        <v>1234</v>
      </c>
    </row>
    <row r="6" spans="1:3">
      <c r="A6" s="4" t="s">
        <v>364</v>
      </c>
    </row>
    <row r="7" spans="1:3">
      <c r="A7" s="3" t="s">
        <v>360</v>
      </c>
    </row>
    <row r="8" spans="1:3">
      <c r="A8" s="4" t="s">
        <v>1055</v>
      </c>
      <c r="B8" s="5" t="n">
        <v>13</v>
      </c>
      <c r="C8" s="5" t="n">
        <v>-35</v>
      </c>
    </row>
    <row r="9" spans="1:3">
      <c r="A9" s="4" t="s">
        <v>1056</v>
      </c>
      <c r="B9" s="5" t="n">
        <v>1</v>
      </c>
      <c r="C9" s="5" t="n">
        <v>0</v>
      </c>
    </row>
    <row r="10" spans="1:3">
      <c r="A10" s="4" t="s">
        <v>1057</v>
      </c>
      <c r="B10" s="5" t="n">
        <v>14</v>
      </c>
      <c r="C10" s="5" t="n">
        <v>-35</v>
      </c>
    </row>
    <row r="11" spans="1:3">
      <c r="A11" s="4" t="s">
        <v>383</v>
      </c>
    </row>
    <row r="12" spans="1:3">
      <c r="A12" s="3" t="s">
        <v>360</v>
      </c>
    </row>
    <row r="13" spans="1:3">
      <c r="A13" s="4" t="s">
        <v>1055</v>
      </c>
      <c r="B13" s="5" t="n">
        <v>111</v>
      </c>
      <c r="C13" s="5" t="n">
        <v>64</v>
      </c>
    </row>
    <row r="14" spans="1:3">
      <c r="A14" s="4" t="s">
        <v>1056</v>
      </c>
      <c r="B14" s="5" t="n">
        <v>748</v>
      </c>
      <c r="C14" s="5" t="n">
        <v>1205</v>
      </c>
    </row>
    <row r="15" spans="1:3">
      <c r="A15" s="4" t="s">
        <v>1057</v>
      </c>
      <c r="B15" s="6" t="n">
        <v>859</v>
      </c>
      <c r="C15" s="6" t="n">
        <v>12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31</v>
      </c>
    </row>
    <row r="3" spans="1:4">
      <c r="A3" s="3" t="s">
        <v>360</v>
      </c>
    </row>
    <row r="4" spans="1:4">
      <c r="A4" s="4" t="s">
        <v>1059</v>
      </c>
      <c r="B4" s="6" t="n">
        <v>141</v>
      </c>
      <c r="C4" s="6" t="n">
        <v>80</v>
      </c>
      <c r="D4" s="6" t="n">
        <v>1565</v>
      </c>
    </row>
    <row r="5" spans="1:4">
      <c r="A5" s="4" t="s">
        <v>1060</v>
      </c>
      <c r="B5" s="5" t="n">
        <v>-55</v>
      </c>
      <c r="C5" s="5" t="n">
        <v>-23</v>
      </c>
      <c r="D5" s="5" t="n">
        <v>-619</v>
      </c>
    </row>
    <row r="6" spans="1:4">
      <c r="A6" s="4" t="s">
        <v>1061</v>
      </c>
      <c r="B6" s="5" t="n">
        <v>86</v>
      </c>
      <c r="C6" s="5" t="n">
        <v>57</v>
      </c>
      <c r="D6" s="5" t="n">
        <v>946</v>
      </c>
    </row>
    <row r="7" spans="1:4">
      <c r="A7" s="4" t="s">
        <v>1062</v>
      </c>
      <c r="B7" s="5" t="n">
        <v>-502</v>
      </c>
      <c r="C7" s="5" t="n">
        <v>-338</v>
      </c>
      <c r="D7" s="5" t="n">
        <v>-132</v>
      </c>
    </row>
    <row r="8" spans="1:4">
      <c r="A8" s="4" t="s">
        <v>1063</v>
      </c>
      <c r="B8" s="5" t="n">
        <v>193</v>
      </c>
      <c r="C8" s="5" t="n">
        <v>131</v>
      </c>
      <c r="D8" s="5" t="n">
        <v>47</v>
      </c>
    </row>
    <row r="9" spans="1:4">
      <c r="A9" s="4" t="s">
        <v>1064</v>
      </c>
      <c r="B9" s="5" t="n">
        <v>-309</v>
      </c>
      <c r="C9" s="5" t="n">
        <v>-207</v>
      </c>
      <c r="D9" s="5" t="n">
        <v>-85</v>
      </c>
    </row>
    <row r="10" spans="1:4">
      <c r="A10" s="4" t="s">
        <v>364</v>
      </c>
    </row>
    <row r="11" spans="1:4">
      <c r="A11" s="3" t="s">
        <v>360</v>
      </c>
    </row>
    <row r="12" spans="1:4">
      <c r="A12" s="4" t="s">
        <v>1065</v>
      </c>
      <c r="B12" s="5" t="n">
        <v>45</v>
      </c>
      <c r="C12" s="5" t="n">
        <v>-73</v>
      </c>
      <c r="D12" s="5" t="n">
        <v>3</v>
      </c>
    </row>
    <row r="13" spans="1:4">
      <c r="A13" s="4" t="s">
        <v>1066</v>
      </c>
      <c r="B13" s="5" t="n">
        <v>1</v>
      </c>
      <c r="C13" s="5" t="n">
        <v>0</v>
      </c>
      <c r="D13" s="5" t="n">
        <v>-7</v>
      </c>
    </row>
    <row r="14" spans="1:4">
      <c r="A14" s="4" t="s">
        <v>955</v>
      </c>
      <c r="B14" s="5" t="n">
        <v>1</v>
      </c>
      <c r="C14" s="5" t="n">
        <v>0</v>
      </c>
      <c r="D14" s="5" t="n">
        <v>3</v>
      </c>
    </row>
    <row r="15" spans="1:4">
      <c r="A15" s="4" t="s">
        <v>1067</v>
      </c>
      <c r="B15" s="5" t="n">
        <v>2</v>
      </c>
      <c r="C15" s="5" t="n">
        <v>25</v>
      </c>
      <c r="D15" s="5" t="n">
        <v>-24</v>
      </c>
    </row>
    <row r="16" spans="1:4">
      <c r="A16" s="4" t="s">
        <v>383</v>
      </c>
    </row>
    <row r="17" spans="1:4">
      <c r="A17" s="3" t="s">
        <v>360</v>
      </c>
    </row>
    <row r="18" spans="1:4">
      <c r="A18" s="4" t="s">
        <v>1065</v>
      </c>
      <c r="B18" s="5" t="n">
        <v>71</v>
      </c>
      <c r="C18" s="5" t="n">
        <v>-5</v>
      </c>
      <c r="D18" s="5" t="n">
        <v>62</v>
      </c>
    </row>
    <row r="19" spans="1:4">
      <c r="A19" s="4" t="s">
        <v>1066</v>
      </c>
      <c r="B19" s="5" t="n">
        <v>24</v>
      </c>
      <c r="C19" s="5" t="n">
        <v>158</v>
      </c>
      <c r="D19" s="5" t="n">
        <v>1507</v>
      </c>
    </row>
    <row r="20" spans="1:4">
      <c r="A20" s="4" t="s">
        <v>955</v>
      </c>
      <c r="B20" s="5" t="n">
        <v>0</v>
      </c>
      <c r="C20" s="5" t="n">
        <v>-1</v>
      </c>
      <c r="D20" s="5" t="n">
        <v>0</v>
      </c>
    </row>
    <row r="21" spans="1:4">
      <c r="A21" s="4" t="s">
        <v>1048</v>
      </c>
      <c r="B21" s="5" t="n">
        <v>-328</v>
      </c>
      <c r="C21" s="5" t="n">
        <v>-362</v>
      </c>
      <c r="D21" s="5" t="n">
        <v>-112</v>
      </c>
    </row>
    <row r="22" spans="1:4">
      <c r="A22" s="4" t="s">
        <v>1067</v>
      </c>
      <c r="B22" s="6" t="n">
        <v>-177</v>
      </c>
      <c r="C22" s="6" t="n">
        <v>0</v>
      </c>
      <c r="D22" s="6"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0</v>
      </c>
    </row>
    <row r="2" spans="1:3">
      <c r="A2" s="4" t="s">
        <v>1069</v>
      </c>
    </row>
    <row r="3" spans="1:3">
      <c r="A3" s="3" t="s">
        <v>1070</v>
      </c>
    </row>
    <row r="4" spans="1:3">
      <c r="A4" s="4" t="s">
        <v>1071</v>
      </c>
      <c r="B4" s="6" t="n">
        <v>272</v>
      </c>
      <c r="C4" s="6" t="n">
        <v>459</v>
      </c>
    </row>
    <row r="5" spans="1:3">
      <c r="A5" s="4" t="s">
        <v>1072</v>
      </c>
    </row>
    <row r="6" spans="1:3">
      <c r="A6" s="3" t="s">
        <v>1070</v>
      </c>
    </row>
    <row r="7" spans="1:3">
      <c r="A7" s="4" t="s">
        <v>1071</v>
      </c>
      <c r="B7" s="5" t="n">
        <v>2876</v>
      </c>
      <c r="C7" s="5" t="n">
        <v>2997</v>
      </c>
    </row>
    <row r="8" spans="1:3">
      <c r="A8" s="4" t="s">
        <v>1073</v>
      </c>
    </row>
    <row r="9" spans="1:3">
      <c r="A9" s="3" t="s">
        <v>1070</v>
      </c>
    </row>
    <row r="10" spans="1:3">
      <c r="A10" s="4" t="s">
        <v>1071</v>
      </c>
      <c r="B10" s="6" t="n">
        <v>3161</v>
      </c>
      <c r="C10" s="6" t="n">
        <v>317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0</v>
      </c>
    </row>
    <row r="2" spans="1:3">
      <c r="A2" s="3" t="s">
        <v>1075</v>
      </c>
    </row>
    <row r="3" spans="1:3">
      <c r="A3" s="4" t="s">
        <v>1076</v>
      </c>
      <c r="B3" s="6" t="n">
        <v>392</v>
      </c>
      <c r="C3" s="6" t="n">
        <v>756</v>
      </c>
    </row>
    <row r="4" spans="1:3">
      <c r="A4" s="4" t="s">
        <v>1077</v>
      </c>
      <c r="B4" s="5" t="n">
        <v>53</v>
      </c>
      <c r="C4" s="5" t="n">
        <v>86</v>
      </c>
    </row>
    <row r="5" spans="1:3">
      <c r="A5" s="4" t="s">
        <v>1078</v>
      </c>
    </row>
    <row r="6" spans="1:3">
      <c r="A6" s="3" t="s">
        <v>1075</v>
      </c>
    </row>
    <row r="7" spans="1:3">
      <c r="A7" s="4" t="s">
        <v>1076</v>
      </c>
      <c r="B7" s="5" t="n">
        <v>4</v>
      </c>
      <c r="C7" s="5" t="n">
        <v>28</v>
      </c>
    </row>
    <row r="8" spans="1:3">
      <c r="A8" s="4" t="s">
        <v>1077</v>
      </c>
      <c r="B8" s="5" t="n">
        <v>8</v>
      </c>
      <c r="C8" s="5" t="n">
        <v>7</v>
      </c>
    </row>
    <row r="9" spans="1:3">
      <c r="A9" s="4" t="s">
        <v>1079</v>
      </c>
    </row>
    <row r="10" spans="1:3">
      <c r="A10" s="3" t="s">
        <v>1075</v>
      </c>
    </row>
    <row r="11" spans="1:3">
      <c r="A11" s="4" t="s">
        <v>1076</v>
      </c>
      <c r="B11" s="5" t="n">
        <v>8</v>
      </c>
      <c r="C11" s="5" t="n">
        <v>69</v>
      </c>
    </row>
    <row r="12" spans="1:3">
      <c r="A12" s="4" t="s">
        <v>1077</v>
      </c>
      <c r="B12" s="5" t="n">
        <v>42</v>
      </c>
      <c r="C12" s="5" t="n">
        <v>13</v>
      </c>
    </row>
    <row r="13" spans="1:3">
      <c r="A13" s="4" t="s">
        <v>1080</v>
      </c>
    </row>
    <row r="14" spans="1:3">
      <c r="A14" s="3" t="s">
        <v>1075</v>
      </c>
    </row>
    <row r="15" spans="1:3">
      <c r="A15" s="4" t="s">
        <v>1076</v>
      </c>
      <c r="B15" s="5" t="n">
        <v>17</v>
      </c>
      <c r="C15" s="5" t="n">
        <v>35</v>
      </c>
    </row>
    <row r="16" spans="1:3">
      <c r="A16" s="4" t="s">
        <v>1077</v>
      </c>
      <c r="B16" s="5" t="n">
        <v>3</v>
      </c>
      <c r="C16" s="5" t="n">
        <v>30</v>
      </c>
    </row>
    <row r="17" spans="1:3">
      <c r="A17" s="4" t="s">
        <v>1081</v>
      </c>
    </row>
    <row r="18" spans="1:3">
      <c r="A18" s="3" t="s">
        <v>1075</v>
      </c>
    </row>
    <row r="19" spans="1:3">
      <c r="A19" s="4" t="s">
        <v>1076</v>
      </c>
      <c r="B19" s="5" t="n">
        <v>344</v>
      </c>
      <c r="C19" s="5" t="n">
        <v>580</v>
      </c>
    </row>
    <row r="20" spans="1:3">
      <c r="A20" s="4" t="s">
        <v>1077</v>
      </c>
      <c r="B20" s="5" t="n">
        <v>0</v>
      </c>
      <c r="C20" s="5" t="n">
        <v>36</v>
      </c>
    </row>
    <row r="21" spans="1:3">
      <c r="A21" s="4" t="s">
        <v>1082</v>
      </c>
    </row>
    <row r="22" spans="1:3">
      <c r="A22" s="3" t="s">
        <v>1075</v>
      </c>
    </row>
    <row r="23" spans="1:3">
      <c r="A23" s="4" t="s">
        <v>1076</v>
      </c>
      <c r="B23" s="5" t="n">
        <v>19</v>
      </c>
      <c r="C23" s="5" t="n">
        <v>44</v>
      </c>
    </row>
    <row r="24" spans="1:3">
      <c r="A24" s="4" t="s">
        <v>1077</v>
      </c>
      <c r="B24" s="5" t="n">
        <v>0</v>
      </c>
      <c r="C24" s="5" t="n">
        <v>0</v>
      </c>
    </row>
    <row r="25" spans="1:3">
      <c r="A25" s="11" t="n">
        <v>1</v>
      </c>
    </row>
    <row r="26" spans="1:3">
      <c r="A26" s="3" t="s">
        <v>1075</v>
      </c>
    </row>
    <row r="27" spans="1:3">
      <c r="A27" s="4" t="s">
        <v>1076</v>
      </c>
      <c r="B27" s="5" t="n">
        <v>4</v>
      </c>
      <c r="C27" s="5" t="n">
        <v>28</v>
      </c>
    </row>
    <row r="28" spans="1:3">
      <c r="A28" s="4" t="s">
        <v>1077</v>
      </c>
      <c r="B28" s="5" t="n">
        <v>8</v>
      </c>
      <c r="C28" s="5" t="n">
        <v>7</v>
      </c>
    </row>
    <row r="29" spans="1:3">
      <c r="A29" s="4" t="s">
        <v>1083</v>
      </c>
    </row>
    <row r="30" spans="1:3">
      <c r="A30" s="3" t="s">
        <v>1075</v>
      </c>
    </row>
    <row r="31" spans="1:3">
      <c r="A31" s="4" t="s">
        <v>1076</v>
      </c>
      <c r="B31" s="5" t="n">
        <v>4</v>
      </c>
      <c r="C31" s="5" t="n">
        <v>28</v>
      </c>
    </row>
    <row r="32" spans="1:3">
      <c r="A32" s="4" t="s">
        <v>1077</v>
      </c>
      <c r="B32" s="5" t="n">
        <v>8</v>
      </c>
      <c r="C32" s="5" t="n">
        <v>7</v>
      </c>
    </row>
    <row r="33" spans="1:3">
      <c r="A33" s="4" t="s">
        <v>1084</v>
      </c>
    </row>
    <row r="34" spans="1:3">
      <c r="A34" s="3" t="s">
        <v>1075</v>
      </c>
    </row>
    <row r="35" spans="1:3">
      <c r="A35" s="4" t="s">
        <v>1076</v>
      </c>
      <c r="B35" s="5" t="n">
        <v>0</v>
      </c>
      <c r="C35" s="5" t="n">
        <v>0</v>
      </c>
    </row>
    <row r="36" spans="1:3">
      <c r="A36" s="4" t="s">
        <v>1077</v>
      </c>
      <c r="B36" s="5" t="n">
        <v>0</v>
      </c>
      <c r="C36" s="5" t="n">
        <v>0</v>
      </c>
    </row>
    <row r="37" spans="1:3">
      <c r="A37" s="4" t="s">
        <v>1085</v>
      </c>
    </row>
    <row r="38" spans="1:3">
      <c r="A38" s="3" t="s">
        <v>1075</v>
      </c>
    </row>
    <row r="39" spans="1:3">
      <c r="A39" s="4" t="s">
        <v>1076</v>
      </c>
      <c r="B39" s="5" t="n">
        <v>0</v>
      </c>
      <c r="C39" s="5" t="n">
        <v>0</v>
      </c>
    </row>
    <row r="40" spans="1:3">
      <c r="A40" s="4" t="s">
        <v>1077</v>
      </c>
      <c r="B40" s="5" t="n">
        <v>0</v>
      </c>
      <c r="C40" s="5" t="n">
        <v>0</v>
      </c>
    </row>
    <row r="41" spans="1:3">
      <c r="A41" s="4" t="s">
        <v>1086</v>
      </c>
    </row>
    <row r="42" spans="1:3">
      <c r="A42" s="3" t="s">
        <v>1075</v>
      </c>
    </row>
    <row r="43" spans="1:3">
      <c r="A43" s="4" t="s">
        <v>1076</v>
      </c>
      <c r="B43" s="5" t="n">
        <v>0</v>
      </c>
      <c r="C43" s="5" t="n">
        <v>0</v>
      </c>
    </row>
    <row r="44" spans="1:3">
      <c r="A44" s="4" t="s">
        <v>1077</v>
      </c>
      <c r="B44" s="5" t="n">
        <v>0</v>
      </c>
      <c r="C44" s="5" t="n">
        <v>0</v>
      </c>
    </row>
    <row r="45" spans="1:3">
      <c r="A45" s="4" t="s">
        <v>1087</v>
      </c>
    </row>
    <row r="46" spans="1:3">
      <c r="A46" s="3" t="s">
        <v>1075</v>
      </c>
    </row>
    <row r="47" spans="1:3">
      <c r="A47" s="4" t="s">
        <v>1076</v>
      </c>
      <c r="B47" s="5" t="n">
        <v>0</v>
      </c>
      <c r="C47" s="5" t="n">
        <v>0</v>
      </c>
    </row>
    <row r="48" spans="1:3">
      <c r="A48" s="4" t="s">
        <v>1077</v>
      </c>
      <c r="B48" s="5" t="n">
        <v>0</v>
      </c>
      <c r="C48" s="5" t="n">
        <v>0</v>
      </c>
    </row>
    <row r="49" spans="1:3">
      <c r="A49" s="11" t="n">
        <v>2</v>
      </c>
    </row>
    <row r="50" spans="1:3">
      <c r="A50" s="3" t="s">
        <v>1075</v>
      </c>
    </row>
    <row r="51" spans="1:3">
      <c r="A51" s="4" t="s">
        <v>1076</v>
      </c>
      <c r="B51" s="5" t="n">
        <v>388</v>
      </c>
      <c r="C51" s="5" t="n">
        <v>728</v>
      </c>
    </row>
    <row r="52" spans="1:3">
      <c r="A52" s="4" t="s">
        <v>1077</v>
      </c>
      <c r="B52" s="5" t="n">
        <v>45</v>
      </c>
      <c r="C52" s="5" t="n">
        <v>79</v>
      </c>
    </row>
    <row r="53" spans="1:3">
      <c r="A53" s="4" t="s">
        <v>1088</v>
      </c>
    </row>
    <row r="54" spans="1:3">
      <c r="A54" s="3" t="s">
        <v>1075</v>
      </c>
    </row>
    <row r="55" spans="1:3">
      <c r="A55" s="4" t="s">
        <v>1076</v>
      </c>
      <c r="B55" s="5" t="n">
        <v>0</v>
      </c>
      <c r="C55" s="5" t="n">
        <v>0</v>
      </c>
    </row>
    <row r="56" spans="1:3">
      <c r="A56" s="4" t="s">
        <v>1077</v>
      </c>
      <c r="B56" s="5" t="n">
        <v>0</v>
      </c>
      <c r="C56" s="5" t="n">
        <v>0</v>
      </c>
    </row>
    <row r="57" spans="1:3">
      <c r="A57" s="4" t="s">
        <v>1089</v>
      </c>
    </row>
    <row r="58" spans="1:3">
      <c r="A58" s="3" t="s">
        <v>1075</v>
      </c>
    </row>
    <row r="59" spans="1:3">
      <c r="A59" s="4" t="s">
        <v>1076</v>
      </c>
      <c r="B59" s="5" t="n">
        <v>8</v>
      </c>
      <c r="C59" s="5" t="n">
        <v>69</v>
      </c>
    </row>
    <row r="60" spans="1:3">
      <c r="A60" s="4" t="s">
        <v>1077</v>
      </c>
      <c r="B60" s="5" t="n">
        <v>42</v>
      </c>
      <c r="C60" s="5" t="n">
        <v>13</v>
      </c>
    </row>
    <row r="61" spans="1:3">
      <c r="A61" s="4" t="s">
        <v>1090</v>
      </c>
    </row>
    <row r="62" spans="1:3">
      <c r="A62" s="3" t="s">
        <v>1075</v>
      </c>
    </row>
    <row r="63" spans="1:3">
      <c r="A63" s="4" t="s">
        <v>1076</v>
      </c>
      <c r="B63" s="5" t="n">
        <v>17</v>
      </c>
      <c r="C63" s="5" t="n">
        <v>35</v>
      </c>
    </row>
    <row r="64" spans="1:3">
      <c r="A64" s="4" t="s">
        <v>1077</v>
      </c>
      <c r="B64" s="5" t="n">
        <v>3</v>
      </c>
      <c r="C64" s="5" t="n">
        <v>30</v>
      </c>
    </row>
    <row r="65" spans="1:3">
      <c r="A65" s="4" t="s">
        <v>1091</v>
      </c>
    </row>
    <row r="66" spans="1:3">
      <c r="A66" s="3" t="s">
        <v>1075</v>
      </c>
    </row>
    <row r="67" spans="1:3">
      <c r="A67" s="4" t="s">
        <v>1076</v>
      </c>
      <c r="B67" s="5" t="n">
        <v>344</v>
      </c>
      <c r="C67" s="5" t="n">
        <v>580</v>
      </c>
    </row>
    <row r="68" spans="1:3">
      <c r="A68" s="4" t="s">
        <v>1077</v>
      </c>
      <c r="B68" s="5" t="n">
        <v>0</v>
      </c>
      <c r="C68" s="5" t="n">
        <v>36</v>
      </c>
    </row>
    <row r="69" spans="1:3">
      <c r="A69" s="4" t="s">
        <v>1092</v>
      </c>
    </row>
    <row r="70" spans="1:3">
      <c r="A70" s="3" t="s">
        <v>1075</v>
      </c>
    </row>
    <row r="71" spans="1:3">
      <c r="A71" s="4" t="s">
        <v>1076</v>
      </c>
      <c r="B71" s="5" t="n">
        <v>19</v>
      </c>
      <c r="C71" s="5" t="n">
        <v>44</v>
      </c>
    </row>
    <row r="72" spans="1:3">
      <c r="A72" s="4" t="s">
        <v>1077</v>
      </c>
      <c r="B72" s="5" t="n">
        <v>0</v>
      </c>
      <c r="C72" s="5" t="n">
        <v>0</v>
      </c>
    </row>
    <row r="73" spans="1:3">
      <c r="A73" s="11" t="n">
        <v>3</v>
      </c>
    </row>
    <row r="74" spans="1:3">
      <c r="A74" s="3" t="s">
        <v>1075</v>
      </c>
    </row>
    <row r="75" spans="1:3">
      <c r="A75" s="4" t="s">
        <v>1076</v>
      </c>
      <c r="B75" s="5" t="n">
        <v>0</v>
      </c>
      <c r="C75" s="5" t="n">
        <v>0</v>
      </c>
    </row>
    <row r="76" spans="1:3">
      <c r="A76" s="4" t="s">
        <v>1077</v>
      </c>
      <c r="B76" s="5" t="n">
        <v>0</v>
      </c>
      <c r="C76" s="5" t="n">
        <v>0</v>
      </c>
    </row>
    <row r="77" spans="1:3">
      <c r="A77" s="4" t="s">
        <v>1093</v>
      </c>
    </row>
    <row r="78" spans="1:3">
      <c r="A78" s="3" t="s">
        <v>1075</v>
      </c>
    </row>
    <row r="79" spans="1:3">
      <c r="A79" s="4" t="s">
        <v>1076</v>
      </c>
      <c r="B79" s="5" t="n">
        <v>0</v>
      </c>
      <c r="C79" s="5" t="n">
        <v>0</v>
      </c>
    </row>
    <row r="80" spans="1:3">
      <c r="A80" s="4" t="s">
        <v>1077</v>
      </c>
      <c r="B80" s="5" t="n">
        <v>0</v>
      </c>
      <c r="C80" s="5" t="n">
        <v>0</v>
      </c>
    </row>
    <row r="81" spans="1:3">
      <c r="A81" s="4" t="s">
        <v>1094</v>
      </c>
    </row>
    <row r="82" spans="1:3">
      <c r="A82" s="3" t="s">
        <v>1075</v>
      </c>
    </row>
    <row r="83" spans="1:3">
      <c r="A83" s="4" t="s">
        <v>1076</v>
      </c>
      <c r="B83" s="5" t="n">
        <v>0</v>
      </c>
      <c r="C83" s="5" t="n">
        <v>0</v>
      </c>
    </row>
    <row r="84" spans="1:3">
      <c r="A84" s="4" t="s">
        <v>1077</v>
      </c>
      <c r="B84" s="5" t="n">
        <v>0</v>
      </c>
      <c r="C84" s="5" t="n">
        <v>0</v>
      </c>
    </row>
    <row r="85" spans="1:3">
      <c r="A85" s="4" t="s">
        <v>1095</v>
      </c>
    </row>
    <row r="86" spans="1:3">
      <c r="A86" s="3" t="s">
        <v>1075</v>
      </c>
    </row>
    <row r="87" spans="1:3">
      <c r="A87" s="4" t="s">
        <v>1076</v>
      </c>
      <c r="B87" s="5" t="n">
        <v>0</v>
      </c>
      <c r="C87" s="5" t="n">
        <v>0</v>
      </c>
    </row>
    <row r="88" spans="1:3">
      <c r="A88" s="4" t="s">
        <v>1077</v>
      </c>
      <c r="B88" s="5" t="n">
        <v>0</v>
      </c>
      <c r="C88" s="5" t="n">
        <v>0</v>
      </c>
    </row>
    <row r="89" spans="1:3">
      <c r="A89" s="4" t="s">
        <v>1096</v>
      </c>
    </row>
    <row r="90" spans="1:3">
      <c r="A90" s="3" t="s">
        <v>1075</v>
      </c>
    </row>
    <row r="91" spans="1:3">
      <c r="A91" s="4" t="s">
        <v>1076</v>
      </c>
      <c r="B91" s="5" t="n">
        <v>0</v>
      </c>
      <c r="C91" s="5" t="n">
        <v>0</v>
      </c>
    </row>
    <row r="92" spans="1:3">
      <c r="A92" s="4" t="s">
        <v>1077</v>
      </c>
      <c r="B92" s="5" t="n">
        <v>0</v>
      </c>
      <c r="C92" s="5" t="n">
        <v>0</v>
      </c>
    </row>
    <row r="93" spans="1:3">
      <c r="A93" s="4" t="s">
        <v>1097</v>
      </c>
    </row>
    <row r="94" spans="1:3">
      <c r="A94" s="3" t="s">
        <v>1075</v>
      </c>
    </row>
    <row r="95" spans="1:3">
      <c r="A95" s="4" t="s">
        <v>1076</v>
      </c>
      <c r="B95" s="5" t="n">
        <v>0</v>
      </c>
      <c r="C95" s="5" t="n">
        <v>0</v>
      </c>
    </row>
    <row r="96" spans="1:3">
      <c r="A96" s="4" t="s">
        <v>1077</v>
      </c>
      <c r="B96" s="6" t="n">
        <v>0</v>
      </c>
      <c r="C9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8</v>
      </c>
      <c r="B1" s="2" t="s">
        <v>1</v>
      </c>
    </row>
    <row r="2" spans="1:6">
      <c r="B2" s="2" t="s">
        <v>563</v>
      </c>
      <c r="C2" s="2" t="s">
        <v>564</v>
      </c>
      <c r="D2" s="2" t="s">
        <v>1099</v>
      </c>
      <c r="E2" s="2" t="s">
        <v>1100</v>
      </c>
      <c r="F2" s="2" t="s">
        <v>1101</v>
      </c>
    </row>
    <row r="3" spans="1:6">
      <c r="A3" s="3" t="s">
        <v>1070</v>
      </c>
    </row>
    <row r="4" spans="1:6">
      <c r="A4" s="4" t="s">
        <v>1102</v>
      </c>
      <c r="B4" s="6" t="n">
        <v>23</v>
      </c>
      <c r="C4" s="6" t="n">
        <v>67</v>
      </c>
    </row>
    <row r="5" spans="1:6">
      <c r="A5" s="4" t="s">
        <v>1103</v>
      </c>
      <c r="B5" s="6" t="n">
        <v>23</v>
      </c>
      <c r="C5" s="5" t="n">
        <v>67</v>
      </c>
    </row>
    <row r="6" spans="1:6">
      <c r="A6" s="4" t="s">
        <v>1104</v>
      </c>
      <c r="D6" s="6" t="n">
        <v>227</v>
      </c>
    </row>
    <row r="7" spans="1:6">
      <c r="A7" s="4" t="s">
        <v>1079</v>
      </c>
    </row>
    <row r="8" spans="1:6">
      <c r="A8" s="3" t="s">
        <v>1070</v>
      </c>
    </row>
    <row r="9" spans="1:6">
      <c r="A9" s="4" t="s">
        <v>1105</v>
      </c>
      <c r="B9" s="4" t="s">
        <v>1106</v>
      </c>
    </row>
    <row r="10" spans="1:6">
      <c r="A10" s="4" t="s">
        <v>1080</v>
      </c>
    </row>
    <row r="11" spans="1:6">
      <c r="A11" s="3" t="s">
        <v>1070</v>
      </c>
    </row>
    <row r="12" spans="1:6">
      <c r="A12" s="4" t="s">
        <v>1105</v>
      </c>
      <c r="B12" s="4" t="s">
        <v>1107</v>
      </c>
    </row>
    <row r="13" spans="1:6">
      <c r="A13" s="4" t="s">
        <v>1108</v>
      </c>
    </row>
    <row r="14" spans="1:6">
      <c r="A14" s="3" t="s">
        <v>1070</v>
      </c>
    </row>
    <row r="15" spans="1:6">
      <c r="A15" s="4" t="s">
        <v>1109</v>
      </c>
      <c r="D15" s="5" t="n">
        <v>7900</v>
      </c>
    </row>
    <row r="16" spans="1:6">
      <c r="A16" s="4" t="s">
        <v>1081</v>
      </c>
    </row>
    <row r="17" spans="1:6">
      <c r="A17" s="3" t="s">
        <v>1070</v>
      </c>
    </row>
    <row r="18" spans="1:6">
      <c r="A18" s="4" t="s">
        <v>1105</v>
      </c>
      <c r="B18" s="4" t="s">
        <v>1110</v>
      </c>
    </row>
    <row r="19" spans="1:6">
      <c r="A19" s="4" t="s">
        <v>1082</v>
      </c>
    </row>
    <row r="20" spans="1:6">
      <c r="A20" s="3" t="s">
        <v>1070</v>
      </c>
    </row>
    <row r="21" spans="1:6">
      <c r="A21" s="4" t="s">
        <v>1105</v>
      </c>
      <c r="B21" s="4" t="s">
        <v>1111</v>
      </c>
    </row>
    <row r="22" spans="1:6">
      <c r="A22" s="4" t="s">
        <v>1078</v>
      </c>
    </row>
    <row r="23" spans="1:6">
      <c r="A23" s="3" t="s">
        <v>1070</v>
      </c>
    </row>
    <row r="24" spans="1:6">
      <c r="A24" s="4" t="s">
        <v>1105</v>
      </c>
      <c r="B24" s="4" t="s">
        <v>1112</v>
      </c>
    </row>
    <row r="25" spans="1:6">
      <c r="A25" s="4" t="s">
        <v>1113</v>
      </c>
    </row>
    <row r="26" spans="1:6">
      <c r="A26" s="3" t="s">
        <v>1070</v>
      </c>
    </row>
    <row r="27" spans="1:6">
      <c r="A27" s="4" t="s">
        <v>1114</v>
      </c>
      <c r="B27" s="6" t="n">
        <v>425</v>
      </c>
      <c r="C27" s="6" t="n">
        <v>-234</v>
      </c>
      <c r="D27" s="6" t="n">
        <v>-65</v>
      </c>
    </row>
    <row r="28" spans="1:6">
      <c r="A28" s="4" t="s">
        <v>1115</v>
      </c>
    </row>
    <row r="29" spans="1:6">
      <c r="A29" s="3" t="s">
        <v>1070</v>
      </c>
    </row>
    <row r="30" spans="1:6">
      <c r="A30" s="4" t="s">
        <v>1116</v>
      </c>
      <c r="B30" s="5" t="n">
        <v>213</v>
      </c>
    </row>
    <row r="31" spans="1:6">
      <c r="A31" s="4" t="s">
        <v>1117</v>
      </c>
    </row>
    <row r="32" spans="1:6">
      <c r="A32" s="3" t="s">
        <v>1070</v>
      </c>
    </row>
    <row r="33" spans="1:6">
      <c r="A33" s="4" t="s">
        <v>1118</v>
      </c>
      <c r="B33" s="6" t="n">
        <v>-13</v>
      </c>
    </row>
    <row r="34" spans="1:6">
      <c r="A34" s="4" t="s">
        <v>1119</v>
      </c>
    </row>
    <row r="35" spans="1:6">
      <c r="A35" s="3" t="s">
        <v>1070</v>
      </c>
    </row>
    <row r="36" spans="1:6">
      <c r="A36" s="4" t="s">
        <v>1120</v>
      </c>
      <c r="F36" s="12" t="n">
        <v>2550</v>
      </c>
    </row>
    <row r="37" spans="1:6">
      <c r="A37" s="4" t="s">
        <v>1121</v>
      </c>
    </row>
    <row r="38" spans="1:6">
      <c r="A38" s="3" t="s">
        <v>1070</v>
      </c>
    </row>
    <row r="39" spans="1:6">
      <c r="A39" s="4" t="s">
        <v>1122</v>
      </c>
      <c r="E39" s="13" t="n">
        <v>400</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10"/>
  </cols>
  <sheetData>
    <row r="1" spans="1:4">
      <c r="A1" s="1" t="s">
        <v>1123</v>
      </c>
      <c r="B1" s="2" t="s">
        <v>1124</v>
      </c>
      <c r="C1" s="2" t="s">
        <v>1125</v>
      </c>
      <c r="D1" s="2" t="s">
        <v>1126</v>
      </c>
    </row>
    <row r="2" spans="1:4">
      <c r="A2" s="4" t="s">
        <v>1127</v>
      </c>
    </row>
    <row r="3" spans="1:4">
      <c r="A3" s="3" t="s">
        <v>1070</v>
      </c>
    </row>
    <row r="4" spans="1:4">
      <c r="A4" s="4" t="s">
        <v>1128</v>
      </c>
      <c r="B4" s="9" t="n">
        <v>1.4</v>
      </c>
      <c r="C4" s="14" t="n">
        <v>0.8</v>
      </c>
    </row>
    <row r="5" spans="1:4">
      <c r="A5" s="4" t="s">
        <v>1129</v>
      </c>
    </row>
    <row r="6" spans="1:4">
      <c r="A6" s="3" t="s">
        <v>1070</v>
      </c>
    </row>
    <row r="7" spans="1:4">
      <c r="A7" s="4" t="s">
        <v>1128</v>
      </c>
      <c r="B7" s="9" t="n">
        <v>1.6</v>
      </c>
      <c r="D7" s="15" t="n">
        <v>1.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0</v>
      </c>
      <c r="D2" s="2" t="s">
        <v>31</v>
      </c>
    </row>
    <row r="3" spans="1:4">
      <c r="A3" s="4" t="s">
        <v>1069</v>
      </c>
    </row>
    <row r="4" spans="1:4">
      <c r="A4" s="3" t="s">
        <v>1131</v>
      </c>
    </row>
    <row r="5" spans="1:4">
      <c r="A5" s="4" t="s">
        <v>1132</v>
      </c>
      <c r="B5" s="6" t="n">
        <v>-37</v>
      </c>
      <c r="C5" s="6" t="n">
        <v>9</v>
      </c>
      <c r="D5" s="6" t="n">
        <v>-57</v>
      </c>
    </row>
    <row r="6" spans="1:4">
      <c r="A6" s="3" t="s">
        <v>1133</v>
      </c>
    </row>
    <row r="7" spans="1:4">
      <c r="A7" s="4" t="s">
        <v>1132</v>
      </c>
      <c r="B7" s="5" t="n">
        <v>-37</v>
      </c>
      <c r="C7" s="5" t="n">
        <v>9</v>
      </c>
      <c r="D7" s="5" t="n">
        <v>-57</v>
      </c>
    </row>
    <row r="8" spans="1:4">
      <c r="A8" s="4" t="s">
        <v>1072</v>
      </c>
    </row>
    <row r="9" spans="1:4">
      <c r="A9" s="3" t="s">
        <v>1131</v>
      </c>
    </row>
    <row r="10" spans="1:4">
      <c r="A10" s="4" t="s">
        <v>1132</v>
      </c>
      <c r="B10" s="5" t="n">
        <v>-27</v>
      </c>
      <c r="C10" s="5" t="n">
        <v>22</v>
      </c>
      <c r="D10" s="5" t="n">
        <v>136</v>
      </c>
    </row>
    <row r="11" spans="1:4">
      <c r="A11" s="3" t="s">
        <v>1133</v>
      </c>
    </row>
    <row r="12" spans="1:4">
      <c r="A12" s="4" t="s">
        <v>1132</v>
      </c>
      <c r="B12" s="5" t="n">
        <v>-27</v>
      </c>
      <c r="C12" s="5" t="n">
        <v>22</v>
      </c>
      <c r="D12" s="5" t="n">
        <v>136</v>
      </c>
    </row>
    <row r="13" spans="1:4">
      <c r="A13" s="4" t="s">
        <v>1073</v>
      </c>
    </row>
    <row r="14" spans="1:4">
      <c r="A14" s="3" t="s">
        <v>1131</v>
      </c>
    </row>
    <row r="15" spans="1:4">
      <c r="A15" s="4" t="s">
        <v>1132</v>
      </c>
      <c r="B15" s="5" t="n">
        <v>-2</v>
      </c>
      <c r="C15" s="5" t="n">
        <v>-3</v>
      </c>
      <c r="D15" s="5" t="n">
        <v>53</v>
      </c>
    </row>
    <row r="16" spans="1:4">
      <c r="A16" s="3" t="s">
        <v>1133</v>
      </c>
    </row>
    <row r="17" spans="1:4">
      <c r="A17" s="4" t="s">
        <v>1132</v>
      </c>
      <c r="B17" s="5" t="n">
        <v>-2</v>
      </c>
      <c r="C17" s="5" t="n">
        <v>-3</v>
      </c>
      <c r="D17" s="5" t="n">
        <v>53</v>
      </c>
    </row>
    <row r="18" spans="1:4">
      <c r="A18" s="4" t="s">
        <v>1134</v>
      </c>
    </row>
    <row r="19" spans="1:4">
      <c r="A19" s="3" t="s">
        <v>1131</v>
      </c>
    </row>
    <row r="20" spans="1:4">
      <c r="A20" s="4" t="s">
        <v>1132</v>
      </c>
      <c r="B20" s="5" t="n">
        <v>-4</v>
      </c>
      <c r="C20" s="5" t="n">
        <v>-4</v>
      </c>
      <c r="D20" s="5" t="n">
        <v>-231</v>
      </c>
    </row>
    <row r="21" spans="1:4">
      <c r="A21" s="3" t="s">
        <v>1133</v>
      </c>
    </row>
    <row r="22" spans="1:4">
      <c r="A22" s="4" t="s">
        <v>1132</v>
      </c>
      <c r="B22" s="5" t="n">
        <v>-4</v>
      </c>
      <c r="C22" s="5" t="n">
        <v>-4</v>
      </c>
      <c r="D22" s="5" t="n">
        <v>-231</v>
      </c>
    </row>
    <row r="23" spans="1:4">
      <c r="A23" s="4" t="s">
        <v>1135</v>
      </c>
    </row>
    <row r="24" spans="1:4">
      <c r="A24" s="3" t="s">
        <v>1131</v>
      </c>
    </row>
    <row r="25" spans="1:4">
      <c r="A25" s="4" t="s">
        <v>1136</v>
      </c>
      <c r="B25" s="5" t="n">
        <v>0</v>
      </c>
      <c r="C25" s="5" t="n">
        <v>0</v>
      </c>
      <c r="D25" s="5" t="n">
        <v>0</v>
      </c>
    </row>
    <row r="26" spans="1:4">
      <c r="A26" s="4" t="s">
        <v>1132</v>
      </c>
      <c r="B26" s="5" t="n">
        <v>0</v>
      </c>
      <c r="C26" s="5" t="n">
        <v>0</v>
      </c>
      <c r="D26" s="5" t="n">
        <v>0</v>
      </c>
    </row>
    <row r="27" spans="1:4">
      <c r="A27" s="3" t="s">
        <v>1133</v>
      </c>
    </row>
    <row r="28" spans="1:4">
      <c r="A28" s="4" t="s">
        <v>1132</v>
      </c>
      <c r="B28" s="5" t="n">
        <v>0</v>
      </c>
      <c r="C28" s="5" t="n">
        <v>0</v>
      </c>
      <c r="D28" s="5" t="n">
        <v>0</v>
      </c>
    </row>
    <row r="29" spans="1:4">
      <c r="A29" s="4" t="s">
        <v>1137</v>
      </c>
    </row>
    <row r="30" spans="1:4">
      <c r="A30" s="3" t="s">
        <v>1131</v>
      </c>
    </row>
    <row r="31" spans="1:4">
      <c r="A31" s="4" t="s">
        <v>1136</v>
      </c>
      <c r="B31" s="5" t="n">
        <v>-146</v>
      </c>
      <c r="C31" s="5" t="n">
        <v>93</v>
      </c>
      <c r="D31" s="5" t="n">
        <v>73</v>
      </c>
    </row>
    <row r="32" spans="1:4">
      <c r="A32" s="4" t="s">
        <v>1132</v>
      </c>
      <c r="B32" s="5" t="n">
        <v>-81</v>
      </c>
      <c r="C32" s="5" t="n">
        <v>85</v>
      </c>
      <c r="D32" s="5" t="n">
        <v>44</v>
      </c>
    </row>
    <row r="33" spans="1:4">
      <c r="A33" s="3" t="s">
        <v>1133</v>
      </c>
    </row>
    <row r="34" spans="1:4">
      <c r="A34" s="4" t="s">
        <v>1132</v>
      </c>
      <c r="B34" s="5" t="n">
        <v>-81</v>
      </c>
      <c r="C34" s="5" t="n">
        <v>85</v>
      </c>
      <c r="D34" s="5" t="n">
        <v>44</v>
      </c>
    </row>
    <row r="35" spans="1:4">
      <c r="A35" s="4" t="s">
        <v>1138</v>
      </c>
    </row>
    <row r="36" spans="1:4">
      <c r="A36" s="3" t="s">
        <v>1131</v>
      </c>
    </row>
    <row r="37" spans="1:4">
      <c r="A37" s="4" t="s">
        <v>1136</v>
      </c>
      <c r="B37" s="5" t="n">
        <v>-184</v>
      </c>
      <c r="C37" s="5" t="n">
        <v>147</v>
      </c>
      <c r="D37" s="5" t="n">
        <v>736</v>
      </c>
    </row>
    <row r="38" spans="1:4">
      <c r="A38" s="4" t="s">
        <v>1132</v>
      </c>
      <c r="B38" s="5" t="n">
        <v>0</v>
      </c>
      <c r="C38" s="5" t="n">
        <v>0</v>
      </c>
      <c r="D38" s="5" t="n">
        <v>0</v>
      </c>
    </row>
    <row r="39" spans="1:4">
      <c r="A39" s="3" t="s">
        <v>1133</v>
      </c>
    </row>
    <row r="40" spans="1:4">
      <c r="A40" s="4" t="s">
        <v>1132</v>
      </c>
      <c r="B40" s="5" t="n">
        <v>0</v>
      </c>
      <c r="C40" s="5" t="n">
        <v>0</v>
      </c>
      <c r="D40" s="5" t="n">
        <v>0</v>
      </c>
    </row>
    <row r="41" spans="1:4">
      <c r="A41" s="4" t="s">
        <v>1139</v>
      </c>
    </row>
    <row r="42" spans="1:4">
      <c r="A42" s="3" t="s">
        <v>1131</v>
      </c>
    </row>
    <row r="43" spans="1:4">
      <c r="A43" s="4" t="s">
        <v>1136</v>
      </c>
      <c r="B43" s="5" t="n">
        <v>0</v>
      </c>
      <c r="C43" s="5" t="n">
        <v>-8</v>
      </c>
      <c r="D43" s="5" t="n">
        <v>-111</v>
      </c>
    </row>
    <row r="44" spans="1:4">
      <c r="A44" s="4" t="s">
        <v>1132</v>
      </c>
      <c r="B44" s="5" t="n">
        <v>-4</v>
      </c>
      <c r="C44" s="5" t="n">
        <v>-4</v>
      </c>
      <c r="D44" s="5" t="n">
        <v>-239</v>
      </c>
    </row>
    <row r="45" spans="1:4">
      <c r="A45" s="3" t="s">
        <v>1133</v>
      </c>
    </row>
    <row r="46" spans="1:4">
      <c r="A46" s="4" t="s">
        <v>1132</v>
      </c>
      <c r="B46" s="5" t="n">
        <v>-4</v>
      </c>
      <c r="C46" s="5" t="n">
        <v>-4</v>
      </c>
      <c r="D46" s="5" t="n">
        <v>-239</v>
      </c>
    </row>
    <row r="47" spans="1:4">
      <c r="A47" s="4" t="s">
        <v>1140</v>
      </c>
    </row>
    <row r="48" spans="1:4">
      <c r="A48" s="3" t="s">
        <v>1131</v>
      </c>
    </row>
    <row r="49" spans="1:4">
      <c r="A49" s="4" t="s">
        <v>1132</v>
      </c>
      <c r="B49" s="5" t="n">
        <v>-37</v>
      </c>
      <c r="C49" s="5" t="n">
        <v>9</v>
      </c>
      <c r="D49" s="5" t="n">
        <v>-57</v>
      </c>
    </row>
    <row r="50" spans="1:4">
      <c r="A50" s="3" t="s">
        <v>1133</v>
      </c>
    </row>
    <row r="51" spans="1:4">
      <c r="A51" s="4" t="s">
        <v>1132</v>
      </c>
      <c r="B51" s="5" t="n">
        <v>-37</v>
      </c>
      <c r="C51" s="5" t="n">
        <v>9</v>
      </c>
      <c r="D51" s="5" t="n">
        <v>-57</v>
      </c>
    </row>
    <row r="52" spans="1:4">
      <c r="A52" s="4" t="s">
        <v>1141</v>
      </c>
    </row>
    <row r="53" spans="1:4">
      <c r="A53" s="3" t="s">
        <v>1131</v>
      </c>
    </row>
    <row r="54" spans="1:4">
      <c r="A54" s="4" t="s">
        <v>1132</v>
      </c>
      <c r="B54" s="5" t="n">
        <v>54</v>
      </c>
      <c r="C54" s="5" t="n">
        <v>-63</v>
      </c>
      <c r="D54" s="5" t="n">
        <v>92</v>
      </c>
    </row>
    <row r="55" spans="1:4">
      <c r="A55" s="3" t="s">
        <v>1133</v>
      </c>
    </row>
    <row r="56" spans="1:4">
      <c r="A56" s="4" t="s">
        <v>1132</v>
      </c>
      <c r="B56" s="5" t="n">
        <v>54</v>
      </c>
      <c r="C56" s="5" t="n">
        <v>-63</v>
      </c>
      <c r="D56" s="5" t="n">
        <v>92</v>
      </c>
    </row>
    <row r="57" spans="1:4">
      <c r="A57" s="4" t="s">
        <v>1142</v>
      </c>
    </row>
    <row r="58" spans="1:4">
      <c r="A58" s="3" t="s">
        <v>1131</v>
      </c>
    </row>
    <row r="59" spans="1:4">
      <c r="A59" s="4" t="s">
        <v>1132</v>
      </c>
      <c r="B59" s="5" t="n">
        <v>-2</v>
      </c>
      <c r="C59" s="5" t="n">
        <v>-3</v>
      </c>
      <c r="D59" s="5" t="n">
        <v>53</v>
      </c>
    </row>
    <row r="60" spans="1:4">
      <c r="A60" s="3" t="s">
        <v>1133</v>
      </c>
    </row>
    <row r="61" spans="1:4">
      <c r="A61" s="4" t="s">
        <v>1132</v>
      </c>
      <c r="B61" s="5" t="n">
        <v>-2</v>
      </c>
      <c r="C61" s="5" t="n">
        <v>-3</v>
      </c>
      <c r="D61" s="5" t="n">
        <v>53</v>
      </c>
    </row>
    <row r="62" spans="1:4">
      <c r="A62" s="4" t="s">
        <v>1143</v>
      </c>
    </row>
    <row r="63" spans="1:4">
      <c r="A63" s="3" t="s">
        <v>1131</v>
      </c>
    </row>
    <row r="64" spans="1:4">
      <c r="A64" s="4" t="s">
        <v>1132</v>
      </c>
      <c r="B64" s="5" t="n">
        <v>0</v>
      </c>
      <c r="C64" s="5" t="n">
        <v>0</v>
      </c>
      <c r="D64" s="5" t="n">
        <v>8</v>
      </c>
    </row>
    <row r="65" spans="1:4">
      <c r="A65" s="3" t="s">
        <v>1133</v>
      </c>
    </row>
    <row r="66" spans="1:4">
      <c r="A66" s="4" t="s">
        <v>1132</v>
      </c>
      <c r="B66" s="5" t="n">
        <v>0</v>
      </c>
      <c r="C66" s="5" t="n">
        <v>0</v>
      </c>
      <c r="D66" s="5" t="n">
        <v>8</v>
      </c>
    </row>
    <row r="67" spans="1:4">
      <c r="A67" s="4" t="s">
        <v>1144</v>
      </c>
    </row>
    <row r="68" spans="1:4">
      <c r="A68" s="3" t="s">
        <v>1131</v>
      </c>
    </row>
    <row r="69" spans="1:4">
      <c r="A69" s="4" t="s">
        <v>1132</v>
      </c>
      <c r="B69" s="5" t="n">
        <v>-37</v>
      </c>
      <c r="C69" s="5" t="n">
        <v>9</v>
      </c>
      <c r="D69" s="5" t="n">
        <v>-57</v>
      </c>
    </row>
    <row r="70" spans="1:4">
      <c r="A70" s="3" t="s">
        <v>1133</v>
      </c>
    </row>
    <row r="71" spans="1:4">
      <c r="A71" s="4" t="s">
        <v>1132</v>
      </c>
      <c r="B71" s="5" t="n">
        <v>-37</v>
      </c>
      <c r="C71" s="5" t="n">
        <v>9</v>
      </c>
      <c r="D71" s="5" t="n">
        <v>-57</v>
      </c>
    </row>
    <row r="72" spans="1:4">
      <c r="A72" s="4" t="s">
        <v>1145</v>
      </c>
    </row>
    <row r="73" spans="1:4">
      <c r="A73" s="3" t="s">
        <v>1131</v>
      </c>
    </row>
    <row r="74" spans="1:4">
      <c r="A74" s="4" t="s">
        <v>1132</v>
      </c>
      <c r="B74" s="5" t="n">
        <v>0</v>
      </c>
      <c r="C74" s="5" t="n">
        <v>0</v>
      </c>
      <c r="D74" s="5" t="n">
        <v>0</v>
      </c>
    </row>
    <row r="75" spans="1:4">
      <c r="A75" s="3" t="s">
        <v>1133</v>
      </c>
    </row>
    <row r="76" spans="1:4">
      <c r="A76" s="4" t="s">
        <v>1132</v>
      </c>
      <c r="B76" s="5" t="n">
        <v>0</v>
      </c>
      <c r="C76" s="5" t="n">
        <v>0</v>
      </c>
      <c r="D76" s="5" t="n">
        <v>0</v>
      </c>
    </row>
    <row r="77" spans="1:4">
      <c r="A77" s="4" t="s">
        <v>1146</v>
      </c>
    </row>
    <row r="78" spans="1:4">
      <c r="A78" s="3" t="s">
        <v>1131</v>
      </c>
    </row>
    <row r="79" spans="1:4">
      <c r="A79" s="4" t="s">
        <v>1132</v>
      </c>
      <c r="B79" s="5" t="n">
        <v>0</v>
      </c>
      <c r="C79" s="5" t="n">
        <v>0</v>
      </c>
      <c r="D79" s="5" t="n">
        <v>0</v>
      </c>
    </row>
    <row r="80" spans="1:4">
      <c r="A80" s="3" t="s">
        <v>1133</v>
      </c>
    </row>
    <row r="81" spans="1:4">
      <c r="A81" s="4" t="s">
        <v>1132</v>
      </c>
      <c r="B81" s="5" t="n">
        <v>0</v>
      </c>
      <c r="C81" s="5" t="n">
        <v>0</v>
      </c>
      <c r="D81" s="5" t="n">
        <v>0</v>
      </c>
    </row>
    <row r="82" spans="1:4">
      <c r="A82" s="4" t="s">
        <v>1147</v>
      </c>
    </row>
    <row r="83" spans="1:4">
      <c r="A83" s="3" t="s">
        <v>1131</v>
      </c>
    </row>
    <row r="84" spans="1:4">
      <c r="A84" s="4" t="s">
        <v>1132</v>
      </c>
      <c r="B84" s="5" t="n">
        <v>0</v>
      </c>
      <c r="C84" s="5" t="n">
        <v>0</v>
      </c>
      <c r="D84" s="5" t="n">
        <v>0</v>
      </c>
    </row>
    <row r="85" spans="1:4">
      <c r="A85" s="3" t="s">
        <v>1133</v>
      </c>
    </row>
    <row r="86" spans="1:4">
      <c r="A86" s="4" t="s">
        <v>1132</v>
      </c>
      <c r="B86" s="5" t="n">
        <v>0</v>
      </c>
      <c r="C86" s="5" t="n">
        <v>0</v>
      </c>
      <c r="D86" s="5" t="n">
        <v>0</v>
      </c>
    </row>
    <row r="87" spans="1:4">
      <c r="A87" s="4" t="s">
        <v>1148</v>
      </c>
    </row>
    <row r="88" spans="1:4">
      <c r="A88" s="3" t="s">
        <v>1131</v>
      </c>
    </row>
    <row r="89" spans="1:4">
      <c r="A89" s="4" t="s">
        <v>1132</v>
      </c>
      <c r="B89" s="5" t="n">
        <v>0</v>
      </c>
      <c r="C89" s="5" t="n">
        <v>0</v>
      </c>
      <c r="D89" s="5" t="n">
        <v>0</v>
      </c>
    </row>
    <row r="90" spans="1:4">
      <c r="A90" s="3" t="s">
        <v>1133</v>
      </c>
    </row>
    <row r="91" spans="1:4">
      <c r="A91" s="4" t="s">
        <v>1132</v>
      </c>
      <c r="B91" s="5" t="n">
        <v>0</v>
      </c>
      <c r="C91" s="5" t="n">
        <v>0</v>
      </c>
      <c r="D91" s="5" t="n">
        <v>0</v>
      </c>
    </row>
    <row r="92" spans="1:4">
      <c r="A92" s="4" t="s">
        <v>1149</v>
      </c>
    </row>
    <row r="93" spans="1:4">
      <c r="A93" s="3" t="s">
        <v>1131</v>
      </c>
    </row>
    <row r="94" spans="1:4">
      <c r="A94" s="4" t="s">
        <v>1132</v>
      </c>
      <c r="B94" s="5" t="n">
        <v>54</v>
      </c>
      <c r="C94" s="5" t="n">
        <v>-63</v>
      </c>
      <c r="D94" s="5" t="n">
        <v>92</v>
      </c>
    </row>
    <row r="95" spans="1:4">
      <c r="A95" s="3" t="s">
        <v>1133</v>
      </c>
    </row>
    <row r="96" spans="1:4">
      <c r="A96" s="4" t="s">
        <v>1132</v>
      </c>
      <c r="B96" s="5" t="n">
        <v>54</v>
      </c>
      <c r="C96" s="5" t="n">
        <v>-63</v>
      </c>
      <c r="D96" s="5" t="n">
        <v>92</v>
      </c>
    </row>
    <row r="97" spans="1:4">
      <c r="A97" s="4" t="s">
        <v>1150</v>
      </c>
    </row>
    <row r="98" spans="1:4">
      <c r="A98" s="3" t="s">
        <v>1131</v>
      </c>
    </row>
    <row r="99" spans="1:4">
      <c r="A99" s="4" t="s">
        <v>1132</v>
      </c>
      <c r="B99" s="5" t="n">
        <v>-2</v>
      </c>
      <c r="C99" s="5" t="n">
        <v>-3</v>
      </c>
      <c r="D99" s="5" t="n">
        <v>53</v>
      </c>
    </row>
    <row r="100" spans="1:4">
      <c r="A100" s="3" t="s">
        <v>1133</v>
      </c>
    </row>
    <row r="101" spans="1:4">
      <c r="A101" s="4" t="s">
        <v>1132</v>
      </c>
      <c r="B101" s="5" t="n">
        <v>-2</v>
      </c>
      <c r="C101" s="5" t="n">
        <v>-3</v>
      </c>
      <c r="D101" s="5" t="n">
        <v>53</v>
      </c>
    </row>
    <row r="102" spans="1:4">
      <c r="A102" s="4" t="s">
        <v>1151</v>
      </c>
    </row>
    <row r="103" spans="1:4">
      <c r="A103" s="3" t="s">
        <v>1131</v>
      </c>
    </row>
    <row r="104" spans="1:4">
      <c r="A104" s="4" t="s">
        <v>1132</v>
      </c>
      <c r="B104" s="5" t="n">
        <v>0</v>
      </c>
      <c r="C104" s="5" t="n">
        <v>0</v>
      </c>
      <c r="D104" s="5" t="n">
        <v>8</v>
      </c>
    </row>
    <row r="105" spans="1:4">
      <c r="A105" s="3" t="s">
        <v>1133</v>
      </c>
    </row>
    <row r="106" spans="1:4">
      <c r="A106" s="4" t="s">
        <v>1132</v>
      </c>
      <c r="B106" s="5" t="n">
        <v>0</v>
      </c>
      <c r="C106" s="5" t="n">
        <v>0</v>
      </c>
      <c r="D106" s="5" t="n">
        <v>8</v>
      </c>
    </row>
    <row r="107" spans="1:4">
      <c r="A107" s="4" t="s">
        <v>1152</v>
      </c>
    </row>
    <row r="108" spans="1:4">
      <c r="A108" s="3" t="s">
        <v>1131</v>
      </c>
    </row>
    <row r="109" spans="1:4">
      <c r="A109" s="4" t="s">
        <v>1136</v>
      </c>
      <c r="B109" s="5" t="n">
        <v>0</v>
      </c>
      <c r="C109" s="5" t="n">
        <v>0</v>
      </c>
      <c r="D109" s="5" t="n">
        <v>0</v>
      </c>
    </row>
    <row r="110" spans="1:4">
      <c r="A110" s="4" t="s">
        <v>1153</v>
      </c>
    </row>
    <row r="111" spans="1:4">
      <c r="A111" s="3" t="s">
        <v>1131</v>
      </c>
    </row>
    <row r="112" spans="1:4">
      <c r="A112" s="4" t="s">
        <v>1136</v>
      </c>
      <c r="B112" s="5" t="n">
        <v>-123</v>
      </c>
      <c r="C112" s="5" t="n">
        <v>48</v>
      </c>
      <c r="D112" s="5" t="n">
        <v>73</v>
      </c>
    </row>
    <row r="113" spans="1:4">
      <c r="A113" s="4" t="s">
        <v>1154</v>
      </c>
    </row>
    <row r="114" spans="1:4">
      <c r="A114" s="3" t="s">
        <v>1131</v>
      </c>
    </row>
    <row r="115" spans="1:4">
      <c r="A115" s="4" t="s">
        <v>1136</v>
      </c>
      <c r="B115" s="5" t="n">
        <v>0</v>
      </c>
      <c r="C115" s="5" t="n">
        <v>0</v>
      </c>
      <c r="D115" s="5" t="n">
        <v>0</v>
      </c>
    </row>
    <row r="116" spans="1:4">
      <c r="A116" s="4" t="s">
        <v>1155</v>
      </c>
    </row>
    <row r="117" spans="1:4">
      <c r="A117" s="3" t="s">
        <v>1131</v>
      </c>
    </row>
    <row r="118" spans="1:4">
      <c r="A118" s="4" t="s">
        <v>1136</v>
      </c>
      <c r="B118" s="5" t="n">
        <v>0</v>
      </c>
      <c r="C118" s="5" t="n">
        <v>-8</v>
      </c>
      <c r="D118" s="5" t="n">
        <v>-111</v>
      </c>
    </row>
    <row r="119" spans="1:4">
      <c r="A119" s="4" t="s">
        <v>1156</v>
      </c>
    </row>
    <row r="120" spans="1:4">
      <c r="A120" s="3" t="s">
        <v>1131</v>
      </c>
    </row>
    <row r="121" spans="1:4">
      <c r="A121" s="4" t="s">
        <v>1132</v>
      </c>
      <c r="B121" s="5" t="n">
        <v>0</v>
      </c>
      <c r="C121" s="5" t="n">
        <v>0</v>
      </c>
      <c r="D121" s="5" t="n">
        <v>0</v>
      </c>
    </row>
    <row r="122" spans="1:4">
      <c r="A122" s="3" t="s">
        <v>1133</v>
      </c>
    </row>
    <row r="123" spans="1:4">
      <c r="A123" s="4" t="s">
        <v>1132</v>
      </c>
      <c r="B123" s="5" t="n">
        <v>0</v>
      </c>
      <c r="C123" s="5" t="n">
        <v>0</v>
      </c>
      <c r="D123" s="5" t="n">
        <v>0</v>
      </c>
    </row>
    <row r="124" spans="1:4">
      <c r="A124" s="4" t="s">
        <v>1157</v>
      </c>
    </row>
    <row r="125" spans="1:4">
      <c r="A125" s="3" t="s">
        <v>1131</v>
      </c>
    </row>
    <row r="126" spans="1:4">
      <c r="A126" s="4" t="s">
        <v>1132</v>
      </c>
      <c r="B126" s="5" t="n">
        <v>0</v>
      </c>
      <c r="C126" s="5" t="n">
        <v>6</v>
      </c>
      <c r="D126" s="5" t="n">
        <v>-2</v>
      </c>
    </row>
    <row r="127" spans="1:4">
      <c r="A127" s="3" t="s">
        <v>1133</v>
      </c>
    </row>
    <row r="128" spans="1:4">
      <c r="A128" s="4" t="s">
        <v>1132</v>
      </c>
      <c r="B128" s="5" t="n">
        <v>0</v>
      </c>
      <c r="C128" s="5" t="n">
        <v>6</v>
      </c>
      <c r="D128" s="5" t="n">
        <v>-2</v>
      </c>
    </row>
    <row r="129" spans="1:4">
      <c r="A129" s="4" t="s">
        <v>1158</v>
      </c>
    </row>
    <row r="130" spans="1:4">
      <c r="A130" s="3" t="s">
        <v>1131</v>
      </c>
    </row>
    <row r="131" spans="1:4">
      <c r="A131" s="4" t="s">
        <v>1132</v>
      </c>
      <c r="B131" s="5" t="n">
        <v>0</v>
      </c>
      <c r="C131" s="5" t="n">
        <v>0</v>
      </c>
      <c r="D131" s="5" t="n">
        <v>0</v>
      </c>
    </row>
    <row r="132" spans="1:4">
      <c r="A132" s="3" t="s">
        <v>1133</v>
      </c>
    </row>
    <row r="133" spans="1:4">
      <c r="A133" s="4" t="s">
        <v>1132</v>
      </c>
      <c r="B133" s="5" t="n">
        <v>0</v>
      </c>
      <c r="C133" s="5" t="n">
        <v>0</v>
      </c>
      <c r="D133" s="5" t="n">
        <v>0</v>
      </c>
    </row>
    <row r="134" spans="1:4">
      <c r="A134" s="4" t="s">
        <v>1159</v>
      </c>
    </row>
    <row r="135" spans="1:4">
      <c r="A135" s="3" t="s">
        <v>1131</v>
      </c>
    </row>
    <row r="136" spans="1:4">
      <c r="A136" s="4" t="s">
        <v>1132</v>
      </c>
      <c r="B136" s="5" t="n">
        <v>0</v>
      </c>
      <c r="C136" s="5" t="n">
        <v>0</v>
      </c>
      <c r="D136" s="5" t="n">
        <v>0</v>
      </c>
    </row>
    <row r="137" spans="1:4">
      <c r="A137" s="3" t="s">
        <v>1133</v>
      </c>
    </row>
    <row r="138" spans="1:4">
      <c r="A138" s="4" t="s">
        <v>1132</v>
      </c>
      <c r="B138" s="5" t="n">
        <v>0</v>
      </c>
      <c r="C138" s="5" t="n">
        <v>0</v>
      </c>
      <c r="D138" s="5" t="n">
        <v>0</v>
      </c>
    </row>
    <row r="139" spans="1:4">
      <c r="A139" s="4" t="s">
        <v>1160</v>
      </c>
    </row>
    <row r="140" spans="1:4">
      <c r="A140" s="3" t="s">
        <v>1131</v>
      </c>
    </row>
    <row r="141" spans="1:4">
      <c r="A141" s="4" t="s">
        <v>1161</v>
      </c>
      <c r="B141" s="5" t="n">
        <v>0</v>
      </c>
      <c r="C141" s="5" t="n">
        <v>0</v>
      </c>
      <c r="D141" s="5" t="n">
        <v>0</v>
      </c>
    </row>
    <row r="142" spans="1:4">
      <c r="A142" s="4" t="s">
        <v>1162</v>
      </c>
    </row>
    <row r="143" spans="1:4">
      <c r="A143" s="3" t="s">
        <v>1131</v>
      </c>
    </row>
    <row r="144" spans="1:4">
      <c r="A144" s="4" t="s">
        <v>1161</v>
      </c>
      <c r="B144" s="5" t="n">
        <v>0</v>
      </c>
      <c r="C144" s="5" t="n">
        <v>41</v>
      </c>
      <c r="D144" s="5" t="n">
        <v>45</v>
      </c>
    </row>
    <row r="145" spans="1:4">
      <c r="A145" s="4" t="s">
        <v>1163</v>
      </c>
    </row>
    <row r="146" spans="1:4">
      <c r="A146" s="3" t="s">
        <v>1131</v>
      </c>
    </row>
    <row r="147" spans="1:4">
      <c r="A147" s="4" t="s">
        <v>1161</v>
      </c>
      <c r="B147" s="5" t="n">
        <v>0</v>
      </c>
      <c r="C147" s="5" t="n">
        <v>0</v>
      </c>
      <c r="D147" s="5" t="n">
        <v>0</v>
      </c>
    </row>
    <row r="148" spans="1:4">
      <c r="A148" s="4" t="s">
        <v>1164</v>
      </c>
    </row>
    <row r="149" spans="1:4">
      <c r="A149" s="3" t="s">
        <v>1131</v>
      </c>
    </row>
    <row r="150" spans="1:4">
      <c r="A150" s="4" t="s">
        <v>1161</v>
      </c>
      <c r="B150" s="5" t="n">
        <v>0</v>
      </c>
      <c r="C150" s="5" t="n">
        <v>0</v>
      </c>
      <c r="D150" s="5" t="n">
        <v>0</v>
      </c>
    </row>
    <row r="151" spans="1:4">
      <c r="A151" s="4" t="s">
        <v>1165</v>
      </c>
    </row>
    <row r="152" spans="1:4">
      <c r="A152" s="3" t="s">
        <v>1131</v>
      </c>
    </row>
    <row r="153" spans="1:4">
      <c r="A153" s="4" t="s">
        <v>1132</v>
      </c>
      <c r="B153" s="5" t="n">
        <v>0</v>
      </c>
      <c r="C153" s="5" t="n">
        <v>0</v>
      </c>
      <c r="D153" s="5" t="n">
        <v>0</v>
      </c>
    </row>
    <row r="154" spans="1:4">
      <c r="A154" s="3" t="s">
        <v>1133</v>
      </c>
    </row>
    <row r="155" spans="1:4">
      <c r="A155" s="4" t="s">
        <v>1132</v>
      </c>
      <c r="B155" s="5" t="n">
        <v>0</v>
      </c>
      <c r="C155" s="5" t="n">
        <v>0</v>
      </c>
      <c r="D155" s="5" t="n">
        <v>0</v>
      </c>
    </row>
    <row r="156" spans="1:4">
      <c r="A156" s="4" t="s">
        <v>1166</v>
      </c>
    </row>
    <row r="157" spans="1:4">
      <c r="A157" s="3" t="s">
        <v>1131</v>
      </c>
    </row>
    <row r="158" spans="1:4">
      <c r="A158" s="4" t="s">
        <v>1132</v>
      </c>
      <c r="B158" s="5" t="n">
        <v>-81</v>
      </c>
      <c r="C158" s="5" t="n">
        <v>38</v>
      </c>
      <c r="D158" s="5" t="n">
        <v>1</v>
      </c>
    </row>
    <row r="159" spans="1:4">
      <c r="A159" s="3" t="s">
        <v>1133</v>
      </c>
    </row>
    <row r="160" spans="1:4">
      <c r="A160" s="4" t="s">
        <v>1132</v>
      </c>
      <c r="B160" s="5" t="n">
        <v>-81</v>
      </c>
      <c r="C160" s="5" t="n">
        <v>38</v>
      </c>
      <c r="D160" s="5" t="n">
        <v>1</v>
      </c>
    </row>
    <row r="161" spans="1:4">
      <c r="A161" s="4" t="s">
        <v>1167</v>
      </c>
    </row>
    <row r="162" spans="1:4">
      <c r="A162" s="3" t="s">
        <v>1131</v>
      </c>
    </row>
    <row r="163" spans="1:4">
      <c r="A163" s="4" t="s">
        <v>1132</v>
      </c>
      <c r="B163" s="5" t="n">
        <v>0</v>
      </c>
      <c r="C163" s="5" t="n">
        <v>0</v>
      </c>
      <c r="D163" s="5" t="n">
        <v>0</v>
      </c>
    </row>
    <row r="164" spans="1:4">
      <c r="A164" s="3" t="s">
        <v>1133</v>
      </c>
    </row>
    <row r="165" spans="1:4">
      <c r="A165" s="4" t="s">
        <v>1132</v>
      </c>
      <c r="B165" s="5" t="n">
        <v>0</v>
      </c>
      <c r="C165" s="5" t="n">
        <v>0</v>
      </c>
      <c r="D165" s="5" t="n">
        <v>0</v>
      </c>
    </row>
    <row r="166" spans="1:4">
      <c r="A166" s="4" t="s">
        <v>1168</v>
      </c>
    </row>
    <row r="167" spans="1:4">
      <c r="A167" s="3" t="s">
        <v>1131</v>
      </c>
    </row>
    <row r="168" spans="1:4">
      <c r="A168" s="4" t="s">
        <v>1132</v>
      </c>
      <c r="B168" s="5" t="n">
        <v>0</v>
      </c>
      <c r="C168" s="5" t="n">
        <v>0</v>
      </c>
      <c r="D168" s="5" t="n">
        <v>0</v>
      </c>
    </row>
    <row r="169" spans="1:4">
      <c r="A169" s="3" t="s">
        <v>1133</v>
      </c>
    </row>
    <row r="170" spans="1:4">
      <c r="A170" s="4" t="s">
        <v>1132</v>
      </c>
      <c r="B170" s="5" t="n">
        <v>0</v>
      </c>
      <c r="C170" s="5" t="n">
        <v>0</v>
      </c>
      <c r="D170" s="5" t="n">
        <v>0</v>
      </c>
    </row>
    <row r="171" spans="1:4">
      <c r="A171" s="4" t="s">
        <v>1169</v>
      </c>
    </row>
    <row r="172" spans="1:4">
      <c r="A172" s="3" t="s">
        <v>1131</v>
      </c>
    </row>
    <row r="173" spans="1:4">
      <c r="A173" s="4" t="s">
        <v>1132</v>
      </c>
      <c r="B173" s="5" t="n">
        <v>0</v>
      </c>
      <c r="C173" s="5" t="n">
        <v>0</v>
      </c>
      <c r="D173" s="5" t="n">
        <v>0</v>
      </c>
    </row>
    <row r="174" spans="1:4">
      <c r="A174" s="3" t="s">
        <v>1133</v>
      </c>
    </row>
    <row r="175" spans="1:4">
      <c r="A175" s="4" t="s">
        <v>1132</v>
      </c>
      <c r="B175" s="5" t="n">
        <v>0</v>
      </c>
      <c r="C175" s="5" t="n">
        <v>0</v>
      </c>
      <c r="D175" s="5" t="n">
        <v>0</v>
      </c>
    </row>
    <row r="176" spans="1:4">
      <c r="A176" s="4" t="s">
        <v>1170</v>
      </c>
    </row>
    <row r="177" spans="1:4">
      <c r="A177" s="3" t="s">
        <v>1131</v>
      </c>
    </row>
    <row r="178" spans="1:4">
      <c r="A178" s="4" t="s">
        <v>1132</v>
      </c>
      <c r="B178" s="5" t="n">
        <v>0</v>
      </c>
      <c r="C178" s="5" t="n">
        <v>0</v>
      </c>
      <c r="D178" s="5" t="n">
        <v>0</v>
      </c>
    </row>
    <row r="179" spans="1:4">
      <c r="A179" s="3" t="s">
        <v>1133</v>
      </c>
    </row>
    <row r="180" spans="1:4">
      <c r="A180" s="4" t="s">
        <v>1132</v>
      </c>
      <c r="B180" s="5" t="n">
        <v>0</v>
      </c>
      <c r="C180" s="5" t="n">
        <v>0</v>
      </c>
      <c r="D180" s="5" t="n">
        <v>0</v>
      </c>
    </row>
    <row r="181" spans="1:4">
      <c r="A181" s="4" t="s">
        <v>1171</v>
      </c>
    </row>
    <row r="182" spans="1:4">
      <c r="A182" s="3" t="s">
        <v>1131</v>
      </c>
    </row>
    <row r="183" spans="1:4">
      <c r="A183" s="4" t="s">
        <v>1132</v>
      </c>
      <c r="B183" s="5" t="n">
        <v>0</v>
      </c>
      <c r="C183" s="5" t="n">
        <v>0</v>
      </c>
      <c r="D183" s="5" t="n">
        <v>0</v>
      </c>
    </row>
    <row r="184" spans="1:4">
      <c r="A184" s="3" t="s">
        <v>1133</v>
      </c>
    </row>
    <row r="185" spans="1:4">
      <c r="A185" s="4" t="s">
        <v>1132</v>
      </c>
      <c r="B185" s="5" t="n">
        <v>0</v>
      </c>
      <c r="C185" s="5" t="n">
        <v>0</v>
      </c>
      <c r="D185" s="5" t="n">
        <v>0</v>
      </c>
    </row>
    <row r="186" spans="1:4">
      <c r="A186" s="4" t="s">
        <v>1172</v>
      </c>
    </row>
    <row r="187" spans="1:4">
      <c r="A187" s="3" t="s">
        <v>1131</v>
      </c>
    </row>
    <row r="188" spans="1:4">
      <c r="A188" s="4" t="s">
        <v>1132</v>
      </c>
      <c r="B188" s="5" t="n">
        <v>-4</v>
      </c>
      <c r="C188" s="5" t="n">
        <v>-4</v>
      </c>
      <c r="D188" s="5" t="n">
        <v>-239</v>
      </c>
    </row>
    <row r="189" spans="1:4">
      <c r="A189" s="3" t="s">
        <v>1133</v>
      </c>
    </row>
    <row r="190" spans="1:4">
      <c r="A190" s="4" t="s">
        <v>1132</v>
      </c>
      <c r="B190" s="5" t="n">
        <v>-4</v>
      </c>
      <c r="C190" s="5" t="n">
        <v>-4</v>
      </c>
      <c r="D190" s="5" t="n">
        <v>-239</v>
      </c>
    </row>
    <row r="191" spans="1:4">
      <c r="A191" s="4" t="s">
        <v>1173</v>
      </c>
    </row>
    <row r="192" spans="1:4">
      <c r="A192" s="3" t="s">
        <v>1131</v>
      </c>
    </row>
    <row r="193" spans="1:4">
      <c r="A193" s="4" t="s">
        <v>1136</v>
      </c>
      <c r="B193" s="5" t="n">
        <v>0</v>
      </c>
      <c r="C193" s="5" t="n">
        <v>0</v>
      </c>
      <c r="D193" s="5" t="n">
        <v>0</v>
      </c>
    </row>
    <row r="194" spans="1:4">
      <c r="A194" s="4" t="s">
        <v>1174</v>
      </c>
    </row>
    <row r="195" spans="1:4">
      <c r="A195" s="3" t="s">
        <v>1131</v>
      </c>
    </row>
    <row r="196" spans="1:4">
      <c r="A196" s="4" t="s">
        <v>1136</v>
      </c>
      <c r="B196" s="5" t="n">
        <v>-23</v>
      </c>
      <c r="C196" s="5" t="n">
        <v>45</v>
      </c>
      <c r="D196" s="5" t="n">
        <v>0</v>
      </c>
    </row>
    <row r="197" spans="1:4">
      <c r="A197" s="4" t="s">
        <v>1175</v>
      </c>
    </row>
    <row r="198" spans="1:4">
      <c r="A198" s="3" t="s">
        <v>1131</v>
      </c>
    </row>
    <row r="199" spans="1:4">
      <c r="A199" s="4" t="s">
        <v>1136</v>
      </c>
      <c r="B199" s="5" t="n">
        <v>-184</v>
      </c>
      <c r="C199" s="5" t="n">
        <v>147</v>
      </c>
      <c r="D199" s="5" t="n">
        <v>736</v>
      </c>
    </row>
    <row r="200" spans="1:4">
      <c r="A200" s="4" t="s">
        <v>1176</v>
      </c>
    </row>
    <row r="201" spans="1:4">
      <c r="A201" s="3" t="s">
        <v>1131</v>
      </c>
    </row>
    <row r="202" spans="1:4">
      <c r="A202" s="4" t="s">
        <v>1136</v>
      </c>
      <c r="B202" s="6" t="n">
        <v>0</v>
      </c>
      <c r="C202" s="6" t="n">
        <v>0</v>
      </c>
      <c r="D202"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31</v>
      </c>
    </row>
    <row r="3" spans="1:4">
      <c r="A3" s="3" t="s">
        <v>1178</v>
      </c>
    </row>
    <row r="4" spans="1:4">
      <c r="A4" s="4" t="s">
        <v>627</v>
      </c>
      <c r="B4" s="6" t="n">
        <v>-1628</v>
      </c>
    </row>
    <row r="5" spans="1:4">
      <c r="A5" s="4" t="s">
        <v>54</v>
      </c>
      <c r="B5" s="5" t="n">
        <v>1184</v>
      </c>
      <c r="C5" s="6" t="n">
        <v>-986</v>
      </c>
      <c r="D5" s="6" t="n">
        <v>-1604</v>
      </c>
    </row>
    <row r="6" spans="1:4">
      <c r="A6" s="4" t="s">
        <v>55</v>
      </c>
      <c r="B6" s="5" t="n">
        <v>-353</v>
      </c>
      <c r="C6" s="5" t="n">
        <v>226</v>
      </c>
      <c r="D6" s="5" t="n">
        <v>506</v>
      </c>
    </row>
    <row r="7" spans="1:4">
      <c r="A7" s="4" t="s">
        <v>1179</v>
      </c>
      <c r="B7" s="5" t="n">
        <v>86</v>
      </c>
      <c r="C7" s="5" t="n">
        <v>57</v>
      </c>
      <c r="D7" s="5" t="n">
        <v>946</v>
      </c>
    </row>
    <row r="8" spans="1:4">
      <c r="A8" s="4" t="s">
        <v>58</v>
      </c>
      <c r="B8" s="5" t="n">
        <v>-309</v>
      </c>
      <c r="C8" s="5" t="n">
        <v>-207</v>
      </c>
      <c r="D8" s="5" t="n">
        <v>-85</v>
      </c>
    </row>
    <row r="9" spans="1:4">
      <c r="A9" s="4" t="s">
        <v>59</v>
      </c>
      <c r="B9" s="5" t="n">
        <v>-113</v>
      </c>
      <c r="C9" s="5" t="n">
        <v>46</v>
      </c>
      <c r="D9" s="5" t="n">
        <v>-6</v>
      </c>
    </row>
    <row r="10" spans="1:4">
      <c r="A10" s="4" t="s">
        <v>60</v>
      </c>
      <c r="B10" s="5" t="n">
        <v>85</v>
      </c>
      <c r="C10" s="5" t="n">
        <v>-87</v>
      </c>
      <c r="D10" s="5" t="n">
        <v>120</v>
      </c>
    </row>
    <row r="11" spans="1:4">
      <c r="A11" s="4" t="s">
        <v>629</v>
      </c>
      <c r="B11" s="5" t="n">
        <v>-1054</v>
      </c>
      <c r="C11" s="5" t="n">
        <v>-1628</v>
      </c>
    </row>
    <row r="12" spans="1:4">
      <c r="A12" s="4" t="s">
        <v>1180</v>
      </c>
    </row>
    <row r="13" spans="1:4">
      <c r="A13" s="3" t="s">
        <v>1178</v>
      </c>
    </row>
    <row r="14" spans="1:4">
      <c r="A14" s="4" t="s">
        <v>627</v>
      </c>
      <c r="B14" s="5" t="n">
        <v>-2412</v>
      </c>
      <c r="C14" s="5" t="n">
        <v>-1646</v>
      </c>
      <c r="D14" s="5" t="n">
        <v>-574</v>
      </c>
    </row>
    <row r="15" spans="1:4">
      <c r="A15" s="4" t="s">
        <v>54</v>
      </c>
      <c r="B15" s="5" t="n">
        <v>1178</v>
      </c>
      <c r="C15" s="5" t="n">
        <v>-992</v>
      </c>
      <c r="D15" s="5" t="n">
        <v>-1578</v>
      </c>
    </row>
    <row r="16" spans="1:4">
      <c r="A16" s="4" t="s">
        <v>55</v>
      </c>
      <c r="B16" s="5" t="n">
        <v>-353</v>
      </c>
      <c r="C16" s="5" t="n">
        <v>226</v>
      </c>
      <c r="D16" s="5" t="n">
        <v>506</v>
      </c>
    </row>
    <row r="17" spans="1:4">
      <c r="A17" s="4" t="s">
        <v>1179</v>
      </c>
      <c r="B17" s="5" t="n">
        <v>0</v>
      </c>
      <c r="C17" s="5" t="n">
        <v>0</v>
      </c>
      <c r="D17" s="5" t="n">
        <v>0</v>
      </c>
    </row>
    <row r="18" spans="1:4">
      <c r="A18" s="4" t="s">
        <v>58</v>
      </c>
      <c r="B18" s="5" t="n">
        <v>0</v>
      </c>
      <c r="C18" s="5" t="n">
        <v>0</v>
      </c>
      <c r="D18" s="5" t="n">
        <v>0</v>
      </c>
    </row>
    <row r="19" spans="1:4">
      <c r="A19" s="4" t="s">
        <v>59</v>
      </c>
      <c r="B19" s="5" t="n">
        <v>0</v>
      </c>
      <c r="C19" s="5" t="n">
        <v>0</v>
      </c>
      <c r="D19" s="5" t="n">
        <v>0</v>
      </c>
    </row>
    <row r="20" spans="1:4">
      <c r="A20" s="4" t="s">
        <v>60</v>
      </c>
      <c r="B20" s="5" t="n">
        <v>0</v>
      </c>
      <c r="C20" s="5" t="n">
        <v>0</v>
      </c>
      <c r="D20" s="5" t="n">
        <v>0</v>
      </c>
    </row>
    <row r="21" spans="1:4">
      <c r="A21" s="4" t="s">
        <v>61</v>
      </c>
      <c r="B21" s="5" t="n">
        <v>825</v>
      </c>
      <c r="C21" s="5" t="n">
        <v>-766</v>
      </c>
      <c r="D21" s="5" t="n">
        <v>-1072</v>
      </c>
    </row>
    <row r="22" spans="1:4">
      <c r="A22" s="4" t="s">
        <v>629</v>
      </c>
      <c r="B22" s="5" t="n">
        <v>-1587</v>
      </c>
      <c r="C22" s="5" t="n">
        <v>-2412</v>
      </c>
      <c r="D22" s="5" t="n">
        <v>-1646</v>
      </c>
    </row>
    <row r="23" spans="1:4">
      <c r="A23" s="4" t="s">
        <v>1181</v>
      </c>
    </row>
    <row r="24" spans="1:4">
      <c r="A24" s="3" t="s">
        <v>1178</v>
      </c>
    </row>
    <row r="25" spans="1:4">
      <c r="A25" s="4" t="s">
        <v>627</v>
      </c>
      <c r="B25" s="5" t="n">
        <v>772</v>
      </c>
      <c r="C25" s="5" t="n">
        <v>922</v>
      </c>
      <c r="D25" s="5" t="n">
        <v>61</v>
      </c>
    </row>
    <row r="26" spans="1:4">
      <c r="A26" s="4" t="s">
        <v>54</v>
      </c>
      <c r="B26" s="5" t="n">
        <v>0</v>
      </c>
      <c r="C26" s="5" t="n">
        <v>0</v>
      </c>
      <c r="D26" s="5" t="n">
        <v>0</v>
      </c>
    </row>
    <row r="27" spans="1:4">
      <c r="A27" s="4" t="s">
        <v>55</v>
      </c>
      <c r="B27" s="5" t="n">
        <v>0</v>
      </c>
      <c r="C27" s="5" t="n">
        <v>0</v>
      </c>
      <c r="D27" s="5" t="n">
        <v>0</v>
      </c>
    </row>
    <row r="28" spans="1:4">
      <c r="A28" s="4" t="s">
        <v>1179</v>
      </c>
      <c r="B28" s="5" t="n">
        <v>86</v>
      </c>
      <c r="C28" s="5" t="n">
        <v>57</v>
      </c>
      <c r="D28" s="5" t="n">
        <v>946</v>
      </c>
    </row>
    <row r="29" spans="1:4">
      <c r="A29" s="4" t="s">
        <v>58</v>
      </c>
      <c r="B29" s="5" t="n">
        <v>-309</v>
      </c>
      <c r="C29" s="5" t="n">
        <v>-207</v>
      </c>
      <c r="D29" s="5" t="n">
        <v>-85</v>
      </c>
    </row>
    <row r="30" spans="1:4">
      <c r="A30" s="4" t="s">
        <v>59</v>
      </c>
      <c r="B30" s="5" t="n">
        <v>0</v>
      </c>
      <c r="C30" s="5" t="n">
        <v>0</v>
      </c>
      <c r="D30" s="5" t="n">
        <v>0</v>
      </c>
    </row>
    <row r="31" spans="1:4">
      <c r="A31" s="4" t="s">
        <v>60</v>
      </c>
      <c r="B31" s="5" t="n">
        <v>0</v>
      </c>
      <c r="C31" s="5" t="n">
        <v>0</v>
      </c>
      <c r="D31" s="5" t="n">
        <v>0</v>
      </c>
    </row>
    <row r="32" spans="1:4">
      <c r="A32" s="4" t="s">
        <v>61</v>
      </c>
      <c r="B32" s="5" t="n">
        <v>-223</v>
      </c>
      <c r="C32" s="5" t="n">
        <v>-150</v>
      </c>
      <c r="D32" s="5" t="n">
        <v>861</v>
      </c>
    </row>
    <row r="33" spans="1:4">
      <c r="A33" s="4" t="s">
        <v>629</v>
      </c>
      <c r="B33" s="5" t="n">
        <v>549</v>
      </c>
      <c r="C33" s="5" t="n">
        <v>772</v>
      </c>
      <c r="D33" s="5" t="n">
        <v>922</v>
      </c>
    </row>
    <row r="34" spans="1:4">
      <c r="A34" s="4" t="s">
        <v>1182</v>
      </c>
    </row>
    <row r="35" spans="1:4">
      <c r="A35" s="3" t="s">
        <v>1178</v>
      </c>
    </row>
    <row r="36" spans="1:4">
      <c r="A36" s="4" t="s">
        <v>627</v>
      </c>
      <c r="B36" s="5" t="n">
        <v>12</v>
      </c>
      <c r="C36" s="5" t="n">
        <v>53</v>
      </c>
      <c r="D36" s="5" t="n">
        <v>-61</v>
      </c>
    </row>
    <row r="37" spans="1:4">
      <c r="A37" s="4" t="s">
        <v>54</v>
      </c>
      <c r="B37" s="5" t="n">
        <v>0</v>
      </c>
      <c r="C37" s="5" t="n">
        <v>0</v>
      </c>
      <c r="D37" s="5" t="n">
        <v>0</v>
      </c>
    </row>
    <row r="38" spans="1:4">
      <c r="A38" s="4" t="s">
        <v>55</v>
      </c>
      <c r="B38" s="5" t="n">
        <v>0</v>
      </c>
      <c r="C38" s="5" t="n">
        <v>0</v>
      </c>
      <c r="D38" s="5" t="n">
        <v>0</v>
      </c>
    </row>
    <row r="39" spans="1:4">
      <c r="A39" s="4" t="s">
        <v>1179</v>
      </c>
      <c r="B39" s="5" t="n">
        <v>0</v>
      </c>
      <c r="C39" s="5" t="n">
        <v>0</v>
      </c>
      <c r="D39" s="5" t="n">
        <v>0</v>
      </c>
    </row>
    <row r="40" spans="1:4">
      <c r="A40" s="4" t="s">
        <v>58</v>
      </c>
      <c r="B40" s="5" t="n">
        <v>0</v>
      </c>
      <c r="C40" s="5" t="n">
        <v>0</v>
      </c>
      <c r="D40" s="5" t="n">
        <v>0</v>
      </c>
    </row>
    <row r="41" spans="1:4">
      <c r="A41" s="4" t="s">
        <v>59</v>
      </c>
      <c r="B41" s="5" t="n">
        <v>-113</v>
      </c>
      <c r="C41" s="5" t="n">
        <v>46</v>
      </c>
      <c r="D41" s="5" t="n">
        <v>-6</v>
      </c>
    </row>
    <row r="42" spans="1:4">
      <c r="A42" s="4" t="s">
        <v>60</v>
      </c>
      <c r="B42" s="5" t="n">
        <v>85</v>
      </c>
      <c r="C42" s="5" t="n">
        <v>-87</v>
      </c>
      <c r="D42" s="5" t="n">
        <v>120</v>
      </c>
    </row>
    <row r="43" spans="1:4">
      <c r="A43" s="4" t="s">
        <v>61</v>
      </c>
      <c r="B43" s="5" t="n">
        <v>-28</v>
      </c>
      <c r="C43" s="5" t="n">
        <v>-41</v>
      </c>
      <c r="D43" s="5" t="n">
        <v>114</v>
      </c>
    </row>
    <row r="44" spans="1:4">
      <c r="A44" s="4" t="s">
        <v>629</v>
      </c>
      <c r="B44" s="5" t="n">
        <v>-16</v>
      </c>
      <c r="C44" s="5" t="n">
        <v>12</v>
      </c>
      <c r="D44" s="5" t="n">
        <v>53</v>
      </c>
    </row>
    <row r="45" spans="1:4">
      <c r="A45" s="4" t="s">
        <v>1183</v>
      </c>
    </row>
    <row r="46" spans="1:4">
      <c r="A46" s="3" t="s">
        <v>1178</v>
      </c>
    </row>
    <row r="47" spans="1:4">
      <c r="A47" s="4" t="s">
        <v>627</v>
      </c>
      <c r="B47" s="5" t="n">
        <v>-1628</v>
      </c>
      <c r="C47" s="5" t="n">
        <v>-671</v>
      </c>
      <c r="D47" s="5" t="n">
        <v>-574</v>
      </c>
    </row>
    <row r="48" spans="1:4">
      <c r="A48" s="4" t="s">
        <v>54</v>
      </c>
      <c r="B48" s="5" t="n">
        <v>1178</v>
      </c>
      <c r="C48" s="5" t="n">
        <v>-992</v>
      </c>
      <c r="D48" s="5" t="n">
        <v>-1578</v>
      </c>
    </row>
    <row r="49" spans="1:4">
      <c r="A49" s="4" t="s">
        <v>55</v>
      </c>
      <c r="B49" s="5" t="n">
        <v>-353</v>
      </c>
      <c r="C49" s="5" t="n">
        <v>226</v>
      </c>
      <c r="D49" s="5" t="n">
        <v>506</v>
      </c>
    </row>
    <row r="50" spans="1:4">
      <c r="A50" s="4" t="s">
        <v>1179</v>
      </c>
      <c r="B50" s="5" t="n">
        <v>86</v>
      </c>
      <c r="C50" s="5" t="n">
        <v>57</v>
      </c>
      <c r="D50" s="5" t="n">
        <v>946</v>
      </c>
    </row>
    <row r="51" spans="1:4">
      <c r="A51" s="4" t="s">
        <v>58</v>
      </c>
      <c r="B51" s="5" t="n">
        <v>-309</v>
      </c>
      <c r="C51" s="5" t="n">
        <v>-207</v>
      </c>
      <c r="D51" s="5" t="n">
        <v>-85</v>
      </c>
    </row>
    <row r="52" spans="1:4">
      <c r="A52" s="4" t="s">
        <v>59</v>
      </c>
      <c r="B52" s="5" t="n">
        <v>-113</v>
      </c>
      <c r="C52" s="5" t="n">
        <v>46</v>
      </c>
      <c r="D52" s="5" t="n">
        <v>-6</v>
      </c>
    </row>
    <row r="53" spans="1:4">
      <c r="A53" s="4" t="s">
        <v>60</v>
      </c>
      <c r="B53" s="5" t="n">
        <v>85</v>
      </c>
      <c r="C53" s="5" t="n">
        <v>-87</v>
      </c>
      <c r="D53" s="5" t="n">
        <v>120</v>
      </c>
    </row>
    <row r="54" spans="1:4">
      <c r="A54" s="4" t="s">
        <v>61</v>
      </c>
      <c r="B54" s="5" t="n">
        <v>574</v>
      </c>
      <c r="C54" s="5" t="n">
        <v>-957</v>
      </c>
      <c r="D54" s="5" t="n">
        <v>-97</v>
      </c>
    </row>
    <row r="55" spans="1:4">
      <c r="A55" s="4" t="s">
        <v>629</v>
      </c>
      <c r="B55" s="6" t="n">
        <v>-1054</v>
      </c>
      <c r="C55" s="6" t="n">
        <v>-1628</v>
      </c>
      <c r="D55" s="6" t="n">
        <v>-6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31</v>
      </c>
    </row>
    <row r="3" spans="1:4">
      <c r="A3" s="3" t="s">
        <v>411</v>
      </c>
    </row>
    <row r="4" spans="1:4">
      <c r="A4" s="4" t="s">
        <v>1185</v>
      </c>
      <c r="B4" s="6" t="n">
        <v>1184</v>
      </c>
      <c r="C4" s="6" t="n">
        <v>-986</v>
      </c>
      <c r="D4" s="6" t="n">
        <v>-1604</v>
      </c>
    </row>
    <row r="5" spans="1:4">
      <c r="A5" s="4" t="s">
        <v>1186</v>
      </c>
      <c r="B5" s="5" t="n">
        <v>-353</v>
      </c>
      <c r="C5" s="5" t="n">
        <v>226</v>
      </c>
      <c r="D5" s="5" t="n">
        <v>506</v>
      </c>
    </row>
    <row r="6" spans="1:4">
      <c r="A6" s="4" t="s">
        <v>1187</v>
      </c>
      <c r="B6" s="5" t="n">
        <v>69</v>
      </c>
      <c r="C6" s="5" t="n">
        <v>-40</v>
      </c>
      <c r="D6" s="5" t="n">
        <v>23</v>
      </c>
    </row>
    <row r="7" spans="1:4">
      <c r="A7" s="4" t="s">
        <v>1188</v>
      </c>
      <c r="B7" s="5" t="n">
        <v>17</v>
      </c>
      <c r="C7" s="5" t="n">
        <v>97</v>
      </c>
      <c r="D7" s="5" t="n">
        <v>923</v>
      </c>
    </row>
    <row r="8" spans="1:4">
      <c r="A8" s="4" t="s">
        <v>1189</v>
      </c>
      <c r="B8" s="5" t="n">
        <v>-502</v>
      </c>
      <c r="C8" s="5" t="n">
        <v>-338</v>
      </c>
      <c r="D8" s="5" t="n">
        <v>-132</v>
      </c>
    </row>
    <row r="9" spans="1:4">
      <c r="A9" s="4" t="s">
        <v>1063</v>
      </c>
      <c r="B9" s="5" t="n">
        <v>193</v>
      </c>
      <c r="C9" s="5" t="n">
        <v>131</v>
      </c>
      <c r="D9" s="5" t="n">
        <v>47</v>
      </c>
    </row>
    <row r="10" spans="1:4">
      <c r="A10" s="4" t="s">
        <v>1064</v>
      </c>
      <c r="B10" s="5" t="n">
        <v>-309</v>
      </c>
      <c r="C10" s="5" t="n">
        <v>-207</v>
      </c>
      <c r="D10" s="5" t="n">
        <v>-85</v>
      </c>
    </row>
    <row r="11" spans="1:4">
      <c r="A11" s="4" t="s">
        <v>1190</v>
      </c>
      <c r="B11" s="5" t="n">
        <v>-113</v>
      </c>
      <c r="C11" s="5" t="n">
        <v>46</v>
      </c>
      <c r="D11" s="5" t="n">
        <v>-6</v>
      </c>
    </row>
    <row r="12" spans="1:4">
      <c r="A12" s="4" t="s">
        <v>1191</v>
      </c>
      <c r="B12" s="5" t="n">
        <v>85</v>
      </c>
      <c r="C12" s="5" t="n">
        <v>-87</v>
      </c>
      <c r="D12" s="5" t="n">
        <v>120</v>
      </c>
    </row>
    <row r="13" spans="1:4">
      <c r="A13" s="4" t="s">
        <v>1183</v>
      </c>
    </row>
    <row r="14" spans="1:4">
      <c r="A14" s="3" t="s">
        <v>411</v>
      </c>
    </row>
    <row r="15" spans="1:4">
      <c r="A15" s="4" t="s">
        <v>1192</v>
      </c>
      <c r="B15" s="5" t="n">
        <v>1178</v>
      </c>
      <c r="C15" s="5" t="n">
        <v>-992</v>
      </c>
      <c r="D15" s="5" t="n">
        <v>-1578</v>
      </c>
    </row>
    <row r="16" spans="1:4">
      <c r="A16" s="4" t="s">
        <v>1193</v>
      </c>
      <c r="B16" s="5" t="n">
        <v>0</v>
      </c>
      <c r="C16" s="5" t="n">
        <v>0</v>
      </c>
      <c r="D16" s="5" t="n">
        <v>0</v>
      </c>
    </row>
    <row r="17" spans="1:4">
      <c r="A17" s="4" t="s">
        <v>1185</v>
      </c>
      <c r="B17" s="5" t="n">
        <v>1178</v>
      </c>
      <c r="C17" s="5" t="n">
        <v>-992</v>
      </c>
      <c r="D17" s="5" t="n">
        <v>-1578</v>
      </c>
    </row>
    <row r="18" spans="1:4">
      <c r="A18" s="4" t="s">
        <v>1194</v>
      </c>
      <c r="B18" s="5" t="n">
        <v>-632</v>
      </c>
      <c r="C18" s="5" t="n">
        <v>426</v>
      </c>
      <c r="D18" s="5" t="n">
        <v>801</v>
      </c>
    </row>
    <row r="19" spans="1:4">
      <c r="A19" s="4" t="s">
        <v>1195</v>
      </c>
      <c r="B19" s="5" t="n">
        <v>279</v>
      </c>
      <c r="C19" s="5" t="n">
        <v>-200</v>
      </c>
      <c r="D19" s="5" t="n">
        <v>-295</v>
      </c>
    </row>
    <row r="20" spans="1:4">
      <c r="A20" s="4" t="s">
        <v>1186</v>
      </c>
      <c r="B20" s="5" t="n">
        <v>-353</v>
      </c>
      <c r="C20" s="5" t="n">
        <v>226</v>
      </c>
      <c r="D20" s="5" t="n">
        <v>506</v>
      </c>
    </row>
    <row r="21" spans="1:4">
      <c r="A21" s="4" t="s">
        <v>1065</v>
      </c>
      <c r="B21" s="5" t="n">
        <v>116</v>
      </c>
      <c r="C21" s="5" t="n">
        <v>-78</v>
      </c>
      <c r="D21" s="5" t="n">
        <v>65</v>
      </c>
    </row>
    <row r="22" spans="1:4">
      <c r="A22" s="4" t="s">
        <v>1196</v>
      </c>
      <c r="B22" s="5" t="n">
        <v>-47</v>
      </c>
      <c r="C22" s="5" t="n">
        <v>38</v>
      </c>
      <c r="D22" s="5" t="n">
        <v>-42</v>
      </c>
    </row>
    <row r="23" spans="1:4">
      <c r="A23" s="4" t="s">
        <v>1187</v>
      </c>
      <c r="B23" s="5" t="n">
        <v>69</v>
      </c>
      <c r="C23" s="5" t="n">
        <v>-40</v>
      </c>
      <c r="D23" s="5" t="n">
        <v>23</v>
      </c>
    </row>
    <row r="24" spans="1:4">
      <c r="A24" s="4" t="s">
        <v>1066</v>
      </c>
      <c r="B24" s="5" t="n">
        <v>25</v>
      </c>
      <c r="C24" s="5" t="n">
        <v>158</v>
      </c>
      <c r="D24" s="5" t="n">
        <v>1500</v>
      </c>
    </row>
    <row r="25" spans="1:4">
      <c r="A25" s="4" t="s">
        <v>1197</v>
      </c>
      <c r="B25" s="5" t="n">
        <v>-8</v>
      </c>
      <c r="C25" s="5" t="n">
        <v>-61</v>
      </c>
      <c r="D25" s="5" t="n">
        <v>-577</v>
      </c>
    </row>
    <row r="26" spans="1:4">
      <c r="A26" s="4" t="s">
        <v>1188</v>
      </c>
      <c r="B26" s="5" t="n">
        <v>17</v>
      </c>
      <c r="C26" s="5" t="n">
        <v>97</v>
      </c>
      <c r="D26" s="5" t="n">
        <v>923</v>
      </c>
    </row>
    <row r="27" spans="1:4">
      <c r="A27" s="4" t="s">
        <v>1189</v>
      </c>
      <c r="B27" s="5" t="n">
        <v>-502</v>
      </c>
      <c r="C27" s="5" t="n">
        <v>-338</v>
      </c>
      <c r="D27" s="5" t="n">
        <v>-132</v>
      </c>
    </row>
    <row r="28" spans="1:4">
      <c r="A28" s="4" t="s">
        <v>1063</v>
      </c>
      <c r="B28" s="5" t="n">
        <v>193</v>
      </c>
      <c r="C28" s="5" t="n">
        <v>131</v>
      </c>
      <c r="D28" s="5" t="n">
        <v>47</v>
      </c>
    </row>
    <row r="29" spans="1:4">
      <c r="A29" s="4" t="s">
        <v>1064</v>
      </c>
      <c r="B29" s="5" t="n">
        <v>-309</v>
      </c>
      <c r="C29" s="5" t="n">
        <v>-207</v>
      </c>
      <c r="D29" s="5" t="n">
        <v>-85</v>
      </c>
    </row>
    <row r="30" spans="1:4">
      <c r="A30" s="4" t="s">
        <v>1198</v>
      </c>
      <c r="B30" s="5" t="n">
        <v>-123</v>
      </c>
      <c r="C30" s="5" t="n">
        <v>40</v>
      </c>
      <c r="D30" s="5" t="n">
        <v>-38</v>
      </c>
    </row>
    <row r="31" spans="1:4">
      <c r="A31" s="4" t="s">
        <v>1199</v>
      </c>
      <c r="B31" s="5" t="n">
        <v>10</v>
      </c>
      <c r="C31" s="5" t="n">
        <v>6</v>
      </c>
      <c r="D31" s="5" t="n">
        <v>32</v>
      </c>
    </row>
    <row r="32" spans="1:4">
      <c r="A32" s="4" t="s">
        <v>1190</v>
      </c>
      <c r="B32" s="5" t="n">
        <v>-113</v>
      </c>
      <c r="C32" s="5" t="n">
        <v>46</v>
      </c>
      <c r="D32" s="5" t="n">
        <v>-6</v>
      </c>
    </row>
    <row r="33" spans="1:4">
      <c r="A33" s="4" t="s">
        <v>1200</v>
      </c>
      <c r="B33" s="5" t="n">
        <v>85</v>
      </c>
      <c r="C33" s="5" t="n">
        <v>-81</v>
      </c>
      <c r="D33" s="5" t="n">
        <v>195</v>
      </c>
    </row>
    <row r="34" spans="1:4">
      <c r="A34" s="4" t="s">
        <v>1201</v>
      </c>
      <c r="B34" s="5" t="n">
        <v>0</v>
      </c>
      <c r="C34" s="5" t="n">
        <v>-6</v>
      </c>
      <c r="D34" s="5" t="n">
        <v>-75</v>
      </c>
    </row>
    <row r="35" spans="1:4">
      <c r="A35" s="4" t="s">
        <v>1191</v>
      </c>
      <c r="B35" s="6" t="n">
        <v>85</v>
      </c>
      <c r="C35" s="6" t="n">
        <v>-87</v>
      </c>
      <c r="D35" s="6" t="n">
        <v>1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0</v>
      </c>
      <c r="D2" s="2" t="s">
        <v>31</v>
      </c>
    </row>
    <row r="3" spans="1:4">
      <c r="A3" s="3" t="s">
        <v>1203</v>
      </c>
    </row>
    <row r="4" spans="1:4">
      <c r="A4" s="4" t="s">
        <v>1191</v>
      </c>
      <c r="B4" s="6" t="n">
        <v>85</v>
      </c>
      <c r="C4" s="6" t="n">
        <v>-87</v>
      </c>
      <c r="D4" s="6" t="n">
        <v>120</v>
      </c>
    </row>
    <row r="5" spans="1:4">
      <c r="A5" s="4" t="s">
        <v>1062</v>
      </c>
      <c r="B5" s="5" t="n">
        <v>-502</v>
      </c>
      <c r="C5" s="5" t="n">
        <v>-338</v>
      </c>
      <c r="D5" s="5" t="n">
        <v>-132</v>
      </c>
    </row>
    <row r="6" spans="1:4">
      <c r="A6" s="4" t="s">
        <v>1204</v>
      </c>
      <c r="B6" s="5" t="n">
        <v>193</v>
      </c>
      <c r="C6" s="5" t="n">
        <v>131</v>
      </c>
      <c r="D6" s="5" t="n">
        <v>47</v>
      </c>
    </row>
    <row r="7" spans="1:4">
      <c r="A7" s="4" t="s">
        <v>1064</v>
      </c>
      <c r="B7" s="5" t="n">
        <v>-309</v>
      </c>
      <c r="C7" s="5" t="n">
        <v>-207</v>
      </c>
      <c r="D7" s="5" t="n">
        <v>-85</v>
      </c>
    </row>
    <row r="8" spans="1:4">
      <c r="A8" s="4" t="s">
        <v>1183</v>
      </c>
    </row>
    <row r="9" spans="1:4">
      <c r="A9" s="3" t="s">
        <v>1203</v>
      </c>
    </row>
    <row r="10" spans="1:4">
      <c r="A10" s="4" t="s">
        <v>1205</v>
      </c>
      <c r="B10" s="5" t="n">
        <v>85</v>
      </c>
      <c r="C10" s="5" t="n">
        <v>-81</v>
      </c>
      <c r="D10" s="5" t="n">
        <v>195</v>
      </c>
    </row>
    <row r="11" spans="1:4">
      <c r="A11" s="4" t="s">
        <v>1206</v>
      </c>
      <c r="B11" s="5" t="n">
        <v>0</v>
      </c>
      <c r="C11" s="5" t="n">
        <v>-6</v>
      </c>
      <c r="D11" s="5" t="n">
        <v>-75</v>
      </c>
    </row>
    <row r="12" spans="1:4">
      <c r="A12" s="4" t="s">
        <v>1191</v>
      </c>
      <c r="B12" s="5" t="n">
        <v>85</v>
      </c>
      <c r="C12" s="5" t="n">
        <v>-87</v>
      </c>
      <c r="D12" s="5" t="n">
        <v>120</v>
      </c>
    </row>
    <row r="13" spans="1:4">
      <c r="A13" s="4" t="s">
        <v>955</v>
      </c>
      <c r="B13" s="5" t="n">
        <v>1</v>
      </c>
      <c r="C13" s="5" t="n">
        <v>-1</v>
      </c>
      <c r="D13" s="5" t="n">
        <v>3</v>
      </c>
    </row>
    <row r="14" spans="1:4">
      <c r="A14" s="4" t="s">
        <v>1048</v>
      </c>
      <c r="B14" s="5" t="n">
        <v>-328</v>
      </c>
      <c r="C14" s="5" t="n">
        <v>-362</v>
      </c>
      <c r="D14" s="5" t="n">
        <v>-112</v>
      </c>
    </row>
    <row r="15" spans="1:4">
      <c r="A15" s="4" t="s">
        <v>1067</v>
      </c>
      <c r="B15" s="5" t="n">
        <v>-175</v>
      </c>
      <c r="C15" s="5" t="n">
        <v>25</v>
      </c>
      <c r="D15" s="5" t="n">
        <v>-23</v>
      </c>
    </row>
    <row r="16" spans="1:4">
      <c r="A16" s="4" t="s">
        <v>1062</v>
      </c>
      <c r="B16" s="5" t="n">
        <v>-502</v>
      </c>
      <c r="C16" s="5" t="n">
        <v>-338</v>
      </c>
      <c r="D16" s="5" t="n">
        <v>-132</v>
      </c>
    </row>
    <row r="17" spans="1:4">
      <c r="A17" s="4" t="s">
        <v>1204</v>
      </c>
      <c r="B17" s="5" t="n">
        <v>193</v>
      </c>
      <c r="C17" s="5" t="n">
        <v>131</v>
      </c>
      <c r="D17" s="5" t="n">
        <v>47</v>
      </c>
    </row>
    <row r="18" spans="1:4">
      <c r="A18" s="4" t="s">
        <v>1064</v>
      </c>
      <c r="B18" s="5" t="n">
        <v>-309</v>
      </c>
      <c r="C18" s="5" t="n">
        <v>-207</v>
      </c>
      <c r="D18" s="5" t="n">
        <v>-85</v>
      </c>
    </row>
    <row r="19" spans="1:4">
      <c r="A19" s="4" t="s">
        <v>1207</v>
      </c>
    </row>
    <row r="20" spans="1:4">
      <c r="A20" s="3" t="s">
        <v>1203</v>
      </c>
    </row>
    <row r="21" spans="1:4">
      <c r="A21" s="4" t="s">
        <v>1205</v>
      </c>
      <c r="B21" s="5" t="n">
        <v>0</v>
      </c>
      <c r="C21" s="5" t="n">
        <v>-6</v>
      </c>
      <c r="D21" s="5" t="n">
        <v>2</v>
      </c>
    </row>
    <row r="22" spans="1:4">
      <c r="A22" s="4" t="s">
        <v>1208</v>
      </c>
    </row>
    <row r="23" spans="1:4">
      <c r="A23" s="3" t="s">
        <v>1203</v>
      </c>
    </row>
    <row r="24" spans="1:4">
      <c r="A24" s="4" t="s">
        <v>1205</v>
      </c>
      <c r="B24" s="5" t="n">
        <v>0</v>
      </c>
      <c r="C24" s="5" t="n">
        <v>-41</v>
      </c>
      <c r="D24" s="5" t="n">
        <v>-45</v>
      </c>
    </row>
    <row r="25" spans="1:4">
      <c r="A25" s="4" t="s">
        <v>1209</v>
      </c>
    </row>
    <row r="26" spans="1:4">
      <c r="A26" s="3" t="s">
        <v>1203</v>
      </c>
    </row>
    <row r="27" spans="1:4">
      <c r="A27" s="4" t="s">
        <v>1205</v>
      </c>
      <c r="B27" s="5" t="n">
        <v>81</v>
      </c>
      <c r="C27" s="5" t="n">
        <v>-38</v>
      </c>
      <c r="D27" s="5" t="n">
        <v>-1</v>
      </c>
    </row>
    <row r="28" spans="1:4">
      <c r="A28" s="4" t="s">
        <v>1210</v>
      </c>
    </row>
    <row r="29" spans="1:4">
      <c r="A29" s="3" t="s">
        <v>1203</v>
      </c>
    </row>
    <row r="30" spans="1:4">
      <c r="A30" s="4" t="s">
        <v>1205</v>
      </c>
      <c r="B30" s="6" t="n">
        <v>4</v>
      </c>
      <c r="C30" s="6" t="n">
        <v>4</v>
      </c>
      <c r="D30" s="6" t="n">
        <v>23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1"/>
    <col customWidth="1" max="7" min="7" width="21"/>
  </cols>
  <sheetData>
    <row r="1" spans="1:7">
      <c r="A1" s="1" t="s">
        <v>1211</v>
      </c>
      <c r="B1" s="2" t="s">
        <v>493</v>
      </c>
      <c r="D1" s="2" t="s">
        <v>1</v>
      </c>
    </row>
    <row r="2" spans="1:7">
      <c r="B2" s="2" t="s">
        <v>1212</v>
      </c>
      <c r="C2" s="2" t="s">
        <v>1213</v>
      </c>
      <c r="D2" s="2" t="s">
        <v>1214</v>
      </c>
      <c r="E2" s="2" t="s">
        <v>564</v>
      </c>
      <c r="F2" s="2" t="s">
        <v>1099</v>
      </c>
      <c r="G2" s="2" t="s">
        <v>1215</v>
      </c>
    </row>
    <row r="3" spans="1:7">
      <c r="A3" s="3" t="s">
        <v>1216</v>
      </c>
    </row>
    <row r="4" spans="1:7">
      <c r="A4" s="4" t="s">
        <v>1217</v>
      </c>
      <c r="D4" s="5" t="n">
        <v>2</v>
      </c>
    </row>
    <row r="5" spans="1:7">
      <c r="A5" s="4" t="s">
        <v>1218</v>
      </c>
      <c r="D5" s="6" t="n">
        <v>26</v>
      </c>
    </row>
    <row r="6" spans="1:7">
      <c r="A6" s="4" t="s">
        <v>1219</v>
      </c>
      <c r="C6" s="6" t="n">
        <v>234</v>
      </c>
      <c r="D6" s="6" t="n">
        <v>36</v>
      </c>
      <c r="E6" s="6" t="n">
        <v>24</v>
      </c>
      <c r="F6" s="6" t="n">
        <v>234</v>
      </c>
    </row>
    <row r="7" spans="1:7">
      <c r="A7" s="4" t="s">
        <v>1220</v>
      </c>
      <c r="B7" s="6" t="n">
        <v>53</v>
      </c>
    </row>
    <row r="8" spans="1:7">
      <c r="A8" s="4" t="s">
        <v>1221</v>
      </c>
      <c r="C8" s="6" t="n">
        <v>49</v>
      </c>
    </row>
    <row r="9" spans="1:7">
      <c r="A9" s="4" t="s">
        <v>1222</v>
      </c>
    </row>
    <row r="10" spans="1:7">
      <c r="A10" s="3" t="s">
        <v>1216</v>
      </c>
    </row>
    <row r="11" spans="1:7">
      <c r="A11" s="4" t="s">
        <v>1223</v>
      </c>
      <c r="D11" s="5" t="n">
        <v>10</v>
      </c>
      <c r="G11" s="8" t="n">
        <v>6.3</v>
      </c>
    </row>
    <row r="12" spans="1:7">
      <c r="A12" s="4" t="s">
        <v>1224</v>
      </c>
    </row>
    <row r="13" spans="1:7">
      <c r="A13" s="3" t="s">
        <v>1216</v>
      </c>
    </row>
    <row r="14" spans="1:7">
      <c r="A14" s="4" t="s">
        <v>1223</v>
      </c>
      <c r="D14" s="5" t="n">
        <v>3345</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0</v>
      </c>
    </row>
    <row r="2" spans="1:3">
      <c r="A2" s="3" t="s">
        <v>235</v>
      </c>
    </row>
    <row r="3" spans="1:3">
      <c r="A3" s="4" t="s">
        <v>1226</v>
      </c>
      <c r="B3" s="6" t="n">
        <v>1000</v>
      </c>
      <c r="C3" s="6" t="n">
        <v>1000</v>
      </c>
    </row>
    <row r="4" spans="1:3">
      <c r="A4" s="4" t="s">
        <v>1227</v>
      </c>
      <c r="B4" s="5" t="n">
        <v>673</v>
      </c>
      <c r="C4" s="5" t="n">
        <v>904</v>
      </c>
    </row>
    <row r="5" spans="1:3">
      <c r="A5" s="4" t="s">
        <v>69</v>
      </c>
      <c r="B5" s="5" t="n">
        <v>353</v>
      </c>
      <c r="C5" s="5" t="n">
        <v>129</v>
      </c>
    </row>
    <row r="6" spans="1:3">
      <c r="A6" s="4" t="s">
        <v>1228</v>
      </c>
      <c r="B6" s="6" t="n">
        <v>188</v>
      </c>
      <c r="C6"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29</v>
      </c>
      <c r="B1" s="2" t="s">
        <v>1</v>
      </c>
    </row>
    <row r="2" spans="1:4">
      <c r="B2" s="2" t="s">
        <v>2</v>
      </c>
      <c r="C2" s="2" t="s">
        <v>30</v>
      </c>
      <c r="D2" s="2" t="s">
        <v>31</v>
      </c>
    </row>
    <row r="3" spans="1:4">
      <c r="A3" s="3" t="s">
        <v>239</v>
      </c>
    </row>
    <row r="4" spans="1:4">
      <c r="A4" s="4" t="s">
        <v>1230</v>
      </c>
      <c r="B4" s="6" t="n">
        <v>183</v>
      </c>
      <c r="C4" s="6" t="n">
        <v>149</v>
      </c>
      <c r="D4" s="6" t="n">
        <v>160</v>
      </c>
    </row>
    <row r="5" spans="1:4">
      <c r="A5" s="4" t="s">
        <v>1231</v>
      </c>
      <c r="B5" s="6" t="n">
        <v>1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563</v>
      </c>
    </row>
    <row r="2" spans="1:2">
      <c r="A2" s="3" t="s">
        <v>239</v>
      </c>
    </row>
    <row r="3" spans="1:2">
      <c r="A3" s="5" t="n">
        <v>2018</v>
      </c>
      <c r="B3" s="6" t="n">
        <v>103</v>
      </c>
    </row>
    <row r="4" spans="1:2">
      <c r="A4" s="5" t="n">
        <v>2019</v>
      </c>
      <c r="B4" s="5" t="n">
        <v>91</v>
      </c>
    </row>
    <row r="5" spans="1:2">
      <c r="A5" s="5" t="n">
        <v>2020</v>
      </c>
      <c r="B5" s="5" t="n">
        <v>73</v>
      </c>
    </row>
    <row r="6" spans="1:2">
      <c r="A6" s="5" t="n">
        <v>2021</v>
      </c>
      <c r="B6" s="5" t="n">
        <v>54</v>
      </c>
    </row>
    <row r="7" spans="1:2">
      <c r="A7" s="5" t="n">
        <v>2022</v>
      </c>
      <c r="B7" s="5" t="n">
        <v>45</v>
      </c>
    </row>
    <row r="8" spans="1:2">
      <c r="A8" s="4" t="s">
        <v>1233</v>
      </c>
      <c r="B8" s="5" t="n">
        <v>165</v>
      </c>
    </row>
    <row r="9" spans="1:2">
      <c r="A9" s="4" t="s">
        <v>115</v>
      </c>
      <c r="B9" s="6" t="n">
        <v>53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563</v>
      </c>
    </row>
    <row r="2" spans="1:2">
      <c r="A2" s="3" t="s">
        <v>239</v>
      </c>
    </row>
    <row r="3" spans="1:2">
      <c r="A3" s="5" t="n">
        <v>2018</v>
      </c>
      <c r="B3" s="6" t="n">
        <v>1558</v>
      </c>
    </row>
    <row r="4" spans="1:2">
      <c r="A4" s="5" t="n">
        <v>2019</v>
      </c>
      <c r="B4" s="5" t="n">
        <v>724</v>
      </c>
    </row>
    <row r="5" spans="1:2">
      <c r="A5" s="5" t="n">
        <v>2020</v>
      </c>
      <c r="B5" s="5" t="n">
        <v>527</v>
      </c>
    </row>
    <row r="6" spans="1:2">
      <c r="A6" s="5" t="n">
        <v>2021</v>
      </c>
      <c r="B6" s="5" t="n">
        <v>235</v>
      </c>
    </row>
    <row r="7" spans="1:2">
      <c r="A7" s="5" t="n">
        <v>2022</v>
      </c>
      <c r="B7" s="5" t="n">
        <v>211</v>
      </c>
    </row>
    <row r="8" spans="1:2">
      <c r="A8" s="4" t="s">
        <v>1233</v>
      </c>
      <c r="B8" s="5" t="n">
        <v>439</v>
      </c>
    </row>
    <row r="9" spans="1:2">
      <c r="A9" s="4" t="s">
        <v>115</v>
      </c>
      <c r="B9" s="6" t="n">
        <v>369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7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s>
  <sheetData>
    <row r="1" spans="1:6">
      <c r="A1" s="1" t="s">
        <v>1235</v>
      </c>
      <c r="B1" s="2" t="s">
        <v>1236</v>
      </c>
      <c r="D1" s="2" t="s">
        <v>1</v>
      </c>
    </row>
    <row r="2" spans="1:6">
      <c r="B2" s="2" t="s">
        <v>1237</v>
      </c>
      <c r="C2" s="2" t="s">
        <v>1238</v>
      </c>
      <c r="D2" s="2" t="s">
        <v>2</v>
      </c>
      <c r="E2" s="2" t="s">
        <v>30</v>
      </c>
      <c r="F2" s="2" t="s">
        <v>31</v>
      </c>
    </row>
    <row r="3" spans="1:6">
      <c r="A3" s="3" t="s">
        <v>1239</v>
      </c>
    </row>
    <row r="4" spans="1:6">
      <c r="A4" s="4" t="s">
        <v>1240</v>
      </c>
      <c r="D4" s="6" t="n">
        <v>4000000000</v>
      </c>
    </row>
    <row r="5" spans="1:6">
      <c r="A5" s="4" t="s">
        <v>1241</v>
      </c>
      <c r="D5" s="5" t="n">
        <v>0</v>
      </c>
      <c r="E5" s="6" t="n">
        <v>0</v>
      </c>
    </row>
    <row r="6" spans="1:6">
      <c r="A6" s="4" t="s">
        <v>1242</v>
      </c>
      <c r="D6" s="5" t="n">
        <v>0</v>
      </c>
      <c r="E6" s="5" t="n">
        <v>0</v>
      </c>
      <c r="F6" s="6" t="n">
        <v>0</v>
      </c>
    </row>
    <row r="7" spans="1:6">
      <c r="A7" s="4" t="s">
        <v>1243</v>
      </c>
      <c r="D7" s="5" t="n">
        <v>1000000000</v>
      </c>
    </row>
    <row r="8" spans="1:6">
      <c r="A8" s="4" t="s">
        <v>1244</v>
      </c>
      <c r="D8" s="5" t="n">
        <v>300000000</v>
      </c>
    </row>
    <row r="9" spans="1:6">
      <c r="A9" s="4" t="s">
        <v>1245</v>
      </c>
      <c r="D9" s="5" t="n">
        <v>1000000000</v>
      </c>
    </row>
    <row r="10" spans="1:6">
      <c r="A10" s="4" t="s">
        <v>1246</v>
      </c>
      <c r="D10" s="5" t="n">
        <v>35000000000</v>
      </c>
    </row>
    <row r="11" spans="1:6">
      <c r="A11" s="4" t="s">
        <v>1247</v>
      </c>
      <c r="D11" s="6" t="n">
        <v>448000000</v>
      </c>
      <c r="E11" s="6" t="n">
        <v>642000000</v>
      </c>
    </row>
    <row r="12" spans="1:6">
      <c r="A12" s="4" t="s">
        <v>1248</v>
      </c>
      <c r="D12" s="4" t="s">
        <v>1249</v>
      </c>
      <c r="E12" s="4" t="s">
        <v>1250</v>
      </c>
    </row>
    <row r="13" spans="1:6">
      <c r="A13" s="4" t="s">
        <v>165</v>
      </c>
      <c r="E13" s="6" t="n">
        <v>53000000</v>
      </c>
      <c r="F13" s="5" t="n">
        <v>99000000</v>
      </c>
    </row>
    <row r="14" spans="1:6">
      <c r="A14" s="4" t="s">
        <v>1251</v>
      </c>
      <c r="D14" s="6" t="n">
        <v>114000000</v>
      </c>
      <c r="E14" s="5" t="n">
        <v>124000000</v>
      </c>
      <c r="F14" s="5" t="n">
        <v>85000000</v>
      </c>
    </row>
    <row r="15" spans="1:6">
      <c r="A15" s="4" t="s">
        <v>1252</v>
      </c>
      <c r="D15" s="5" t="n">
        <v>16000000</v>
      </c>
      <c r="E15" s="5" t="n">
        <v>14000000</v>
      </c>
      <c r="F15" s="5" t="n">
        <v>27000000</v>
      </c>
    </row>
    <row r="16" spans="1:6">
      <c r="A16" s="4" t="s">
        <v>1253</v>
      </c>
      <c r="D16" s="5" t="n">
        <v>505000000</v>
      </c>
      <c r="E16" s="5" t="n">
        <v>585000000</v>
      </c>
    </row>
    <row r="17" spans="1:6">
      <c r="A17" s="4" t="s">
        <v>1254</v>
      </c>
      <c r="D17" s="5" t="n">
        <v>81000000</v>
      </c>
      <c r="E17" s="5" t="n">
        <v>88000000</v>
      </c>
      <c r="F17" s="5" t="n">
        <v>45000000</v>
      </c>
    </row>
    <row r="18" spans="1:6">
      <c r="A18" s="4" t="s">
        <v>162</v>
      </c>
      <c r="D18" s="5" t="n">
        <v>2644000000</v>
      </c>
      <c r="E18" s="5" t="n">
        <v>86000000</v>
      </c>
      <c r="F18" s="5" t="n">
        <v>12314000000</v>
      </c>
    </row>
    <row r="19" spans="1:6">
      <c r="A19" s="4" t="s">
        <v>1255</v>
      </c>
      <c r="F19" s="5" t="n">
        <v>-341000000</v>
      </c>
    </row>
    <row r="20" spans="1:6">
      <c r="A20" s="4" t="s">
        <v>1256</v>
      </c>
      <c r="F20" s="5" t="n">
        <v>-236000000</v>
      </c>
    </row>
    <row r="21" spans="1:6">
      <c r="A21" s="4" t="s">
        <v>1257</v>
      </c>
      <c r="F21" s="6" t="n">
        <v>105000000</v>
      </c>
    </row>
    <row r="22" spans="1:6">
      <c r="A22" s="4" t="s">
        <v>1258</v>
      </c>
      <c r="D22" s="5" t="n">
        <v>33000000000</v>
      </c>
      <c r="E22" s="5" t="n">
        <v>33200000000</v>
      </c>
    </row>
    <row r="23" spans="1:6">
      <c r="A23" s="4" t="s">
        <v>1259</v>
      </c>
      <c r="D23" s="6" t="n">
        <v>31500000000</v>
      </c>
      <c r="E23" s="5" t="n">
        <v>32400000000</v>
      </c>
    </row>
    <row r="24" spans="1:6">
      <c r="A24" s="4" t="s">
        <v>1260</v>
      </c>
    </row>
    <row r="25" spans="1:6">
      <c r="A25" s="3" t="s">
        <v>1239</v>
      </c>
    </row>
    <row r="26" spans="1:6">
      <c r="A26" s="4" t="s">
        <v>1261</v>
      </c>
      <c r="D26" s="4" t="s">
        <v>1262</v>
      </c>
    </row>
    <row r="27" spans="1:6">
      <c r="A27" s="4" t="s">
        <v>1263</v>
      </c>
    </row>
    <row r="28" spans="1:6">
      <c r="A28" s="3" t="s">
        <v>1239</v>
      </c>
    </row>
    <row r="29" spans="1:6">
      <c r="A29" s="4" t="s">
        <v>1261</v>
      </c>
      <c r="D29" s="4" t="s">
        <v>1264</v>
      </c>
    </row>
    <row r="30" spans="1:6">
      <c r="A30" s="4" t="s">
        <v>1265</v>
      </c>
    </row>
    <row r="31" spans="1:6">
      <c r="A31" s="3" t="s">
        <v>1239</v>
      </c>
    </row>
    <row r="32" spans="1:6">
      <c r="A32" s="4" t="s">
        <v>1261</v>
      </c>
      <c r="D32" s="4" t="s">
        <v>670</v>
      </c>
    </row>
    <row r="33" spans="1:6">
      <c r="A33" s="4" t="s">
        <v>1266</v>
      </c>
    </row>
    <row r="34" spans="1:6">
      <c r="A34" s="3" t="s">
        <v>1239</v>
      </c>
    </row>
    <row r="35" spans="1:6">
      <c r="A35" s="4" t="s">
        <v>1261</v>
      </c>
      <c r="D35" s="4" t="s">
        <v>1267</v>
      </c>
    </row>
    <row r="36" spans="1:6">
      <c r="A36" s="4" t="s">
        <v>1268</v>
      </c>
    </row>
    <row r="37" spans="1:6">
      <c r="A37" s="3" t="s">
        <v>1239</v>
      </c>
    </row>
    <row r="38" spans="1:6">
      <c r="A38" s="4" t="s">
        <v>1269</v>
      </c>
      <c r="D38" s="6" t="n">
        <v>0</v>
      </c>
      <c r="E38" s="6" t="n">
        <v>600000000</v>
      </c>
    </row>
    <row r="39" spans="1:6">
      <c r="A39" s="4" t="s">
        <v>162</v>
      </c>
      <c r="B39" s="6" t="n">
        <v>600000000</v>
      </c>
    </row>
    <row r="40" spans="1:6">
      <c r="A40" s="4" t="s">
        <v>1270</v>
      </c>
    </row>
    <row r="41" spans="1:6">
      <c r="A41" s="3" t="s">
        <v>1239</v>
      </c>
    </row>
    <row r="42" spans="1:6">
      <c r="A42" s="4" t="s">
        <v>1269</v>
      </c>
      <c r="D42" s="5" t="n">
        <v>350000000</v>
      </c>
    </row>
    <row r="43" spans="1:6">
      <c r="A43" s="4" t="s">
        <v>1271</v>
      </c>
    </row>
    <row r="44" spans="1:6">
      <c r="A44" s="3" t="s">
        <v>1239</v>
      </c>
    </row>
    <row r="45" spans="1:6">
      <c r="A45" s="4" t="s">
        <v>1269</v>
      </c>
      <c r="D45" s="5" t="n">
        <v>650000000</v>
      </c>
    </row>
    <row r="46" spans="1:6">
      <c r="A46" s="4" t="s">
        <v>1272</v>
      </c>
    </row>
    <row r="47" spans="1:6">
      <c r="A47" s="3" t="s">
        <v>1239</v>
      </c>
    </row>
    <row r="48" spans="1:6">
      <c r="A48" s="4" t="s">
        <v>1269</v>
      </c>
      <c r="D48" s="5" t="n">
        <v>500000000</v>
      </c>
    </row>
    <row r="49" spans="1:6">
      <c r="A49" s="4" t="s">
        <v>1273</v>
      </c>
    </row>
    <row r="50" spans="1:6">
      <c r="A50" s="3" t="s">
        <v>1239</v>
      </c>
    </row>
    <row r="51" spans="1:6">
      <c r="A51" s="4" t="s">
        <v>1269</v>
      </c>
      <c r="D51" s="6" t="n">
        <v>600000000</v>
      </c>
    </row>
    <row r="52" spans="1:6">
      <c r="A52" s="4" t="s">
        <v>1274</v>
      </c>
    </row>
    <row r="53" spans="1:6">
      <c r="A53" s="3" t="s">
        <v>1239</v>
      </c>
    </row>
    <row r="54" spans="1:6">
      <c r="A54" s="4" t="s">
        <v>162</v>
      </c>
      <c r="C54" s="6" t="n">
        <v>200000000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5</v>
      </c>
      <c r="B1" s="2" t="s">
        <v>1</v>
      </c>
    </row>
    <row r="2" spans="1:4">
      <c r="B2" s="2" t="s">
        <v>563</v>
      </c>
      <c r="C2" s="2" t="s">
        <v>1100</v>
      </c>
      <c r="D2" s="2" t="s">
        <v>564</v>
      </c>
    </row>
    <row r="3" spans="1:4">
      <c r="A3" s="3" t="s">
        <v>1239</v>
      </c>
    </row>
    <row r="4" spans="1:4">
      <c r="A4" s="4" t="s">
        <v>1276</v>
      </c>
      <c r="B4" s="6" t="n">
        <v>120</v>
      </c>
      <c r="D4" s="6" t="n">
        <v>108</v>
      </c>
    </row>
    <row r="5" spans="1:4">
      <c r="A5" s="4" t="s">
        <v>1277</v>
      </c>
      <c r="B5" s="5" t="n">
        <v>31076</v>
      </c>
      <c r="D5" s="5" t="n">
        <v>31759</v>
      </c>
    </row>
    <row r="6" spans="1:4">
      <c r="A6" s="4" t="s">
        <v>81</v>
      </c>
      <c r="B6" s="5" t="n">
        <v>2743</v>
      </c>
      <c r="D6" s="5" t="n">
        <v>2046</v>
      </c>
    </row>
    <row r="7" spans="1:4">
      <c r="A7" s="4" t="s">
        <v>1278</v>
      </c>
      <c r="B7" s="6" t="n">
        <v>28333</v>
      </c>
      <c r="D7" s="5" t="n">
        <v>29713</v>
      </c>
    </row>
    <row r="8" spans="1:4">
      <c r="A8" s="4" t="s">
        <v>1279</v>
      </c>
    </row>
    <row r="9" spans="1:4">
      <c r="A9" s="3" t="s">
        <v>1239</v>
      </c>
    </row>
    <row r="10" spans="1:4">
      <c r="A10" s="4" t="s">
        <v>1280</v>
      </c>
      <c r="B10" s="4" t="s">
        <v>1281</v>
      </c>
      <c r="C10" s="4" t="s">
        <v>1281</v>
      </c>
    </row>
    <row r="11" spans="1:4">
      <c r="A11" s="4" t="s">
        <v>1282</v>
      </c>
      <c r="B11" s="6" t="n">
        <v>1192</v>
      </c>
      <c r="D11" s="5" t="n">
        <v>1191</v>
      </c>
    </row>
    <row r="12" spans="1:4">
      <c r="A12" s="4" t="s">
        <v>1283</v>
      </c>
    </row>
    <row r="13" spans="1:4">
      <c r="A13" s="3" t="s">
        <v>1239</v>
      </c>
    </row>
    <row r="14" spans="1:4">
      <c r="A14" s="4" t="s">
        <v>1282</v>
      </c>
      <c r="B14" s="5" t="n">
        <v>25165</v>
      </c>
      <c r="D14" s="5" t="n">
        <v>25761</v>
      </c>
    </row>
    <row r="15" spans="1:4">
      <c r="A15" s="4" t="s">
        <v>1284</v>
      </c>
    </row>
    <row r="16" spans="1:4">
      <c r="A16" s="3" t="s">
        <v>1239</v>
      </c>
    </row>
    <row r="17" spans="1:4">
      <c r="A17" s="4" t="s">
        <v>1282</v>
      </c>
      <c r="B17" s="5" t="n">
        <v>3037</v>
      </c>
      <c r="D17" s="5" t="n">
        <v>2656</v>
      </c>
    </row>
    <row r="18" spans="1:4">
      <c r="A18" s="4" t="s">
        <v>1285</v>
      </c>
    </row>
    <row r="19" spans="1:4">
      <c r="A19" s="3" t="s">
        <v>1239</v>
      </c>
    </row>
    <row r="20" spans="1:4">
      <c r="A20" s="4" t="s">
        <v>1282</v>
      </c>
      <c r="B20" s="5" t="n">
        <v>794</v>
      </c>
      <c r="D20" s="5" t="n">
        <v>743</v>
      </c>
    </row>
    <row r="21" spans="1:4">
      <c r="A21" s="4" t="s">
        <v>1286</v>
      </c>
    </row>
    <row r="22" spans="1:4">
      <c r="A22" s="3" t="s">
        <v>1239</v>
      </c>
    </row>
    <row r="23" spans="1:4">
      <c r="A23" s="4" t="s">
        <v>1282</v>
      </c>
      <c r="B23" s="5" t="n">
        <v>712</v>
      </c>
      <c r="D23" s="5" t="n">
        <v>650</v>
      </c>
    </row>
    <row r="24" spans="1:4">
      <c r="A24" s="4" t="s">
        <v>1287</v>
      </c>
    </row>
    <row r="25" spans="1:4">
      <c r="A25" s="3" t="s">
        <v>1239</v>
      </c>
    </row>
    <row r="26" spans="1:4">
      <c r="A26" s="4" t="s">
        <v>1282</v>
      </c>
      <c r="B26" s="5" t="n">
        <v>0</v>
      </c>
      <c r="D26" s="5" t="n">
        <v>596</v>
      </c>
    </row>
    <row r="27" spans="1:4">
      <c r="A27" s="4" t="s">
        <v>1288</v>
      </c>
    </row>
    <row r="28" spans="1:4">
      <c r="A28" s="3" t="s">
        <v>1239</v>
      </c>
    </row>
    <row r="29" spans="1:4">
      <c r="A29" s="4" t="s">
        <v>1282</v>
      </c>
      <c r="B29" s="6" t="n">
        <v>56</v>
      </c>
      <c r="D29" s="6" t="n">
        <v>54</v>
      </c>
    </row>
    <row r="30" spans="1:4">
      <c r="A30" s="4" t="s">
        <v>1289</v>
      </c>
    </row>
    <row r="31" spans="1:4">
      <c r="A31" s="3" t="s">
        <v>1239</v>
      </c>
    </row>
    <row r="32" spans="1:4">
      <c r="A32" s="4" t="s">
        <v>1290</v>
      </c>
      <c r="C32" s="13" t="n">
        <v>125</v>
      </c>
    </row>
    <row r="33" spans="1:4">
      <c r="A33" s="4" t="s">
        <v>1291</v>
      </c>
      <c r="B33" s="4" t="s">
        <v>1292</v>
      </c>
    </row>
    <row r="34" spans="1:4">
      <c r="A34" s="4" t="s">
        <v>1293</v>
      </c>
    </row>
    <row r="35" spans="1:4">
      <c r="A35" s="3" t="s">
        <v>1239</v>
      </c>
    </row>
    <row r="36" spans="1:4">
      <c r="A36" s="4" t="s">
        <v>1280</v>
      </c>
      <c r="B36" s="4" t="s">
        <v>1294</v>
      </c>
      <c r="C36" s="4" t="s">
        <v>1294</v>
      </c>
    </row>
    <row r="37" spans="1:4">
      <c r="A37" s="4" t="s">
        <v>1295</v>
      </c>
    </row>
    <row r="38" spans="1:4">
      <c r="A38" s="3" t="s">
        <v>1239</v>
      </c>
    </row>
    <row r="39" spans="1:4">
      <c r="A39" s="4" t="s">
        <v>1280</v>
      </c>
      <c r="B39" s="4" t="s">
        <v>782</v>
      </c>
      <c r="C39" s="4" t="s">
        <v>782</v>
      </c>
    </row>
    <row r="40" spans="1:4">
      <c r="A40" s="4" t="s">
        <v>1296</v>
      </c>
    </row>
    <row r="41" spans="1:4">
      <c r="A41" s="3" t="s">
        <v>1239</v>
      </c>
    </row>
    <row r="42" spans="1:4">
      <c r="A42" s="4" t="s">
        <v>1280</v>
      </c>
      <c r="B42" s="4" t="s">
        <v>1297</v>
      </c>
      <c r="C42" s="4" t="s">
        <v>1297</v>
      </c>
    </row>
    <row r="43" spans="1:4">
      <c r="A43" s="4" t="s">
        <v>1298</v>
      </c>
    </row>
    <row r="44" spans="1:4">
      <c r="A44" s="3" t="s">
        <v>1239</v>
      </c>
    </row>
    <row r="45" spans="1:4">
      <c r="A45" s="4" t="s">
        <v>1280</v>
      </c>
      <c r="B45" s="4" t="s">
        <v>1299</v>
      </c>
      <c r="C45" s="4" t="s">
        <v>1299</v>
      </c>
    </row>
    <row r="46" spans="1:4">
      <c r="A46" s="4" t="s">
        <v>1300</v>
      </c>
    </row>
    <row r="47" spans="1:4">
      <c r="A47" s="3" t="s">
        <v>1239</v>
      </c>
    </row>
    <row r="48" spans="1:4">
      <c r="A48" s="4" t="s">
        <v>1280</v>
      </c>
      <c r="B48" s="4" t="s">
        <v>1301</v>
      </c>
      <c r="C48" s="4" t="s">
        <v>1301</v>
      </c>
    </row>
    <row r="49" spans="1:4">
      <c r="A49" s="4" t="s">
        <v>1302</v>
      </c>
    </row>
    <row r="50" spans="1:4">
      <c r="A50" s="3" t="s">
        <v>1239</v>
      </c>
    </row>
    <row r="51" spans="1:4">
      <c r="A51" s="4" t="s">
        <v>1280</v>
      </c>
      <c r="B51" s="4" t="s">
        <v>1303</v>
      </c>
      <c r="C51" s="4" t="s">
        <v>1303</v>
      </c>
    </row>
    <row r="52" spans="1:4">
      <c r="A52" s="4" t="s">
        <v>1304</v>
      </c>
    </row>
    <row r="53" spans="1:4">
      <c r="A53" s="3" t="s">
        <v>1239</v>
      </c>
    </row>
    <row r="54" spans="1:4">
      <c r="A54" s="4" t="s">
        <v>1280</v>
      </c>
      <c r="B54" s="4" t="s">
        <v>811</v>
      </c>
      <c r="C54" s="4" t="s">
        <v>811</v>
      </c>
    </row>
    <row r="55" spans="1:4">
      <c r="A55" s="4" t="s">
        <v>1305</v>
      </c>
    </row>
    <row r="56" spans="1:4">
      <c r="A56" s="3" t="s">
        <v>1239</v>
      </c>
    </row>
    <row r="57" spans="1:4">
      <c r="A57" s="4" t="s">
        <v>1280</v>
      </c>
      <c r="B57" s="4" t="s">
        <v>789</v>
      </c>
      <c r="C57" s="4" t="s">
        <v>789</v>
      </c>
    </row>
    <row r="58" spans="1:4">
      <c r="A58" s="4" t="s">
        <v>1306</v>
      </c>
    </row>
    <row r="59" spans="1:4">
      <c r="A59" s="3" t="s">
        <v>1239</v>
      </c>
    </row>
    <row r="60" spans="1:4">
      <c r="A60" s="4" t="s">
        <v>1280</v>
      </c>
      <c r="B60" s="4" t="s">
        <v>1292</v>
      </c>
      <c r="C60" s="4" t="s">
        <v>1292</v>
      </c>
    </row>
    <row r="61" spans="1:4">
      <c r="A61" s="4" t="s">
        <v>1307</v>
      </c>
    </row>
    <row r="62" spans="1:4">
      <c r="A62" s="3" t="s">
        <v>1239</v>
      </c>
    </row>
    <row r="63" spans="1:4">
      <c r="A63" s="4" t="s">
        <v>1280</v>
      </c>
      <c r="B63" s="4" t="s">
        <v>1308</v>
      </c>
      <c r="C63" s="4" t="s">
        <v>130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309</v>
      </c>
      <c r="B1" s="2" t="s">
        <v>563</v>
      </c>
    </row>
    <row r="2" spans="1:2">
      <c r="A2" s="3" t="s">
        <v>243</v>
      </c>
    </row>
    <row r="3" spans="1:2">
      <c r="A3" s="5" t="n">
        <v>2018</v>
      </c>
      <c r="B3" s="6" t="n">
        <v>2697</v>
      </c>
    </row>
    <row r="4" spans="1:2">
      <c r="A4" s="5" t="n">
        <v>2019</v>
      </c>
      <c r="B4" s="5" t="n">
        <v>355</v>
      </c>
    </row>
    <row r="5" spans="1:2">
      <c r="A5" s="5" t="n">
        <v>2020</v>
      </c>
      <c r="B5" s="5" t="n">
        <v>3042</v>
      </c>
    </row>
    <row r="6" spans="1:2">
      <c r="A6" s="5" t="n">
        <v>2021</v>
      </c>
      <c r="B6" s="5" t="n">
        <v>691</v>
      </c>
    </row>
    <row r="7" spans="1:2">
      <c r="A7" s="5" t="n">
        <v>2022</v>
      </c>
      <c r="B7" s="5" t="n">
        <v>3507</v>
      </c>
    </row>
    <row r="8" spans="1:2">
      <c r="A8" s="4" t="s">
        <v>1233</v>
      </c>
      <c r="B8" s="6" t="n">
        <v>202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0</v>
      </c>
      <c r="B1" s="2" t="s">
        <v>461</v>
      </c>
      <c r="C1" s="2" t="s">
        <v>462</v>
      </c>
      <c r="D1" s="2" t="s">
        <v>463</v>
      </c>
      <c r="E1" s="2" t="s">
        <v>2</v>
      </c>
      <c r="F1" s="2" t="s">
        <v>30</v>
      </c>
      <c r="G1" s="2" t="s">
        <v>31</v>
      </c>
    </row>
    <row r="2" spans="1:7">
      <c r="A2" s="3" t="s">
        <v>1311</v>
      </c>
    </row>
    <row r="3" spans="1:7">
      <c r="A3" s="4" t="s">
        <v>1312</v>
      </c>
      <c r="E3" s="5" t="n">
        <v>920000</v>
      </c>
    </row>
    <row r="4" spans="1:7">
      <c r="A4" s="4" t="s">
        <v>467</v>
      </c>
      <c r="B4" s="4" t="s">
        <v>468</v>
      </c>
    </row>
    <row r="5" spans="1:7">
      <c r="A5" s="4" t="s">
        <v>171</v>
      </c>
      <c r="B5" s="6" t="n">
        <v>8300</v>
      </c>
      <c r="E5" s="6" t="n">
        <v>0</v>
      </c>
      <c r="F5" s="6" t="n">
        <v>8320</v>
      </c>
      <c r="G5" s="6" t="n">
        <v>0</v>
      </c>
    </row>
    <row r="6" spans="1:7">
      <c r="A6" s="4" t="s">
        <v>1313</v>
      </c>
      <c r="D6" s="5" t="n">
        <v>46000000</v>
      </c>
    </row>
    <row r="7" spans="1:7">
      <c r="A7" s="4" t="s">
        <v>1314</v>
      </c>
      <c r="D7" s="7" t="n">
        <v>0.01</v>
      </c>
    </row>
    <row r="8" spans="1:7">
      <c r="A8" s="4" t="s">
        <v>466</v>
      </c>
      <c r="D8" s="6" t="n">
        <v>8000</v>
      </c>
    </row>
    <row r="9" spans="1:7">
      <c r="A9" s="4" t="s">
        <v>472</v>
      </c>
    </row>
    <row r="10" spans="1:7">
      <c r="A10" s="3" t="s">
        <v>1311</v>
      </c>
    </row>
    <row r="11" spans="1:7">
      <c r="A11" s="4" t="s">
        <v>466</v>
      </c>
      <c r="D11" s="5" t="n">
        <v>8000</v>
      </c>
    </row>
    <row r="12" spans="1:7">
      <c r="A12" s="4" t="s">
        <v>1315</v>
      </c>
      <c r="C12" s="5" t="n">
        <v>46000000</v>
      </c>
    </row>
    <row r="13" spans="1:7">
      <c r="A13" s="4" t="s">
        <v>1316</v>
      </c>
      <c r="C13" s="5" t="n">
        <v>20000000</v>
      </c>
    </row>
    <row r="14" spans="1:7">
      <c r="A14" s="4" t="s">
        <v>1317</v>
      </c>
    </row>
    <row r="15" spans="1:7">
      <c r="A15" s="3" t="s">
        <v>1311</v>
      </c>
    </row>
    <row r="16" spans="1:7">
      <c r="A16" s="4" t="s">
        <v>466</v>
      </c>
      <c r="D16" s="5" t="n">
        <v>7600</v>
      </c>
    </row>
    <row r="17" spans="1:7">
      <c r="A17" s="4" t="s">
        <v>117</v>
      </c>
    </row>
    <row r="18" spans="1:7">
      <c r="A18" s="3" t="s">
        <v>1311</v>
      </c>
    </row>
    <row r="19" spans="1:7">
      <c r="A19" s="4" t="s">
        <v>466</v>
      </c>
      <c r="D19" s="6" t="n">
        <v>367</v>
      </c>
    </row>
    <row r="20" spans="1:7">
      <c r="A20" s="4" t="s">
        <v>1317</v>
      </c>
    </row>
    <row r="21" spans="1:7">
      <c r="A21" s="3" t="s">
        <v>1311</v>
      </c>
    </row>
    <row r="22" spans="1:7">
      <c r="A22" s="4" t="s">
        <v>1318</v>
      </c>
      <c r="B22" s="5" t="n">
        <v>80000</v>
      </c>
    </row>
    <row r="23" spans="1:7">
      <c r="A23" s="4" t="s">
        <v>1319</v>
      </c>
      <c r="D23" s="5" t="n">
        <v>80000</v>
      </c>
    </row>
    <row r="24" spans="1:7">
      <c r="A24" s="4" t="s">
        <v>1320</v>
      </c>
    </row>
    <row r="25" spans="1:7">
      <c r="A25" s="3" t="s">
        <v>1311</v>
      </c>
    </row>
    <row r="26" spans="1:7">
      <c r="A26" s="4" t="s">
        <v>467</v>
      </c>
      <c r="D26" s="4" t="s">
        <v>46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1</v>
      </c>
      <c r="B1" s="2" t="s">
        <v>462</v>
      </c>
      <c r="C1" s="2" t="s">
        <v>2</v>
      </c>
      <c r="D1" s="2" t="s">
        <v>30</v>
      </c>
    </row>
    <row r="2" spans="1:4">
      <c r="A2" s="3" t="s">
        <v>1322</v>
      </c>
    </row>
    <row r="3" spans="1:4">
      <c r="A3" s="4" t="s">
        <v>110</v>
      </c>
      <c r="C3" s="5" t="n">
        <v>5000000000</v>
      </c>
      <c r="D3" s="5" t="n">
        <v>5000000000</v>
      </c>
    </row>
    <row r="4" spans="1:4">
      <c r="A4" s="4" t="s">
        <v>1323</v>
      </c>
    </row>
    <row r="5" spans="1:4">
      <c r="A5" s="3" t="s">
        <v>1322</v>
      </c>
    </row>
    <row r="6" spans="1:4">
      <c r="A6" s="4" t="s">
        <v>1324</v>
      </c>
      <c r="B6" s="10" t="n">
        <v>0.443332</v>
      </c>
    </row>
    <row r="7" spans="1:4">
      <c r="A7" s="4" t="s">
        <v>1325</v>
      </c>
    </row>
    <row r="8" spans="1:4">
      <c r="A8" s="3" t="s">
        <v>1322</v>
      </c>
    </row>
    <row r="9" spans="1:4">
      <c r="A9" s="4" t="s">
        <v>1326</v>
      </c>
      <c r="B9" s="5" t="n">
        <v>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7</v>
      </c>
      <c r="B1" s="2" t="s">
        <v>1</v>
      </c>
    </row>
    <row r="2" spans="1:5">
      <c r="B2" s="2" t="s">
        <v>2</v>
      </c>
      <c r="C2" s="2" t="s">
        <v>30</v>
      </c>
      <c r="D2" s="2" t="s">
        <v>31</v>
      </c>
      <c r="E2" s="2" t="s">
        <v>464</v>
      </c>
    </row>
    <row r="3" spans="1:5">
      <c r="A3" s="3" t="s">
        <v>124</v>
      </c>
    </row>
    <row r="4" spans="1:5">
      <c r="A4" s="4" t="s">
        <v>111</v>
      </c>
      <c r="B4" s="5" t="n">
        <v>1221</v>
      </c>
      <c r="C4" s="5" t="n">
        <v>1219</v>
      </c>
      <c r="D4" s="5" t="n">
        <v>1214</v>
      </c>
      <c r="E4" s="5" t="n">
        <v>377</v>
      </c>
    </row>
    <row r="5" spans="1:5">
      <c r="A5" s="4" t="s">
        <v>1328</v>
      </c>
      <c r="B5" s="5" t="n">
        <v>-2</v>
      </c>
      <c r="C5" s="5" t="n">
        <v>-2</v>
      </c>
      <c r="D5" s="5" t="n">
        <v>0</v>
      </c>
      <c r="E5" s="5" t="n">
        <v>0</v>
      </c>
    </row>
    <row r="6" spans="1:5">
      <c r="A6" s="4" t="s">
        <v>112</v>
      </c>
      <c r="B6" s="5" t="n">
        <v>1219</v>
      </c>
      <c r="C6" s="5" t="n">
        <v>1217</v>
      </c>
      <c r="D6" s="5" t="n">
        <v>1214</v>
      </c>
      <c r="E6" s="5" t="n">
        <v>377</v>
      </c>
    </row>
    <row r="7" spans="1:5">
      <c r="A7" s="4" t="s">
        <v>1329</v>
      </c>
      <c r="D7" s="5" t="n">
        <v>20</v>
      </c>
    </row>
    <row r="8" spans="1:5">
      <c r="A8" s="4" t="s">
        <v>1330</v>
      </c>
      <c r="D8" s="5" t="n">
        <v>222</v>
      </c>
    </row>
    <row r="9" spans="1:5">
      <c r="A9" s="4" t="s">
        <v>132</v>
      </c>
      <c r="D9" s="5" t="n">
        <v>593</v>
      </c>
    </row>
    <row r="10" spans="1:5">
      <c r="A10" s="4" t="s">
        <v>1331</v>
      </c>
      <c r="B10" s="5" t="n">
        <v>2</v>
      </c>
      <c r="C10" s="5" t="n">
        <v>5</v>
      </c>
      <c r="D10" s="5" t="n">
        <v>2</v>
      </c>
    </row>
    <row r="11" spans="1:5">
      <c r="A11" s="4" t="s">
        <v>1332</v>
      </c>
      <c r="B11" s="5" t="n">
        <v>0</v>
      </c>
      <c r="C11" s="5" t="n">
        <v>-2</v>
      </c>
      <c r="D11" s="5" t="n">
        <v>0</v>
      </c>
    </row>
    <row r="12" spans="1:5">
      <c r="A12" s="4" t="s">
        <v>1333</v>
      </c>
      <c r="B12" s="5" t="n">
        <v>2</v>
      </c>
      <c r="C12" s="5" t="n">
        <v>3</v>
      </c>
      <c r="D12" s="5" t="n">
        <v>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493</v>
      </c>
      <c r="J1" s="2" t="s">
        <v>1</v>
      </c>
    </row>
    <row r="2" spans="1:12">
      <c r="B2" s="2" t="s">
        <v>2</v>
      </c>
      <c r="C2" s="2" t="s">
        <v>494</v>
      </c>
      <c r="D2" s="2" t="s">
        <v>4</v>
      </c>
      <c r="E2" s="2" t="s">
        <v>495</v>
      </c>
      <c r="F2" s="2" t="s">
        <v>30</v>
      </c>
      <c r="G2" s="2" t="s">
        <v>496</v>
      </c>
      <c r="H2" s="2" t="s">
        <v>497</v>
      </c>
      <c r="I2" s="2" t="s">
        <v>498</v>
      </c>
      <c r="J2" s="2" t="s">
        <v>2</v>
      </c>
      <c r="K2" s="2" t="s">
        <v>30</v>
      </c>
      <c r="L2" s="2" t="s">
        <v>31</v>
      </c>
    </row>
    <row r="3" spans="1:12">
      <c r="A3" s="3" t="s">
        <v>1335</v>
      </c>
    </row>
    <row r="4" spans="1:12">
      <c r="A4" s="4" t="s">
        <v>46</v>
      </c>
      <c r="B4" s="6" t="n">
        <v>8003</v>
      </c>
      <c r="C4" s="6" t="n">
        <v>944</v>
      </c>
      <c r="D4" s="6" t="n">
        <v>1159</v>
      </c>
      <c r="E4" s="6" t="n">
        <v>893</v>
      </c>
      <c r="F4" s="6" t="n">
        <v>944</v>
      </c>
      <c r="G4" s="6" t="n">
        <v>842</v>
      </c>
      <c r="H4" s="6" t="n">
        <v>770</v>
      </c>
      <c r="I4" s="6" t="n">
        <v>896</v>
      </c>
      <c r="J4" s="6" t="n">
        <v>10999</v>
      </c>
      <c r="K4" s="6" t="n">
        <v>3452</v>
      </c>
      <c r="L4" s="6" t="n">
        <v>-266</v>
      </c>
    </row>
    <row r="5" spans="1:12">
      <c r="A5" s="4" t="s">
        <v>1336</v>
      </c>
      <c r="J5" s="5" t="n">
        <v>1218</v>
      </c>
      <c r="K5" s="5" t="n">
        <v>1217</v>
      </c>
      <c r="L5" s="5" t="n">
        <v>786</v>
      </c>
    </row>
    <row r="6" spans="1:12">
      <c r="A6" s="4" t="s">
        <v>1337</v>
      </c>
      <c r="B6" s="7" t="n">
        <v>6.57</v>
      </c>
      <c r="C6" s="7" t="n">
        <v>0.78</v>
      </c>
      <c r="D6" s="7" t="n">
        <v>0.95</v>
      </c>
      <c r="E6" s="7" t="n">
        <v>0.73</v>
      </c>
      <c r="F6" s="7" t="n">
        <v>0.78</v>
      </c>
      <c r="G6" s="7" t="n">
        <v>0.6899999999999999</v>
      </c>
      <c r="H6" s="7" t="n">
        <v>0.63</v>
      </c>
      <c r="I6" s="7" t="n">
        <v>0.74</v>
      </c>
      <c r="J6" s="7" t="n">
        <v>9.029999999999999</v>
      </c>
      <c r="K6" s="7" t="n">
        <v>2.84</v>
      </c>
      <c r="L6" s="7" t="n">
        <v>-0.34</v>
      </c>
    </row>
    <row r="7" spans="1:12">
      <c r="A7" s="3" t="s">
        <v>1338</v>
      </c>
    </row>
    <row r="8" spans="1:12">
      <c r="A8" s="4" t="s">
        <v>1339</v>
      </c>
      <c r="J8" s="6" t="n">
        <v>10999</v>
      </c>
      <c r="K8" s="6" t="n">
        <v>3452</v>
      </c>
      <c r="L8" s="6" t="n">
        <v>-266</v>
      </c>
    </row>
    <row r="9" spans="1:12">
      <c r="A9" s="4" t="s">
        <v>1340</v>
      </c>
      <c r="J9" s="5" t="n">
        <v>10</v>
      </c>
      <c r="K9" s="5" t="n">
        <v>9</v>
      </c>
      <c r="L9" s="5" t="n">
        <v>0</v>
      </c>
    </row>
    <row r="10" spans="1:12">
      <c r="A10" s="4" t="s">
        <v>1341</v>
      </c>
      <c r="J10" s="5" t="n">
        <v>1228</v>
      </c>
      <c r="K10" s="5" t="n">
        <v>1226</v>
      </c>
      <c r="L10" s="5" t="n">
        <v>786</v>
      </c>
    </row>
    <row r="11" spans="1:12">
      <c r="A11" s="4" t="s">
        <v>1342</v>
      </c>
      <c r="B11" s="7" t="n">
        <v>6.52</v>
      </c>
      <c r="C11" s="7" t="n">
        <v>0.77</v>
      </c>
      <c r="D11" s="7" t="n">
        <v>0.9399999999999999</v>
      </c>
      <c r="E11" s="7" t="n">
        <v>0.73</v>
      </c>
      <c r="F11" s="7" t="n">
        <v>0.77</v>
      </c>
      <c r="G11" s="7" t="n">
        <v>0.6899999999999999</v>
      </c>
      <c r="H11" s="7" t="n">
        <v>0.63</v>
      </c>
      <c r="I11" s="7" t="n">
        <v>0.73</v>
      </c>
      <c r="J11" s="7" t="n">
        <v>8.949999999999999</v>
      </c>
      <c r="K11" s="7" t="n">
        <v>2.81</v>
      </c>
      <c r="L11" s="7" t="n">
        <v>-0.3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0</v>
      </c>
      <c r="D2" s="2" t="s">
        <v>31</v>
      </c>
    </row>
    <row r="3" spans="1:4">
      <c r="A3" s="3" t="s">
        <v>47</v>
      </c>
    </row>
    <row r="4" spans="1:4">
      <c r="A4" s="4" t="s">
        <v>1344</v>
      </c>
      <c r="B4" s="5" t="n">
        <v>2</v>
      </c>
      <c r="C4" s="5" t="n">
        <v>3</v>
      </c>
      <c r="D4" s="5" t="n">
        <v>1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45</v>
      </c>
      <c r="B1" s="2" t="s">
        <v>493</v>
      </c>
      <c r="J1" s="2" t="s">
        <v>1</v>
      </c>
    </row>
    <row r="2" spans="1:12">
      <c r="B2" s="2" t="s">
        <v>563</v>
      </c>
      <c r="C2" s="2" t="s">
        <v>1346</v>
      </c>
      <c r="D2" s="2" t="s">
        <v>562</v>
      </c>
      <c r="E2" s="2" t="s">
        <v>1347</v>
      </c>
      <c r="F2" s="2" t="s">
        <v>564</v>
      </c>
      <c r="G2" s="2" t="s">
        <v>1348</v>
      </c>
      <c r="H2" s="2" t="s">
        <v>1212</v>
      </c>
      <c r="I2" s="2" t="s">
        <v>1349</v>
      </c>
      <c r="J2" s="2" t="s">
        <v>1350</v>
      </c>
      <c r="K2" s="2" t="s">
        <v>564</v>
      </c>
      <c r="L2" s="2" t="s">
        <v>1099</v>
      </c>
    </row>
    <row r="3" spans="1:12">
      <c r="A3" s="3" t="s">
        <v>1351</v>
      </c>
    </row>
    <row r="4" spans="1:12">
      <c r="A4" s="4" t="s">
        <v>1352</v>
      </c>
      <c r="J4" s="5" t="n">
        <v>4</v>
      </c>
    </row>
    <row r="5" spans="1:12">
      <c r="A5" s="4" t="s">
        <v>1353</v>
      </c>
      <c r="J5" s="5" t="n">
        <v>3</v>
      </c>
    </row>
    <row r="6" spans="1:12">
      <c r="A6" s="4" t="s">
        <v>1354</v>
      </c>
      <c r="J6" s="5" t="n">
        <v>2</v>
      </c>
    </row>
    <row r="7" spans="1:12">
      <c r="A7" s="4" t="s">
        <v>1355</v>
      </c>
      <c r="J7" s="4" t="s">
        <v>1356</v>
      </c>
      <c r="K7" s="4" t="s">
        <v>819</v>
      </c>
      <c r="L7" s="4" t="s">
        <v>802</v>
      </c>
    </row>
    <row r="8" spans="1:12">
      <c r="A8" s="4" t="s">
        <v>556</v>
      </c>
      <c r="B8" s="6" t="n">
        <v>6877</v>
      </c>
      <c r="C8" s="6" t="n">
        <v>6314</v>
      </c>
      <c r="D8" s="6" t="n">
        <v>6677</v>
      </c>
      <c r="E8" s="6" t="n">
        <v>6364</v>
      </c>
      <c r="F8" s="6" t="n">
        <v>6857</v>
      </c>
      <c r="G8" s="6" t="n">
        <v>6267</v>
      </c>
      <c r="H8" s="6" t="n">
        <v>6793</v>
      </c>
      <c r="I8" s="6" t="n">
        <v>6570</v>
      </c>
      <c r="J8" s="6" t="n">
        <v>26232</v>
      </c>
      <c r="K8" s="6" t="n">
        <v>26487</v>
      </c>
      <c r="L8" s="6" t="n">
        <v>18338</v>
      </c>
    </row>
    <row r="9" spans="1:12">
      <c r="A9" s="4" t="s">
        <v>1357</v>
      </c>
    </row>
    <row r="10" spans="1:12">
      <c r="A10" s="3" t="s">
        <v>1351</v>
      </c>
    </row>
    <row r="11" spans="1:12">
      <c r="A11" s="4" t="s">
        <v>556</v>
      </c>
      <c r="J11" s="6" t="n">
        <v>94</v>
      </c>
      <c r="K11" s="6" t="n">
        <v>87</v>
      </c>
      <c r="L11" s="6" t="n">
        <v>37</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493</v>
      </c>
      <c r="J1" s="2" t="s">
        <v>1</v>
      </c>
    </row>
    <row r="2" spans="1:12">
      <c r="B2" s="2" t="s">
        <v>2</v>
      </c>
      <c r="C2" s="2" t="s">
        <v>494</v>
      </c>
      <c r="D2" s="2" t="s">
        <v>4</v>
      </c>
      <c r="E2" s="2" t="s">
        <v>495</v>
      </c>
      <c r="F2" s="2" t="s">
        <v>30</v>
      </c>
      <c r="G2" s="2" t="s">
        <v>496</v>
      </c>
      <c r="H2" s="2" t="s">
        <v>497</v>
      </c>
      <c r="I2" s="2" t="s">
        <v>498</v>
      </c>
      <c r="J2" s="2" t="s">
        <v>2</v>
      </c>
      <c r="K2" s="2" t="s">
        <v>30</v>
      </c>
      <c r="L2" s="2" t="s">
        <v>31</v>
      </c>
    </row>
    <row r="3" spans="1:12">
      <c r="A3" s="3" t="s">
        <v>606</v>
      </c>
    </row>
    <row r="4" spans="1:12">
      <c r="A4" s="4" t="s">
        <v>33</v>
      </c>
      <c r="B4" s="6" t="n">
        <v>6877</v>
      </c>
      <c r="C4" s="6" t="n">
        <v>6314</v>
      </c>
      <c r="D4" s="6" t="n">
        <v>6677</v>
      </c>
      <c r="E4" s="6" t="n">
        <v>6364</v>
      </c>
      <c r="F4" s="6" t="n">
        <v>6857</v>
      </c>
      <c r="G4" s="6" t="n">
        <v>6267</v>
      </c>
      <c r="H4" s="6" t="n">
        <v>6793</v>
      </c>
      <c r="I4" s="6" t="n">
        <v>6570</v>
      </c>
      <c r="J4" s="6" t="n">
        <v>26232</v>
      </c>
      <c r="K4" s="6" t="n">
        <v>26487</v>
      </c>
      <c r="L4" s="6" t="n">
        <v>18338</v>
      </c>
    </row>
    <row r="5" spans="1:12">
      <c r="A5" s="4" t="s">
        <v>607</v>
      </c>
    </row>
    <row r="6" spans="1:12">
      <c r="A6" s="3" t="s">
        <v>606</v>
      </c>
    </row>
    <row r="7" spans="1:12">
      <c r="A7" s="4" t="s">
        <v>33</v>
      </c>
      <c r="J7" s="5" t="n">
        <v>18353</v>
      </c>
      <c r="K7" s="5" t="n">
        <v>18641</v>
      </c>
      <c r="L7" s="5" t="n">
        <v>10943</v>
      </c>
    </row>
    <row r="8" spans="1:12">
      <c r="A8" s="4" t="s">
        <v>608</v>
      </c>
    </row>
    <row r="9" spans="1:12">
      <c r="A9" s="3" t="s">
        <v>606</v>
      </c>
    </row>
    <row r="10" spans="1:12">
      <c r="A10" s="4" t="s">
        <v>33</v>
      </c>
      <c r="J10" s="5" t="n">
        <v>2190</v>
      </c>
      <c r="K10" s="5" t="n">
        <v>2309</v>
      </c>
      <c r="L10" s="5" t="n">
        <v>1437</v>
      </c>
    </row>
    <row r="11" spans="1:12">
      <c r="A11" s="4" t="s">
        <v>609</v>
      </c>
    </row>
    <row r="12" spans="1:12">
      <c r="A12" s="3" t="s">
        <v>606</v>
      </c>
    </row>
    <row r="13" spans="1:12">
      <c r="A13" s="4" t="s">
        <v>33</v>
      </c>
      <c r="J13" s="5" t="n">
        <v>2393</v>
      </c>
      <c r="K13" s="5" t="n">
        <v>2366</v>
      </c>
      <c r="L13" s="5" t="n">
        <v>2656</v>
      </c>
    </row>
    <row r="14" spans="1:12">
      <c r="A14" s="4" t="s">
        <v>610</v>
      </c>
    </row>
    <row r="15" spans="1:12">
      <c r="A15" s="3" t="s">
        <v>606</v>
      </c>
    </row>
    <row r="16" spans="1:12">
      <c r="A16" s="4" t="s">
        <v>33</v>
      </c>
      <c r="J16" s="6" t="n">
        <v>3296</v>
      </c>
      <c r="K16" s="6" t="n">
        <v>3171</v>
      </c>
      <c r="L16" s="6" t="n">
        <v>330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0</v>
      </c>
      <c r="D2" s="2" t="s">
        <v>31</v>
      </c>
    </row>
    <row r="3" spans="1:4">
      <c r="A3" s="3" t="s">
        <v>606</v>
      </c>
    </row>
    <row r="4" spans="1:4">
      <c r="A4" s="4" t="s">
        <v>1360</v>
      </c>
      <c r="B4" s="6" t="n">
        <v>-583</v>
      </c>
      <c r="C4" s="6" t="n">
        <v>-536</v>
      </c>
      <c r="D4" s="6" t="n">
        <v>-779</v>
      </c>
    </row>
    <row r="5" spans="1:4">
      <c r="A5" s="4" t="s">
        <v>1361</v>
      </c>
      <c r="B5" s="5" t="n">
        <v>-457</v>
      </c>
      <c r="C5" s="5" t="n">
        <v>-1012</v>
      </c>
      <c r="D5" s="5" t="n">
        <v>-1117</v>
      </c>
    </row>
    <row r="6" spans="1:4">
      <c r="A6" s="4" t="s">
        <v>1362</v>
      </c>
      <c r="B6" s="5" t="n">
        <v>0</v>
      </c>
      <c r="C6" s="5" t="n">
        <v>-30</v>
      </c>
      <c r="D6" s="5" t="n">
        <v>-194</v>
      </c>
    </row>
    <row r="7" spans="1:4">
      <c r="A7" s="4" t="s">
        <v>142</v>
      </c>
      <c r="B7" s="5" t="n">
        <v>0</v>
      </c>
      <c r="C7" s="5" t="n">
        <v>0</v>
      </c>
      <c r="D7" s="5" t="n">
        <v>-347</v>
      </c>
    </row>
    <row r="8" spans="1:4">
      <c r="A8" s="4" t="s">
        <v>1363</v>
      </c>
      <c r="B8" s="5" t="n">
        <v>-19</v>
      </c>
      <c r="C8" s="5" t="n">
        <v>38</v>
      </c>
      <c r="D8" s="5" t="n">
        <v>41</v>
      </c>
    </row>
    <row r="9" spans="1:4">
      <c r="A9" s="4" t="s">
        <v>1364</v>
      </c>
      <c r="B9" s="5" t="n">
        <v>-49</v>
      </c>
      <c r="C9" s="5" t="n">
        <v>-53</v>
      </c>
      <c r="D9" s="5" t="n">
        <v>-58</v>
      </c>
    </row>
    <row r="10" spans="1:4">
      <c r="A10" s="4" t="s">
        <v>1365</v>
      </c>
      <c r="B10" s="5" t="n">
        <v>0</v>
      </c>
      <c r="C10" s="5" t="n">
        <v>0</v>
      </c>
      <c r="D10" s="5" t="n">
        <v>21</v>
      </c>
    </row>
    <row r="11" spans="1:4">
      <c r="A11" s="4" t="s">
        <v>147</v>
      </c>
      <c r="B11" s="5" t="n">
        <v>0</v>
      </c>
      <c r="C11" s="5" t="n">
        <v>-4</v>
      </c>
      <c r="D11" s="5" t="n">
        <v>-57</v>
      </c>
    </row>
    <row r="12" spans="1:4">
      <c r="A12" s="4" t="s">
        <v>1366</v>
      </c>
      <c r="B12" s="5" t="n">
        <v>-49</v>
      </c>
      <c r="C12" s="5" t="n">
        <v>-39</v>
      </c>
      <c r="D12" s="5" t="n">
        <v>-61</v>
      </c>
    </row>
    <row r="13" spans="1:4">
      <c r="A13" s="4" t="s">
        <v>1367</v>
      </c>
      <c r="B13" s="5" t="n">
        <v>0</v>
      </c>
      <c r="C13" s="5" t="n">
        <v>0</v>
      </c>
      <c r="D13" s="5" t="n">
        <v>-1549</v>
      </c>
    </row>
    <row r="14" spans="1:4">
      <c r="A14" s="4" t="s">
        <v>37</v>
      </c>
      <c r="B14" s="5" t="n">
        <v>6773</v>
      </c>
      <c r="C14" s="5" t="n">
        <v>6142</v>
      </c>
      <c r="D14" s="5" t="n">
        <v>2639</v>
      </c>
    </row>
    <row r="15" spans="1:4">
      <c r="A15" s="4" t="s">
        <v>38</v>
      </c>
      <c r="B15" s="5" t="n">
        <v>1234</v>
      </c>
      <c r="C15" s="5" t="n">
        <v>1134</v>
      </c>
      <c r="D15" s="5" t="n">
        <v>1321</v>
      </c>
    </row>
    <row r="16" spans="1:4">
      <c r="A16" s="4" t="s">
        <v>39</v>
      </c>
      <c r="B16" s="5" t="n">
        <v>9</v>
      </c>
      <c r="C16" s="5" t="n">
        <v>-15</v>
      </c>
      <c r="D16" s="5" t="n">
        <v>305</v>
      </c>
    </row>
    <row r="17" spans="1:4">
      <c r="A17" s="4" t="s">
        <v>40</v>
      </c>
      <c r="B17" s="5" t="n">
        <v>5530</v>
      </c>
      <c r="C17" s="5" t="n">
        <v>5023</v>
      </c>
      <c r="D17" s="5" t="n">
        <v>1013</v>
      </c>
    </row>
    <row r="18" spans="1:4">
      <c r="A18" s="4" t="s">
        <v>607</v>
      </c>
    </row>
    <row r="19" spans="1:4">
      <c r="A19" s="3" t="s">
        <v>606</v>
      </c>
    </row>
    <row r="20" spans="1:4">
      <c r="A20" s="4" t="s">
        <v>437</v>
      </c>
      <c r="B20" s="5" t="n">
        <v>6001</v>
      </c>
      <c r="C20" s="5" t="n">
        <v>5862</v>
      </c>
      <c r="D20" s="5" t="n">
        <v>4690</v>
      </c>
    </row>
    <row r="21" spans="1:4">
      <c r="A21" s="4" t="s">
        <v>608</v>
      </c>
    </row>
    <row r="22" spans="1:4">
      <c r="A22" s="3" t="s">
        <v>606</v>
      </c>
    </row>
    <row r="23" spans="1:4">
      <c r="A23" s="4" t="s">
        <v>437</v>
      </c>
      <c r="B23" s="5" t="n">
        <v>639</v>
      </c>
      <c r="C23" s="5" t="n">
        <v>642</v>
      </c>
      <c r="D23" s="5" t="n">
        <v>541</v>
      </c>
    </row>
    <row r="24" spans="1:4">
      <c r="A24" s="4" t="s">
        <v>609</v>
      </c>
    </row>
    <row r="25" spans="1:4">
      <c r="A25" s="3" t="s">
        <v>606</v>
      </c>
    </row>
    <row r="26" spans="1:4">
      <c r="A26" s="4" t="s">
        <v>437</v>
      </c>
      <c r="B26" s="5" t="n">
        <v>781</v>
      </c>
      <c r="C26" s="5" t="n">
        <v>781</v>
      </c>
      <c r="D26" s="5" t="n">
        <v>938</v>
      </c>
    </row>
    <row r="27" spans="1:4">
      <c r="A27" s="4" t="s">
        <v>610</v>
      </c>
    </row>
    <row r="28" spans="1:4">
      <c r="A28" s="3" t="s">
        <v>606</v>
      </c>
    </row>
    <row r="29" spans="1:4">
      <c r="A29" s="4" t="s">
        <v>437</v>
      </c>
      <c r="B29" s="5" t="n">
        <v>617</v>
      </c>
      <c r="C29" s="5" t="n">
        <v>657</v>
      </c>
      <c r="D29" s="5" t="n">
        <v>742</v>
      </c>
    </row>
    <row r="30" spans="1:4">
      <c r="A30" s="4" t="s">
        <v>611</v>
      </c>
    </row>
    <row r="31" spans="1:4">
      <c r="A31" s="3" t="s">
        <v>606</v>
      </c>
    </row>
    <row r="32" spans="1:4">
      <c r="A32" s="4" t="s">
        <v>437</v>
      </c>
      <c r="B32" s="6" t="n">
        <v>-108</v>
      </c>
      <c r="C32" s="6" t="n">
        <v>-164</v>
      </c>
      <c r="D32" s="6" t="n">
        <v>-17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31</v>
      </c>
    </row>
    <row r="3" spans="1:4">
      <c r="A3" s="3" t="s">
        <v>606</v>
      </c>
    </row>
    <row r="4" spans="1:4">
      <c r="A4" s="4" t="s">
        <v>140</v>
      </c>
      <c r="B4" s="6" t="n">
        <v>1036</v>
      </c>
      <c r="C4" s="6" t="n">
        <v>1337</v>
      </c>
      <c r="D4" s="6" t="n">
        <v>740</v>
      </c>
    </row>
    <row r="5" spans="1:4">
      <c r="A5" s="4" t="s">
        <v>607</v>
      </c>
    </row>
    <row r="6" spans="1:4">
      <c r="A6" s="3" t="s">
        <v>606</v>
      </c>
    </row>
    <row r="7" spans="1:4">
      <c r="A7" s="4" t="s">
        <v>140</v>
      </c>
      <c r="B7" s="5" t="n">
        <v>661</v>
      </c>
      <c r="C7" s="5" t="n">
        <v>966</v>
      </c>
      <c r="D7" s="5" t="n">
        <v>484</v>
      </c>
    </row>
    <row r="8" spans="1:4">
      <c r="A8" s="4" t="s">
        <v>608</v>
      </c>
    </row>
    <row r="9" spans="1:4">
      <c r="A9" s="3" t="s">
        <v>606</v>
      </c>
    </row>
    <row r="10" spans="1:4">
      <c r="A10" s="4" t="s">
        <v>140</v>
      </c>
      <c r="B10" s="5" t="n">
        <v>48</v>
      </c>
      <c r="C10" s="5" t="n">
        <v>56</v>
      </c>
      <c r="D10" s="5" t="n">
        <v>36</v>
      </c>
    </row>
    <row r="11" spans="1:4">
      <c r="A11" s="4" t="s">
        <v>609</v>
      </c>
    </row>
    <row r="12" spans="1:4">
      <c r="A12" s="3" t="s">
        <v>606</v>
      </c>
    </row>
    <row r="13" spans="1:4">
      <c r="A13" s="4" t="s">
        <v>140</v>
      </c>
      <c r="B13" s="5" t="n">
        <v>96</v>
      </c>
      <c r="C13" s="5" t="n">
        <v>84</v>
      </c>
      <c r="D13" s="5" t="n">
        <v>86</v>
      </c>
    </row>
    <row r="14" spans="1:4">
      <c r="A14" s="4" t="s">
        <v>610</v>
      </c>
    </row>
    <row r="15" spans="1:4">
      <c r="A15" s="3" t="s">
        <v>606</v>
      </c>
    </row>
    <row r="16" spans="1:4">
      <c r="A16" s="4" t="s">
        <v>140</v>
      </c>
      <c r="B16" s="5" t="n">
        <v>101</v>
      </c>
      <c r="C16" s="5" t="n">
        <v>87</v>
      </c>
      <c r="D16" s="5" t="n">
        <v>85</v>
      </c>
    </row>
    <row r="17" spans="1:4">
      <c r="A17" s="4" t="s">
        <v>611</v>
      </c>
    </row>
    <row r="18" spans="1:4">
      <c r="A18" s="3" t="s">
        <v>606</v>
      </c>
    </row>
    <row r="19" spans="1:4">
      <c r="A19" s="4" t="s">
        <v>140</v>
      </c>
      <c r="B19" s="6" t="n">
        <v>130</v>
      </c>
      <c r="C19" s="6" t="n">
        <v>144</v>
      </c>
      <c r="D19" s="6" t="n">
        <v>4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0</v>
      </c>
      <c r="D2" s="2" t="s">
        <v>31</v>
      </c>
    </row>
    <row r="3" spans="1:4">
      <c r="A3" s="3" t="s">
        <v>606</v>
      </c>
    </row>
    <row r="4" spans="1:4">
      <c r="A4" s="4" t="s">
        <v>156</v>
      </c>
      <c r="B4" s="6" t="n">
        <v>1217</v>
      </c>
      <c r="C4" s="6" t="n">
        <v>1247</v>
      </c>
      <c r="D4" s="6" t="n">
        <v>648</v>
      </c>
    </row>
    <row r="5" spans="1:4">
      <c r="A5" s="4" t="s">
        <v>607</v>
      </c>
    </row>
    <row r="6" spans="1:4">
      <c r="A6" s="3" t="s">
        <v>606</v>
      </c>
    </row>
    <row r="7" spans="1:4">
      <c r="A7" s="4" t="s">
        <v>156</v>
      </c>
      <c r="B7" s="5" t="n">
        <v>764</v>
      </c>
      <c r="C7" s="5" t="n">
        <v>843</v>
      </c>
      <c r="D7" s="5" t="n">
        <v>377</v>
      </c>
    </row>
    <row r="8" spans="1:4">
      <c r="A8" s="4" t="s">
        <v>608</v>
      </c>
    </row>
    <row r="9" spans="1:4">
      <c r="A9" s="3" t="s">
        <v>606</v>
      </c>
    </row>
    <row r="10" spans="1:4">
      <c r="A10" s="4" t="s">
        <v>156</v>
      </c>
      <c r="B10" s="5" t="n">
        <v>42</v>
      </c>
      <c r="C10" s="5" t="n">
        <v>30</v>
      </c>
      <c r="D10" s="5" t="n">
        <v>19</v>
      </c>
    </row>
    <row r="11" spans="1:4">
      <c r="A11" s="4" t="s">
        <v>609</v>
      </c>
    </row>
    <row r="12" spans="1:4">
      <c r="A12" s="3" t="s">
        <v>606</v>
      </c>
    </row>
    <row r="13" spans="1:4">
      <c r="A13" s="4" t="s">
        <v>156</v>
      </c>
      <c r="B13" s="5" t="n">
        <v>125</v>
      </c>
      <c r="C13" s="5" t="n">
        <v>109</v>
      </c>
      <c r="D13" s="5" t="n">
        <v>106</v>
      </c>
    </row>
    <row r="14" spans="1:4">
      <c r="A14" s="4" t="s">
        <v>610</v>
      </c>
    </row>
    <row r="15" spans="1:4">
      <c r="A15" s="3" t="s">
        <v>606</v>
      </c>
    </row>
    <row r="16" spans="1:4">
      <c r="A16" s="4" t="s">
        <v>156</v>
      </c>
      <c r="B16" s="5" t="n">
        <v>209</v>
      </c>
      <c r="C16" s="5" t="n">
        <v>102</v>
      </c>
      <c r="D16" s="5" t="n">
        <v>99</v>
      </c>
    </row>
    <row r="17" spans="1:4">
      <c r="A17" s="4" t="s">
        <v>611</v>
      </c>
    </row>
    <row r="18" spans="1:4">
      <c r="A18" s="3" t="s">
        <v>606</v>
      </c>
    </row>
    <row r="19" spans="1:4">
      <c r="A19" s="4" t="s">
        <v>156</v>
      </c>
      <c r="B19" s="6" t="n">
        <v>77</v>
      </c>
      <c r="C19" s="6" t="n">
        <v>163</v>
      </c>
      <c r="D19" s="6" t="n">
        <v>4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493</v>
      </c>
      <c r="J1" s="2" t="s">
        <v>1</v>
      </c>
    </row>
    <row r="2" spans="1:12">
      <c r="B2" s="2" t="s">
        <v>2</v>
      </c>
      <c r="C2" s="2" t="s">
        <v>494</v>
      </c>
      <c r="D2" s="2" t="s">
        <v>4</v>
      </c>
      <c r="E2" s="2" t="s">
        <v>495</v>
      </c>
      <c r="F2" s="2" t="s">
        <v>30</v>
      </c>
      <c r="G2" s="2" t="s">
        <v>496</v>
      </c>
      <c r="H2" s="2" t="s">
        <v>497</v>
      </c>
      <c r="I2" s="2" t="s">
        <v>498</v>
      </c>
      <c r="J2" s="2" t="s">
        <v>2</v>
      </c>
      <c r="K2" s="2" t="s">
        <v>30</v>
      </c>
      <c r="L2" s="2" t="s">
        <v>31</v>
      </c>
    </row>
    <row r="3" spans="1:12">
      <c r="A3" s="3" t="s">
        <v>1371</v>
      </c>
    </row>
    <row r="4" spans="1:12">
      <c r="A4" s="4" t="s">
        <v>33</v>
      </c>
      <c r="B4" s="6" t="n">
        <v>6877</v>
      </c>
      <c r="C4" s="6" t="n">
        <v>6314</v>
      </c>
      <c r="D4" s="6" t="n">
        <v>6677</v>
      </c>
      <c r="E4" s="6" t="n">
        <v>6364</v>
      </c>
      <c r="F4" s="6" t="n">
        <v>6857</v>
      </c>
      <c r="G4" s="6" t="n">
        <v>6267</v>
      </c>
      <c r="H4" s="6" t="n">
        <v>6793</v>
      </c>
      <c r="I4" s="6" t="n">
        <v>6570</v>
      </c>
      <c r="J4" s="6" t="n">
        <v>26232</v>
      </c>
      <c r="K4" s="6" t="n">
        <v>26487</v>
      </c>
      <c r="L4" s="6" t="n">
        <v>18338</v>
      </c>
    </row>
    <row r="5" spans="1:12">
      <c r="A5" s="4" t="s">
        <v>1372</v>
      </c>
    </row>
    <row r="6" spans="1:12">
      <c r="A6" s="3" t="s">
        <v>1371</v>
      </c>
    </row>
    <row r="7" spans="1:12">
      <c r="A7" s="4" t="s">
        <v>33</v>
      </c>
      <c r="J7" s="5" t="n">
        <v>6439</v>
      </c>
      <c r="K7" s="5" t="n">
        <v>6475</v>
      </c>
      <c r="L7" s="5" t="n">
        <v>5877</v>
      </c>
    </row>
    <row r="8" spans="1:12">
      <c r="A8" s="4" t="s">
        <v>1373</v>
      </c>
    </row>
    <row r="9" spans="1:12">
      <c r="A9" s="3" t="s">
        <v>1371</v>
      </c>
    </row>
    <row r="10" spans="1:12">
      <c r="A10" s="4" t="s">
        <v>33</v>
      </c>
      <c r="J10" s="5" t="n">
        <v>5482</v>
      </c>
      <c r="K10" s="5" t="n">
        <v>5619</v>
      </c>
      <c r="L10" s="5" t="n">
        <v>2795</v>
      </c>
    </row>
    <row r="11" spans="1:12">
      <c r="A11" s="4" t="s">
        <v>1374</v>
      </c>
    </row>
    <row r="12" spans="1:12">
      <c r="A12" s="3" t="s">
        <v>1371</v>
      </c>
    </row>
    <row r="13" spans="1:12">
      <c r="A13" s="4" t="s">
        <v>33</v>
      </c>
      <c r="J13" s="5" t="n">
        <v>2310</v>
      </c>
      <c r="K13" s="5" t="n">
        <v>2345</v>
      </c>
      <c r="L13" s="5" t="n">
        <v>1859</v>
      </c>
    </row>
    <row r="14" spans="1:12">
      <c r="A14" s="4" t="s">
        <v>1375</v>
      </c>
    </row>
    <row r="15" spans="1:12">
      <c r="A15" s="3" t="s">
        <v>1371</v>
      </c>
    </row>
    <row r="16" spans="1:12">
      <c r="A16" s="4" t="s">
        <v>33</v>
      </c>
      <c r="J16" s="5" t="n">
        <v>2578</v>
      </c>
      <c r="K16" s="5" t="n">
        <v>2548</v>
      </c>
      <c r="L16" s="5" t="n">
        <v>2179</v>
      </c>
    </row>
    <row r="17" spans="1:12">
      <c r="A17" s="4" t="s">
        <v>1376</v>
      </c>
    </row>
    <row r="18" spans="1:12">
      <c r="A18" s="3" t="s">
        <v>1371</v>
      </c>
    </row>
    <row r="19" spans="1:12">
      <c r="A19" s="4" t="s">
        <v>33</v>
      </c>
      <c r="J19" s="5" t="n">
        <v>2609</v>
      </c>
      <c r="K19" s="5" t="n">
        <v>2703</v>
      </c>
      <c r="L19" s="5" t="n">
        <v>1480</v>
      </c>
    </row>
    <row r="20" spans="1:12">
      <c r="A20" s="4" t="s">
        <v>1377</v>
      </c>
    </row>
    <row r="21" spans="1:12">
      <c r="A21" s="3" t="s">
        <v>1371</v>
      </c>
    </row>
    <row r="22" spans="1:12">
      <c r="A22" s="4" t="s">
        <v>33</v>
      </c>
      <c r="J22" s="5" t="n">
        <v>1508</v>
      </c>
      <c r="K22" s="5" t="n">
        <v>1524</v>
      </c>
      <c r="L22" s="5" t="n">
        <v>665</v>
      </c>
    </row>
    <row r="23" spans="1:12">
      <c r="A23" s="4" t="s">
        <v>1378</v>
      </c>
    </row>
    <row r="24" spans="1:12">
      <c r="A24" s="3" t="s">
        <v>1371</v>
      </c>
    </row>
    <row r="25" spans="1:12">
      <c r="A25" s="4" t="s">
        <v>33</v>
      </c>
      <c r="J25" s="5" t="n">
        <v>1423</v>
      </c>
      <c r="K25" s="5" t="n">
        <v>1494</v>
      </c>
      <c r="L25" s="5" t="n">
        <v>710</v>
      </c>
    </row>
    <row r="26" spans="1:12">
      <c r="A26" s="4" t="s">
        <v>1379</v>
      </c>
    </row>
    <row r="27" spans="1:12">
      <c r="A27" s="3" t="s">
        <v>1371</v>
      </c>
    </row>
    <row r="28" spans="1:12">
      <c r="A28" s="4" t="s">
        <v>33</v>
      </c>
      <c r="J28" s="5" t="n">
        <v>755</v>
      </c>
      <c r="K28" s="5" t="n">
        <v>761</v>
      </c>
      <c r="L28" s="5" t="n">
        <v>902</v>
      </c>
    </row>
    <row r="29" spans="1:12">
      <c r="A29" s="4" t="s">
        <v>1380</v>
      </c>
    </row>
    <row r="30" spans="1:12">
      <c r="A30" s="3" t="s">
        <v>1371</v>
      </c>
    </row>
    <row r="31" spans="1:12">
      <c r="A31" s="4" t="s">
        <v>33</v>
      </c>
      <c r="J31" s="5" t="n">
        <v>956</v>
      </c>
      <c r="K31" s="5" t="n">
        <v>981</v>
      </c>
      <c r="L31" s="5" t="n">
        <v>521</v>
      </c>
    </row>
    <row r="32" spans="1:12">
      <c r="A32" s="4" t="s">
        <v>1381</v>
      </c>
    </row>
    <row r="33" spans="1:12">
      <c r="A33" s="3" t="s">
        <v>1371</v>
      </c>
    </row>
    <row r="34" spans="1:12">
      <c r="A34" s="4" t="s">
        <v>33</v>
      </c>
      <c r="J34" s="5" t="n">
        <v>937</v>
      </c>
      <c r="K34" s="5" t="n">
        <v>1050</v>
      </c>
      <c r="L34" s="5" t="n">
        <v>562</v>
      </c>
    </row>
    <row r="35" spans="1:12">
      <c r="A35" s="4" t="s">
        <v>649</v>
      </c>
    </row>
    <row r="36" spans="1:12">
      <c r="A36" s="3" t="s">
        <v>1371</v>
      </c>
    </row>
    <row r="37" spans="1:12">
      <c r="A37" s="4" t="s">
        <v>33</v>
      </c>
      <c r="J37" s="6" t="n">
        <v>1235</v>
      </c>
      <c r="K37" s="6" t="n">
        <v>987</v>
      </c>
      <c r="L37" s="6" t="n">
        <v>788</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493</v>
      </c>
      <c r="J1" s="2" t="s">
        <v>1</v>
      </c>
    </row>
    <row r="2" spans="1:12">
      <c r="B2" s="2" t="s">
        <v>2</v>
      </c>
      <c r="C2" s="2" t="s">
        <v>494</v>
      </c>
      <c r="D2" s="2" t="s">
        <v>4</v>
      </c>
      <c r="E2" s="2" t="s">
        <v>495</v>
      </c>
      <c r="F2" s="2" t="s">
        <v>30</v>
      </c>
      <c r="G2" s="2" t="s">
        <v>496</v>
      </c>
      <c r="H2" s="2" t="s">
        <v>497</v>
      </c>
      <c r="I2" s="2" t="s">
        <v>498</v>
      </c>
      <c r="J2" s="2" t="s">
        <v>2</v>
      </c>
      <c r="K2" s="2" t="s">
        <v>30</v>
      </c>
      <c r="L2" s="2" t="s">
        <v>31</v>
      </c>
    </row>
    <row r="3" spans="1:12">
      <c r="A3" s="3" t="s">
        <v>1351</v>
      </c>
    </row>
    <row r="4" spans="1:12">
      <c r="A4" s="4" t="s">
        <v>33</v>
      </c>
      <c r="B4" s="6" t="n">
        <v>6877</v>
      </c>
      <c r="C4" s="6" t="n">
        <v>6314</v>
      </c>
      <c r="D4" s="6" t="n">
        <v>6677</v>
      </c>
      <c r="E4" s="6" t="n">
        <v>6364</v>
      </c>
      <c r="F4" s="6" t="n">
        <v>6857</v>
      </c>
      <c r="G4" s="6" t="n">
        <v>6267</v>
      </c>
      <c r="H4" s="6" t="n">
        <v>6793</v>
      </c>
      <c r="I4" s="6" t="n">
        <v>6570</v>
      </c>
      <c r="J4" s="6" t="n">
        <v>26232</v>
      </c>
      <c r="K4" s="6" t="n">
        <v>26487</v>
      </c>
      <c r="L4" s="6" t="n">
        <v>18338</v>
      </c>
    </row>
    <row r="5" spans="1:12">
      <c r="A5" s="4" t="s">
        <v>607</v>
      </c>
    </row>
    <row r="6" spans="1:12">
      <c r="A6" s="3" t="s">
        <v>1351</v>
      </c>
    </row>
    <row r="7" spans="1:12">
      <c r="A7" s="4" t="s">
        <v>33</v>
      </c>
      <c r="J7" s="5" t="n">
        <v>18353</v>
      </c>
      <c r="K7" s="5" t="n">
        <v>18641</v>
      </c>
      <c r="L7" s="5" t="n">
        <v>10943</v>
      </c>
    </row>
    <row r="8" spans="1:12">
      <c r="A8" s="4" t="s">
        <v>608</v>
      </c>
    </row>
    <row r="9" spans="1:12">
      <c r="A9" s="3" t="s">
        <v>1351</v>
      </c>
    </row>
    <row r="10" spans="1:12">
      <c r="A10" s="4" t="s">
        <v>33</v>
      </c>
      <c r="J10" s="5" t="n">
        <v>2190</v>
      </c>
      <c r="K10" s="5" t="n">
        <v>2309</v>
      </c>
      <c r="L10" s="5" t="n">
        <v>1437</v>
      </c>
    </row>
    <row r="11" spans="1:12">
      <c r="A11" s="4" t="s">
        <v>689</v>
      </c>
    </row>
    <row r="12" spans="1:12">
      <c r="A12" s="3" t="s">
        <v>1351</v>
      </c>
    </row>
    <row r="13" spans="1:12">
      <c r="A13" s="4" t="s">
        <v>33</v>
      </c>
      <c r="J13" s="5" t="n">
        <v>1021</v>
      </c>
      <c r="K13" s="5" t="n">
        <v>1055</v>
      </c>
      <c r="L13" s="5" t="n">
        <v>1334</v>
      </c>
    </row>
    <row r="14" spans="1:12">
      <c r="A14" s="4" t="s">
        <v>649</v>
      </c>
    </row>
    <row r="15" spans="1:12">
      <c r="A15" s="3" t="s">
        <v>1351</v>
      </c>
    </row>
    <row r="16" spans="1:12">
      <c r="A16" s="4" t="s">
        <v>33</v>
      </c>
      <c r="J16" s="6" t="n">
        <v>4668</v>
      </c>
      <c r="K16" s="6" t="n">
        <v>4482</v>
      </c>
      <c r="L16" s="6" t="n">
        <v>462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0</v>
      </c>
    </row>
    <row r="2" spans="1:3">
      <c r="A2" s="3" t="s">
        <v>1351</v>
      </c>
    </row>
    <row r="3" spans="1:3">
      <c r="A3" s="4" t="s">
        <v>1384</v>
      </c>
      <c r="B3" s="6" t="n">
        <v>111393</v>
      </c>
      <c r="C3" s="6" t="n">
        <v>110110</v>
      </c>
    </row>
    <row r="4" spans="1:3">
      <c r="A4" s="4" t="s">
        <v>607</v>
      </c>
    </row>
    <row r="5" spans="1:3">
      <c r="A5" s="3" t="s">
        <v>1351</v>
      </c>
    </row>
    <row r="6" spans="1:3">
      <c r="A6" s="4" t="s">
        <v>1384</v>
      </c>
      <c r="B6" s="5" t="n">
        <v>92129</v>
      </c>
      <c r="C6" s="5" t="n">
        <v>92243</v>
      </c>
    </row>
    <row r="7" spans="1:3">
      <c r="A7" s="4" t="s">
        <v>608</v>
      </c>
    </row>
    <row r="8" spans="1:3">
      <c r="A8" s="3" t="s">
        <v>1351</v>
      </c>
    </row>
    <row r="9" spans="1:3">
      <c r="A9" s="4" t="s">
        <v>1384</v>
      </c>
      <c r="B9" s="5" t="n">
        <v>6592</v>
      </c>
      <c r="C9" s="5" t="n">
        <v>6172</v>
      </c>
    </row>
    <row r="10" spans="1:3">
      <c r="A10" s="4" t="s">
        <v>689</v>
      </c>
    </row>
    <row r="11" spans="1:3">
      <c r="A11" s="3" t="s">
        <v>1351</v>
      </c>
    </row>
    <row r="12" spans="1:3">
      <c r="A12" s="4" t="s">
        <v>1384</v>
      </c>
      <c r="B12" s="5" t="n">
        <v>6219</v>
      </c>
      <c r="C12" s="5" t="n">
        <v>5669</v>
      </c>
    </row>
    <row r="13" spans="1:3">
      <c r="A13" s="4" t="s">
        <v>649</v>
      </c>
    </row>
    <row r="14" spans="1:3">
      <c r="A14" s="3" t="s">
        <v>1351</v>
      </c>
    </row>
    <row r="15" spans="1:3">
      <c r="A15" s="4" t="s">
        <v>1384</v>
      </c>
      <c r="B15" s="6" t="n">
        <v>6453</v>
      </c>
      <c r="C15" s="6" t="n">
        <v>602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493</v>
      </c>
      <c r="J1" s="2" t="s">
        <v>1</v>
      </c>
    </row>
    <row r="2" spans="1:12">
      <c r="B2" s="2" t="s">
        <v>2</v>
      </c>
      <c r="C2" s="2" t="s">
        <v>494</v>
      </c>
      <c r="D2" s="2" t="s">
        <v>4</v>
      </c>
      <c r="E2" s="2" t="s">
        <v>495</v>
      </c>
      <c r="F2" s="2" t="s">
        <v>30</v>
      </c>
      <c r="G2" s="2" t="s">
        <v>496</v>
      </c>
      <c r="H2" s="2" t="s">
        <v>497</v>
      </c>
      <c r="I2" s="2" t="s">
        <v>498</v>
      </c>
      <c r="J2" s="2" t="s">
        <v>2</v>
      </c>
      <c r="K2" s="2" t="s">
        <v>30</v>
      </c>
      <c r="L2" s="2" t="s">
        <v>31</v>
      </c>
    </row>
    <row r="3" spans="1:12">
      <c r="A3" s="3" t="s">
        <v>257</v>
      </c>
    </row>
    <row r="4" spans="1:12">
      <c r="A4" s="4" t="s">
        <v>33</v>
      </c>
      <c r="B4" s="6" t="n">
        <v>6877</v>
      </c>
      <c r="C4" s="6" t="n">
        <v>6314</v>
      </c>
      <c r="D4" s="6" t="n">
        <v>6677</v>
      </c>
      <c r="E4" s="6" t="n">
        <v>6364</v>
      </c>
      <c r="F4" s="6" t="n">
        <v>6857</v>
      </c>
      <c r="G4" s="6" t="n">
        <v>6267</v>
      </c>
      <c r="H4" s="6" t="n">
        <v>6793</v>
      </c>
      <c r="I4" s="6" t="n">
        <v>6570</v>
      </c>
      <c r="J4" s="6" t="n">
        <v>26232</v>
      </c>
      <c r="K4" s="6" t="n">
        <v>26487</v>
      </c>
      <c r="L4" s="6" t="n">
        <v>18338</v>
      </c>
    </row>
    <row r="5" spans="1:12">
      <c r="A5" s="4" t="s">
        <v>35</v>
      </c>
      <c r="B5" s="5" t="n">
        <v>2407</v>
      </c>
      <c r="C5" s="5" t="n">
        <v>2314</v>
      </c>
      <c r="D5" s="5" t="n">
        <v>2681</v>
      </c>
      <c r="E5" s="5" t="n">
        <v>2301</v>
      </c>
      <c r="F5" s="5" t="n">
        <v>2459</v>
      </c>
      <c r="G5" s="5" t="n">
        <v>2218</v>
      </c>
      <c r="H5" s="5" t="n">
        <v>2531</v>
      </c>
      <c r="I5" s="5" t="n">
        <v>2378</v>
      </c>
      <c r="J5" s="5" t="n">
        <v>9703</v>
      </c>
      <c r="K5" s="5" t="n">
        <v>9586</v>
      </c>
      <c r="L5" s="5" t="n">
        <v>5761</v>
      </c>
    </row>
    <row r="6" spans="1:12">
      <c r="A6" s="4" t="s">
        <v>42</v>
      </c>
      <c r="B6" s="5" t="n">
        <v>7996</v>
      </c>
      <c r="C6" s="5" t="n">
        <v>943</v>
      </c>
      <c r="D6" s="5" t="n">
        <v>1160</v>
      </c>
      <c r="E6" s="5" t="n">
        <v>891</v>
      </c>
      <c r="F6" s="5" t="n">
        <v>944</v>
      </c>
      <c r="G6" s="5" t="n">
        <v>843</v>
      </c>
      <c r="H6" s="5" t="n">
        <v>955</v>
      </c>
      <c r="I6" s="5" t="n">
        <v>900</v>
      </c>
      <c r="J6" s="5" t="n">
        <v>10990</v>
      </c>
      <c r="K6" s="5" t="n">
        <v>3642</v>
      </c>
      <c r="L6" s="5" t="n">
        <v>647</v>
      </c>
    </row>
    <row r="7" spans="1:12">
      <c r="A7" s="4" t="s">
        <v>44</v>
      </c>
      <c r="B7" s="5" t="n">
        <v>8003</v>
      </c>
      <c r="C7" s="5" t="n">
        <v>944</v>
      </c>
      <c r="D7" s="5" t="n">
        <v>1159</v>
      </c>
      <c r="E7" s="5" t="n">
        <v>893</v>
      </c>
      <c r="F7" s="5" t="n">
        <v>944</v>
      </c>
      <c r="G7" s="5" t="n">
        <v>842</v>
      </c>
      <c r="H7" s="5" t="n">
        <v>950</v>
      </c>
      <c r="I7" s="5" t="n">
        <v>896</v>
      </c>
      <c r="J7" s="5" t="n">
        <v>10999</v>
      </c>
      <c r="K7" s="5" t="n">
        <v>3632</v>
      </c>
      <c r="L7" s="5" t="n">
        <v>634</v>
      </c>
    </row>
    <row r="8" spans="1:12">
      <c r="A8" s="4" t="s">
        <v>46</v>
      </c>
      <c r="B8" s="6" t="n">
        <v>8003</v>
      </c>
      <c r="C8" s="6" t="n">
        <v>944</v>
      </c>
      <c r="D8" s="6" t="n">
        <v>1159</v>
      </c>
      <c r="E8" s="6" t="n">
        <v>893</v>
      </c>
      <c r="F8" s="6" t="n">
        <v>944</v>
      </c>
      <c r="G8" s="6" t="n">
        <v>842</v>
      </c>
      <c r="H8" s="6" t="n">
        <v>770</v>
      </c>
      <c r="I8" s="6" t="n">
        <v>896</v>
      </c>
      <c r="J8" s="6" t="n">
        <v>10999</v>
      </c>
      <c r="K8" s="6" t="n">
        <v>3452</v>
      </c>
      <c r="L8" s="6" t="n">
        <v>-266</v>
      </c>
    </row>
    <row r="9" spans="1:12">
      <c r="A9" s="4" t="s">
        <v>1337</v>
      </c>
      <c r="B9" s="7" t="n">
        <v>6.57</v>
      </c>
      <c r="C9" s="7" t="n">
        <v>0.78</v>
      </c>
      <c r="D9" s="7" t="n">
        <v>0.95</v>
      </c>
      <c r="E9" s="7" t="n">
        <v>0.73</v>
      </c>
      <c r="F9" s="7" t="n">
        <v>0.78</v>
      </c>
      <c r="G9" s="7" t="n">
        <v>0.6899999999999999</v>
      </c>
      <c r="H9" s="7" t="n">
        <v>0.63</v>
      </c>
      <c r="I9" s="7" t="n">
        <v>0.74</v>
      </c>
      <c r="J9" s="7" t="n">
        <v>9.029999999999999</v>
      </c>
      <c r="K9" s="7" t="n">
        <v>2.84</v>
      </c>
      <c r="L9" s="7" t="n">
        <v>-0.34</v>
      </c>
    </row>
    <row r="10" spans="1:12">
      <c r="A10" s="4" t="s">
        <v>1342</v>
      </c>
      <c r="B10" s="7" t="n">
        <v>6.52</v>
      </c>
      <c r="C10" s="7" t="n">
        <v>0.77</v>
      </c>
      <c r="D10" s="7" t="n">
        <v>0.9399999999999999</v>
      </c>
      <c r="E10" s="7" t="n">
        <v>0.73</v>
      </c>
      <c r="F10" s="7" t="n">
        <v>0.77</v>
      </c>
      <c r="G10" s="7" t="n">
        <v>0.6899999999999999</v>
      </c>
      <c r="H10" s="7" t="n">
        <v>0.63</v>
      </c>
      <c r="I10" s="7" t="n">
        <v>0.73</v>
      </c>
      <c r="J10" s="7" t="n">
        <v>8.949999999999999</v>
      </c>
      <c r="K10" s="7" t="n">
        <v>2.81</v>
      </c>
      <c r="L10" s="7" t="n">
        <v>-0.34</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6</v>
      </c>
      <c r="B1" s="2" t="s">
        <v>493</v>
      </c>
      <c r="J1" s="2" t="s">
        <v>1</v>
      </c>
    </row>
    <row r="2" spans="1:12">
      <c r="B2" s="2" t="s">
        <v>2</v>
      </c>
      <c r="C2" s="2" t="s">
        <v>494</v>
      </c>
      <c r="D2" s="2" t="s">
        <v>4</v>
      </c>
      <c r="E2" s="2" t="s">
        <v>495</v>
      </c>
      <c r="F2" s="2" t="s">
        <v>30</v>
      </c>
      <c r="G2" s="2" t="s">
        <v>496</v>
      </c>
      <c r="H2" s="2" t="s">
        <v>497</v>
      </c>
      <c r="I2" s="2" t="s">
        <v>498</v>
      </c>
      <c r="J2" s="2" t="s">
        <v>2</v>
      </c>
      <c r="K2" s="2" t="s">
        <v>30</v>
      </c>
      <c r="L2" s="2" t="s">
        <v>31</v>
      </c>
    </row>
    <row r="3" spans="1:12">
      <c r="A3" s="3" t="s">
        <v>1387</v>
      </c>
    </row>
    <row r="4" spans="1:12">
      <c r="A4" s="4" t="s">
        <v>33</v>
      </c>
      <c r="B4" s="6" t="n">
        <v>6877</v>
      </c>
      <c r="C4" s="6" t="n">
        <v>6314</v>
      </c>
      <c r="D4" s="6" t="n">
        <v>6677</v>
      </c>
      <c r="E4" s="6" t="n">
        <v>6364</v>
      </c>
      <c r="F4" s="6" t="n">
        <v>6857</v>
      </c>
      <c r="G4" s="6" t="n">
        <v>6267</v>
      </c>
      <c r="H4" s="6" t="n">
        <v>6793</v>
      </c>
      <c r="I4" s="6" t="n">
        <v>6570</v>
      </c>
      <c r="J4" s="6" t="n">
        <v>26232</v>
      </c>
      <c r="K4" s="6" t="n">
        <v>26487</v>
      </c>
      <c r="L4" s="6" t="n">
        <v>18338</v>
      </c>
    </row>
    <row r="5" spans="1:12">
      <c r="A5" s="4" t="s">
        <v>34</v>
      </c>
      <c r="J5" s="5" t="n">
        <v>16529</v>
      </c>
      <c r="K5" s="5" t="n">
        <v>16901</v>
      </c>
      <c r="L5" s="5" t="n">
        <v>12577</v>
      </c>
    </row>
    <row r="6" spans="1:12">
      <c r="A6" s="4" t="s">
        <v>35</v>
      </c>
      <c r="B6" s="5" t="n">
        <v>2407</v>
      </c>
      <c r="C6" s="5" t="n">
        <v>2314</v>
      </c>
      <c r="D6" s="5" t="n">
        <v>2681</v>
      </c>
      <c r="E6" s="5" t="n">
        <v>2301</v>
      </c>
      <c r="F6" s="5" t="n">
        <v>2459</v>
      </c>
      <c r="G6" s="5" t="n">
        <v>2218</v>
      </c>
      <c r="H6" s="5" t="n">
        <v>2531</v>
      </c>
      <c r="I6" s="5" t="n">
        <v>2378</v>
      </c>
      <c r="J6" s="5" t="n">
        <v>9703</v>
      </c>
      <c r="K6" s="5" t="n">
        <v>9586</v>
      </c>
      <c r="L6" s="5" t="n">
        <v>5761</v>
      </c>
    </row>
    <row r="7" spans="1:12">
      <c r="A7" s="4" t="s">
        <v>36</v>
      </c>
      <c r="J7" s="5" t="n">
        <v>2930</v>
      </c>
      <c r="K7" s="5" t="n">
        <v>3444</v>
      </c>
      <c r="L7" s="5" t="n">
        <v>3122</v>
      </c>
    </row>
    <row r="8" spans="1:12">
      <c r="A8" s="4" t="s">
        <v>1388</v>
      </c>
      <c r="J8" s="5" t="n">
        <v>0</v>
      </c>
      <c r="K8" s="5" t="n">
        <v>0</v>
      </c>
      <c r="L8" s="5" t="n">
        <v>0</v>
      </c>
    </row>
    <row r="9" spans="1:12">
      <c r="A9" s="4" t="s">
        <v>37</v>
      </c>
      <c r="J9" s="5" t="n">
        <v>6773</v>
      </c>
      <c r="K9" s="5" t="n">
        <v>6142</v>
      </c>
      <c r="L9" s="5" t="n">
        <v>2639</v>
      </c>
    </row>
    <row r="10" spans="1:12">
      <c r="A10" s="4" t="s">
        <v>38</v>
      </c>
      <c r="J10" s="5" t="n">
        <v>1234</v>
      </c>
      <c r="K10" s="5" t="n">
        <v>1134</v>
      </c>
      <c r="L10" s="5" t="n">
        <v>1321</v>
      </c>
    </row>
    <row r="11" spans="1:12">
      <c r="A11" s="4" t="s">
        <v>39</v>
      </c>
      <c r="J11" s="5" t="n">
        <v>9</v>
      </c>
      <c r="K11" s="5" t="n">
        <v>-15</v>
      </c>
      <c r="L11" s="5" t="n">
        <v>305</v>
      </c>
    </row>
    <row r="12" spans="1:12">
      <c r="A12" s="4" t="s">
        <v>40</v>
      </c>
      <c r="J12" s="5" t="n">
        <v>5530</v>
      </c>
      <c r="K12" s="5" t="n">
        <v>5023</v>
      </c>
      <c r="L12" s="5" t="n">
        <v>1013</v>
      </c>
    </row>
    <row r="13" spans="1:12">
      <c r="A13" s="4" t="s">
        <v>41</v>
      </c>
      <c r="J13" s="5" t="n">
        <v>-5460</v>
      </c>
      <c r="K13" s="5" t="n">
        <v>1381</v>
      </c>
      <c r="L13" s="5" t="n">
        <v>366</v>
      </c>
    </row>
    <row r="14" spans="1:12">
      <c r="A14" s="4" t="s">
        <v>1389</v>
      </c>
      <c r="J14" s="5" t="n">
        <v>0</v>
      </c>
      <c r="K14" s="5" t="n">
        <v>0</v>
      </c>
      <c r="L14" s="5" t="n">
        <v>0</v>
      </c>
    </row>
    <row r="15" spans="1:12">
      <c r="A15" s="4" t="s">
        <v>42</v>
      </c>
      <c r="B15" s="5" t="n">
        <v>7996</v>
      </c>
      <c r="C15" s="5" t="n">
        <v>943</v>
      </c>
      <c r="D15" s="5" t="n">
        <v>1160</v>
      </c>
      <c r="E15" s="5" t="n">
        <v>891</v>
      </c>
      <c r="F15" s="5" t="n">
        <v>944</v>
      </c>
      <c r="G15" s="5" t="n">
        <v>843</v>
      </c>
      <c r="H15" s="5" t="n">
        <v>955</v>
      </c>
      <c r="I15" s="5" t="n">
        <v>900</v>
      </c>
      <c r="J15" s="5" t="n">
        <v>10990</v>
      </c>
      <c r="K15" s="5" t="n">
        <v>3642</v>
      </c>
      <c r="L15" s="5" t="n">
        <v>647</v>
      </c>
    </row>
    <row r="16" spans="1:12">
      <c r="A16" s="4" t="s">
        <v>43</v>
      </c>
      <c r="J16" s="5" t="n">
        <v>-9</v>
      </c>
      <c r="K16" s="5" t="n">
        <v>10</v>
      </c>
      <c r="L16" s="5" t="n">
        <v>13</v>
      </c>
    </row>
    <row r="17" spans="1:12">
      <c r="A17" s="4" t="s">
        <v>1390</v>
      </c>
      <c r="B17" s="6" t="n">
        <v>8003</v>
      </c>
      <c r="C17" s="6" t="n">
        <v>944</v>
      </c>
      <c r="D17" s="6" t="n">
        <v>1159</v>
      </c>
      <c r="E17" s="6" t="n">
        <v>893</v>
      </c>
      <c r="F17" s="6" t="n">
        <v>944</v>
      </c>
      <c r="G17" s="6" t="n">
        <v>842</v>
      </c>
      <c r="H17" s="6" t="n">
        <v>950</v>
      </c>
      <c r="I17" s="6" t="n">
        <v>896</v>
      </c>
      <c r="J17" s="5" t="n">
        <v>10999</v>
      </c>
      <c r="K17" s="5" t="n">
        <v>3632</v>
      </c>
      <c r="L17" s="5" t="n">
        <v>634</v>
      </c>
    </row>
    <row r="18" spans="1:12">
      <c r="A18" s="4" t="s">
        <v>1391</v>
      </c>
      <c r="J18" s="5" t="n">
        <v>11573</v>
      </c>
      <c r="K18" s="5" t="n">
        <v>2675</v>
      </c>
      <c r="L18" s="5" t="n">
        <v>537</v>
      </c>
    </row>
    <row r="19" spans="1:12">
      <c r="A19" s="4" t="s">
        <v>1392</v>
      </c>
    </row>
    <row r="20" spans="1:12">
      <c r="A20" s="3" t="s">
        <v>1387</v>
      </c>
    </row>
    <row r="21" spans="1:12">
      <c r="A21" s="4" t="s">
        <v>33</v>
      </c>
      <c r="J21" s="5" t="n">
        <v>-568</v>
      </c>
      <c r="K21" s="5" t="n">
        <v>-632</v>
      </c>
      <c r="L21" s="5" t="n">
        <v>-387</v>
      </c>
    </row>
    <row r="22" spans="1:12">
      <c r="A22" s="4" t="s">
        <v>34</v>
      </c>
      <c r="J22" s="5" t="n">
        <v>-568</v>
      </c>
      <c r="K22" s="5" t="n">
        <v>-632</v>
      </c>
      <c r="L22" s="5" t="n">
        <v>-387</v>
      </c>
    </row>
    <row r="23" spans="1:12">
      <c r="A23" s="4" t="s">
        <v>35</v>
      </c>
      <c r="J23" s="5" t="n">
        <v>0</v>
      </c>
      <c r="K23" s="5" t="n">
        <v>0</v>
      </c>
      <c r="L23" s="5" t="n">
        <v>0</v>
      </c>
    </row>
    <row r="24" spans="1:12">
      <c r="A24" s="4" t="s">
        <v>36</v>
      </c>
      <c r="J24" s="5" t="n">
        <v>0</v>
      </c>
      <c r="K24" s="5" t="n">
        <v>0</v>
      </c>
      <c r="L24" s="5" t="n">
        <v>0</v>
      </c>
    </row>
    <row r="25" spans="1:12">
      <c r="A25" s="4" t="s">
        <v>1388</v>
      </c>
      <c r="J25" s="5" t="n">
        <v>0</v>
      </c>
      <c r="K25" s="5" t="n">
        <v>0</v>
      </c>
      <c r="L25" s="5" t="n">
        <v>0</v>
      </c>
    </row>
    <row r="26" spans="1:12">
      <c r="A26" s="4" t="s">
        <v>37</v>
      </c>
      <c r="J26" s="5" t="n">
        <v>0</v>
      </c>
      <c r="K26" s="5" t="n">
        <v>0</v>
      </c>
      <c r="L26" s="5" t="n">
        <v>0</v>
      </c>
    </row>
    <row r="27" spans="1:12">
      <c r="A27" s="4" t="s">
        <v>38</v>
      </c>
      <c r="J27" s="5" t="n">
        <v>0</v>
      </c>
      <c r="K27" s="5" t="n">
        <v>0</v>
      </c>
      <c r="L27" s="5" t="n">
        <v>0</v>
      </c>
    </row>
    <row r="28" spans="1:12">
      <c r="A28" s="4" t="s">
        <v>39</v>
      </c>
      <c r="J28" s="5" t="n">
        <v>0</v>
      </c>
      <c r="K28" s="5" t="n">
        <v>0</v>
      </c>
      <c r="L28" s="5" t="n">
        <v>0</v>
      </c>
    </row>
    <row r="29" spans="1:12">
      <c r="A29" s="4" t="s">
        <v>40</v>
      </c>
      <c r="J29" s="5" t="n">
        <v>0</v>
      </c>
      <c r="K29" s="5" t="n">
        <v>0</v>
      </c>
      <c r="L29" s="5" t="n">
        <v>0</v>
      </c>
    </row>
    <row r="30" spans="1:12">
      <c r="A30" s="4" t="s">
        <v>41</v>
      </c>
      <c r="J30" s="5" t="n">
        <v>0</v>
      </c>
      <c r="K30" s="5" t="n">
        <v>0</v>
      </c>
      <c r="L30" s="5" t="n">
        <v>0</v>
      </c>
    </row>
    <row r="31" spans="1:12">
      <c r="A31" s="4" t="s">
        <v>1389</v>
      </c>
      <c r="J31" s="5" t="n">
        <v>-21120</v>
      </c>
      <c r="K31" s="5" t="n">
        <v>-7053</v>
      </c>
      <c r="L31" s="5" t="n">
        <v>-1533</v>
      </c>
    </row>
    <row r="32" spans="1:12">
      <c r="A32" s="4" t="s">
        <v>42</v>
      </c>
      <c r="J32" s="5" t="n">
        <v>-21120</v>
      </c>
      <c r="K32" s="5" t="n">
        <v>-7053</v>
      </c>
      <c r="L32" s="5" t="n">
        <v>-1533</v>
      </c>
    </row>
    <row r="33" spans="1:12">
      <c r="A33" s="4" t="s">
        <v>43</v>
      </c>
      <c r="J33" s="5" t="n">
        <v>0</v>
      </c>
      <c r="K33" s="5" t="n">
        <v>0</v>
      </c>
      <c r="L33" s="5" t="n">
        <v>0</v>
      </c>
    </row>
    <row r="34" spans="1:12">
      <c r="A34" s="4" t="s">
        <v>1390</v>
      </c>
      <c r="J34" s="5" t="n">
        <v>-21120</v>
      </c>
      <c r="K34" s="5" t="n">
        <v>-7053</v>
      </c>
      <c r="L34" s="5" t="n">
        <v>-1533</v>
      </c>
    </row>
    <row r="35" spans="1:12">
      <c r="A35" s="4" t="s">
        <v>1391</v>
      </c>
      <c r="J35" s="5" t="n">
        <v>-19299</v>
      </c>
      <c r="K35" s="5" t="n">
        <v>-8392</v>
      </c>
      <c r="L35" s="5" t="n">
        <v>197</v>
      </c>
    </row>
    <row r="36" spans="1:12">
      <c r="A36" s="4" t="s">
        <v>1393</v>
      </c>
    </row>
    <row r="37" spans="1:12">
      <c r="A37" s="3" t="s">
        <v>1387</v>
      </c>
    </row>
    <row r="38" spans="1:12">
      <c r="A38" s="4" t="s">
        <v>33</v>
      </c>
      <c r="J38" s="5" t="n">
        <v>0</v>
      </c>
      <c r="K38" s="5" t="n">
        <v>0</v>
      </c>
      <c r="L38" s="5" t="n">
        <v>0</v>
      </c>
    </row>
    <row r="39" spans="1:12">
      <c r="A39" s="4" t="s">
        <v>34</v>
      </c>
      <c r="J39" s="5" t="n">
        <v>0</v>
      </c>
      <c r="K39" s="5" t="n">
        <v>0</v>
      </c>
      <c r="L39" s="5" t="n">
        <v>0</v>
      </c>
    </row>
    <row r="40" spans="1:12">
      <c r="A40" s="4" t="s">
        <v>35</v>
      </c>
      <c r="J40" s="5" t="n">
        <v>0</v>
      </c>
      <c r="K40" s="5" t="n">
        <v>0</v>
      </c>
      <c r="L40" s="5" t="n">
        <v>0</v>
      </c>
    </row>
    <row r="41" spans="1:12">
      <c r="A41" s="4" t="s">
        <v>36</v>
      </c>
      <c r="J41" s="5" t="n">
        <v>0</v>
      </c>
      <c r="K41" s="5" t="n">
        <v>0</v>
      </c>
      <c r="L41" s="5" t="n">
        <v>0</v>
      </c>
    </row>
    <row r="42" spans="1:12">
      <c r="A42" s="4" t="s">
        <v>1388</v>
      </c>
      <c r="J42" s="5" t="n">
        <v>0</v>
      </c>
      <c r="K42" s="5" t="n">
        <v>0</v>
      </c>
      <c r="L42" s="5" t="n">
        <v>0</v>
      </c>
    </row>
    <row r="43" spans="1:12">
      <c r="A43" s="4" t="s">
        <v>37</v>
      </c>
      <c r="J43" s="5" t="n">
        <v>0</v>
      </c>
      <c r="K43" s="5" t="n">
        <v>0</v>
      </c>
      <c r="L43" s="5" t="n">
        <v>0</v>
      </c>
    </row>
    <row r="44" spans="1:12">
      <c r="A44" s="4" t="s">
        <v>38</v>
      </c>
      <c r="J44" s="5" t="n">
        <v>0</v>
      </c>
      <c r="K44" s="5" t="n">
        <v>0</v>
      </c>
      <c r="L44" s="5" t="n">
        <v>0</v>
      </c>
    </row>
    <row r="45" spans="1:12">
      <c r="A45" s="4" t="s">
        <v>39</v>
      </c>
      <c r="J45" s="5" t="n">
        <v>0</v>
      </c>
      <c r="K45" s="5" t="n">
        <v>0</v>
      </c>
      <c r="L45" s="5" t="n">
        <v>0</v>
      </c>
    </row>
    <row r="46" spans="1:12">
      <c r="A46" s="4" t="s">
        <v>40</v>
      </c>
      <c r="J46" s="5" t="n">
        <v>0</v>
      </c>
      <c r="K46" s="5" t="n">
        <v>0</v>
      </c>
      <c r="L46" s="5" t="n">
        <v>0</v>
      </c>
    </row>
    <row r="47" spans="1:12">
      <c r="A47" s="4" t="s">
        <v>41</v>
      </c>
      <c r="J47" s="5" t="n">
        <v>0</v>
      </c>
      <c r="K47" s="5" t="n">
        <v>0</v>
      </c>
      <c r="L47" s="5" t="n">
        <v>0</v>
      </c>
    </row>
    <row r="48" spans="1:12">
      <c r="A48" s="4" t="s">
        <v>1389</v>
      </c>
      <c r="J48" s="5" t="n">
        <v>10999</v>
      </c>
      <c r="K48" s="5" t="n">
        <v>3632</v>
      </c>
      <c r="L48" s="5" t="n">
        <v>634</v>
      </c>
    </row>
    <row r="49" spans="1:12">
      <c r="A49" s="4" t="s">
        <v>42</v>
      </c>
      <c r="J49" s="5" t="n">
        <v>10999</v>
      </c>
      <c r="K49" s="5" t="n">
        <v>3632</v>
      </c>
      <c r="L49" s="5" t="n">
        <v>634</v>
      </c>
    </row>
    <row r="50" spans="1:12">
      <c r="A50" s="4" t="s">
        <v>43</v>
      </c>
      <c r="J50" s="5" t="n">
        <v>0</v>
      </c>
      <c r="K50" s="5" t="n">
        <v>0</v>
      </c>
      <c r="L50" s="5" t="n">
        <v>0</v>
      </c>
    </row>
    <row r="51" spans="1:12">
      <c r="A51" s="4" t="s">
        <v>1390</v>
      </c>
      <c r="J51" s="5" t="n">
        <v>10999</v>
      </c>
      <c r="K51" s="5" t="n">
        <v>3632</v>
      </c>
      <c r="L51" s="5" t="n">
        <v>634</v>
      </c>
    </row>
    <row r="52" spans="1:12">
      <c r="A52" s="4" t="s">
        <v>1391</v>
      </c>
      <c r="J52" s="5" t="n">
        <v>11573</v>
      </c>
      <c r="K52" s="5" t="n">
        <v>2675</v>
      </c>
      <c r="L52" s="5" t="n">
        <v>537</v>
      </c>
    </row>
    <row r="53" spans="1:12">
      <c r="A53" s="4" t="s">
        <v>1394</v>
      </c>
    </row>
    <row r="54" spans="1:12">
      <c r="A54" s="3" t="s">
        <v>1387</v>
      </c>
    </row>
    <row r="55" spans="1:12">
      <c r="A55" s="4" t="s">
        <v>33</v>
      </c>
      <c r="J55" s="5" t="n">
        <v>17507</v>
      </c>
      <c r="K55" s="5" t="n">
        <v>17809</v>
      </c>
      <c r="L55" s="5" t="n">
        <v>10580</v>
      </c>
    </row>
    <row r="56" spans="1:12">
      <c r="A56" s="4" t="s">
        <v>34</v>
      </c>
      <c r="J56" s="5" t="n">
        <v>10710</v>
      </c>
      <c r="K56" s="5" t="n">
        <v>11156</v>
      </c>
      <c r="L56" s="5" t="n">
        <v>7298</v>
      </c>
    </row>
    <row r="57" spans="1:12">
      <c r="A57" s="4" t="s">
        <v>35</v>
      </c>
      <c r="J57" s="5" t="n">
        <v>6797</v>
      </c>
      <c r="K57" s="5" t="n">
        <v>6653</v>
      </c>
      <c r="L57" s="5" t="n">
        <v>3282</v>
      </c>
    </row>
    <row r="58" spans="1:12">
      <c r="A58" s="4" t="s">
        <v>36</v>
      </c>
      <c r="J58" s="5" t="n">
        <v>652</v>
      </c>
      <c r="K58" s="5" t="n">
        <v>970</v>
      </c>
      <c r="L58" s="5" t="n">
        <v>1449</v>
      </c>
    </row>
    <row r="59" spans="1:12">
      <c r="A59" s="4" t="s">
        <v>1388</v>
      </c>
      <c r="J59" s="5" t="n">
        <v>4308</v>
      </c>
      <c r="K59" s="5" t="n">
        <v>4624</v>
      </c>
      <c r="L59" s="5" t="n">
        <v>929</v>
      </c>
    </row>
    <row r="60" spans="1:12">
      <c r="A60" s="4" t="s">
        <v>37</v>
      </c>
      <c r="J60" s="5" t="n">
        <v>1837</v>
      </c>
      <c r="K60" s="5" t="n">
        <v>1059</v>
      </c>
      <c r="L60" s="5" t="n">
        <v>904</v>
      </c>
    </row>
    <row r="61" spans="1:12">
      <c r="A61" s="4" t="s">
        <v>38</v>
      </c>
      <c r="J61" s="5" t="n">
        <v>1190</v>
      </c>
      <c r="K61" s="5" t="n">
        <v>1076</v>
      </c>
      <c r="L61" s="5" t="n">
        <v>1221</v>
      </c>
    </row>
    <row r="62" spans="1:12">
      <c r="A62" s="4" t="s">
        <v>39</v>
      </c>
      <c r="J62" s="5" t="n">
        <v>-10</v>
      </c>
      <c r="K62" s="5" t="n">
        <v>144</v>
      </c>
      <c r="L62" s="5" t="n">
        <v>140</v>
      </c>
    </row>
    <row r="63" spans="1:12">
      <c r="A63" s="4" t="s">
        <v>40</v>
      </c>
      <c r="J63" s="5" t="n">
        <v>657</v>
      </c>
      <c r="K63" s="5" t="n">
        <v>-161</v>
      </c>
      <c r="L63" s="5" t="n">
        <v>-457</v>
      </c>
    </row>
    <row r="64" spans="1:12">
      <c r="A64" s="4" t="s">
        <v>41</v>
      </c>
      <c r="J64" s="5" t="n">
        <v>-221</v>
      </c>
      <c r="K64" s="5" t="n">
        <v>-372</v>
      </c>
      <c r="L64" s="5" t="n">
        <v>-192</v>
      </c>
    </row>
    <row r="65" spans="1:12">
      <c r="A65" s="4" t="s">
        <v>1389</v>
      </c>
      <c r="J65" s="5" t="n">
        <v>10121</v>
      </c>
      <c r="K65" s="5" t="n">
        <v>3421</v>
      </c>
      <c r="L65" s="5" t="n">
        <v>899</v>
      </c>
    </row>
    <row r="66" spans="1:12">
      <c r="A66" s="4" t="s">
        <v>42</v>
      </c>
      <c r="J66" s="5" t="n">
        <v>10999</v>
      </c>
      <c r="K66" s="5" t="n">
        <v>3632</v>
      </c>
      <c r="L66" s="5" t="n">
        <v>634</v>
      </c>
    </row>
    <row r="67" spans="1:12">
      <c r="A67" s="4" t="s">
        <v>43</v>
      </c>
      <c r="J67" s="5" t="n">
        <v>0</v>
      </c>
      <c r="K67" s="5" t="n">
        <v>0</v>
      </c>
      <c r="L67" s="5" t="n">
        <v>0</v>
      </c>
    </row>
    <row r="68" spans="1:12">
      <c r="A68" s="4" t="s">
        <v>1390</v>
      </c>
      <c r="J68" s="5" t="n">
        <v>10999</v>
      </c>
      <c r="K68" s="5" t="n">
        <v>3632</v>
      </c>
      <c r="L68" s="5" t="n">
        <v>634</v>
      </c>
    </row>
    <row r="69" spans="1:12">
      <c r="A69" s="4" t="s">
        <v>1391</v>
      </c>
      <c r="J69" s="5" t="n">
        <v>11573</v>
      </c>
      <c r="K69" s="5" t="n">
        <v>2675</v>
      </c>
      <c r="L69" s="5" t="n">
        <v>537</v>
      </c>
    </row>
    <row r="70" spans="1:12">
      <c r="A70" s="4" t="s">
        <v>1395</v>
      </c>
    </row>
    <row r="71" spans="1:12">
      <c r="A71" s="3" t="s">
        <v>1387</v>
      </c>
    </row>
    <row r="72" spans="1:12">
      <c r="A72" s="4" t="s">
        <v>33</v>
      </c>
      <c r="J72" s="5" t="n">
        <v>9293</v>
      </c>
      <c r="K72" s="5" t="n">
        <v>9310</v>
      </c>
      <c r="L72" s="5" t="n">
        <v>8145</v>
      </c>
    </row>
    <row r="73" spans="1:12">
      <c r="A73" s="4" t="s">
        <v>34</v>
      </c>
      <c r="J73" s="5" t="n">
        <v>6387</v>
      </c>
      <c r="K73" s="5" t="n">
        <v>6377</v>
      </c>
      <c r="L73" s="5" t="n">
        <v>5666</v>
      </c>
    </row>
    <row r="74" spans="1:12">
      <c r="A74" s="4" t="s">
        <v>35</v>
      </c>
      <c r="J74" s="5" t="n">
        <v>2906</v>
      </c>
      <c r="K74" s="5" t="n">
        <v>2933</v>
      </c>
      <c r="L74" s="5" t="n">
        <v>2479</v>
      </c>
    </row>
    <row r="75" spans="1:12">
      <c r="A75" s="4" t="s">
        <v>36</v>
      </c>
      <c r="J75" s="5" t="n">
        <v>2278</v>
      </c>
      <c r="K75" s="5" t="n">
        <v>2474</v>
      </c>
      <c r="L75" s="5" t="n">
        <v>1673</v>
      </c>
    </row>
    <row r="76" spans="1:12">
      <c r="A76" s="4" t="s">
        <v>1388</v>
      </c>
      <c r="J76" s="5" t="n">
        <v>-4308</v>
      </c>
      <c r="K76" s="5" t="n">
        <v>-4624</v>
      </c>
      <c r="L76" s="5" t="n">
        <v>-929</v>
      </c>
    </row>
    <row r="77" spans="1:12">
      <c r="A77" s="4" t="s">
        <v>37</v>
      </c>
      <c r="J77" s="5" t="n">
        <v>4936</v>
      </c>
      <c r="K77" s="5" t="n">
        <v>5083</v>
      </c>
      <c r="L77" s="5" t="n">
        <v>1735</v>
      </c>
    </row>
    <row r="78" spans="1:12">
      <c r="A78" s="4" t="s">
        <v>38</v>
      </c>
      <c r="J78" s="5" t="n">
        <v>44</v>
      </c>
      <c r="K78" s="5" t="n">
        <v>58</v>
      </c>
      <c r="L78" s="5" t="n">
        <v>100</v>
      </c>
    </row>
    <row r="79" spans="1:12">
      <c r="A79" s="4" t="s">
        <v>39</v>
      </c>
      <c r="J79" s="5" t="n">
        <v>19</v>
      </c>
      <c r="K79" s="5" t="n">
        <v>-159</v>
      </c>
      <c r="L79" s="5" t="n">
        <v>165</v>
      </c>
    </row>
    <row r="80" spans="1:12">
      <c r="A80" s="4" t="s">
        <v>40</v>
      </c>
      <c r="J80" s="5" t="n">
        <v>4873</v>
      </c>
      <c r="K80" s="5" t="n">
        <v>5184</v>
      </c>
      <c r="L80" s="5" t="n">
        <v>1470</v>
      </c>
    </row>
    <row r="81" spans="1:12">
      <c r="A81" s="4" t="s">
        <v>41</v>
      </c>
      <c r="J81" s="5" t="n">
        <v>-5239</v>
      </c>
      <c r="K81" s="5" t="n">
        <v>1753</v>
      </c>
      <c r="L81" s="5" t="n">
        <v>558</v>
      </c>
    </row>
    <row r="82" spans="1:12">
      <c r="A82" s="4" t="s">
        <v>1389</v>
      </c>
      <c r="J82" s="5" t="n">
        <v>0</v>
      </c>
      <c r="K82" s="5" t="n">
        <v>0</v>
      </c>
      <c r="L82" s="5" t="n">
        <v>0</v>
      </c>
    </row>
    <row r="83" spans="1:12">
      <c r="A83" s="4" t="s">
        <v>42</v>
      </c>
      <c r="J83" s="5" t="n">
        <v>10112</v>
      </c>
      <c r="K83" s="5" t="n">
        <v>3431</v>
      </c>
      <c r="L83" s="5" t="n">
        <v>912</v>
      </c>
    </row>
    <row r="84" spans="1:12">
      <c r="A84" s="4" t="s">
        <v>43</v>
      </c>
      <c r="J84" s="5" t="n">
        <v>-9</v>
      </c>
      <c r="K84" s="5" t="n">
        <v>10</v>
      </c>
      <c r="L84" s="5" t="n">
        <v>13</v>
      </c>
    </row>
    <row r="85" spans="1:12">
      <c r="A85" s="4" t="s">
        <v>1390</v>
      </c>
      <c r="J85" s="5" t="n">
        <v>10121</v>
      </c>
      <c r="K85" s="5" t="n">
        <v>3421</v>
      </c>
      <c r="L85" s="5" t="n">
        <v>899</v>
      </c>
    </row>
    <row r="86" spans="1:12">
      <c r="A86" s="4" t="s">
        <v>1391</v>
      </c>
      <c r="J86" s="6" t="n">
        <v>7726</v>
      </c>
      <c r="K86" s="6" t="n">
        <v>5717</v>
      </c>
      <c r="L86" s="6" t="n">
        <v>-734</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6</v>
      </c>
      <c r="B1" s="2" t="s">
        <v>2</v>
      </c>
      <c r="C1" s="2" t="s">
        <v>30</v>
      </c>
      <c r="D1" s="2" t="s">
        <v>31</v>
      </c>
      <c r="E1" s="2" t="s">
        <v>464</v>
      </c>
    </row>
    <row r="2" spans="1:5">
      <c r="A2" s="3" t="s">
        <v>1397</v>
      </c>
    </row>
    <row r="3" spans="1:5">
      <c r="A3" s="4" t="s">
        <v>67</v>
      </c>
      <c r="B3" s="6" t="n">
        <v>1629</v>
      </c>
      <c r="C3" s="6" t="n">
        <v>4204</v>
      </c>
    </row>
    <row r="4" spans="1:5">
      <c r="A4" s="4" t="s">
        <v>151</v>
      </c>
      <c r="B4" s="5" t="n">
        <v>921</v>
      </c>
      <c r="C4" s="5" t="n">
        <v>769</v>
      </c>
    </row>
    <row r="5" spans="1:5">
      <c r="A5" s="4" t="s">
        <v>1398</v>
      </c>
      <c r="B5" s="5" t="n">
        <v>0</v>
      </c>
      <c r="C5" s="5" t="n">
        <v>0</v>
      </c>
    </row>
    <row r="6" spans="1:5">
      <c r="A6" s="4" t="s">
        <v>1399</v>
      </c>
      <c r="B6" s="5" t="n">
        <v>0</v>
      </c>
      <c r="C6" s="5" t="n">
        <v>0</v>
      </c>
    </row>
    <row r="7" spans="1:5">
      <c r="A7" s="4" t="s">
        <v>69</v>
      </c>
      <c r="B7" s="5" t="n">
        <v>353</v>
      </c>
      <c r="C7" s="5" t="n">
        <v>129</v>
      </c>
    </row>
    <row r="8" spans="1:5">
      <c r="A8" s="4" t="s">
        <v>70</v>
      </c>
      <c r="B8" s="5" t="n">
        <v>582</v>
      </c>
      <c r="C8" s="5" t="n">
        <v>260</v>
      </c>
    </row>
    <row r="9" spans="1:5">
      <c r="A9" s="4" t="s">
        <v>71</v>
      </c>
      <c r="B9" s="5" t="n">
        <v>2815</v>
      </c>
      <c r="C9" s="5" t="n">
        <v>2684</v>
      </c>
    </row>
    <row r="10" spans="1:5">
      <c r="A10" s="4" t="s">
        <v>1400</v>
      </c>
      <c r="B10" s="5" t="n">
        <v>0</v>
      </c>
      <c r="C10" s="5" t="n">
        <v>0</v>
      </c>
    </row>
    <row r="11" spans="1:5">
      <c r="A11" s="4" t="s">
        <v>72</v>
      </c>
      <c r="B11" s="5" t="n">
        <v>966</v>
      </c>
      <c r="C11" s="5" t="n">
        <v>707</v>
      </c>
    </row>
    <row r="12" spans="1:5">
      <c r="A12" s="4" t="s">
        <v>73</v>
      </c>
      <c r="B12" s="5" t="n">
        <v>7266</v>
      </c>
      <c r="C12" s="5" t="n">
        <v>8753</v>
      </c>
    </row>
    <row r="13" spans="1:5">
      <c r="A13" s="4" t="s">
        <v>74</v>
      </c>
      <c r="B13" s="5" t="n">
        <v>7120</v>
      </c>
      <c r="C13" s="5" t="n">
        <v>6688</v>
      </c>
    </row>
    <row r="14" spans="1:5">
      <c r="A14" s="4" t="s">
        <v>75</v>
      </c>
      <c r="B14" s="5" t="n">
        <v>44824</v>
      </c>
      <c r="C14" s="5" t="n">
        <v>44125</v>
      </c>
    </row>
    <row r="15" spans="1:5">
      <c r="A15" s="4" t="s">
        <v>1401</v>
      </c>
      <c r="B15" s="5" t="n">
        <v>0</v>
      </c>
      <c r="C15" s="5" t="n">
        <v>0</v>
      </c>
    </row>
    <row r="16" spans="1:5">
      <c r="A16" s="4" t="s">
        <v>76</v>
      </c>
      <c r="B16" s="5" t="n">
        <v>59449</v>
      </c>
      <c r="C16" s="5" t="n">
        <v>59297</v>
      </c>
    </row>
    <row r="17" spans="1:5">
      <c r="A17" s="4" t="s">
        <v>1402</v>
      </c>
      <c r="B17" s="5" t="n">
        <v>0</v>
      </c>
      <c r="C17" s="5" t="n">
        <v>0</v>
      </c>
    </row>
    <row r="18" spans="1:5">
      <c r="A18" s="4" t="s">
        <v>77</v>
      </c>
      <c r="B18" s="5" t="n">
        <v>1573</v>
      </c>
      <c r="C18" s="5" t="n">
        <v>1617</v>
      </c>
    </row>
    <row r="19" spans="1:5">
      <c r="A19" s="4" t="s">
        <v>78</v>
      </c>
      <c r="B19" s="5" t="n">
        <v>120232</v>
      </c>
      <c r="C19" s="5" t="n">
        <v>120480</v>
      </c>
    </row>
    <row r="20" spans="1:5">
      <c r="A20" s="4" t="s">
        <v>80</v>
      </c>
      <c r="B20" s="5" t="n">
        <v>460</v>
      </c>
      <c r="C20" s="5" t="n">
        <v>645</v>
      </c>
    </row>
    <row r="21" spans="1:5">
      <c r="A21" s="4" t="s">
        <v>81</v>
      </c>
      <c r="B21" s="5" t="n">
        <v>2743</v>
      </c>
      <c r="C21" s="5" t="n">
        <v>2046</v>
      </c>
    </row>
    <row r="22" spans="1:5">
      <c r="A22" s="4" t="s">
        <v>1403</v>
      </c>
      <c r="B22" s="5" t="n">
        <v>0</v>
      </c>
      <c r="C22" s="5" t="n">
        <v>0</v>
      </c>
    </row>
    <row r="23" spans="1:5">
      <c r="A23" s="4" t="s">
        <v>82</v>
      </c>
      <c r="B23" s="5" t="n">
        <v>4449</v>
      </c>
      <c r="C23" s="5" t="n">
        <v>3996</v>
      </c>
    </row>
    <row r="24" spans="1:5">
      <c r="A24" s="4" t="s">
        <v>1404</v>
      </c>
      <c r="B24" s="5" t="n">
        <v>0</v>
      </c>
      <c r="C24" s="5" t="n">
        <v>0</v>
      </c>
    </row>
    <row r="25" spans="1:5">
      <c r="A25" s="4" t="s">
        <v>83</v>
      </c>
      <c r="B25" s="5" t="n">
        <v>680</v>
      </c>
      <c r="C25" s="5" t="n">
        <v>749</v>
      </c>
    </row>
    <row r="26" spans="1:5">
      <c r="A26" s="4" t="s">
        <v>84</v>
      </c>
      <c r="B26" s="5" t="n">
        <v>51</v>
      </c>
      <c r="C26" s="5" t="n">
        <v>157</v>
      </c>
    </row>
    <row r="27" spans="1:5">
      <c r="A27" s="4" t="s">
        <v>85</v>
      </c>
      <c r="B27" s="5" t="n">
        <v>152</v>
      </c>
      <c r="C27" s="5" t="n">
        <v>255</v>
      </c>
    </row>
    <row r="28" spans="1:5">
      <c r="A28" s="4" t="s">
        <v>86</v>
      </c>
      <c r="B28" s="5" t="n">
        <v>419</v>
      </c>
      <c r="C28" s="5" t="n">
        <v>415</v>
      </c>
    </row>
    <row r="29" spans="1:5">
      <c r="A29" s="4" t="s">
        <v>1405</v>
      </c>
      <c r="B29" s="5" t="n">
        <v>0</v>
      </c>
      <c r="C29" s="5" t="n">
        <v>0</v>
      </c>
    </row>
    <row r="30" spans="1:5">
      <c r="A30" s="4" t="s">
        <v>87</v>
      </c>
      <c r="B30" s="5" t="n">
        <v>1178</v>
      </c>
      <c r="C30" s="5" t="n">
        <v>1238</v>
      </c>
    </row>
    <row r="31" spans="1:5">
      <c r="A31" s="4" t="s">
        <v>88</v>
      </c>
      <c r="B31" s="5" t="n">
        <v>10132</v>
      </c>
      <c r="C31" s="5" t="n">
        <v>9501</v>
      </c>
    </row>
    <row r="32" spans="1:5">
      <c r="A32" s="4" t="s">
        <v>89</v>
      </c>
      <c r="B32" s="5" t="n">
        <v>28333</v>
      </c>
      <c r="C32" s="5" t="n">
        <v>29713</v>
      </c>
    </row>
    <row r="33" spans="1:5">
      <c r="A33" s="4" t="s">
        <v>1406</v>
      </c>
      <c r="B33" s="5" t="n">
        <v>0</v>
      </c>
      <c r="C33" s="5" t="n">
        <v>0</v>
      </c>
    </row>
    <row r="34" spans="1:5">
      <c r="A34" s="4" t="s">
        <v>90</v>
      </c>
      <c r="B34" s="5" t="n">
        <v>14076</v>
      </c>
      <c r="C34" s="5" t="n">
        <v>20848</v>
      </c>
    </row>
    <row r="35" spans="1:5">
      <c r="A35" s="4" t="s">
        <v>84</v>
      </c>
      <c r="B35" s="5" t="n">
        <v>427</v>
      </c>
      <c r="C35" s="5" t="n">
        <v>2038</v>
      </c>
    </row>
    <row r="36" spans="1:5">
      <c r="A36" s="4" t="s">
        <v>91</v>
      </c>
      <c r="B36" s="5" t="n">
        <v>1017</v>
      </c>
      <c r="C36" s="5" t="n">
        <v>806</v>
      </c>
    </row>
    <row r="37" spans="1:5">
      <c r="A37" s="4" t="s">
        <v>92</v>
      </c>
      <c r="B37" s="5" t="n">
        <v>53985</v>
      </c>
      <c r="C37" s="5" t="n">
        <v>62906</v>
      </c>
    </row>
    <row r="38" spans="1:5">
      <c r="A38" s="4" t="s">
        <v>95</v>
      </c>
      <c r="B38" s="5" t="n">
        <v>6</v>
      </c>
      <c r="C38" s="5" t="n">
        <v>0</v>
      </c>
    </row>
    <row r="39" spans="1:5">
      <c r="A39" s="4" t="s">
        <v>102</v>
      </c>
      <c r="B39" s="5" t="n">
        <v>66034</v>
      </c>
      <c r="C39" s="5" t="n">
        <v>57358</v>
      </c>
    </row>
    <row r="40" spans="1:5">
      <c r="A40" s="4" t="s">
        <v>103</v>
      </c>
      <c r="B40" s="5" t="n">
        <v>207</v>
      </c>
      <c r="C40" s="5" t="n">
        <v>216</v>
      </c>
    </row>
    <row r="41" spans="1:5">
      <c r="A41" s="4" t="s">
        <v>104</v>
      </c>
      <c r="B41" s="5" t="n">
        <v>66241</v>
      </c>
      <c r="C41" s="5" t="n">
        <v>57574</v>
      </c>
      <c r="D41" s="6" t="n">
        <v>57893</v>
      </c>
      <c r="E41" s="6" t="n">
        <v>7336</v>
      </c>
    </row>
    <row r="42" spans="1:5">
      <c r="A42" s="4" t="s">
        <v>105</v>
      </c>
      <c r="B42" s="5" t="n">
        <v>120232</v>
      </c>
      <c r="C42" s="5" t="n">
        <v>120480</v>
      </c>
    </row>
    <row r="43" spans="1:5">
      <c r="A43" s="4" t="s">
        <v>1392</v>
      </c>
    </row>
    <row r="44" spans="1:5">
      <c r="A44" s="3" t="s">
        <v>1397</v>
      </c>
    </row>
    <row r="45" spans="1:5">
      <c r="A45" s="4" t="s">
        <v>67</v>
      </c>
      <c r="B45" s="5" t="n">
        <v>0</v>
      </c>
      <c r="C45" s="5" t="n">
        <v>0</v>
      </c>
    </row>
    <row r="46" spans="1:5">
      <c r="A46" s="4" t="s">
        <v>151</v>
      </c>
      <c r="B46" s="5" t="n">
        <v>0</v>
      </c>
      <c r="C46" s="5" t="n">
        <v>0</v>
      </c>
    </row>
    <row r="47" spans="1:5">
      <c r="A47" s="4" t="s">
        <v>1398</v>
      </c>
      <c r="B47" s="5" t="n">
        <v>-923</v>
      </c>
      <c r="C47" s="5" t="n">
        <v>-823</v>
      </c>
    </row>
    <row r="48" spans="1:5">
      <c r="A48" s="4" t="s">
        <v>1399</v>
      </c>
      <c r="B48" s="5" t="n">
        <v>-135</v>
      </c>
      <c r="C48" s="5" t="n">
        <v>-39</v>
      </c>
    </row>
    <row r="49" spans="1:5">
      <c r="A49" s="4" t="s">
        <v>69</v>
      </c>
      <c r="B49" s="5" t="n">
        <v>0</v>
      </c>
      <c r="C49" s="5" t="n">
        <v>0</v>
      </c>
    </row>
    <row r="50" spans="1:5">
      <c r="A50" s="4" t="s">
        <v>70</v>
      </c>
      <c r="B50" s="5" t="n">
        <v>-1419</v>
      </c>
      <c r="C50" s="5" t="n">
        <v>-1709</v>
      </c>
    </row>
    <row r="51" spans="1:5">
      <c r="A51" s="4" t="s">
        <v>71</v>
      </c>
      <c r="B51" s="5" t="n">
        <v>0</v>
      </c>
      <c r="C51" s="5" t="n">
        <v>0</v>
      </c>
    </row>
    <row r="52" spans="1:5">
      <c r="A52" s="4" t="s">
        <v>1400</v>
      </c>
      <c r="B52" s="5" t="n">
        <v>-5414</v>
      </c>
      <c r="C52" s="5" t="n">
        <v>-4678</v>
      </c>
    </row>
    <row r="53" spans="1:5">
      <c r="A53" s="4" t="s">
        <v>72</v>
      </c>
      <c r="B53" s="5" t="n">
        <v>0</v>
      </c>
      <c r="C53" s="5" t="n">
        <v>0</v>
      </c>
    </row>
    <row r="54" spans="1:5">
      <c r="A54" s="4" t="s">
        <v>73</v>
      </c>
      <c r="B54" s="5" t="n">
        <v>-7891</v>
      </c>
      <c r="C54" s="5" t="n">
        <v>-7249</v>
      </c>
    </row>
    <row r="55" spans="1:5">
      <c r="A55" s="4" t="s">
        <v>74</v>
      </c>
      <c r="B55" s="5" t="n">
        <v>0</v>
      </c>
      <c r="C55" s="5" t="n">
        <v>0</v>
      </c>
    </row>
    <row r="56" spans="1:5">
      <c r="A56" s="4" t="s">
        <v>75</v>
      </c>
      <c r="B56" s="5" t="n">
        <v>0</v>
      </c>
      <c r="C56" s="5" t="n">
        <v>0</v>
      </c>
    </row>
    <row r="57" spans="1:5">
      <c r="A57" s="4" t="s">
        <v>1401</v>
      </c>
      <c r="B57" s="5" t="n">
        <v>-146460</v>
      </c>
      <c r="C57" s="5" t="n">
        <v>-128235</v>
      </c>
    </row>
    <row r="58" spans="1:5">
      <c r="A58" s="4" t="s">
        <v>76</v>
      </c>
      <c r="B58" s="5" t="n">
        <v>0</v>
      </c>
      <c r="C58" s="5" t="n">
        <v>0</v>
      </c>
    </row>
    <row r="59" spans="1:5">
      <c r="A59" s="4" t="s">
        <v>1402</v>
      </c>
      <c r="B59" s="5" t="n">
        <v>-3729</v>
      </c>
      <c r="C59" s="5" t="n">
        <v>-3700</v>
      </c>
    </row>
    <row r="60" spans="1:5">
      <c r="A60" s="4" t="s">
        <v>77</v>
      </c>
      <c r="B60" s="5" t="n">
        <v>0</v>
      </c>
      <c r="C60" s="5" t="n">
        <v>0</v>
      </c>
    </row>
    <row r="61" spans="1:5">
      <c r="A61" s="4" t="s">
        <v>78</v>
      </c>
      <c r="B61" s="5" t="n">
        <v>-158080</v>
      </c>
      <c r="C61" s="5" t="n">
        <v>-139184</v>
      </c>
    </row>
    <row r="62" spans="1:5">
      <c r="A62" s="4" t="s">
        <v>80</v>
      </c>
      <c r="B62" s="5" t="n">
        <v>0</v>
      </c>
      <c r="C62" s="5" t="n">
        <v>0</v>
      </c>
    </row>
    <row r="63" spans="1:5">
      <c r="A63" s="4" t="s">
        <v>81</v>
      </c>
      <c r="B63" s="5" t="n">
        <v>0</v>
      </c>
      <c r="C63" s="5" t="n">
        <v>0</v>
      </c>
    </row>
    <row r="64" spans="1:5">
      <c r="A64" s="4" t="s">
        <v>1403</v>
      </c>
      <c r="B64" s="5" t="n">
        <v>-5414</v>
      </c>
      <c r="C64" s="5" t="n">
        <v>-4678</v>
      </c>
    </row>
    <row r="65" spans="1:5">
      <c r="A65" s="4" t="s">
        <v>82</v>
      </c>
      <c r="B65" s="5" t="n">
        <v>0</v>
      </c>
      <c r="C65" s="5" t="n">
        <v>0</v>
      </c>
    </row>
    <row r="66" spans="1:5">
      <c r="A66" s="4" t="s">
        <v>1404</v>
      </c>
      <c r="B66" s="5" t="n">
        <v>-923</v>
      </c>
      <c r="C66" s="5" t="n">
        <v>-823</v>
      </c>
    </row>
    <row r="67" spans="1:5">
      <c r="A67" s="4" t="s">
        <v>83</v>
      </c>
      <c r="B67" s="5" t="n">
        <v>0</v>
      </c>
      <c r="C67" s="5" t="n">
        <v>0</v>
      </c>
    </row>
    <row r="68" spans="1:5">
      <c r="A68" s="4" t="s">
        <v>84</v>
      </c>
      <c r="B68" s="5" t="n">
        <v>0</v>
      </c>
      <c r="C68" s="5" t="n">
        <v>0</v>
      </c>
    </row>
    <row r="69" spans="1:5">
      <c r="A69" s="4" t="s">
        <v>85</v>
      </c>
      <c r="B69" s="5" t="n">
        <v>-1419</v>
      </c>
      <c r="C69" s="5" t="n">
        <v>-1709</v>
      </c>
    </row>
    <row r="70" spans="1:5">
      <c r="A70" s="4" t="s">
        <v>86</v>
      </c>
      <c r="B70" s="5" t="n">
        <v>0</v>
      </c>
      <c r="C70" s="5" t="n">
        <v>0</v>
      </c>
    </row>
    <row r="71" spans="1:5">
      <c r="A71" s="4" t="s">
        <v>1405</v>
      </c>
      <c r="B71" s="5" t="n">
        <v>-135</v>
      </c>
      <c r="C71" s="5" t="n">
        <v>-39</v>
      </c>
    </row>
    <row r="72" spans="1:5">
      <c r="A72" s="4" t="s">
        <v>87</v>
      </c>
      <c r="B72" s="5" t="n">
        <v>0</v>
      </c>
      <c r="C72" s="5" t="n">
        <v>0</v>
      </c>
    </row>
    <row r="73" spans="1:5">
      <c r="A73" s="4" t="s">
        <v>88</v>
      </c>
      <c r="B73" s="5" t="n">
        <v>-7891</v>
      </c>
      <c r="C73" s="5" t="n">
        <v>-7249</v>
      </c>
    </row>
    <row r="74" spans="1:5">
      <c r="A74" s="4" t="s">
        <v>89</v>
      </c>
      <c r="B74" s="5" t="n">
        <v>0</v>
      </c>
      <c r="C74" s="5" t="n">
        <v>0</v>
      </c>
    </row>
    <row r="75" spans="1:5">
      <c r="A75" s="4" t="s">
        <v>1406</v>
      </c>
      <c r="B75" s="5" t="n">
        <v>-3948</v>
      </c>
      <c r="C75" s="5" t="n">
        <v>-3902</v>
      </c>
    </row>
    <row r="76" spans="1:5">
      <c r="A76" s="4" t="s">
        <v>90</v>
      </c>
      <c r="B76" s="5" t="n">
        <v>0</v>
      </c>
      <c r="C76" s="5" t="n">
        <v>0</v>
      </c>
    </row>
    <row r="77" spans="1:5">
      <c r="A77" s="4" t="s">
        <v>84</v>
      </c>
      <c r="B77" s="5" t="n">
        <v>0</v>
      </c>
      <c r="C77" s="5" t="n">
        <v>0</v>
      </c>
    </row>
    <row r="78" spans="1:5">
      <c r="A78" s="4" t="s">
        <v>91</v>
      </c>
      <c r="B78" s="5" t="n">
        <v>0</v>
      </c>
      <c r="C78" s="5" t="n">
        <v>0</v>
      </c>
    </row>
    <row r="79" spans="1:5">
      <c r="A79" s="4" t="s">
        <v>92</v>
      </c>
      <c r="B79" s="5" t="n">
        <v>-11839</v>
      </c>
      <c r="C79" s="5" t="n">
        <v>-11151</v>
      </c>
    </row>
    <row r="80" spans="1:5">
      <c r="A80" s="4" t="s">
        <v>95</v>
      </c>
      <c r="B80" s="5" t="n">
        <v>0</v>
      </c>
      <c r="C80" s="5" t="n">
        <v>0</v>
      </c>
    </row>
    <row r="81" spans="1:5">
      <c r="A81" s="4" t="s">
        <v>102</v>
      </c>
      <c r="B81" s="5" t="n">
        <v>-146241</v>
      </c>
      <c r="C81" s="5" t="n">
        <v>-128033</v>
      </c>
    </row>
    <row r="82" spans="1:5">
      <c r="A82" s="4" t="s">
        <v>103</v>
      </c>
      <c r="B82" s="5" t="n">
        <v>0</v>
      </c>
      <c r="C82" s="5" t="n">
        <v>0</v>
      </c>
    </row>
    <row r="83" spans="1:5">
      <c r="A83" s="4" t="s">
        <v>104</v>
      </c>
      <c r="B83" s="5" t="n">
        <v>-146241</v>
      </c>
      <c r="C83" s="5" t="n">
        <v>-128033</v>
      </c>
    </row>
    <row r="84" spans="1:5">
      <c r="A84" s="4" t="s">
        <v>105</v>
      </c>
      <c r="B84" s="5" t="n">
        <v>-158080</v>
      </c>
      <c r="C84" s="5" t="n">
        <v>-139184</v>
      </c>
    </row>
    <row r="85" spans="1:5">
      <c r="A85" s="4" t="s">
        <v>1393</v>
      </c>
    </row>
    <row r="86" spans="1:5">
      <c r="A86" s="3" t="s">
        <v>1397</v>
      </c>
    </row>
    <row r="87" spans="1:5">
      <c r="A87" s="4" t="s">
        <v>67</v>
      </c>
      <c r="B87" s="5" t="n">
        <v>0</v>
      </c>
      <c r="C87" s="5" t="n">
        <v>0</v>
      </c>
    </row>
    <row r="88" spans="1:5">
      <c r="A88" s="4" t="s">
        <v>151</v>
      </c>
      <c r="B88" s="5" t="n">
        <v>0</v>
      </c>
      <c r="C88" s="5" t="n">
        <v>0</v>
      </c>
    </row>
    <row r="89" spans="1:5">
      <c r="A89" s="4" t="s">
        <v>1398</v>
      </c>
      <c r="B89" s="5" t="n">
        <v>0</v>
      </c>
      <c r="C89" s="5" t="n">
        <v>0</v>
      </c>
    </row>
    <row r="90" spans="1:5">
      <c r="A90" s="4" t="s">
        <v>1399</v>
      </c>
      <c r="B90" s="5" t="n">
        <v>135</v>
      </c>
      <c r="C90" s="5" t="n">
        <v>39</v>
      </c>
    </row>
    <row r="91" spans="1:5">
      <c r="A91" s="4" t="s">
        <v>69</v>
      </c>
      <c r="B91" s="5" t="n">
        <v>0</v>
      </c>
      <c r="C91" s="5" t="n">
        <v>0</v>
      </c>
    </row>
    <row r="92" spans="1:5">
      <c r="A92" s="4" t="s">
        <v>70</v>
      </c>
      <c r="B92" s="5" t="n">
        <v>0</v>
      </c>
      <c r="C92" s="5" t="n">
        <v>0</v>
      </c>
    </row>
    <row r="93" spans="1:5">
      <c r="A93" s="4" t="s">
        <v>71</v>
      </c>
      <c r="B93" s="5" t="n">
        <v>0</v>
      </c>
      <c r="C93" s="5" t="n">
        <v>0</v>
      </c>
    </row>
    <row r="94" spans="1:5">
      <c r="A94" s="4" t="s">
        <v>1400</v>
      </c>
      <c r="B94" s="5" t="n">
        <v>0</v>
      </c>
      <c r="C94" s="5" t="n">
        <v>0</v>
      </c>
    </row>
    <row r="95" spans="1:5">
      <c r="A95" s="4" t="s">
        <v>72</v>
      </c>
      <c r="B95" s="5" t="n">
        <v>0</v>
      </c>
      <c r="C95" s="5" t="n">
        <v>0</v>
      </c>
    </row>
    <row r="96" spans="1:5">
      <c r="A96" s="4" t="s">
        <v>73</v>
      </c>
      <c r="B96" s="5" t="n">
        <v>135</v>
      </c>
      <c r="C96" s="5" t="n">
        <v>39</v>
      </c>
    </row>
    <row r="97" spans="1:5">
      <c r="A97" s="4" t="s">
        <v>74</v>
      </c>
      <c r="B97" s="5" t="n">
        <v>0</v>
      </c>
      <c r="C97" s="5" t="n">
        <v>0</v>
      </c>
    </row>
    <row r="98" spans="1:5">
      <c r="A98" s="4" t="s">
        <v>75</v>
      </c>
      <c r="B98" s="5" t="n">
        <v>0</v>
      </c>
      <c r="C98" s="5" t="n">
        <v>0</v>
      </c>
    </row>
    <row r="99" spans="1:5">
      <c r="A99" s="4" t="s">
        <v>1401</v>
      </c>
      <c r="B99" s="5" t="n">
        <v>66034</v>
      </c>
      <c r="C99" s="5" t="n">
        <v>57358</v>
      </c>
    </row>
    <row r="100" spans="1:5">
      <c r="A100" s="4" t="s">
        <v>76</v>
      </c>
      <c r="B100" s="5" t="n">
        <v>0</v>
      </c>
      <c r="C100" s="5" t="n">
        <v>0</v>
      </c>
    </row>
    <row r="101" spans="1:5">
      <c r="A101" s="4" t="s">
        <v>1402</v>
      </c>
      <c r="B101" s="5" t="n">
        <v>0</v>
      </c>
      <c r="C101" s="5" t="n">
        <v>0</v>
      </c>
    </row>
    <row r="102" spans="1:5">
      <c r="A102" s="4" t="s">
        <v>77</v>
      </c>
      <c r="B102" s="5" t="n">
        <v>0</v>
      </c>
      <c r="C102" s="5" t="n">
        <v>0</v>
      </c>
    </row>
    <row r="103" spans="1:5">
      <c r="A103" s="4" t="s">
        <v>78</v>
      </c>
      <c r="B103" s="5" t="n">
        <v>66169</v>
      </c>
      <c r="C103" s="5" t="n">
        <v>57397</v>
      </c>
    </row>
    <row r="104" spans="1:5">
      <c r="A104" s="4" t="s">
        <v>80</v>
      </c>
      <c r="B104" s="5" t="n">
        <v>0</v>
      </c>
      <c r="C104" s="5" t="n">
        <v>0</v>
      </c>
    </row>
    <row r="105" spans="1:5">
      <c r="A105" s="4" t="s">
        <v>81</v>
      </c>
      <c r="B105" s="5" t="n">
        <v>0</v>
      </c>
      <c r="C105" s="5" t="n">
        <v>0</v>
      </c>
    </row>
    <row r="106" spans="1:5">
      <c r="A106" s="4" t="s">
        <v>1403</v>
      </c>
      <c r="B106" s="5" t="n">
        <v>0</v>
      </c>
      <c r="C106" s="5" t="n">
        <v>0</v>
      </c>
    </row>
    <row r="107" spans="1:5">
      <c r="A107" s="4" t="s">
        <v>82</v>
      </c>
      <c r="B107" s="5" t="n">
        <v>0</v>
      </c>
      <c r="C107" s="5" t="n">
        <v>0</v>
      </c>
    </row>
    <row r="108" spans="1:5">
      <c r="A108" s="4" t="s">
        <v>1404</v>
      </c>
      <c r="B108" s="5" t="n">
        <v>0</v>
      </c>
      <c r="C108" s="5" t="n">
        <v>0</v>
      </c>
    </row>
    <row r="109" spans="1:5">
      <c r="A109" s="4" t="s">
        <v>83</v>
      </c>
      <c r="B109" s="5" t="n">
        <v>0</v>
      </c>
      <c r="C109" s="5" t="n">
        <v>0</v>
      </c>
    </row>
    <row r="110" spans="1:5">
      <c r="A110" s="4" t="s">
        <v>84</v>
      </c>
      <c r="B110" s="5" t="n">
        <v>0</v>
      </c>
      <c r="C110" s="5" t="n">
        <v>0</v>
      </c>
    </row>
    <row r="111" spans="1:5">
      <c r="A111" s="4" t="s">
        <v>85</v>
      </c>
      <c r="B111" s="5" t="n">
        <v>0</v>
      </c>
      <c r="C111" s="5" t="n">
        <v>0</v>
      </c>
    </row>
    <row r="112" spans="1:5">
      <c r="A112" s="4" t="s">
        <v>86</v>
      </c>
      <c r="B112" s="5" t="n">
        <v>0</v>
      </c>
      <c r="C112" s="5" t="n">
        <v>0</v>
      </c>
    </row>
    <row r="113" spans="1:5">
      <c r="A113" s="4" t="s">
        <v>1405</v>
      </c>
      <c r="B113" s="5" t="n">
        <v>0</v>
      </c>
      <c r="C113" s="5" t="n">
        <v>0</v>
      </c>
    </row>
    <row r="114" spans="1:5">
      <c r="A114" s="4" t="s">
        <v>87</v>
      </c>
      <c r="B114" s="5" t="n">
        <v>135</v>
      </c>
      <c r="C114" s="5" t="n">
        <v>39</v>
      </c>
    </row>
    <row r="115" spans="1:5">
      <c r="A115" s="4" t="s">
        <v>88</v>
      </c>
      <c r="B115" s="5" t="n">
        <v>135</v>
      </c>
      <c r="C115" s="5" t="n">
        <v>39</v>
      </c>
    </row>
    <row r="116" spans="1:5">
      <c r="A116" s="4" t="s">
        <v>89</v>
      </c>
      <c r="B116" s="5" t="n">
        <v>0</v>
      </c>
      <c r="C116" s="5" t="n">
        <v>0</v>
      </c>
    </row>
    <row r="117" spans="1:5">
      <c r="A117" s="4" t="s">
        <v>1406</v>
      </c>
      <c r="B117" s="5" t="n">
        <v>0</v>
      </c>
      <c r="C117" s="5" t="n">
        <v>0</v>
      </c>
    </row>
    <row r="118" spans="1:5">
      <c r="A118" s="4" t="s">
        <v>90</v>
      </c>
      <c r="B118" s="5" t="n">
        <v>0</v>
      </c>
      <c r="C118" s="5" t="n">
        <v>0</v>
      </c>
    </row>
    <row r="119" spans="1:5">
      <c r="A119" s="4" t="s">
        <v>84</v>
      </c>
      <c r="B119" s="5" t="n">
        <v>0</v>
      </c>
      <c r="C119" s="5" t="n">
        <v>0</v>
      </c>
    </row>
    <row r="120" spans="1:5">
      <c r="A120" s="4" t="s">
        <v>91</v>
      </c>
      <c r="B120" s="5" t="n">
        <v>0</v>
      </c>
      <c r="C120" s="5" t="n">
        <v>0</v>
      </c>
    </row>
    <row r="121" spans="1:5">
      <c r="A121" s="4" t="s">
        <v>92</v>
      </c>
      <c r="B121" s="5" t="n">
        <v>135</v>
      </c>
      <c r="C121" s="5" t="n">
        <v>39</v>
      </c>
    </row>
    <row r="122" spans="1:5">
      <c r="A122" s="4" t="s">
        <v>95</v>
      </c>
      <c r="B122" s="5" t="n">
        <v>0</v>
      </c>
      <c r="C122" s="5" t="n">
        <v>0</v>
      </c>
    </row>
    <row r="123" spans="1:5">
      <c r="A123" s="4" t="s">
        <v>102</v>
      </c>
      <c r="B123" s="5" t="n">
        <v>66034</v>
      </c>
      <c r="C123" s="5" t="n">
        <v>57358</v>
      </c>
    </row>
    <row r="124" spans="1:5">
      <c r="A124" s="4" t="s">
        <v>103</v>
      </c>
      <c r="B124" s="5" t="n">
        <v>0</v>
      </c>
      <c r="C124" s="5" t="n">
        <v>0</v>
      </c>
    </row>
    <row r="125" spans="1:5">
      <c r="A125" s="4" t="s">
        <v>104</v>
      </c>
      <c r="B125" s="5" t="n">
        <v>66034</v>
      </c>
      <c r="C125" s="5" t="n">
        <v>57358</v>
      </c>
    </row>
    <row r="126" spans="1:5">
      <c r="A126" s="4" t="s">
        <v>105</v>
      </c>
      <c r="B126" s="5" t="n">
        <v>66169</v>
      </c>
      <c r="C126" s="5" t="n">
        <v>57397</v>
      </c>
    </row>
    <row r="127" spans="1:5">
      <c r="A127" s="4" t="s">
        <v>1394</v>
      </c>
    </row>
    <row r="128" spans="1:5">
      <c r="A128" s="3" t="s">
        <v>1397</v>
      </c>
    </row>
    <row r="129" spans="1:5">
      <c r="A129" s="4" t="s">
        <v>67</v>
      </c>
      <c r="B129" s="5" t="n">
        <v>509</v>
      </c>
      <c r="C129" s="5" t="n">
        <v>2830</v>
      </c>
    </row>
    <row r="130" spans="1:5">
      <c r="A130" s="4" t="s">
        <v>151</v>
      </c>
      <c r="B130" s="5" t="n">
        <v>91</v>
      </c>
      <c r="C130" s="5" t="n">
        <v>12</v>
      </c>
    </row>
    <row r="131" spans="1:5">
      <c r="A131" s="4" t="s">
        <v>1398</v>
      </c>
      <c r="B131" s="5" t="n">
        <v>716</v>
      </c>
      <c r="C131" s="5" t="n">
        <v>712</v>
      </c>
    </row>
    <row r="132" spans="1:5">
      <c r="A132" s="4" t="s">
        <v>1399</v>
      </c>
      <c r="B132" s="5" t="n">
        <v>0</v>
      </c>
      <c r="C132" s="5" t="n">
        <v>0</v>
      </c>
    </row>
    <row r="133" spans="1:5">
      <c r="A133" s="4" t="s">
        <v>69</v>
      </c>
      <c r="B133" s="5" t="n">
        <v>0</v>
      </c>
      <c r="C133" s="5" t="n">
        <v>0</v>
      </c>
    </row>
    <row r="134" spans="1:5">
      <c r="A134" s="4" t="s">
        <v>70</v>
      </c>
      <c r="B134" s="5" t="n">
        <v>1904</v>
      </c>
      <c r="C134" s="5" t="n">
        <v>1959</v>
      </c>
    </row>
    <row r="135" spans="1:5">
      <c r="A135" s="4" t="s">
        <v>71</v>
      </c>
      <c r="B135" s="5" t="n">
        <v>1846</v>
      </c>
      <c r="C135" s="5" t="n">
        <v>1759</v>
      </c>
    </row>
    <row r="136" spans="1:5">
      <c r="A136" s="4" t="s">
        <v>1400</v>
      </c>
      <c r="B136" s="5" t="n">
        <v>1598</v>
      </c>
      <c r="C136" s="5" t="n">
        <v>1722</v>
      </c>
    </row>
    <row r="137" spans="1:5">
      <c r="A137" s="4" t="s">
        <v>72</v>
      </c>
      <c r="B137" s="5" t="n">
        <v>493</v>
      </c>
      <c r="C137" s="5" t="n">
        <v>270</v>
      </c>
    </row>
    <row r="138" spans="1:5">
      <c r="A138" s="4" t="s">
        <v>73</v>
      </c>
      <c r="B138" s="5" t="n">
        <v>7157</v>
      </c>
      <c r="C138" s="5" t="n">
        <v>9264</v>
      </c>
    </row>
    <row r="139" spans="1:5">
      <c r="A139" s="4" t="s">
        <v>74</v>
      </c>
      <c r="B139" s="5" t="n">
        <v>4577</v>
      </c>
      <c r="C139" s="5" t="n">
        <v>4447</v>
      </c>
    </row>
    <row r="140" spans="1:5">
      <c r="A140" s="4" t="s">
        <v>75</v>
      </c>
      <c r="B140" s="5" t="n">
        <v>11067</v>
      </c>
      <c r="C140" s="5" t="n">
        <v>11067</v>
      </c>
    </row>
    <row r="141" spans="1:5">
      <c r="A141" s="4" t="s">
        <v>1401</v>
      </c>
      <c r="B141" s="5" t="n">
        <v>80426</v>
      </c>
      <c r="C141" s="5" t="n">
        <v>70877</v>
      </c>
    </row>
    <row r="142" spans="1:5">
      <c r="A142" s="4" t="s">
        <v>76</v>
      </c>
      <c r="B142" s="5" t="n">
        <v>3222</v>
      </c>
      <c r="C142" s="5" t="n">
        <v>3364</v>
      </c>
    </row>
    <row r="143" spans="1:5">
      <c r="A143" s="4" t="s">
        <v>1402</v>
      </c>
      <c r="B143" s="5" t="n">
        <v>1700</v>
      </c>
      <c r="C143" s="5" t="n">
        <v>1700</v>
      </c>
    </row>
    <row r="144" spans="1:5">
      <c r="A144" s="4" t="s">
        <v>77</v>
      </c>
      <c r="B144" s="5" t="n">
        <v>515</v>
      </c>
      <c r="C144" s="5" t="n">
        <v>501</v>
      </c>
    </row>
    <row r="145" spans="1:5">
      <c r="A145" s="4" t="s">
        <v>78</v>
      </c>
      <c r="B145" s="5" t="n">
        <v>108664</v>
      </c>
      <c r="C145" s="5" t="n">
        <v>101220</v>
      </c>
    </row>
    <row r="146" spans="1:5">
      <c r="A146" s="4" t="s">
        <v>80</v>
      </c>
      <c r="B146" s="5" t="n">
        <v>448</v>
      </c>
      <c r="C146" s="5" t="n">
        <v>642</v>
      </c>
    </row>
    <row r="147" spans="1:5">
      <c r="A147" s="4" t="s">
        <v>81</v>
      </c>
      <c r="B147" s="5" t="n">
        <v>2577</v>
      </c>
      <c r="C147" s="5" t="n">
        <v>2032</v>
      </c>
    </row>
    <row r="148" spans="1:5">
      <c r="A148" s="4" t="s">
        <v>1403</v>
      </c>
      <c r="B148" s="5" t="n">
        <v>3816</v>
      </c>
      <c r="C148" s="5" t="n">
        <v>2956</v>
      </c>
    </row>
    <row r="149" spans="1:5">
      <c r="A149" s="4" t="s">
        <v>82</v>
      </c>
      <c r="B149" s="5" t="n">
        <v>2718</v>
      </c>
      <c r="C149" s="5" t="n">
        <v>2376</v>
      </c>
    </row>
    <row r="150" spans="1:5">
      <c r="A150" s="4" t="s">
        <v>1404</v>
      </c>
      <c r="B150" s="5" t="n">
        <v>207</v>
      </c>
      <c r="C150" s="5" t="n">
        <v>111</v>
      </c>
    </row>
    <row r="151" spans="1:5">
      <c r="A151" s="4" t="s">
        <v>83</v>
      </c>
      <c r="B151" s="5" t="n">
        <v>236</v>
      </c>
      <c r="C151" s="5" t="n">
        <v>277</v>
      </c>
    </row>
    <row r="152" spans="1:5">
      <c r="A152" s="4" t="s">
        <v>84</v>
      </c>
      <c r="B152" s="5" t="n">
        <v>0</v>
      </c>
      <c r="C152" s="5" t="n">
        <v>144</v>
      </c>
    </row>
    <row r="153" spans="1:5">
      <c r="A153" s="4" t="s">
        <v>85</v>
      </c>
      <c r="B153" s="5" t="n">
        <v>0</v>
      </c>
      <c r="C153" s="5" t="n">
        <v>0</v>
      </c>
    </row>
    <row r="154" spans="1:5">
      <c r="A154" s="4" t="s">
        <v>86</v>
      </c>
      <c r="B154" s="5" t="n">
        <v>404</v>
      </c>
      <c r="C154" s="5" t="n">
        <v>401</v>
      </c>
    </row>
    <row r="155" spans="1:5">
      <c r="A155" s="4" t="s">
        <v>1405</v>
      </c>
      <c r="B155" s="5" t="n">
        <v>135</v>
      </c>
      <c r="C155" s="5" t="n">
        <v>39</v>
      </c>
    </row>
    <row r="156" spans="1:5">
      <c r="A156" s="4" t="s">
        <v>87</v>
      </c>
      <c r="B156" s="5" t="n">
        <v>473</v>
      </c>
      <c r="C156" s="5" t="n">
        <v>588</v>
      </c>
    </row>
    <row r="157" spans="1:5">
      <c r="A157" s="4" t="s">
        <v>88</v>
      </c>
      <c r="B157" s="5" t="n">
        <v>11014</v>
      </c>
      <c r="C157" s="5" t="n">
        <v>9566</v>
      </c>
    </row>
    <row r="158" spans="1:5">
      <c r="A158" s="4" t="s">
        <v>89</v>
      </c>
      <c r="B158" s="5" t="n">
        <v>27442</v>
      </c>
      <c r="C158" s="5" t="n">
        <v>28736</v>
      </c>
    </row>
    <row r="159" spans="1:5">
      <c r="A159" s="4" t="s">
        <v>1406</v>
      </c>
      <c r="B159" s="5" t="n">
        <v>2029</v>
      </c>
      <c r="C159" s="5" t="n">
        <v>2000</v>
      </c>
    </row>
    <row r="160" spans="1:5">
      <c r="A160" s="4" t="s">
        <v>90</v>
      </c>
      <c r="B160" s="5" t="n">
        <v>1245</v>
      </c>
      <c r="C160" s="5" t="n">
        <v>1382</v>
      </c>
    </row>
    <row r="161" spans="1:5">
      <c r="A161" s="4" t="s">
        <v>84</v>
      </c>
      <c r="B161" s="5" t="n">
        <v>184</v>
      </c>
      <c r="C161" s="5" t="n">
        <v>1754</v>
      </c>
    </row>
    <row r="162" spans="1:5">
      <c r="A162" s="4" t="s">
        <v>91</v>
      </c>
      <c r="B162" s="5" t="n">
        <v>716</v>
      </c>
      <c r="C162" s="5" t="n">
        <v>424</v>
      </c>
    </row>
    <row r="163" spans="1:5">
      <c r="A163" s="4" t="s">
        <v>92</v>
      </c>
      <c r="B163" s="5" t="n">
        <v>42630</v>
      </c>
      <c r="C163" s="5" t="n">
        <v>43862</v>
      </c>
    </row>
    <row r="164" spans="1:5">
      <c r="A164" s="4" t="s">
        <v>95</v>
      </c>
      <c r="B164" s="5" t="n">
        <v>0</v>
      </c>
      <c r="C164" s="5" t="n">
        <v>0</v>
      </c>
    </row>
    <row r="165" spans="1:5">
      <c r="A165" s="4" t="s">
        <v>102</v>
      </c>
      <c r="B165" s="5" t="n">
        <v>66034</v>
      </c>
      <c r="C165" s="5" t="n">
        <v>57358</v>
      </c>
    </row>
    <row r="166" spans="1:5">
      <c r="A166" s="4" t="s">
        <v>103</v>
      </c>
      <c r="B166" s="5" t="n">
        <v>0</v>
      </c>
      <c r="C166" s="5" t="n">
        <v>0</v>
      </c>
    </row>
    <row r="167" spans="1:5">
      <c r="A167" s="4" t="s">
        <v>104</v>
      </c>
      <c r="B167" s="5" t="n">
        <v>66034</v>
      </c>
      <c r="C167" s="5" t="n">
        <v>57358</v>
      </c>
    </row>
    <row r="168" spans="1:5">
      <c r="A168" s="4" t="s">
        <v>105</v>
      </c>
      <c r="B168" s="5" t="n">
        <v>108664</v>
      </c>
      <c r="C168" s="5" t="n">
        <v>101220</v>
      </c>
    </row>
    <row r="169" spans="1:5">
      <c r="A169" s="4" t="s">
        <v>1395</v>
      </c>
    </row>
    <row r="170" spans="1:5">
      <c r="A170" s="3" t="s">
        <v>1397</v>
      </c>
    </row>
    <row r="171" spans="1:5">
      <c r="A171" s="4" t="s">
        <v>67</v>
      </c>
      <c r="B171" s="5" t="n">
        <v>1120</v>
      </c>
      <c r="C171" s="5" t="n">
        <v>1374</v>
      </c>
    </row>
    <row r="172" spans="1:5">
      <c r="A172" s="4" t="s">
        <v>151</v>
      </c>
      <c r="B172" s="5" t="n">
        <v>830</v>
      </c>
      <c r="C172" s="5" t="n">
        <v>757</v>
      </c>
    </row>
    <row r="173" spans="1:5">
      <c r="A173" s="4" t="s">
        <v>1398</v>
      </c>
      <c r="B173" s="5" t="n">
        <v>207</v>
      </c>
      <c r="C173" s="5" t="n">
        <v>111</v>
      </c>
    </row>
    <row r="174" spans="1:5">
      <c r="A174" s="4" t="s">
        <v>1399</v>
      </c>
      <c r="B174" s="5" t="n">
        <v>0</v>
      </c>
      <c r="C174" s="5" t="n">
        <v>0</v>
      </c>
    </row>
    <row r="175" spans="1:5">
      <c r="A175" s="4" t="s">
        <v>69</v>
      </c>
      <c r="B175" s="5" t="n">
        <v>353</v>
      </c>
      <c r="C175" s="5" t="n">
        <v>129</v>
      </c>
    </row>
    <row r="176" spans="1:5">
      <c r="A176" s="4" t="s">
        <v>70</v>
      </c>
      <c r="B176" s="5" t="n">
        <v>97</v>
      </c>
      <c r="C176" s="5" t="n">
        <v>10</v>
      </c>
    </row>
    <row r="177" spans="1:5">
      <c r="A177" s="4" t="s">
        <v>71</v>
      </c>
      <c r="B177" s="5" t="n">
        <v>969</v>
      </c>
      <c r="C177" s="5" t="n">
        <v>925</v>
      </c>
    </row>
    <row r="178" spans="1:5">
      <c r="A178" s="4" t="s">
        <v>1400</v>
      </c>
      <c r="B178" s="5" t="n">
        <v>3816</v>
      </c>
      <c r="C178" s="5" t="n">
        <v>2956</v>
      </c>
    </row>
    <row r="179" spans="1:5">
      <c r="A179" s="4" t="s">
        <v>72</v>
      </c>
      <c r="B179" s="5" t="n">
        <v>473</v>
      </c>
      <c r="C179" s="5" t="n">
        <v>437</v>
      </c>
    </row>
    <row r="180" spans="1:5">
      <c r="A180" s="4" t="s">
        <v>73</v>
      </c>
      <c r="B180" s="5" t="n">
        <v>7865</v>
      </c>
      <c r="C180" s="5" t="n">
        <v>6699</v>
      </c>
    </row>
    <row r="181" spans="1:5">
      <c r="A181" s="4" t="s">
        <v>74</v>
      </c>
      <c r="B181" s="5" t="n">
        <v>2543</v>
      </c>
      <c r="C181" s="5" t="n">
        <v>2241</v>
      </c>
    </row>
    <row r="182" spans="1:5">
      <c r="A182" s="4" t="s">
        <v>75</v>
      </c>
      <c r="B182" s="5" t="n">
        <v>33757</v>
      </c>
      <c r="C182" s="5" t="n">
        <v>33058</v>
      </c>
    </row>
    <row r="183" spans="1:5">
      <c r="A183" s="4" t="s">
        <v>1401</v>
      </c>
      <c r="B183" s="5" t="n">
        <v>0</v>
      </c>
      <c r="C183" s="5" t="n">
        <v>0</v>
      </c>
    </row>
    <row r="184" spans="1:5">
      <c r="A184" s="4" t="s">
        <v>76</v>
      </c>
      <c r="B184" s="5" t="n">
        <v>56227</v>
      </c>
      <c r="C184" s="5" t="n">
        <v>55933</v>
      </c>
    </row>
    <row r="185" spans="1:5">
      <c r="A185" s="4" t="s">
        <v>1402</v>
      </c>
      <c r="B185" s="5" t="n">
        <v>2029</v>
      </c>
      <c r="C185" s="5" t="n">
        <v>2000</v>
      </c>
    </row>
    <row r="186" spans="1:5">
      <c r="A186" s="4" t="s">
        <v>77</v>
      </c>
      <c r="B186" s="5" t="n">
        <v>1058</v>
      </c>
      <c r="C186" s="5" t="n">
        <v>1116</v>
      </c>
    </row>
    <row r="187" spans="1:5">
      <c r="A187" s="4" t="s">
        <v>78</v>
      </c>
      <c r="B187" s="5" t="n">
        <v>103479</v>
      </c>
      <c r="C187" s="5" t="n">
        <v>101047</v>
      </c>
    </row>
    <row r="188" spans="1:5">
      <c r="A188" s="4" t="s">
        <v>80</v>
      </c>
      <c r="B188" s="5" t="n">
        <v>12</v>
      </c>
      <c r="C188" s="5" t="n">
        <v>3</v>
      </c>
    </row>
    <row r="189" spans="1:5">
      <c r="A189" s="4" t="s">
        <v>81</v>
      </c>
      <c r="B189" s="5" t="n">
        <v>166</v>
      </c>
      <c r="C189" s="5" t="n">
        <v>14</v>
      </c>
    </row>
    <row r="190" spans="1:5">
      <c r="A190" s="4" t="s">
        <v>1403</v>
      </c>
      <c r="B190" s="5" t="n">
        <v>1598</v>
      </c>
      <c r="C190" s="5" t="n">
        <v>1722</v>
      </c>
    </row>
    <row r="191" spans="1:5">
      <c r="A191" s="4" t="s">
        <v>82</v>
      </c>
      <c r="B191" s="5" t="n">
        <v>1731</v>
      </c>
      <c r="C191" s="5" t="n">
        <v>1620</v>
      </c>
    </row>
    <row r="192" spans="1:5">
      <c r="A192" s="4" t="s">
        <v>1404</v>
      </c>
      <c r="B192" s="5" t="n">
        <v>716</v>
      </c>
      <c r="C192" s="5" t="n">
        <v>712</v>
      </c>
    </row>
    <row r="193" spans="1:5">
      <c r="A193" s="4" t="s">
        <v>83</v>
      </c>
      <c r="B193" s="5" t="n">
        <v>444</v>
      </c>
      <c r="C193" s="5" t="n">
        <v>472</v>
      </c>
    </row>
    <row r="194" spans="1:5">
      <c r="A194" s="4" t="s">
        <v>84</v>
      </c>
      <c r="B194" s="5" t="n">
        <v>51</v>
      </c>
      <c r="C194" s="5" t="n">
        <v>13</v>
      </c>
    </row>
    <row r="195" spans="1:5">
      <c r="A195" s="4" t="s">
        <v>85</v>
      </c>
      <c r="B195" s="5" t="n">
        <v>1571</v>
      </c>
      <c r="C195" s="5" t="n">
        <v>1964</v>
      </c>
    </row>
    <row r="196" spans="1:5">
      <c r="A196" s="4" t="s">
        <v>86</v>
      </c>
      <c r="B196" s="5" t="n">
        <v>15</v>
      </c>
      <c r="C196" s="5" t="n">
        <v>14</v>
      </c>
    </row>
    <row r="197" spans="1:5">
      <c r="A197" s="4" t="s">
        <v>1405</v>
      </c>
      <c r="B197" s="5" t="n">
        <v>0</v>
      </c>
      <c r="C197" s="5" t="n">
        <v>0</v>
      </c>
    </row>
    <row r="198" spans="1:5">
      <c r="A198" s="4" t="s">
        <v>87</v>
      </c>
      <c r="B198" s="5" t="n">
        <v>570</v>
      </c>
      <c r="C198" s="5" t="n">
        <v>611</v>
      </c>
    </row>
    <row r="199" spans="1:5">
      <c r="A199" s="4" t="s">
        <v>88</v>
      </c>
      <c r="B199" s="5" t="n">
        <v>6874</v>
      </c>
      <c r="C199" s="5" t="n">
        <v>7145</v>
      </c>
    </row>
    <row r="200" spans="1:5">
      <c r="A200" s="4" t="s">
        <v>89</v>
      </c>
      <c r="B200" s="5" t="n">
        <v>891</v>
      </c>
      <c r="C200" s="5" t="n">
        <v>977</v>
      </c>
    </row>
    <row r="201" spans="1:5">
      <c r="A201" s="4" t="s">
        <v>1406</v>
      </c>
      <c r="B201" s="5" t="n">
        <v>1919</v>
      </c>
      <c r="C201" s="5" t="n">
        <v>1902</v>
      </c>
    </row>
    <row r="202" spans="1:5">
      <c r="A202" s="4" t="s">
        <v>90</v>
      </c>
      <c r="B202" s="5" t="n">
        <v>12831</v>
      </c>
      <c r="C202" s="5" t="n">
        <v>19466</v>
      </c>
    </row>
    <row r="203" spans="1:5">
      <c r="A203" s="4" t="s">
        <v>84</v>
      </c>
      <c r="B203" s="5" t="n">
        <v>243</v>
      </c>
      <c r="C203" s="5" t="n">
        <v>284</v>
      </c>
    </row>
    <row r="204" spans="1:5">
      <c r="A204" s="4" t="s">
        <v>91</v>
      </c>
      <c r="B204" s="5" t="n">
        <v>301</v>
      </c>
      <c r="C204" s="5" t="n">
        <v>382</v>
      </c>
    </row>
    <row r="205" spans="1:5">
      <c r="A205" s="4" t="s">
        <v>92</v>
      </c>
      <c r="B205" s="5" t="n">
        <v>23059</v>
      </c>
      <c r="C205" s="5" t="n">
        <v>30156</v>
      </c>
    </row>
    <row r="206" spans="1:5">
      <c r="A206" s="4" t="s">
        <v>95</v>
      </c>
      <c r="B206" s="5" t="n">
        <v>6</v>
      </c>
      <c r="C206" s="5" t="n">
        <v>0</v>
      </c>
    </row>
    <row r="207" spans="1:5">
      <c r="A207" s="4" t="s">
        <v>102</v>
      </c>
      <c r="B207" s="5" t="n">
        <v>80207</v>
      </c>
      <c r="C207" s="5" t="n">
        <v>70675</v>
      </c>
    </row>
    <row r="208" spans="1:5">
      <c r="A208" s="4" t="s">
        <v>103</v>
      </c>
      <c r="B208" s="5" t="n">
        <v>207</v>
      </c>
      <c r="C208" s="5" t="n">
        <v>216</v>
      </c>
    </row>
    <row r="209" spans="1:5">
      <c r="A209" s="4" t="s">
        <v>104</v>
      </c>
      <c r="B209" s="5" t="n">
        <v>80414</v>
      </c>
      <c r="C209" s="5" t="n">
        <v>70891</v>
      </c>
    </row>
    <row r="210" spans="1:5">
      <c r="A210" s="4" t="s">
        <v>105</v>
      </c>
      <c r="B210" s="6" t="n">
        <v>103479</v>
      </c>
      <c r="C210" s="6" t="n">
        <v>10104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7</v>
      </c>
      <c r="B1" s="2" t="s">
        <v>461</v>
      </c>
      <c r="C1" s="2" t="s">
        <v>2</v>
      </c>
      <c r="D1" s="2" t="s">
        <v>30</v>
      </c>
      <c r="E1" s="2" t="s">
        <v>31</v>
      </c>
    </row>
    <row r="2" spans="1:5">
      <c r="A2" s="3" t="s">
        <v>1408</v>
      </c>
    </row>
    <row r="3" spans="1:5">
      <c r="A3" s="4" t="s">
        <v>153</v>
      </c>
      <c r="C3" s="6" t="n">
        <v>527</v>
      </c>
      <c r="D3" s="6" t="n">
        <v>2649</v>
      </c>
      <c r="E3" s="6" t="n">
        <v>1272</v>
      </c>
    </row>
    <row r="4" spans="1:5">
      <c r="A4" s="4" t="s">
        <v>155</v>
      </c>
      <c r="C4" s="5" t="n">
        <v>2286</v>
      </c>
      <c r="D4" s="5" t="n">
        <v>2589</v>
      </c>
      <c r="E4" s="5" t="n">
        <v>1331</v>
      </c>
    </row>
    <row r="5" spans="1:5">
      <c r="A5" s="4" t="s">
        <v>156</v>
      </c>
      <c r="C5" s="5" t="n">
        <v>-1217</v>
      </c>
      <c r="D5" s="5" t="n">
        <v>-1247</v>
      </c>
      <c r="E5" s="5" t="n">
        <v>-648</v>
      </c>
    </row>
    <row r="6" spans="1:5">
      <c r="A6" s="4" t="s">
        <v>158</v>
      </c>
      <c r="C6" s="5" t="n">
        <v>6</v>
      </c>
      <c r="D6" s="5" t="n">
        <v>91</v>
      </c>
      <c r="E6" s="5" t="n">
        <v>488</v>
      </c>
    </row>
    <row r="7" spans="1:5">
      <c r="A7" s="4" t="s">
        <v>1409</v>
      </c>
      <c r="C7" s="5" t="n">
        <v>0</v>
      </c>
      <c r="D7" s="5" t="n">
        <v>0</v>
      </c>
      <c r="E7" s="5" t="n">
        <v>0</v>
      </c>
    </row>
    <row r="8" spans="1:5">
      <c r="A8" s="4" t="s">
        <v>157</v>
      </c>
      <c r="C8" s="5" t="n">
        <v>0</v>
      </c>
      <c r="D8" s="5" t="n">
        <v>0</v>
      </c>
      <c r="E8" s="5" t="n">
        <v>-9468</v>
      </c>
    </row>
    <row r="9" spans="1:5">
      <c r="A9" s="4" t="s">
        <v>1410</v>
      </c>
      <c r="C9" s="5" t="n">
        <v>0</v>
      </c>
      <c r="D9" s="5" t="n">
        <v>0</v>
      </c>
      <c r="E9" s="5" t="n">
        <v>0</v>
      </c>
    </row>
    <row r="10" spans="1:5">
      <c r="A10" s="4" t="s">
        <v>1411</v>
      </c>
      <c r="D10" s="5" t="n">
        <v>0</v>
      </c>
      <c r="E10" s="5" t="n">
        <v>0</v>
      </c>
    </row>
    <row r="11" spans="1:5">
      <c r="A11" s="4" t="s">
        <v>159</v>
      </c>
      <c r="C11" s="5" t="n">
        <v>81</v>
      </c>
      <c r="D11" s="5" t="n">
        <v>19</v>
      </c>
      <c r="E11" s="5" t="n">
        <v>-12</v>
      </c>
    </row>
    <row r="12" spans="1:5">
      <c r="A12" s="4" t="s">
        <v>160</v>
      </c>
      <c r="C12" s="5" t="n">
        <v>1156</v>
      </c>
      <c r="D12" s="5" t="n">
        <v>1452</v>
      </c>
      <c r="E12" s="5" t="n">
        <v>-8309</v>
      </c>
    </row>
    <row r="13" spans="1:5">
      <c r="A13" s="4" t="s">
        <v>162</v>
      </c>
      <c r="C13" s="5" t="n">
        <v>-2644</v>
      </c>
      <c r="D13" s="5" t="n">
        <v>-86</v>
      </c>
      <c r="E13" s="5" t="n">
        <v>-12314</v>
      </c>
    </row>
    <row r="14" spans="1:5">
      <c r="A14" s="4" t="s">
        <v>163</v>
      </c>
      <c r="C14" s="5" t="n">
        <v>1496</v>
      </c>
      <c r="D14" s="5" t="n">
        <v>6981</v>
      </c>
      <c r="E14" s="5" t="n">
        <v>14834</v>
      </c>
    </row>
    <row r="15" spans="1:5">
      <c r="A15" s="4" t="s">
        <v>164</v>
      </c>
      <c r="C15" s="5" t="n">
        <v>0</v>
      </c>
      <c r="D15" s="5" t="n">
        <v>0</v>
      </c>
      <c r="E15" s="5" t="n">
        <v>-105</v>
      </c>
    </row>
    <row r="16" spans="1:5">
      <c r="A16" s="4" t="s">
        <v>165</v>
      </c>
      <c r="C16" s="5" t="n">
        <v>-6</v>
      </c>
      <c r="D16" s="5" t="n">
        <v>-53</v>
      </c>
      <c r="E16" s="5" t="n">
        <v>-98</v>
      </c>
    </row>
    <row r="17" spans="1:5">
      <c r="A17" s="4" t="s">
        <v>1412</v>
      </c>
      <c r="C17" s="5" t="n">
        <v>0</v>
      </c>
      <c r="D17" s="5" t="n">
        <v>0</v>
      </c>
      <c r="E17" s="5" t="n">
        <v>0</v>
      </c>
    </row>
    <row r="18" spans="1:5">
      <c r="A18" s="4" t="s">
        <v>166</v>
      </c>
      <c r="C18" s="5" t="n">
        <v>6043</v>
      </c>
      <c r="D18" s="5" t="n">
        <v>6680</v>
      </c>
      <c r="E18" s="5" t="n">
        <v>0</v>
      </c>
    </row>
    <row r="19" spans="1:5">
      <c r="A19" s="4" t="s">
        <v>167</v>
      </c>
      <c r="C19" s="5" t="n">
        <v>-6249</v>
      </c>
      <c r="D19" s="5" t="n">
        <v>-6043</v>
      </c>
      <c r="E19" s="5" t="n">
        <v>0</v>
      </c>
    </row>
    <row r="20" spans="1:5">
      <c r="A20" s="4" t="s">
        <v>168</v>
      </c>
      <c r="C20" s="5" t="n">
        <v>0</v>
      </c>
      <c r="D20" s="5" t="n">
        <v>0</v>
      </c>
      <c r="E20" s="5" t="n">
        <v>10000</v>
      </c>
    </row>
    <row r="21" spans="1:5">
      <c r="A21" s="4" t="s">
        <v>169</v>
      </c>
      <c r="C21" s="5" t="n">
        <v>0</v>
      </c>
      <c r="D21" s="5" t="n">
        <v>-180</v>
      </c>
      <c r="E21" s="5" t="n">
        <v>-900</v>
      </c>
    </row>
    <row r="22" spans="1:5">
      <c r="A22" s="4" t="s">
        <v>170</v>
      </c>
      <c r="C22" s="5" t="n">
        <v>-2888</v>
      </c>
      <c r="D22" s="5" t="n">
        <v>-3584</v>
      </c>
      <c r="E22" s="5" t="n">
        <v>-1302</v>
      </c>
    </row>
    <row r="23" spans="1:5">
      <c r="A23" s="4" t="s">
        <v>171</v>
      </c>
      <c r="B23" s="6" t="n">
        <v>-8300</v>
      </c>
      <c r="C23" s="5" t="n">
        <v>0</v>
      </c>
      <c r="D23" s="5" t="n">
        <v>-8320</v>
      </c>
      <c r="E23" s="5" t="n">
        <v>0</v>
      </c>
    </row>
    <row r="24" spans="1:5">
      <c r="A24" s="4" t="s">
        <v>1413</v>
      </c>
      <c r="C24" s="5" t="n">
        <v>0</v>
      </c>
      <c r="D24" s="5" t="n">
        <v>0</v>
      </c>
      <c r="E24" s="5" t="n">
        <v>0</v>
      </c>
    </row>
    <row r="25" spans="1:5">
      <c r="A25" s="4" t="s">
        <v>172</v>
      </c>
      <c r="C25" s="5" t="n">
        <v>22</v>
      </c>
      <c r="D25" s="5" t="n">
        <v>-16</v>
      </c>
      <c r="E25" s="5" t="n">
        <v>-68</v>
      </c>
    </row>
    <row r="26" spans="1:5">
      <c r="A26" s="4" t="s">
        <v>173</v>
      </c>
      <c r="C26" s="5" t="n">
        <v>-4226</v>
      </c>
      <c r="D26" s="5" t="n">
        <v>-4621</v>
      </c>
      <c r="E26" s="5" t="n">
        <v>10047</v>
      </c>
    </row>
    <row r="27" spans="1:5">
      <c r="A27" s="4" t="s">
        <v>174</v>
      </c>
      <c r="C27" s="5" t="n">
        <v>57</v>
      </c>
      <c r="D27" s="5" t="n">
        <v>-137</v>
      </c>
      <c r="E27" s="5" t="n">
        <v>-408</v>
      </c>
    </row>
    <row r="28" spans="1:5">
      <c r="A28" s="4" t="s">
        <v>176</v>
      </c>
      <c r="C28" s="5" t="n">
        <v>-2486</v>
      </c>
      <c r="D28" s="5" t="n">
        <v>-657</v>
      </c>
      <c r="E28" s="5" t="n">
        <v>2602</v>
      </c>
    </row>
    <row r="29" spans="1:5">
      <c r="A29" s="4" t="s">
        <v>177</v>
      </c>
      <c r="C29" s="5" t="n">
        <v>4255</v>
      </c>
      <c r="D29" s="5" t="n">
        <v>4912</v>
      </c>
      <c r="E29" s="5" t="n">
        <v>2310</v>
      </c>
    </row>
    <row r="30" spans="1:5">
      <c r="A30" s="4" t="s">
        <v>178</v>
      </c>
      <c r="C30" s="5" t="n">
        <v>1769</v>
      </c>
      <c r="D30" s="5" t="n">
        <v>4255</v>
      </c>
      <c r="E30" s="5" t="n">
        <v>4912</v>
      </c>
    </row>
    <row r="31" spans="1:5">
      <c r="A31" s="4" t="s">
        <v>1392</v>
      </c>
    </row>
    <row r="32" spans="1:5">
      <c r="A32" s="3" t="s">
        <v>1408</v>
      </c>
    </row>
    <row r="33" spans="1:5">
      <c r="A33" s="4" t="s">
        <v>153</v>
      </c>
      <c r="C33" s="5" t="n">
        <v>-2888</v>
      </c>
      <c r="D33" s="5" t="n">
        <v>-3112</v>
      </c>
      <c r="E33" s="5" t="n">
        <v>-787</v>
      </c>
    </row>
    <row r="34" spans="1:5">
      <c r="A34" s="4" t="s">
        <v>155</v>
      </c>
      <c r="C34" s="5" t="n">
        <v>0</v>
      </c>
      <c r="D34" s="5" t="n">
        <v>0</v>
      </c>
      <c r="E34" s="5" t="n">
        <v>0</v>
      </c>
    </row>
    <row r="35" spans="1:5">
      <c r="A35" s="4" t="s">
        <v>156</v>
      </c>
      <c r="C35" s="5" t="n">
        <v>0</v>
      </c>
      <c r="D35" s="5" t="n">
        <v>0</v>
      </c>
      <c r="E35" s="5" t="n">
        <v>0</v>
      </c>
    </row>
    <row r="36" spans="1:5">
      <c r="A36" s="4" t="s">
        <v>158</v>
      </c>
      <c r="C36" s="5" t="n">
        <v>0</v>
      </c>
      <c r="D36" s="5" t="n">
        <v>0</v>
      </c>
      <c r="E36" s="5" t="n">
        <v>0</v>
      </c>
    </row>
    <row r="37" spans="1:5">
      <c r="A37" s="4" t="s">
        <v>1409</v>
      </c>
      <c r="C37" s="5" t="n">
        <v>-99</v>
      </c>
      <c r="D37" s="5" t="n">
        <v>-727</v>
      </c>
      <c r="E37" s="5" t="n">
        <v>-16</v>
      </c>
    </row>
    <row r="38" spans="1:5">
      <c r="A38" s="4" t="s">
        <v>157</v>
      </c>
      <c r="E38" s="5" t="n">
        <v>0</v>
      </c>
    </row>
    <row r="39" spans="1:5">
      <c r="A39" s="4" t="s">
        <v>1410</v>
      </c>
      <c r="C39" s="5" t="n">
        <v>22</v>
      </c>
      <c r="D39" s="5" t="n">
        <v>-45</v>
      </c>
      <c r="E39" s="5" t="n">
        <v>10000</v>
      </c>
    </row>
    <row r="40" spans="1:5">
      <c r="A40" s="4" t="s">
        <v>1411</v>
      </c>
      <c r="D40" s="5" t="n">
        <v>-8987</v>
      </c>
      <c r="E40" s="5" t="n">
        <v>-1575</v>
      </c>
    </row>
    <row r="41" spans="1:5">
      <c r="A41" s="4" t="s">
        <v>159</v>
      </c>
      <c r="C41" s="5" t="n">
        <v>0</v>
      </c>
      <c r="D41" s="5" t="n">
        <v>0</v>
      </c>
      <c r="E41" s="5" t="n">
        <v>0</v>
      </c>
    </row>
    <row r="42" spans="1:5">
      <c r="A42" s="4" t="s">
        <v>160</v>
      </c>
      <c r="C42" s="5" t="n">
        <v>-77</v>
      </c>
      <c r="D42" s="5" t="n">
        <v>-9759</v>
      </c>
      <c r="E42" s="5" t="n">
        <v>8409</v>
      </c>
    </row>
    <row r="43" spans="1:5">
      <c r="A43" s="4" t="s">
        <v>162</v>
      </c>
      <c r="C43" s="5" t="n">
        <v>0</v>
      </c>
      <c r="D43" s="5" t="n">
        <v>0</v>
      </c>
      <c r="E43" s="5" t="n">
        <v>0</v>
      </c>
    </row>
    <row r="44" spans="1:5">
      <c r="A44" s="4" t="s">
        <v>163</v>
      </c>
      <c r="C44" s="5" t="n">
        <v>0</v>
      </c>
      <c r="D44" s="5" t="n">
        <v>0</v>
      </c>
      <c r="E44" s="5" t="n">
        <v>0</v>
      </c>
    </row>
    <row r="45" spans="1:5">
      <c r="A45" s="4" t="s">
        <v>164</v>
      </c>
      <c r="E45" s="5" t="n">
        <v>0</v>
      </c>
    </row>
    <row r="46" spans="1:5">
      <c r="A46" s="4" t="s">
        <v>165</v>
      </c>
      <c r="C46" s="5" t="n">
        <v>0</v>
      </c>
      <c r="D46" s="5" t="n">
        <v>0</v>
      </c>
      <c r="E46" s="5" t="n">
        <v>0</v>
      </c>
    </row>
    <row r="47" spans="1:5">
      <c r="A47" s="4" t="s">
        <v>1412</v>
      </c>
      <c r="C47" s="5" t="n">
        <v>99</v>
      </c>
      <c r="D47" s="5" t="n">
        <v>727</v>
      </c>
      <c r="E47" s="5" t="n">
        <v>16</v>
      </c>
    </row>
    <row r="48" spans="1:5">
      <c r="A48" s="4" t="s">
        <v>166</v>
      </c>
      <c r="C48" s="5" t="n">
        <v>0</v>
      </c>
      <c r="D48" s="5" t="n">
        <v>0</v>
      </c>
    </row>
    <row r="49" spans="1:5">
      <c r="A49" s="4" t="s">
        <v>167</v>
      </c>
      <c r="C49" s="5" t="n">
        <v>0</v>
      </c>
      <c r="D49" s="5" t="n">
        <v>0</v>
      </c>
    </row>
    <row r="50" spans="1:5">
      <c r="A50" s="4" t="s">
        <v>168</v>
      </c>
      <c r="E50" s="5" t="n">
        <v>0</v>
      </c>
    </row>
    <row r="51" spans="1:5">
      <c r="A51" s="4" t="s">
        <v>169</v>
      </c>
      <c r="C51" s="5" t="n">
        <v>0</v>
      </c>
      <c r="D51" s="5" t="n">
        <v>0</v>
      </c>
      <c r="E51" s="5" t="n">
        <v>0</v>
      </c>
    </row>
    <row r="52" spans="1:5">
      <c r="A52" s="4" t="s">
        <v>170</v>
      </c>
      <c r="C52" s="5" t="n">
        <v>2888</v>
      </c>
      <c r="D52" s="5" t="n">
        <v>3780</v>
      </c>
      <c r="E52" s="5" t="n">
        <v>2357</v>
      </c>
    </row>
    <row r="53" spans="1:5">
      <c r="A53" s="4" t="s">
        <v>171</v>
      </c>
      <c r="C53" s="5" t="n">
        <v>0</v>
      </c>
      <c r="D53" s="5" t="n">
        <v>0</v>
      </c>
    </row>
    <row r="54" spans="1:5">
      <c r="A54" s="4" t="s">
        <v>1413</v>
      </c>
      <c r="C54" s="5" t="n">
        <v>-22</v>
      </c>
      <c r="D54" s="5" t="n">
        <v>8364</v>
      </c>
      <c r="E54" s="5" t="n">
        <v>-9995</v>
      </c>
    </row>
    <row r="55" spans="1:5">
      <c r="A55" s="4" t="s">
        <v>172</v>
      </c>
      <c r="C55" s="5" t="n">
        <v>0</v>
      </c>
      <c r="D55" s="5" t="n">
        <v>0</v>
      </c>
      <c r="E55" s="5" t="n">
        <v>0</v>
      </c>
    </row>
    <row r="56" spans="1:5">
      <c r="A56" s="4" t="s">
        <v>173</v>
      </c>
      <c r="C56" s="5" t="n">
        <v>2965</v>
      </c>
      <c r="D56" s="5" t="n">
        <v>12871</v>
      </c>
      <c r="E56" s="5" t="n">
        <v>-7622</v>
      </c>
    </row>
    <row r="57" spans="1:5">
      <c r="A57" s="4" t="s">
        <v>174</v>
      </c>
      <c r="C57" s="5" t="n">
        <v>0</v>
      </c>
      <c r="D57" s="5" t="n">
        <v>0</v>
      </c>
      <c r="E57" s="5" t="n">
        <v>0</v>
      </c>
    </row>
    <row r="58" spans="1:5">
      <c r="A58" s="4" t="s">
        <v>176</v>
      </c>
      <c r="C58" s="5" t="n">
        <v>0</v>
      </c>
      <c r="D58" s="5" t="n">
        <v>0</v>
      </c>
      <c r="E58" s="5" t="n">
        <v>0</v>
      </c>
    </row>
    <row r="59" spans="1:5">
      <c r="A59" s="4" t="s">
        <v>177</v>
      </c>
      <c r="C59" s="5" t="n">
        <v>0</v>
      </c>
      <c r="D59" s="5" t="n">
        <v>0</v>
      </c>
      <c r="E59" s="5" t="n">
        <v>0</v>
      </c>
    </row>
    <row r="60" spans="1:5">
      <c r="A60" s="4" t="s">
        <v>178</v>
      </c>
      <c r="C60" s="5" t="n">
        <v>0</v>
      </c>
      <c r="D60" s="5" t="n">
        <v>0</v>
      </c>
      <c r="E60" s="5" t="n">
        <v>0</v>
      </c>
    </row>
    <row r="61" spans="1:5">
      <c r="A61" s="4" t="s">
        <v>1393</v>
      </c>
    </row>
    <row r="62" spans="1:5">
      <c r="A62" s="3" t="s">
        <v>1408</v>
      </c>
    </row>
    <row r="63" spans="1:5">
      <c r="A63" s="4" t="s">
        <v>153</v>
      </c>
      <c r="C63" s="5" t="n">
        <v>2888</v>
      </c>
      <c r="D63" s="5" t="n">
        <v>3097</v>
      </c>
      <c r="E63" s="5" t="n">
        <v>632</v>
      </c>
    </row>
    <row r="64" spans="1:5">
      <c r="A64" s="4" t="s">
        <v>155</v>
      </c>
      <c r="C64" s="5" t="n">
        <v>0</v>
      </c>
      <c r="D64" s="5" t="n">
        <v>0</v>
      </c>
      <c r="E64" s="5" t="n">
        <v>0</v>
      </c>
    </row>
    <row r="65" spans="1:5">
      <c r="A65" s="4" t="s">
        <v>156</v>
      </c>
      <c r="C65" s="5" t="n">
        <v>0</v>
      </c>
      <c r="D65" s="5" t="n">
        <v>0</v>
      </c>
      <c r="E65" s="5" t="n">
        <v>0</v>
      </c>
    </row>
    <row r="66" spans="1:5">
      <c r="A66" s="4" t="s">
        <v>158</v>
      </c>
      <c r="C66" s="5" t="n">
        <v>0</v>
      </c>
      <c r="D66" s="5" t="n">
        <v>0</v>
      </c>
      <c r="E66" s="5" t="n">
        <v>0</v>
      </c>
    </row>
    <row r="67" spans="1:5">
      <c r="A67" s="4" t="s">
        <v>1409</v>
      </c>
      <c r="C67" s="5" t="n">
        <v>0</v>
      </c>
      <c r="D67" s="5" t="n">
        <v>0</v>
      </c>
      <c r="E67" s="5" t="n">
        <v>0</v>
      </c>
    </row>
    <row r="68" spans="1:5">
      <c r="A68" s="4" t="s">
        <v>157</v>
      </c>
      <c r="E68" s="5" t="n">
        <v>0</v>
      </c>
    </row>
    <row r="69" spans="1:5">
      <c r="A69" s="4" t="s">
        <v>1410</v>
      </c>
      <c r="C69" s="5" t="n">
        <v>-22</v>
      </c>
      <c r="D69" s="5" t="n">
        <v>55</v>
      </c>
      <c r="E69" s="5" t="n">
        <v>-10000</v>
      </c>
    </row>
    <row r="70" spans="1:5">
      <c r="A70" s="4" t="s">
        <v>1411</v>
      </c>
      <c r="D70" s="5" t="n">
        <v>8987</v>
      </c>
      <c r="E70" s="5" t="n">
        <v>1570</v>
      </c>
    </row>
    <row r="71" spans="1:5">
      <c r="A71" s="4" t="s">
        <v>159</v>
      </c>
      <c r="C71" s="5" t="n">
        <v>0</v>
      </c>
      <c r="D71" s="5" t="n">
        <v>0</v>
      </c>
      <c r="E71" s="5" t="n">
        <v>0</v>
      </c>
    </row>
    <row r="72" spans="1:5">
      <c r="A72" s="4" t="s">
        <v>160</v>
      </c>
      <c r="C72" s="5" t="n">
        <v>-22</v>
      </c>
      <c r="D72" s="5" t="n">
        <v>9042</v>
      </c>
      <c r="E72" s="5" t="n">
        <v>-8430</v>
      </c>
    </row>
    <row r="73" spans="1:5">
      <c r="A73" s="4" t="s">
        <v>162</v>
      </c>
      <c r="C73" s="5" t="n">
        <v>0</v>
      </c>
      <c r="D73" s="5" t="n">
        <v>0</v>
      </c>
      <c r="E73" s="5" t="n">
        <v>0</v>
      </c>
    </row>
    <row r="74" spans="1:5">
      <c r="A74" s="4" t="s">
        <v>163</v>
      </c>
      <c r="C74" s="5" t="n">
        <v>0</v>
      </c>
      <c r="D74" s="5" t="n">
        <v>0</v>
      </c>
      <c r="E74" s="5" t="n">
        <v>0</v>
      </c>
    </row>
    <row r="75" spans="1:5">
      <c r="A75" s="4" t="s">
        <v>164</v>
      </c>
      <c r="E75" s="5" t="n">
        <v>0</v>
      </c>
    </row>
    <row r="76" spans="1:5">
      <c r="A76" s="4" t="s">
        <v>165</v>
      </c>
      <c r="C76" s="5" t="n">
        <v>0</v>
      </c>
      <c r="D76" s="5" t="n">
        <v>0</v>
      </c>
      <c r="E76" s="5" t="n">
        <v>0</v>
      </c>
    </row>
    <row r="77" spans="1:5">
      <c r="A77" s="4" t="s">
        <v>1412</v>
      </c>
      <c r="C77" s="5" t="n">
        <v>0</v>
      </c>
      <c r="D77" s="5" t="n">
        <v>0</v>
      </c>
      <c r="E77" s="5" t="n">
        <v>0</v>
      </c>
    </row>
    <row r="78" spans="1:5">
      <c r="A78" s="4" t="s">
        <v>166</v>
      </c>
      <c r="C78" s="5" t="n">
        <v>0</v>
      </c>
      <c r="D78" s="5" t="n">
        <v>0</v>
      </c>
    </row>
    <row r="79" spans="1:5">
      <c r="A79" s="4" t="s">
        <v>167</v>
      </c>
      <c r="C79" s="5" t="n">
        <v>0</v>
      </c>
      <c r="D79" s="5" t="n">
        <v>0</v>
      </c>
    </row>
    <row r="80" spans="1:5">
      <c r="A80" s="4" t="s">
        <v>168</v>
      </c>
      <c r="E80" s="5" t="n">
        <v>10000</v>
      </c>
    </row>
    <row r="81" spans="1:5">
      <c r="A81" s="4" t="s">
        <v>169</v>
      </c>
      <c r="C81" s="5" t="n">
        <v>0</v>
      </c>
      <c r="D81" s="5" t="n">
        <v>-180</v>
      </c>
      <c r="E81" s="5" t="n">
        <v>-900</v>
      </c>
    </row>
    <row r="82" spans="1:5">
      <c r="A82" s="4" t="s">
        <v>170</v>
      </c>
      <c r="C82" s="5" t="n">
        <v>-2888</v>
      </c>
      <c r="D82" s="5" t="n">
        <v>-3584</v>
      </c>
      <c r="E82" s="5" t="n">
        <v>-1302</v>
      </c>
    </row>
    <row r="83" spans="1:5">
      <c r="A83" s="4" t="s">
        <v>171</v>
      </c>
      <c r="C83" s="5" t="n">
        <v>0</v>
      </c>
      <c r="D83" s="5" t="n">
        <v>-8320</v>
      </c>
    </row>
    <row r="84" spans="1:5">
      <c r="A84" s="4" t="s">
        <v>1413</v>
      </c>
      <c r="C84" s="5" t="n">
        <v>0</v>
      </c>
      <c r="D84" s="5" t="n">
        <v>0</v>
      </c>
      <c r="E84" s="5" t="n">
        <v>0</v>
      </c>
    </row>
    <row r="85" spans="1:5">
      <c r="A85" s="4" t="s">
        <v>172</v>
      </c>
      <c r="C85" s="5" t="n">
        <v>22</v>
      </c>
      <c r="D85" s="5" t="n">
        <v>-55</v>
      </c>
      <c r="E85" s="5" t="n">
        <v>0</v>
      </c>
    </row>
    <row r="86" spans="1:5">
      <c r="A86" s="4" t="s">
        <v>173</v>
      </c>
      <c r="C86" s="5" t="n">
        <v>-2866</v>
      </c>
      <c r="D86" s="5" t="n">
        <v>-12139</v>
      </c>
      <c r="E86" s="5" t="n">
        <v>7798</v>
      </c>
    </row>
    <row r="87" spans="1:5">
      <c r="A87" s="4" t="s">
        <v>174</v>
      </c>
      <c r="C87" s="5" t="n">
        <v>0</v>
      </c>
      <c r="D87" s="5" t="n">
        <v>0</v>
      </c>
      <c r="E87" s="5" t="n">
        <v>0</v>
      </c>
    </row>
    <row r="88" spans="1:5">
      <c r="A88" s="4" t="s">
        <v>176</v>
      </c>
      <c r="C88" s="5" t="n">
        <v>0</v>
      </c>
      <c r="D88" s="5" t="n">
        <v>0</v>
      </c>
      <c r="E88" s="5" t="n">
        <v>0</v>
      </c>
    </row>
    <row r="89" spans="1:5">
      <c r="A89" s="4" t="s">
        <v>177</v>
      </c>
      <c r="C89" s="5" t="n">
        <v>0</v>
      </c>
      <c r="D89" s="5" t="n">
        <v>0</v>
      </c>
      <c r="E89" s="5" t="n">
        <v>0</v>
      </c>
    </row>
    <row r="90" spans="1:5">
      <c r="A90" s="4" t="s">
        <v>178</v>
      </c>
      <c r="C90" s="5" t="n">
        <v>0</v>
      </c>
      <c r="D90" s="5" t="n">
        <v>0</v>
      </c>
      <c r="E90" s="5" t="n">
        <v>0</v>
      </c>
    </row>
    <row r="91" spans="1:5">
      <c r="A91" s="4" t="s">
        <v>1394</v>
      </c>
    </row>
    <row r="92" spans="1:5">
      <c r="A92" s="3" t="s">
        <v>1408</v>
      </c>
    </row>
    <row r="93" spans="1:5">
      <c r="A93" s="4" t="s">
        <v>153</v>
      </c>
      <c r="C93" s="5" t="n">
        <v>1499</v>
      </c>
      <c r="D93" s="5" t="n">
        <v>4369</v>
      </c>
      <c r="E93" s="5" t="n">
        <v>1363</v>
      </c>
    </row>
    <row r="94" spans="1:5">
      <c r="A94" s="4" t="s">
        <v>155</v>
      </c>
      <c r="C94" s="5" t="n">
        <v>0</v>
      </c>
      <c r="D94" s="5" t="n">
        <v>0</v>
      </c>
      <c r="E94" s="5" t="n">
        <v>0</v>
      </c>
    </row>
    <row r="95" spans="1:5">
      <c r="A95" s="4" t="s">
        <v>156</v>
      </c>
      <c r="C95" s="5" t="n">
        <v>-757</v>
      </c>
      <c r="D95" s="5" t="n">
        <v>-923</v>
      </c>
      <c r="E95" s="5" t="n">
        <v>-400</v>
      </c>
    </row>
    <row r="96" spans="1:5">
      <c r="A96" s="4" t="s">
        <v>158</v>
      </c>
      <c r="C96" s="5" t="n">
        <v>6</v>
      </c>
      <c r="D96" s="5" t="n">
        <v>104</v>
      </c>
      <c r="E96" s="5" t="n">
        <v>488</v>
      </c>
    </row>
    <row r="97" spans="1:5">
      <c r="A97" s="4" t="s">
        <v>1409</v>
      </c>
      <c r="C97" s="5" t="n">
        <v>641</v>
      </c>
      <c r="D97" s="5" t="n">
        <v>690</v>
      </c>
      <c r="E97" s="5" t="n">
        <v>737</v>
      </c>
    </row>
    <row r="98" spans="1:5">
      <c r="A98" s="4" t="s">
        <v>157</v>
      </c>
      <c r="E98" s="5" t="n">
        <v>-9535</v>
      </c>
    </row>
    <row r="99" spans="1:5">
      <c r="A99" s="4" t="s">
        <v>1410</v>
      </c>
      <c r="C99" s="5" t="n">
        <v>0</v>
      </c>
      <c r="D99" s="5" t="n">
        <v>-10</v>
      </c>
      <c r="E99" s="5" t="n">
        <v>0</v>
      </c>
    </row>
    <row r="100" spans="1:5">
      <c r="A100" s="4" t="s">
        <v>1411</v>
      </c>
      <c r="D100" s="5" t="n">
        <v>0</v>
      </c>
      <c r="E100" s="5" t="n">
        <v>5</v>
      </c>
    </row>
    <row r="101" spans="1:5">
      <c r="A101" s="4" t="s">
        <v>159</v>
      </c>
      <c r="C101" s="5" t="n">
        <v>58</v>
      </c>
      <c r="D101" s="5" t="n">
        <v>25</v>
      </c>
      <c r="E101" s="5" t="n">
        <v>-2</v>
      </c>
    </row>
    <row r="102" spans="1:5">
      <c r="A102" s="4" t="s">
        <v>160</v>
      </c>
      <c r="C102" s="5" t="n">
        <v>-52</v>
      </c>
      <c r="D102" s="5" t="n">
        <v>-114</v>
      </c>
      <c r="E102" s="5" t="n">
        <v>-8707</v>
      </c>
    </row>
    <row r="103" spans="1:5">
      <c r="A103" s="4" t="s">
        <v>162</v>
      </c>
      <c r="C103" s="5" t="n">
        <v>-2632</v>
      </c>
      <c r="D103" s="5" t="n">
        <v>-72</v>
      </c>
      <c r="E103" s="5" t="n">
        <v>-12284</v>
      </c>
    </row>
    <row r="104" spans="1:5">
      <c r="A104" s="4" t="s">
        <v>163</v>
      </c>
      <c r="C104" s="5" t="n">
        <v>1496</v>
      </c>
      <c r="D104" s="5" t="n">
        <v>6978</v>
      </c>
      <c r="E104" s="5" t="n">
        <v>14032</v>
      </c>
    </row>
    <row r="105" spans="1:5">
      <c r="A105" s="4" t="s">
        <v>164</v>
      </c>
      <c r="E105" s="5" t="n">
        <v>-105</v>
      </c>
    </row>
    <row r="106" spans="1:5">
      <c r="A106" s="4" t="s">
        <v>165</v>
      </c>
      <c r="C106" s="5" t="n">
        <v>-6</v>
      </c>
      <c r="D106" s="5" t="n">
        <v>-53</v>
      </c>
      <c r="E106" s="5" t="n">
        <v>-94</v>
      </c>
    </row>
    <row r="107" spans="1:5">
      <c r="A107" s="4" t="s">
        <v>1412</v>
      </c>
      <c r="C107" s="5" t="n">
        <v>542</v>
      </c>
      <c r="D107" s="5" t="n">
        <v>-37</v>
      </c>
      <c r="E107" s="5" t="n">
        <v>721</v>
      </c>
    </row>
    <row r="108" spans="1:5">
      <c r="A108" s="4" t="s">
        <v>166</v>
      </c>
      <c r="C108" s="5" t="n">
        <v>6043</v>
      </c>
      <c r="D108" s="5" t="n">
        <v>6680</v>
      </c>
    </row>
    <row r="109" spans="1:5">
      <c r="A109" s="4" t="s">
        <v>167</v>
      </c>
      <c r="C109" s="5" t="n">
        <v>-6249</v>
      </c>
      <c r="D109" s="5" t="n">
        <v>-6043</v>
      </c>
    </row>
    <row r="110" spans="1:5">
      <c r="A110" s="4" t="s">
        <v>168</v>
      </c>
      <c r="E110" s="5" t="n">
        <v>0</v>
      </c>
    </row>
    <row r="111" spans="1:5">
      <c r="A111" s="4" t="s">
        <v>169</v>
      </c>
      <c r="C111" s="5" t="n">
        <v>0</v>
      </c>
      <c r="D111" s="5" t="n">
        <v>0</v>
      </c>
      <c r="E111" s="5" t="n">
        <v>0</v>
      </c>
    </row>
    <row r="112" spans="1:5">
      <c r="A112" s="4" t="s">
        <v>170</v>
      </c>
      <c r="C112" s="5" t="n">
        <v>-2888</v>
      </c>
      <c r="D112" s="5" t="n">
        <v>-3764</v>
      </c>
      <c r="E112" s="5" t="n">
        <v>-2202</v>
      </c>
    </row>
    <row r="113" spans="1:5">
      <c r="A113" s="4" t="s">
        <v>171</v>
      </c>
      <c r="C113" s="5" t="n">
        <v>0</v>
      </c>
      <c r="D113" s="5" t="n">
        <v>0</v>
      </c>
    </row>
    <row r="114" spans="1:5">
      <c r="A114" s="4" t="s">
        <v>1413</v>
      </c>
      <c r="C114" s="5" t="n">
        <v>22</v>
      </c>
      <c r="D114" s="5" t="n">
        <v>-8374</v>
      </c>
      <c r="E114" s="5" t="n">
        <v>10000</v>
      </c>
    </row>
    <row r="115" spans="1:5">
      <c r="A115" s="4" t="s">
        <v>172</v>
      </c>
      <c r="C115" s="5" t="n">
        <v>0</v>
      </c>
      <c r="D115" s="5" t="n">
        <v>47</v>
      </c>
      <c r="E115" s="5" t="n">
        <v>-12</v>
      </c>
    </row>
    <row r="116" spans="1:5">
      <c r="A116" s="4" t="s">
        <v>173</v>
      </c>
      <c r="C116" s="5" t="n">
        <v>-3672</v>
      </c>
      <c r="D116" s="5" t="n">
        <v>-4638</v>
      </c>
      <c r="E116" s="5" t="n">
        <v>10056</v>
      </c>
    </row>
    <row r="117" spans="1:5">
      <c r="A117" s="4" t="s">
        <v>174</v>
      </c>
      <c r="C117" s="5" t="n">
        <v>0</v>
      </c>
      <c r="D117" s="5" t="n">
        <v>0</v>
      </c>
      <c r="E117" s="5" t="n">
        <v>0</v>
      </c>
    </row>
    <row r="118" spans="1:5">
      <c r="A118" s="4" t="s">
        <v>176</v>
      </c>
      <c r="C118" s="5" t="n">
        <v>-2225</v>
      </c>
      <c r="D118" s="5" t="n">
        <v>-383</v>
      </c>
      <c r="E118" s="5" t="n">
        <v>2712</v>
      </c>
    </row>
    <row r="119" spans="1:5">
      <c r="A119" s="4" t="s">
        <v>177</v>
      </c>
      <c r="C119" s="5" t="n">
        <v>2869</v>
      </c>
      <c r="D119" s="5" t="n">
        <v>3252</v>
      </c>
      <c r="E119" s="5" t="n">
        <v>540</v>
      </c>
    </row>
    <row r="120" spans="1:5">
      <c r="A120" s="4" t="s">
        <v>178</v>
      </c>
      <c r="C120" s="5" t="n">
        <v>644</v>
      </c>
      <c r="D120" s="5" t="n">
        <v>2869</v>
      </c>
      <c r="E120" s="5" t="n">
        <v>3252</v>
      </c>
    </row>
    <row r="121" spans="1:5">
      <c r="A121" s="4" t="s">
        <v>1395</v>
      </c>
    </row>
    <row r="122" spans="1:5">
      <c r="A122" s="3" t="s">
        <v>1408</v>
      </c>
    </row>
    <row r="123" spans="1:5">
      <c r="A123" s="4" t="s">
        <v>153</v>
      </c>
      <c r="C123" s="5" t="n">
        <v>-972</v>
      </c>
      <c r="D123" s="5" t="n">
        <v>-1705</v>
      </c>
      <c r="E123" s="5" t="n">
        <v>64</v>
      </c>
    </row>
    <row r="124" spans="1:5">
      <c r="A124" s="4" t="s">
        <v>155</v>
      </c>
      <c r="C124" s="5" t="n">
        <v>2286</v>
      </c>
      <c r="D124" s="5" t="n">
        <v>2589</v>
      </c>
      <c r="E124" s="5" t="n">
        <v>1331</v>
      </c>
    </row>
    <row r="125" spans="1:5">
      <c r="A125" s="4" t="s">
        <v>156</v>
      </c>
      <c r="C125" s="5" t="n">
        <v>-460</v>
      </c>
      <c r="D125" s="5" t="n">
        <v>-324</v>
      </c>
      <c r="E125" s="5" t="n">
        <v>-248</v>
      </c>
    </row>
    <row r="126" spans="1:5">
      <c r="A126" s="4" t="s">
        <v>158</v>
      </c>
      <c r="C126" s="5" t="n">
        <v>0</v>
      </c>
      <c r="D126" s="5" t="n">
        <v>-13</v>
      </c>
      <c r="E126" s="5" t="n">
        <v>0</v>
      </c>
    </row>
    <row r="127" spans="1:5">
      <c r="A127" s="4" t="s">
        <v>1409</v>
      </c>
      <c r="C127" s="5" t="n">
        <v>-542</v>
      </c>
      <c r="D127" s="5" t="n">
        <v>37</v>
      </c>
      <c r="E127" s="5" t="n">
        <v>-721</v>
      </c>
    </row>
    <row r="128" spans="1:5">
      <c r="A128" s="4" t="s">
        <v>157</v>
      </c>
      <c r="E128" s="5" t="n">
        <v>67</v>
      </c>
    </row>
    <row r="129" spans="1:5">
      <c r="A129" s="4" t="s">
        <v>1410</v>
      </c>
      <c r="C129" s="5" t="n">
        <v>0</v>
      </c>
      <c r="D129" s="5" t="n">
        <v>0</v>
      </c>
      <c r="E129" s="5" t="n">
        <v>0</v>
      </c>
    </row>
    <row r="130" spans="1:5">
      <c r="A130" s="4" t="s">
        <v>1411</v>
      </c>
      <c r="D130" s="5" t="n">
        <v>0</v>
      </c>
      <c r="E130" s="5" t="n">
        <v>0</v>
      </c>
    </row>
    <row r="131" spans="1:5">
      <c r="A131" s="4" t="s">
        <v>159</v>
      </c>
      <c r="C131" s="5" t="n">
        <v>23</v>
      </c>
      <c r="D131" s="5" t="n">
        <v>-6</v>
      </c>
      <c r="E131" s="5" t="n">
        <v>-10</v>
      </c>
    </row>
    <row r="132" spans="1:5">
      <c r="A132" s="4" t="s">
        <v>160</v>
      </c>
      <c r="C132" s="5" t="n">
        <v>1307</v>
      </c>
      <c r="D132" s="5" t="n">
        <v>2283</v>
      </c>
      <c r="E132" s="5" t="n">
        <v>419</v>
      </c>
    </row>
    <row r="133" spans="1:5">
      <c r="A133" s="4" t="s">
        <v>162</v>
      </c>
      <c r="C133" s="5" t="n">
        <v>-12</v>
      </c>
      <c r="D133" s="5" t="n">
        <v>-14</v>
      </c>
      <c r="E133" s="5" t="n">
        <v>-30</v>
      </c>
    </row>
    <row r="134" spans="1:5">
      <c r="A134" s="4" t="s">
        <v>163</v>
      </c>
      <c r="C134" s="5" t="n">
        <v>0</v>
      </c>
      <c r="D134" s="5" t="n">
        <v>3</v>
      </c>
      <c r="E134" s="5" t="n">
        <v>802</v>
      </c>
    </row>
    <row r="135" spans="1:5">
      <c r="A135" s="4" t="s">
        <v>164</v>
      </c>
      <c r="E135" s="5" t="n">
        <v>0</v>
      </c>
    </row>
    <row r="136" spans="1:5">
      <c r="A136" s="4" t="s">
        <v>165</v>
      </c>
      <c r="C136" s="5" t="n">
        <v>0</v>
      </c>
      <c r="D136" s="5" t="n">
        <v>0</v>
      </c>
      <c r="E136" s="5" t="n">
        <v>-4</v>
      </c>
    </row>
    <row r="137" spans="1:5">
      <c r="A137" s="4" t="s">
        <v>1412</v>
      </c>
      <c r="C137" s="5" t="n">
        <v>-641</v>
      </c>
      <c r="D137" s="5" t="n">
        <v>-690</v>
      </c>
      <c r="E137" s="5" t="n">
        <v>-737</v>
      </c>
    </row>
    <row r="138" spans="1:5">
      <c r="A138" s="4" t="s">
        <v>166</v>
      </c>
      <c r="C138" s="5" t="n">
        <v>0</v>
      </c>
      <c r="D138" s="5" t="n">
        <v>0</v>
      </c>
    </row>
    <row r="139" spans="1:5">
      <c r="A139" s="4" t="s">
        <v>167</v>
      </c>
      <c r="C139" s="5" t="n">
        <v>0</v>
      </c>
      <c r="D139" s="5" t="n">
        <v>0</v>
      </c>
    </row>
    <row r="140" spans="1:5">
      <c r="A140" s="4" t="s">
        <v>168</v>
      </c>
      <c r="E140" s="5" t="n">
        <v>0</v>
      </c>
    </row>
    <row r="141" spans="1:5">
      <c r="A141" s="4" t="s">
        <v>169</v>
      </c>
      <c r="C141" s="5" t="n">
        <v>0</v>
      </c>
      <c r="D141" s="5" t="n">
        <v>0</v>
      </c>
      <c r="E141" s="5" t="n">
        <v>0</v>
      </c>
    </row>
    <row r="142" spans="1:5">
      <c r="A142" s="4" t="s">
        <v>170</v>
      </c>
      <c r="C142" s="5" t="n">
        <v>0</v>
      </c>
      <c r="D142" s="5" t="n">
        <v>-16</v>
      </c>
      <c r="E142" s="5" t="n">
        <v>-155</v>
      </c>
    </row>
    <row r="143" spans="1:5">
      <c r="A143" s="4" t="s">
        <v>171</v>
      </c>
      <c r="C143" s="5" t="n">
        <v>0</v>
      </c>
      <c r="D143" s="5" t="n">
        <v>0</v>
      </c>
    </row>
    <row r="144" spans="1:5">
      <c r="A144" s="4" t="s">
        <v>1413</v>
      </c>
      <c r="C144" s="5" t="n">
        <v>0</v>
      </c>
      <c r="D144" s="5" t="n">
        <v>10</v>
      </c>
      <c r="E144" s="5" t="n">
        <v>-5</v>
      </c>
    </row>
    <row r="145" spans="1:5">
      <c r="A145" s="4" t="s">
        <v>172</v>
      </c>
      <c r="C145" s="5" t="n">
        <v>0</v>
      </c>
      <c r="D145" s="5" t="n">
        <v>-8</v>
      </c>
      <c r="E145" s="5" t="n">
        <v>-56</v>
      </c>
    </row>
    <row r="146" spans="1:5">
      <c r="A146" s="4" t="s">
        <v>173</v>
      </c>
      <c r="C146" s="5" t="n">
        <v>-653</v>
      </c>
      <c r="D146" s="5" t="n">
        <v>-715</v>
      </c>
      <c r="E146" s="5" t="n">
        <v>-185</v>
      </c>
    </row>
    <row r="147" spans="1:5">
      <c r="A147" s="4" t="s">
        <v>174</v>
      </c>
      <c r="C147" s="5" t="n">
        <v>57</v>
      </c>
      <c r="D147" s="5" t="n">
        <v>-137</v>
      </c>
      <c r="E147" s="5" t="n">
        <v>-408</v>
      </c>
    </row>
    <row r="148" spans="1:5">
      <c r="A148" s="4" t="s">
        <v>176</v>
      </c>
      <c r="C148" s="5" t="n">
        <v>-261</v>
      </c>
      <c r="D148" s="5" t="n">
        <v>-274</v>
      </c>
      <c r="E148" s="5" t="n">
        <v>-110</v>
      </c>
    </row>
    <row r="149" spans="1:5">
      <c r="A149" s="4" t="s">
        <v>177</v>
      </c>
      <c r="C149" s="5" t="n">
        <v>1386</v>
      </c>
      <c r="D149" s="5" t="n">
        <v>1660</v>
      </c>
      <c r="E149" s="5" t="n">
        <v>1770</v>
      </c>
    </row>
    <row r="150" spans="1:5">
      <c r="A150" s="4" t="s">
        <v>178</v>
      </c>
      <c r="C150" s="6" t="n">
        <v>1125</v>
      </c>
      <c r="D150" s="6" t="n">
        <v>1386</v>
      </c>
      <c r="E150" s="6" t="n">
        <v>166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4</v>
      </c>
      <c r="B1" s="2" t="s">
        <v>2</v>
      </c>
      <c r="C1" s="2" t="s">
        <v>30</v>
      </c>
      <c r="D1" s="2" t="s">
        <v>31</v>
      </c>
      <c r="E1" s="2" t="s">
        <v>464</v>
      </c>
    </row>
    <row r="2" spans="1:5">
      <c r="A2" s="3" t="s">
        <v>1415</v>
      </c>
    </row>
    <row r="3" spans="1:5">
      <c r="A3" s="4" t="s">
        <v>67</v>
      </c>
      <c r="B3" s="6" t="n">
        <v>1629</v>
      </c>
      <c r="C3" s="6" t="n">
        <v>4204</v>
      </c>
    </row>
    <row r="4" spans="1:5">
      <c r="A4" s="4" t="s">
        <v>613</v>
      </c>
      <c r="B4" s="5" t="n">
        <v>140</v>
      </c>
      <c r="C4" s="5" t="n">
        <v>42</v>
      </c>
    </row>
    <row r="5" spans="1:5">
      <c r="A5" s="4" t="s">
        <v>614</v>
      </c>
      <c r="B5" s="5" t="n">
        <v>0</v>
      </c>
      <c r="C5" s="5" t="n">
        <v>9</v>
      </c>
    </row>
    <row r="6" spans="1:5">
      <c r="A6" s="4" t="s">
        <v>175</v>
      </c>
      <c r="B6" s="5" t="n">
        <v>1769</v>
      </c>
      <c r="C6" s="5" t="n">
        <v>4255</v>
      </c>
      <c r="D6" s="6" t="n">
        <v>4912</v>
      </c>
      <c r="E6" s="6" t="n">
        <v>2310</v>
      </c>
    </row>
    <row r="7" spans="1:5">
      <c r="A7" s="4" t="s">
        <v>1392</v>
      </c>
    </row>
    <row r="8" spans="1:5">
      <c r="A8" s="3" t="s">
        <v>1415</v>
      </c>
    </row>
    <row r="9" spans="1:5">
      <c r="A9" s="4" t="s">
        <v>67</v>
      </c>
      <c r="B9" s="5" t="n">
        <v>0</v>
      </c>
      <c r="C9" s="5" t="n">
        <v>0</v>
      </c>
    </row>
    <row r="10" spans="1:5">
      <c r="A10" s="4" t="s">
        <v>613</v>
      </c>
      <c r="B10" s="5" t="n">
        <v>0</v>
      </c>
      <c r="C10" s="5" t="n">
        <v>0</v>
      </c>
    </row>
    <row r="11" spans="1:5">
      <c r="A11" s="4" t="s">
        <v>614</v>
      </c>
      <c r="C11" s="5" t="n">
        <v>0</v>
      </c>
    </row>
    <row r="12" spans="1:5">
      <c r="A12" s="4" t="s">
        <v>175</v>
      </c>
      <c r="B12" s="5" t="n">
        <v>0</v>
      </c>
      <c r="C12" s="5" t="n">
        <v>0</v>
      </c>
      <c r="D12" s="5" t="n">
        <v>0</v>
      </c>
      <c r="E12" s="5" t="n">
        <v>0</v>
      </c>
    </row>
    <row r="13" spans="1:5">
      <c r="A13" s="4" t="s">
        <v>1393</v>
      </c>
    </row>
    <row r="14" spans="1:5">
      <c r="A14" s="3" t="s">
        <v>1415</v>
      </c>
    </row>
    <row r="15" spans="1:5">
      <c r="A15" s="4" t="s">
        <v>67</v>
      </c>
      <c r="B15" s="5" t="n">
        <v>0</v>
      </c>
      <c r="C15" s="5" t="n">
        <v>0</v>
      </c>
    </row>
    <row r="16" spans="1:5">
      <c r="A16" s="4" t="s">
        <v>613</v>
      </c>
      <c r="B16" s="5" t="n">
        <v>0</v>
      </c>
      <c r="C16" s="5" t="n">
        <v>0</v>
      </c>
    </row>
    <row r="17" spans="1:5">
      <c r="A17" s="4" t="s">
        <v>614</v>
      </c>
      <c r="C17" s="5" t="n">
        <v>0</v>
      </c>
    </row>
    <row r="18" spans="1:5">
      <c r="A18" s="4" t="s">
        <v>175</v>
      </c>
      <c r="B18" s="5" t="n">
        <v>0</v>
      </c>
      <c r="C18" s="5" t="n">
        <v>0</v>
      </c>
      <c r="D18" s="5" t="n">
        <v>0</v>
      </c>
      <c r="E18" s="5" t="n">
        <v>0</v>
      </c>
    </row>
    <row r="19" spans="1:5">
      <c r="A19" s="4" t="s">
        <v>1394</v>
      </c>
    </row>
    <row r="20" spans="1:5">
      <c r="A20" s="3" t="s">
        <v>1415</v>
      </c>
    </row>
    <row r="21" spans="1:5">
      <c r="A21" s="4" t="s">
        <v>67</v>
      </c>
      <c r="B21" s="5" t="n">
        <v>509</v>
      </c>
      <c r="C21" s="5" t="n">
        <v>2830</v>
      </c>
    </row>
    <row r="22" spans="1:5">
      <c r="A22" s="4" t="s">
        <v>613</v>
      </c>
      <c r="B22" s="5" t="n">
        <v>135</v>
      </c>
      <c r="C22" s="5" t="n">
        <v>39</v>
      </c>
    </row>
    <row r="23" spans="1:5">
      <c r="A23" s="4" t="s">
        <v>614</v>
      </c>
      <c r="C23" s="5" t="n">
        <v>0</v>
      </c>
    </row>
    <row r="24" spans="1:5">
      <c r="A24" s="4" t="s">
        <v>175</v>
      </c>
      <c r="B24" s="5" t="n">
        <v>644</v>
      </c>
      <c r="C24" s="5" t="n">
        <v>2869</v>
      </c>
      <c r="D24" s="5" t="n">
        <v>3252</v>
      </c>
      <c r="E24" s="5" t="n">
        <v>540</v>
      </c>
    </row>
    <row r="25" spans="1:5">
      <c r="A25" s="4" t="s">
        <v>1395</v>
      </c>
    </row>
    <row r="26" spans="1:5">
      <c r="A26" s="3" t="s">
        <v>1415</v>
      </c>
    </row>
    <row r="27" spans="1:5">
      <c r="A27" s="4" t="s">
        <v>67</v>
      </c>
      <c r="B27" s="5" t="n">
        <v>1120</v>
      </c>
      <c r="C27" s="5" t="n">
        <v>1374</v>
      </c>
    </row>
    <row r="28" spans="1:5">
      <c r="A28" s="4" t="s">
        <v>613</v>
      </c>
      <c r="B28" s="5" t="n">
        <v>5</v>
      </c>
      <c r="C28" s="5" t="n">
        <v>3</v>
      </c>
    </row>
    <row r="29" spans="1:5">
      <c r="A29" s="4" t="s">
        <v>614</v>
      </c>
      <c r="C29" s="5" t="n">
        <v>9</v>
      </c>
    </row>
    <row r="30" spans="1:5">
      <c r="A30" s="4" t="s">
        <v>175</v>
      </c>
      <c r="B30" s="6" t="n">
        <v>1125</v>
      </c>
      <c r="C30" s="6" t="n">
        <v>1386</v>
      </c>
      <c r="D30" s="6" t="n">
        <v>1660</v>
      </c>
      <c r="E30" s="6" t="n">
        <v>177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6</v>
      </c>
      <c r="B1" s="2" t="s">
        <v>1</v>
      </c>
    </row>
    <row r="2" spans="1:4">
      <c r="B2" s="2" t="s">
        <v>2</v>
      </c>
      <c r="C2" s="2" t="s">
        <v>30</v>
      </c>
      <c r="D2" s="2" t="s">
        <v>31</v>
      </c>
    </row>
    <row r="3" spans="1:4">
      <c r="A3" s="3" t="s">
        <v>1417</v>
      </c>
    </row>
    <row r="4" spans="1:4">
      <c r="A4" s="4" t="s">
        <v>1418</v>
      </c>
      <c r="B4" s="6" t="n">
        <v>109</v>
      </c>
      <c r="C4" s="6" t="n">
        <v>115</v>
      </c>
      <c r="D4" s="6" t="n">
        <v>72</v>
      </c>
    </row>
    <row r="5" spans="1:4">
      <c r="A5" s="4" t="s">
        <v>1419</v>
      </c>
      <c r="B5" s="5" t="n">
        <v>-1</v>
      </c>
      <c r="C5" s="5" t="n">
        <v>12</v>
      </c>
      <c r="D5" s="5" t="n">
        <v>15</v>
      </c>
    </row>
    <row r="6" spans="1:4">
      <c r="A6" s="4" t="s">
        <v>1420</v>
      </c>
      <c r="B6" s="5" t="n">
        <v>1</v>
      </c>
      <c r="C6" s="5" t="n">
        <v>-4</v>
      </c>
      <c r="D6" s="5" t="n">
        <v>32</v>
      </c>
    </row>
    <row r="7" spans="1:4">
      <c r="A7" s="4" t="s">
        <v>1421</v>
      </c>
      <c r="B7" s="5" t="n">
        <v>-6</v>
      </c>
      <c r="C7" s="5" t="n">
        <v>14</v>
      </c>
      <c r="D7" s="5" t="n">
        <v>4</v>
      </c>
    </row>
    <row r="8" spans="1:4">
      <c r="A8" s="4" t="s">
        <v>1422</v>
      </c>
      <c r="B8" s="5" t="n">
        <v>103</v>
      </c>
      <c r="C8" s="5" t="n">
        <v>109</v>
      </c>
      <c r="D8" s="5" t="n">
        <v>115</v>
      </c>
    </row>
    <row r="9" spans="1:4">
      <c r="A9" s="4" t="s">
        <v>1423</v>
      </c>
    </row>
    <row r="10" spans="1:4">
      <c r="A10" s="3" t="s">
        <v>1417</v>
      </c>
    </row>
    <row r="11" spans="1:4">
      <c r="A11" s="4" t="s">
        <v>1418</v>
      </c>
      <c r="B11" s="5" t="n">
        <v>20</v>
      </c>
      <c r="C11" s="5" t="n">
        <v>32</v>
      </c>
      <c r="D11" s="5" t="n">
        <v>8</v>
      </c>
    </row>
    <row r="12" spans="1:4">
      <c r="A12" s="4" t="s">
        <v>1419</v>
      </c>
      <c r="B12" s="5" t="n">
        <v>8</v>
      </c>
      <c r="C12" s="5" t="n">
        <v>6</v>
      </c>
      <c r="D12" s="5" t="n">
        <v>5</v>
      </c>
    </row>
    <row r="13" spans="1:4">
      <c r="A13" s="4" t="s">
        <v>1420</v>
      </c>
      <c r="B13" s="5" t="n">
        <v>1</v>
      </c>
      <c r="C13" s="5" t="n">
        <v>-4</v>
      </c>
      <c r="D13" s="5" t="n">
        <v>20</v>
      </c>
    </row>
    <row r="14" spans="1:4">
      <c r="A14" s="4" t="s">
        <v>1421</v>
      </c>
      <c r="B14" s="5" t="n">
        <v>-6</v>
      </c>
      <c r="C14" s="5" t="n">
        <v>14</v>
      </c>
      <c r="D14" s="5" t="n">
        <v>1</v>
      </c>
    </row>
    <row r="15" spans="1:4">
      <c r="A15" s="4" t="s">
        <v>1422</v>
      </c>
      <c r="B15" s="5" t="n">
        <v>23</v>
      </c>
      <c r="C15" s="5" t="n">
        <v>20</v>
      </c>
      <c r="D15" s="5" t="n">
        <v>32</v>
      </c>
    </row>
    <row r="16" spans="1:4">
      <c r="A16" s="4" t="s">
        <v>1424</v>
      </c>
    </row>
    <row r="17" spans="1:4">
      <c r="A17" s="3" t="s">
        <v>1417</v>
      </c>
    </row>
    <row r="18" spans="1:4">
      <c r="A18" s="4" t="s">
        <v>1418</v>
      </c>
      <c r="B18" s="5" t="n">
        <v>89</v>
      </c>
      <c r="C18" s="5" t="n">
        <v>83</v>
      </c>
      <c r="D18" s="5" t="n">
        <v>64</v>
      </c>
    </row>
    <row r="19" spans="1:4">
      <c r="A19" s="4" t="s">
        <v>1419</v>
      </c>
      <c r="B19" s="5" t="n">
        <v>-9</v>
      </c>
      <c r="C19" s="5" t="n">
        <v>6</v>
      </c>
      <c r="D19" s="5" t="n">
        <v>10</v>
      </c>
    </row>
    <row r="20" spans="1:4">
      <c r="A20" s="4" t="s">
        <v>1420</v>
      </c>
      <c r="B20" s="5" t="n">
        <v>0</v>
      </c>
      <c r="C20" s="5" t="n">
        <v>0</v>
      </c>
      <c r="D20" s="5" t="n">
        <v>12</v>
      </c>
    </row>
    <row r="21" spans="1:4">
      <c r="A21" s="4" t="s">
        <v>1421</v>
      </c>
      <c r="B21" s="5" t="n">
        <v>0</v>
      </c>
      <c r="C21" s="5" t="n">
        <v>0</v>
      </c>
      <c r="D21" s="5" t="n">
        <v>3</v>
      </c>
    </row>
    <row r="22" spans="1:4">
      <c r="A22" s="4" t="s">
        <v>1422</v>
      </c>
      <c r="B22" s="6" t="n">
        <v>80</v>
      </c>
      <c r="C22" s="6" t="n">
        <v>89</v>
      </c>
      <c r="D22" s="6" t="n">
        <v>8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120</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6232</v>
      </c>
      <c r="C4" s="6" t="n">
        <v>26487</v>
      </c>
      <c r="D4" s="6" t="n">
        <v>18338</v>
      </c>
    </row>
    <row r="5" spans="1:4">
      <c r="A5" s="4" t="s">
        <v>34</v>
      </c>
      <c r="B5" s="5" t="n">
        <v>16529</v>
      </c>
      <c r="C5" s="5" t="n">
        <v>16901</v>
      </c>
      <c r="D5" s="5" t="n">
        <v>12577</v>
      </c>
    </row>
    <row r="6" spans="1:4">
      <c r="A6" s="4" t="s">
        <v>35</v>
      </c>
      <c r="B6" s="5" t="n">
        <v>9703</v>
      </c>
      <c r="C6" s="5" t="n">
        <v>9586</v>
      </c>
      <c r="D6" s="5" t="n">
        <v>5761</v>
      </c>
    </row>
    <row r="7" spans="1:4">
      <c r="A7" s="4" t="s">
        <v>36</v>
      </c>
      <c r="B7" s="5" t="n">
        <v>2930</v>
      </c>
      <c r="C7" s="5" t="n">
        <v>3444</v>
      </c>
      <c r="D7" s="5" t="n">
        <v>3122</v>
      </c>
    </row>
    <row r="8" spans="1:4">
      <c r="A8" s="4" t="s">
        <v>37</v>
      </c>
      <c r="B8" s="5" t="n">
        <v>6773</v>
      </c>
      <c r="C8" s="5" t="n">
        <v>6142</v>
      </c>
      <c r="D8" s="5" t="n">
        <v>2639</v>
      </c>
    </row>
    <row r="9" spans="1:4">
      <c r="A9" s="4" t="s">
        <v>38</v>
      </c>
      <c r="B9" s="5" t="n">
        <v>1234</v>
      </c>
      <c r="C9" s="5" t="n">
        <v>1134</v>
      </c>
      <c r="D9" s="5" t="n">
        <v>1321</v>
      </c>
    </row>
    <row r="10" spans="1:4">
      <c r="A10" s="4" t="s">
        <v>39</v>
      </c>
      <c r="B10" s="5" t="n">
        <v>9</v>
      </c>
      <c r="C10" s="5" t="n">
        <v>-15</v>
      </c>
      <c r="D10" s="5" t="n">
        <v>305</v>
      </c>
    </row>
    <row r="11" spans="1:4">
      <c r="A11" s="4" t="s">
        <v>40</v>
      </c>
      <c r="B11" s="5" t="n">
        <v>5530</v>
      </c>
      <c r="C11" s="5" t="n">
        <v>5023</v>
      </c>
      <c r="D11" s="5" t="n">
        <v>1013</v>
      </c>
    </row>
    <row r="12" spans="1:4">
      <c r="A12" s="4" t="s">
        <v>41</v>
      </c>
      <c r="B12" s="5" t="n">
        <v>-5460</v>
      </c>
      <c r="C12" s="5" t="n">
        <v>1381</v>
      </c>
      <c r="D12" s="5" t="n">
        <v>366</v>
      </c>
    </row>
    <row r="13" spans="1:4">
      <c r="A13" s="4" t="s">
        <v>42</v>
      </c>
      <c r="B13" s="5" t="n">
        <v>10990</v>
      </c>
      <c r="C13" s="5" t="n">
        <v>3642</v>
      </c>
      <c r="D13" s="5" t="n">
        <v>647</v>
      </c>
    </row>
    <row r="14" spans="1:4">
      <c r="A14" s="4" t="s">
        <v>43</v>
      </c>
      <c r="B14" s="5" t="n">
        <v>-9</v>
      </c>
      <c r="C14" s="5" t="n">
        <v>10</v>
      </c>
      <c r="D14" s="5" t="n">
        <v>13</v>
      </c>
    </row>
    <row r="15" spans="1:4">
      <c r="A15" s="4" t="s">
        <v>44</v>
      </c>
      <c r="B15" s="5" t="n">
        <v>10999</v>
      </c>
      <c r="C15" s="5" t="n">
        <v>3632</v>
      </c>
      <c r="D15" s="5" t="n">
        <v>634</v>
      </c>
    </row>
    <row r="16" spans="1:4">
      <c r="A16" s="4" t="s">
        <v>45</v>
      </c>
      <c r="B16" s="5" t="n">
        <v>0</v>
      </c>
      <c r="C16" s="5" t="n">
        <v>180</v>
      </c>
      <c r="D16" s="5" t="n">
        <v>900</v>
      </c>
    </row>
    <row r="17" spans="1:4">
      <c r="A17" s="4" t="s">
        <v>46</v>
      </c>
      <c r="B17" s="6" t="n">
        <v>10999</v>
      </c>
      <c r="C17" s="6" t="n">
        <v>3452</v>
      </c>
      <c r="D17" s="6" t="n">
        <v>-266</v>
      </c>
    </row>
    <row r="18" spans="1:4">
      <c r="A18" s="3" t="s">
        <v>47</v>
      </c>
    </row>
    <row r="19" spans="1:4">
      <c r="A19" s="4" t="s">
        <v>48</v>
      </c>
      <c r="B19" s="7" t="n">
        <v>9.029999999999999</v>
      </c>
      <c r="C19" s="7" t="n">
        <v>2.84</v>
      </c>
      <c r="D19" s="7" t="n">
        <v>-0.34</v>
      </c>
    </row>
    <row r="20" spans="1:4">
      <c r="A20" s="4" t="s">
        <v>49</v>
      </c>
      <c r="B20" s="8" t="n">
        <v>8.949999999999999</v>
      </c>
      <c r="C20" s="8" t="n">
        <v>2.81</v>
      </c>
      <c r="D20" s="8" t="n">
        <v>-0.34</v>
      </c>
    </row>
    <row r="21" spans="1:4">
      <c r="A21" s="4" t="s">
        <v>50</v>
      </c>
      <c r="B21" s="7" t="n">
        <v>2.45</v>
      </c>
      <c r="C21" s="7" t="n">
        <v>2.35</v>
      </c>
      <c r="D21" s="9" t="n">
        <v>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2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47</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2</v>
      </c>
      <c r="B4" s="6" t="n">
        <v>10990</v>
      </c>
      <c r="C4" s="6" t="n">
        <v>3642</v>
      </c>
      <c r="D4" s="6" t="n">
        <v>647</v>
      </c>
    </row>
    <row r="5" spans="1:4">
      <c r="A5" s="3" t="s">
        <v>53</v>
      </c>
    </row>
    <row r="6" spans="1:4">
      <c r="A6" s="4" t="s">
        <v>54</v>
      </c>
      <c r="B6" s="5" t="n">
        <v>1184</v>
      </c>
      <c r="C6" s="5" t="n">
        <v>-986</v>
      </c>
      <c r="D6" s="5" t="n">
        <v>-1604</v>
      </c>
    </row>
    <row r="7" spans="1:4">
      <c r="A7" s="4" t="s">
        <v>55</v>
      </c>
      <c r="B7" s="5" t="n">
        <v>-353</v>
      </c>
      <c r="C7" s="5" t="n">
        <v>226</v>
      </c>
      <c r="D7" s="5" t="n">
        <v>506</v>
      </c>
    </row>
    <row r="8" spans="1:4">
      <c r="A8" s="4" t="s">
        <v>56</v>
      </c>
      <c r="B8" s="5" t="n">
        <v>69</v>
      </c>
      <c r="C8" s="5" t="n">
        <v>-40</v>
      </c>
      <c r="D8" s="5" t="n">
        <v>23</v>
      </c>
    </row>
    <row r="9" spans="1:4">
      <c r="A9" s="4" t="s">
        <v>57</v>
      </c>
      <c r="B9" s="5" t="n">
        <v>17</v>
      </c>
      <c r="C9" s="5" t="n">
        <v>97</v>
      </c>
      <c r="D9" s="5" t="n">
        <v>923</v>
      </c>
    </row>
    <row r="10" spans="1:4">
      <c r="A10" s="4" t="s">
        <v>58</v>
      </c>
      <c r="B10" s="5" t="n">
        <v>-309</v>
      </c>
      <c r="C10" s="5" t="n">
        <v>-207</v>
      </c>
      <c r="D10" s="5" t="n">
        <v>-85</v>
      </c>
    </row>
    <row r="11" spans="1:4">
      <c r="A11" s="4" t="s">
        <v>59</v>
      </c>
      <c r="B11" s="5" t="n">
        <v>-113</v>
      </c>
      <c r="C11" s="5" t="n">
        <v>46</v>
      </c>
      <c r="D11" s="5" t="n">
        <v>-6</v>
      </c>
    </row>
    <row r="12" spans="1:4">
      <c r="A12" s="4" t="s">
        <v>60</v>
      </c>
      <c r="B12" s="5" t="n">
        <v>85</v>
      </c>
      <c r="C12" s="5" t="n">
        <v>-87</v>
      </c>
      <c r="D12" s="5" t="n">
        <v>120</v>
      </c>
    </row>
    <row r="13" spans="1:4">
      <c r="A13" s="4" t="s">
        <v>61</v>
      </c>
      <c r="B13" s="5" t="n">
        <v>580</v>
      </c>
      <c r="C13" s="5" t="n">
        <v>-951</v>
      </c>
      <c r="D13" s="5" t="n">
        <v>-123</v>
      </c>
    </row>
    <row r="14" spans="1:4">
      <c r="A14" s="4" t="s">
        <v>62</v>
      </c>
      <c r="B14" s="5" t="n">
        <v>11570</v>
      </c>
      <c r="C14" s="5" t="n">
        <v>2691</v>
      </c>
      <c r="D14" s="5" t="n">
        <v>524</v>
      </c>
    </row>
    <row r="15" spans="1:4">
      <c r="A15" s="4" t="s">
        <v>63</v>
      </c>
      <c r="B15" s="5" t="n">
        <v>-3</v>
      </c>
      <c r="C15" s="5" t="n">
        <v>16</v>
      </c>
      <c r="D15" s="5" t="n">
        <v>-13</v>
      </c>
    </row>
    <row r="16" spans="1:4">
      <c r="A16" s="4" t="s">
        <v>64</v>
      </c>
      <c r="B16" s="6" t="n">
        <v>11573</v>
      </c>
      <c r="C16" s="6" t="n">
        <v>2675</v>
      </c>
      <c r="D16" s="6" t="n">
        <v>5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5</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18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row>
    <row r="7" spans="1:2">
      <c r="A7" s="3" t="s">
        <v>313</v>
      </c>
    </row>
    <row r="8" spans="1:2">
      <c r="A8" s="4" t="s">
        <v>319</v>
      </c>
      <c r="B8" s="4" t="s">
        <v>320</v>
      </c>
    </row>
    <row r="9" spans="1:2">
      <c r="A9" s="4" t="s">
        <v>321</v>
      </c>
    </row>
    <row r="10" spans="1:2">
      <c r="A10" s="3" t="s">
        <v>313</v>
      </c>
    </row>
    <row r="11" spans="1:2">
      <c r="A11" s="4" t="s">
        <v>319</v>
      </c>
      <c r="B11"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7</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01</v>
      </c>
    </row>
    <row r="4" spans="1:2">
      <c r="A4" s="4" t="s">
        <v>71</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04</v>
      </c>
    </row>
    <row r="4" spans="1:2">
      <c r="A4" s="4" t="s">
        <v>205</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1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1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1629</v>
      </c>
      <c r="C3" s="6" t="n">
        <v>4204</v>
      </c>
    </row>
    <row r="4" spans="1:3">
      <c r="A4" s="4" t="s">
        <v>68</v>
      </c>
      <c r="B4" s="5" t="n">
        <v>921</v>
      </c>
      <c r="C4" s="5" t="n">
        <v>769</v>
      </c>
    </row>
    <row r="5" spans="1:3">
      <c r="A5" s="4" t="s">
        <v>69</v>
      </c>
      <c r="B5" s="5" t="n">
        <v>353</v>
      </c>
      <c r="C5" s="5" t="n">
        <v>129</v>
      </c>
    </row>
    <row r="6" spans="1:3">
      <c r="A6" s="4" t="s">
        <v>70</v>
      </c>
      <c r="B6" s="5" t="n">
        <v>582</v>
      </c>
      <c r="C6" s="5" t="n">
        <v>260</v>
      </c>
    </row>
    <row r="7" spans="1:3">
      <c r="A7" s="4" t="s">
        <v>71</v>
      </c>
      <c r="B7" s="5" t="n">
        <v>2815</v>
      </c>
      <c r="C7" s="5" t="n">
        <v>2684</v>
      </c>
    </row>
    <row r="8" spans="1:3">
      <c r="A8" s="4" t="s">
        <v>72</v>
      </c>
      <c r="B8" s="5" t="n">
        <v>966</v>
      </c>
      <c r="C8" s="5" t="n">
        <v>707</v>
      </c>
    </row>
    <row r="9" spans="1:3">
      <c r="A9" s="4" t="s">
        <v>73</v>
      </c>
      <c r="B9" s="5" t="n">
        <v>7266</v>
      </c>
      <c r="C9" s="5" t="n">
        <v>8753</v>
      </c>
    </row>
    <row r="10" spans="1:3">
      <c r="A10" s="4" t="s">
        <v>74</v>
      </c>
      <c r="B10" s="5" t="n">
        <v>7120</v>
      </c>
      <c r="C10" s="5" t="n">
        <v>6688</v>
      </c>
    </row>
    <row r="11" spans="1:3">
      <c r="A11" s="4" t="s">
        <v>75</v>
      </c>
      <c r="B11" s="5" t="n">
        <v>44824</v>
      </c>
      <c r="C11" s="5" t="n">
        <v>44125</v>
      </c>
    </row>
    <row r="12" spans="1:3">
      <c r="A12" s="4" t="s">
        <v>76</v>
      </c>
      <c r="B12" s="5" t="n">
        <v>59449</v>
      </c>
      <c r="C12" s="5" t="n">
        <v>59297</v>
      </c>
    </row>
    <row r="13" spans="1:3">
      <c r="A13" s="4" t="s">
        <v>77</v>
      </c>
      <c r="B13" s="5" t="n">
        <v>1573</v>
      </c>
      <c r="C13" s="5" t="n">
        <v>1617</v>
      </c>
    </row>
    <row r="14" spans="1:3">
      <c r="A14" s="4" t="s">
        <v>78</v>
      </c>
      <c r="B14" s="5" t="n">
        <v>120232</v>
      </c>
      <c r="C14" s="5" t="n">
        <v>120480</v>
      </c>
    </row>
    <row r="15" spans="1:3">
      <c r="A15" s="3" t="s">
        <v>79</v>
      </c>
    </row>
    <row r="16" spans="1:3">
      <c r="A16" s="4" t="s">
        <v>80</v>
      </c>
      <c r="B16" s="5" t="n">
        <v>460</v>
      </c>
      <c r="C16" s="5" t="n">
        <v>645</v>
      </c>
    </row>
    <row r="17" spans="1:3">
      <c r="A17" s="4" t="s">
        <v>81</v>
      </c>
      <c r="B17" s="5" t="n">
        <v>2743</v>
      </c>
      <c r="C17" s="5" t="n">
        <v>2046</v>
      </c>
    </row>
    <row r="18" spans="1:3">
      <c r="A18" s="4" t="s">
        <v>82</v>
      </c>
      <c r="B18" s="5" t="n">
        <v>4449</v>
      </c>
      <c r="C18" s="5" t="n">
        <v>3996</v>
      </c>
    </row>
    <row r="19" spans="1:3">
      <c r="A19" s="4" t="s">
        <v>83</v>
      </c>
      <c r="B19" s="5" t="n">
        <v>680</v>
      </c>
      <c r="C19" s="5" t="n">
        <v>749</v>
      </c>
    </row>
    <row r="20" spans="1:3">
      <c r="A20" s="4" t="s">
        <v>84</v>
      </c>
      <c r="B20" s="5" t="n">
        <v>51</v>
      </c>
      <c r="C20" s="5" t="n">
        <v>157</v>
      </c>
    </row>
    <row r="21" spans="1:3">
      <c r="A21" s="4" t="s">
        <v>85</v>
      </c>
      <c r="B21" s="5" t="n">
        <v>152</v>
      </c>
      <c r="C21" s="5" t="n">
        <v>255</v>
      </c>
    </row>
    <row r="22" spans="1:3">
      <c r="A22" s="4" t="s">
        <v>86</v>
      </c>
      <c r="B22" s="5" t="n">
        <v>419</v>
      </c>
      <c r="C22" s="5" t="n">
        <v>415</v>
      </c>
    </row>
    <row r="23" spans="1:3">
      <c r="A23" s="4" t="s">
        <v>87</v>
      </c>
      <c r="B23" s="5" t="n">
        <v>1178</v>
      </c>
      <c r="C23" s="5" t="n">
        <v>1238</v>
      </c>
    </row>
    <row r="24" spans="1:3">
      <c r="A24" s="4" t="s">
        <v>88</v>
      </c>
      <c r="B24" s="5" t="n">
        <v>10132</v>
      </c>
      <c r="C24" s="5" t="n">
        <v>9501</v>
      </c>
    </row>
    <row r="25" spans="1:3">
      <c r="A25" s="4" t="s">
        <v>89</v>
      </c>
      <c r="B25" s="5" t="n">
        <v>28333</v>
      </c>
      <c r="C25" s="5" t="n">
        <v>29713</v>
      </c>
    </row>
    <row r="26" spans="1:3">
      <c r="A26" s="4" t="s">
        <v>90</v>
      </c>
      <c r="B26" s="5" t="n">
        <v>14076</v>
      </c>
      <c r="C26" s="5" t="n">
        <v>20848</v>
      </c>
    </row>
    <row r="27" spans="1:3">
      <c r="A27" s="4" t="s">
        <v>84</v>
      </c>
      <c r="B27" s="5" t="n">
        <v>427</v>
      </c>
      <c r="C27" s="5" t="n">
        <v>2038</v>
      </c>
    </row>
    <row r="28" spans="1:3">
      <c r="A28" s="4" t="s">
        <v>91</v>
      </c>
      <c r="B28" s="5" t="n">
        <v>1017</v>
      </c>
      <c r="C28" s="5" t="n">
        <v>806</v>
      </c>
    </row>
    <row r="29" spans="1:3">
      <c r="A29" s="4" t="s">
        <v>92</v>
      </c>
      <c r="B29" s="5" t="n">
        <v>53985</v>
      </c>
      <c r="C29" s="5" t="n">
        <v>62906</v>
      </c>
    </row>
    <row r="30" spans="1:3">
      <c r="A30" s="4" t="s">
        <v>93</v>
      </c>
      <c r="B30" s="4" t="s">
        <v>94</v>
      </c>
      <c r="C30" s="4" t="s">
        <v>94</v>
      </c>
    </row>
    <row r="31" spans="1:3">
      <c r="A31" s="4" t="s">
        <v>95</v>
      </c>
      <c r="B31" s="5" t="n">
        <v>6</v>
      </c>
      <c r="C31" s="5" t="n">
        <v>0</v>
      </c>
    </row>
    <row r="32" spans="1:3">
      <c r="A32" s="3" t="s">
        <v>96</v>
      </c>
    </row>
    <row r="33" spans="1:3">
      <c r="A33" s="4" t="s">
        <v>97</v>
      </c>
      <c r="B33" s="5" t="n">
        <v>12</v>
      </c>
      <c r="C33" s="5" t="n">
        <v>12</v>
      </c>
    </row>
    <row r="34" spans="1:3">
      <c r="A34" s="4" t="s">
        <v>98</v>
      </c>
      <c r="B34" s="5" t="n">
        <v>58711</v>
      </c>
      <c r="C34" s="5" t="n">
        <v>58593</v>
      </c>
    </row>
    <row r="35" spans="1:3">
      <c r="A35" s="4" t="s">
        <v>99</v>
      </c>
      <c r="B35" s="5" t="n">
        <v>8589</v>
      </c>
      <c r="C35" s="5" t="n">
        <v>588</v>
      </c>
    </row>
    <row r="36" spans="1:3">
      <c r="A36" s="4" t="s">
        <v>100</v>
      </c>
      <c r="B36" s="5" t="n">
        <v>-1054</v>
      </c>
      <c r="C36" s="5" t="n">
        <v>-1628</v>
      </c>
    </row>
    <row r="37" spans="1:3">
      <c r="A37" s="4" t="s">
        <v>101</v>
      </c>
      <c r="B37" s="5" t="n">
        <v>-224</v>
      </c>
      <c r="C37" s="5" t="n">
        <v>-207</v>
      </c>
    </row>
    <row r="38" spans="1:3">
      <c r="A38" s="4" t="s">
        <v>102</v>
      </c>
      <c r="B38" s="5" t="n">
        <v>66034</v>
      </c>
      <c r="C38" s="5" t="n">
        <v>57358</v>
      </c>
    </row>
    <row r="39" spans="1:3">
      <c r="A39" s="4" t="s">
        <v>103</v>
      </c>
      <c r="B39" s="5" t="n">
        <v>207</v>
      </c>
      <c r="C39" s="5" t="n">
        <v>216</v>
      </c>
    </row>
    <row r="40" spans="1:3">
      <c r="A40" s="4" t="s">
        <v>104</v>
      </c>
      <c r="B40" s="5" t="n">
        <v>66241</v>
      </c>
      <c r="C40" s="5" t="n">
        <v>57574</v>
      </c>
    </row>
    <row r="41" spans="1:3">
      <c r="A41" s="4" t="s">
        <v>105</v>
      </c>
      <c r="B41" s="6" t="n">
        <v>120232</v>
      </c>
      <c r="C41" s="6" t="n">
        <v>1204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120</v>
      </c>
      <c r="B4" s="4" t="s">
        <v>361</v>
      </c>
    </row>
    <row r="5" spans="1:2">
      <c r="A5" s="4" t="s">
        <v>362</v>
      </c>
      <c r="B5" s="4" t="s">
        <v>363</v>
      </c>
    </row>
    <row r="6" spans="1:2">
      <c r="A6" s="4" t="s">
        <v>364</v>
      </c>
    </row>
    <row r="7" spans="1:2">
      <c r="A7" s="3" t="s">
        <v>360</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79</v>
      </c>
      <c r="B15" s="4" t="s">
        <v>380</v>
      </c>
    </row>
    <row r="16" spans="1:2">
      <c r="A16" s="4" t="s">
        <v>381</v>
      </c>
      <c r="B16" s="4" t="s">
        <v>382</v>
      </c>
    </row>
    <row r="17" spans="1:2">
      <c r="A17" s="4" t="s">
        <v>383</v>
      </c>
    </row>
    <row r="18" spans="1:2">
      <c r="A18" s="3" t="s">
        <v>360</v>
      </c>
    </row>
    <row r="19" spans="1:2">
      <c r="A19" s="4" t="s">
        <v>367</v>
      </c>
      <c r="B19" s="4" t="s">
        <v>384</v>
      </c>
    </row>
    <row r="20" spans="1:2">
      <c r="A20" s="4" t="s">
        <v>369</v>
      </c>
      <c r="B20" s="4" t="s">
        <v>385</v>
      </c>
    </row>
    <row r="21" spans="1:2">
      <c r="A21" s="4" t="s">
        <v>373</v>
      </c>
      <c r="B21" s="4" t="s">
        <v>386</v>
      </c>
    </row>
    <row r="22" spans="1:2">
      <c r="A22" s="4" t="s">
        <v>381</v>
      </c>
      <c r="B22" s="4" t="s">
        <v>387</v>
      </c>
    </row>
    <row r="23" spans="1:2">
      <c r="A23" s="4" t="s">
        <v>388</v>
      </c>
      <c r="B23" s="4" t="s">
        <v>389</v>
      </c>
    </row>
    <row r="24" spans="1:2">
      <c r="A24" s="4" t="s">
        <v>390</v>
      </c>
      <c r="B24" s="4" t="s">
        <v>391</v>
      </c>
    </row>
    <row r="25" spans="1:2">
      <c r="A25" s="4" t="s">
        <v>392</v>
      </c>
    </row>
    <row r="26" spans="1:2">
      <c r="A26" s="3" t="s">
        <v>360</v>
      </c>
    </row>
    <row r="27" spans="1:2">
      <c r="A27" s="4" t="s">
        <v>393</v>
      </c>
      <c r="B27" s="4" t="s">
        <v>394</v>
      </c>
    </row>
    <row r="28" spans="1:2">
      <c r="A28" s="4" t="s">
        <v>395</v>
      </c>
    </row>
    <row r="29" spans="1:2">
      <c r="A29" s="3" t="s">
        <v>360</v>
      </c>
    </row>
    <row r="30" spans="1:2">
      <c r="A30" s="4" t="s">
        <v>393</v>
      </c>
      <c r="B30" s="4" t="s">
        <v>396</v>
      </c>
    </row>
    <row r="31" spans="1:2">
      <c r="A31" s="4" t="s">
        <v>397</v>
      </c>
    </row>
    <row r="32" spans="1:2">
      <c r="A32" s="3" t="s">
        <v>360</v>
      </c>
    </row>
    <row r="33" spans="1:2">
      <c r="A33" s="4" t="s">
        <v>393</v>
      </c>
      <c r="B33" s="4" t="s">
        <v>398</v>
      </c>
    </row>
    <row r="34" spans="1:2">
      <c r="A34" s="4" t="s">
        <v>399</v>
      </c>
    </row>
    <row r="35" spans="1:2">
      <c r="A35" s="3" t="s">
        <v>360</v>
      </c>
    </row>
    <row r="36" spans="1:2">
      <c r="A36" s="4" t="s">
        <v>393</v>
      </c>
      <c r="B36"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24</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3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3</v>
      </c>
      <c r="B1" s="2" t="s">
        <v>1</v>
      </c>
    </row>
    <row r="2" spans="1:2">
      <c r="B2" s="2" t="s">
        <v>2</v>
      </c>
    </row>
    <row r="3" spans="1:2">
      <c r="A3" s="3" t="s">
        <v>24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8</v>
      </c>
      <c r="B1" s="2" t="s">
        <v>1</v>
      </c>
    </row>
    <row r="2" spans="1:2">
      <c r="B2" s="2" t="s">
        <v>2</v>
      </c>
    </row>
    <row r="3" spans="1:2">
      <c r="A3" s="3" t="s">
        <v>228</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47</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434</v>
      </c>
      <c r="B1" s="2" t="s">
        <v>1</v>
      </c>
    </row>
    <row r="2" spans="1:2">
      <c r="B2" s="2" t="s">
        <v>2</v>
      </c>
    </row>
    <row r="3" spans="1:2">
      <c r="A3" s="3" t="s">
        <v>253</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9</v>
      </c>
      <c r="B1" s="2" t="s">
        <v>1</v>
      </c>
    </row>
    <row r="2" spans="1:2">
      <c r="B2" s="2" t="s">
        <v>2</v>
      </c>
    </row>
    <row r="3" spans="1:2">
      <c r="A3" s="3" t="s">
        <v>257</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185</v>
      </c>
    </row>
    <row r="4" spans="1:2">
      <c r="A4" s="4" t="s">
        <v>453</v>
      </c>
      <c r="B4" s="4" t="s">
        <v>454</v>
      </c>
    </row>
    <row r="5" spans="1:2">
      <c r="A5" s="4" t="s">
        <v>455</v>
      </c>
      <c r="B5" s="4" t="s">
        <v>456</v>
      </c>
    </row>
    <row r="6" spans="1:2">
      <c r="A6" s="4" t="s">
        <v>457</v>
      </c>
      <c r="B6" s="4" t="s">
        <v>458</v>
      </c>
    </row>
    <row r="7" spans="1:2">
      <c r="A7" s="4" t="s">
        <v>324</v>
      </c>
      <c r="B7"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30</v>
      </c>
    </row>
    <row r="2" spans="1:3">
      <c r="A2" s="3" t="s">
        <v>107</v>
      </c>
    </row>
    <row r="3" spans="1:3">
      <c r="A3" s="4" t="s">
        <v>108</v>
      </c>
      <c r="B3" s="6" t="n">
        <v>23</v>
      </c>
      <c r="C3" s="6" t="n">
        <v>20</v>
      </c>
    </row>
    <row r="4" spans="1:3">
      <c r="A4" s="4" t="s">
        <v>109</v>
      </c>
      <c r="B4" s="7" t="n">
        <v>0.01</v>
      </c>
      <c r="C4" s="7" t="n">
        <v>0.01</v>
      </c>
    </row>
    <row r="5" spans="1:3">
      <c r="A5" s="4" t="s">
        <v>110</v>
      </c>
      <c r="B5" s="5" t="n">
        <v>5000000000</v>
      </c>
      <c r="C5" s="5" t="n">
        <v>5000000000</v>
      </c>
    </row>
    <row r="6" spans="1:3">
      <c r="A6" s="4" t="s">
        <v>111</v>
      </c>
      <c r="B6" s="5" t="n">
        <v>1221000000</v>
      </c>
      <c r="C6" s="5" t="n">
        <v>1219000000</v>
      </c>
    </row>
    <row r="7" spans="1:3">
      <c r="A7" s="4" t="s">
        <v>112</v>
      </c>
      <c r="B7" s="5" t="n">
        <v>1219000000</v>
      </c>
      <c r="C7" s="5" t="n">
        <v>1217000000</v>
      </c>
    </row>
    <row r="8" spans="1:3">
      <c r="A8" s="4" t="s">
        <v>113</v>
      </c>
      <c r="B8" s="5" t="n">
        <v>2000000</v>
      </c>
      <c r="C8" s="5"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461</v>
      </c>
      <c r="C1" s="2" t="s">
        <v>462</v>
      </c>
      <c r="D1" s="2" t="s">
        <v>463</v>
      </c>
      <c r="E1" s="2" t="s">
        <v>2</v>
      </c>
      <c r="F1" s="2" t="s">
        <v>30</v>
      </c>
      <c r="G1" s="2" t="s">
        <v>31</v>
      </c>
      <c r="H1" s="2" t="s">
        <v>464</v>
      </c>
    </row>
    <row r="2" spans="1:8">
      <c r="A2" s="3" t="s">
        <v>465</v>
      </c>
    </row>
    <row r="3" spans="1:8">
      <c r="A3" s="4" t="s">
        <v>112</v>
      </c>
      <c r="E3" s="5" t="n">
        <v>1219000000</v>
      </c>
      <c r="F3" s="5" t="n">
        <v>1217000000</v>
      </c>
      <c r="G3" s="5" t="n">
        <v>1214000000</v>
      </c>
      <c r="H3" s="5" t="n">
        <v>377000000</v>
      </c>
    </row>
    <row r="4" spans="1:8">
      <c r="A4" s="4" t="s">
        <v>466</v>
      </c>
      <c r="D4" s="6" t="n">
        <v>8000</v>
      </c>
    </row>
    <row r="5" spans="1:8">
      <c r="A5" s="4" t="s">
        <v>467</v>
      </c>
      <c r="B5" s="4" t="s">
        <v>468</v>
      </c>
    </row>
    <row r="6" spans="1:8">
      <c r="A6" s="4" t="s">
        <v>111</v>
      </c>
      <c r="E6" s="5" t="n">
        <v>1221000000</v>
      </c>
      <c r="F6" s="5" t="n">
        <v>1219000000</v>
      </c>
      <c r="G6" s="5" t="n">
        <v>1214000000</v>
      </c>
      <c r="H6" s="5" t="n">
        <v>377000000</v>
      </c>
    </row>
    <row r="7" spans="1:8">
      <c r="A7" s="4" t="s">
        <v>168</v>
      </c>
      <c r="E7" s="6" t="n">
        <v>0</v>
      </c>
      <c r="F7" s="6" t="n">
        <v>0</v>
      </c>
      <c r="G7" s="6" t="n">
        <v>10000</v>
      </c>
    </row>
    <row r="8" spans="1:8">
      <c r="A8" s="4" t="s">
        <v>469</v>
      </c>
    </row>
    <row r="9" spans="1:8">
      <c r="A9" s="3" t="s">
        <v>465</v>
      </c>
    </row>
    <row r="10" spans="1:8">
      <c r="A10" s="4" t="s">
        <v>470</v>
      </c>
      <c r="C10" s="7" t="n">
        <v>16.5</v>
      </c>
    </row>
    <row r="11" spans="1:8">
      <c r="A11" s="4" t="s">
        <v>471</v>
      </c>
    </row>
    <row r="12" spans="1:8">
      <c r="A12" s="3" t="s">
        <v>465</v>
      </c>
    </row>
    <row r="13" spans="1:8">
      <c r="A13" s="4" t="s">
        <v>112</v>
      </c>
      <c r="D13" s="5" t="n">
        <v>850000000</v>
      </c>
    </row>
    <row r="14" spans="1:8">
      <c r="A14" s="4" t="s">
        <v>111</v>
      </c>
      <c r="C14" s="5" t="n">
        <v>500000000</v>
      </c>
    </row>
    <row r="15" spans="1:8">
      <c r="A15" s="4" t="s">
        <v>168</v>
      </c>
      <c r="C15" s="6" t="n">
        <v>10000</v>
      </c>
    </row>
    <row r="16" spans="1:8">
      <c r="A16" s="4" t="s">
        <v>472</v>
      </c>
    </row>
    <row r="17" spans="1:8">
      <c r="A17" s="3" t="s">
        <v>465</v>
      </c>
    </row>
    <row r="18" spans="1:8">
      <c r="A18" s="4" t="s">
        <v>473</v>
      </c>
      <c r="D18" s="5" t="n">
        <v>46000000</v>
      </c>
    </row>
    <row r="19" spans="1:8">
      <c r="A19" s="4" t="s">
        <v>466</v>
      </c>
      <c r="D19" s="6" t="n">
        <v>8000</v>
      </c>
    </row>
    <row r="20" spans="1:8">
      <c r="A20" s="4" t="s">
        <v>474</v>
      </c>
    </row>
    <row r="21" spans="1:8">
      <c r="A21" s="3" t="s">
        <v>465</v>
      </c>
    </row>
    <row r="22" spans="1:8">
      <c r="A22" s="4" t="s">
        <v>467</v>
      </c>
      <c r="D22" s="4" t="s">
        <v>468</v>
      </c>
    </row>
    <row r="23" spans="1:8">
      <c r="A23" s="4" t="s">
        <v>475</v>
      </c>
    </row>
    <row r="24" spans="1:8">
      <c r="A24" s="3" t="s">
        <v>465</v>
      </c>
    </row>
    <row r="25" spans="1:8">
      <c r="A25" s="4" t="s">
        <v>476</v>
      </c>
      <c r="C25" s="10" t="n">
        <v>0.443332</v>
      </c>
    </row>
    <row r="26" spans="1:8">
      <c r="A26" s="4" t="s">
        <v>477</v>
      </c>
    </row>
    <row r="27" spans="1:8">
      <c r="A27" s="3" t="s">
        <v>465</v>
      </c>
    </row>
    <row r="28" spans="1:8">
      <c r="A28" s="4" t="s">
        <v>478</v>
      </c>
      <c r="C28"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480</v>
      </c>
    </row>
    <row r="4" spans="1:4">
      <c r="A4" s="4" t="s">
        <v>481</v>
      </c>
      <c r="B4" s="6" t="n">
        <v>629</v>
      </c>
      <c r="C4" s="6" t="n">
        <v>708</v>
      </c>
      <c r="D4" s="6" t="n">
        <v>464</v>
      </c>
    </row>
    <row r="5" spans="1:4">
      <c r="A5" s="4" t="s">
        <v>482</v>
      </c>
      <c r="B5" s="6" t="n">
        <v>93</v>
      </c>
      <c r="C5" s="6" t="n">
        <v>120</v>
      </c>
      <c r="D5" s="6" t="n">
        <v>105</v>
      </c>
    </row>
    <row r="6" spans="1:4">
      <c r="A6" s="4" t="s">
        <v>483</v>
      </c>
    </row>
    <row r="7" spans="1:4">
      <c r="A7" s="3" t="s">
        <v>480</v>
      </c>
    </row>
    <row r="8" spans="1:4">
      <c r="A8" s="4" t="s">
        <v>484</v>
      </c>
      <c r="B8" s="4" t="s">
        <v>485</v>
      </c>
    </row>
    <row r="9" spans="1:4">
      <c r="A9" s="4" t="s">
        <v>486</v>
      </c>
    </row>
    <row r="10" spans="1:4">
      <c r="A10" s="3" t="s">
        <v>480</v>
      </c>
    </row>
    <row r="11" spans="1:4">
      <c r="A11" s="4" t="s">
        <v>484</v>
      </c>
      <c r="B11" s="4" t="s">
        <v>487</v>
      </c>
    </row>
    <row r="12" spans="1:4">
      <c r="A12" s="4" t="s">
        <v>488</v>
      </c>
    </row>
    <row r="13" spans="1:4">
      <c r="A13" s="3" t="s">
        <v>480</v>
      </c>
    </row>
    <row r="14" spans="1:4">
      <c r="A14" s="4" t="s">
        <v>484</v>
      </c>
      <c r="B14" s="4" t="s">
        <v>489</v>
      </c>
    </row>
    <row r="15" spans="1:4">
      <c r="A15" s="4" t="s">
        <v>490</v>
      </c>
    </row>
    <row r="16" spans="1:4">
      <c r="A16" s="3" t="s">
        <v>480</v>
      </c>
    </row>
    <row r="17" spans="1:4">
      <c r="A17" s="4" t="s">
        <v>484</v>
      </c>
      <c r="B17" s="4" t="s">
        <v>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 customWidth="1" max="13" min="13" width="14"/>
    <col customWidth="1" max="14" min="14" width="14"/>
  </cols>
  <sheetData>
    <row r="1" spans="1:14">
      <c r="A1" s="1" t="s">
        <v>492</v>
      </c>
      <c r="B1" s="2" t="s">
        <v>493</v>
      </c>
      <c r="J1" s="2" t="s">
        <v>1</v>
      </c>
    </row>
    <row r="2" spans="1:14">
      <c r="B2" s="2" t="s">
        <v>2</v>
      </c>
      <c r="C2" s="2" t="s">
        <v>494</v>
      </c>
      <c r="D2" s="2" t="s">
        <v>4</v>
      </c>
      <c r="E2" s="2" t="s">
        <v>495</v>
      </c>
      <c r="F2" s="2" t="s">
        <v>30</v>
      </c>
      <c r="G2" s="2" t="s">
        <v>496</v>
      </c>
      <c r="H2" s="2" t="s">
        <v>497</v>
      </c>
      <c r="I2" s="2" t="s">
        <v>498</v>
      </c>
      <c r="J2" s="2" t="s">
        <v>2</v>
      </c>
      <c r="K2" s="2" t="s">
        <v>30</v>
      </c>
      <c r="L2" s="2" t="s">
        <v>31</v>
      </c>
      <c r="M2" s="2" t="s">
        <v>499</v>
      </c>
      <c r="N2" s="2" t="s">
        <v>464</v>
      </c>
    </row>
    <row r="3" spans="1:14">
      <c r="A3" s="3" t="s">
        <v>465</v>
      </c>
    </row>
    <row r="4" spans="1:14">
      <c r="A4" s="4" t="s">
        <v>500</v>
      </c>
      <c r="J4" s="6" t="n">
        <v>5460000000</v>
      </c>
      <c r="K4" s="6" t="n">
        <v>-1381000000</v>
      </c>
      <c r="L4" s="6" t="n">
        <v>-366000000</v>
      </c>
    </row>
    <row r="5" spans="1:14">
      <c r="A5" s="4" t="s">
        <v>173</v>
      </c>
      <c r="J5" s="5" t="n">
        <v>-4226000000</v>
      </c>
      <c r="K5" s="5" t="n">
        <v>-4621000000</v>
      </c>
      <c r="L5" s="5" t="n">
        <v>10047000000</v>
      </c>
    </row>
    <row r="6" spans="1:14">
      <c r="A6" s="4" t="s">
        <v>153</v>
      </c>
      <c r="J6" s="5" t="n">
        <v>527000000</v>
      </c>
      <c r="K6" s="5" t="n">
        <v>2649000000</v>
      </c>
      <c r="L6" s="5" t="n">
        <v>1272000000</v>
      </c>
    </row>
    <row r="7" spans="1:14">
      <c r="A7" s="4" t="s">
        <v>155</v>
      </c>
      <c r="J7" s="5" t="n">
        <v>2286000000</v>
      </c>
      <c r="K7" s="5" t="n">
        <v>2589000000</v>
      </c>
      <c r="L7" s="5" t="n">
        <v>1331000000</v>
      </c>
    </row>
    <row r="8" spans="1:14">
      <c r="A8" s="4" t="s">
        <v>501</v>
      </c>
      <c r="J8" s="5" t="n">
        <v>0</v>
      </c>
      <c r="K8" s="5" t="n">
        <v>180000000</v>
      </c>
      <c r="L8" s="5" t="n">
        <v>900000000</v>
      </c>
    </row>
    <row r="9" spans="1:14">
      <c r="A9" s="4" t="s">
        <v>42</v>
      </c>
      <c r="B9" s="6" t="n">
        <v>7996000000</v>
      </c>
      <c r="C9" s="6" t="n">
        <v>943000000</v>
      </c>
      <c r="D9" s="6" t="n">
        <v>1160000000</v>
      </c>
      <c r="E9" s="6" t="n">
        <v>891000000</v>
      </c>
      <c r="F9" s="6" t="n">
        <v>944000000</v>
      </c>
      <c r="G9" s="6" t="n">
        <v>843000000</v>
      </c>
      <c r="H9" s="6" t="n">
        <v>955000000</v>
      </c>
      <c r="I9" s="6" t="n">
        <v>900000000</v>
      </c>
      <c r="J9" s="5" t="n">
        <v>10990000000</v>
      </c>
      <c r="K9" s="5" t="n">
        <v>3642000000</v>
      </c>
      <c r="L9" s="5" t="n">
        <v>647000000</v>
      </c>
    </row>
    <row r="10" spans="1:14">
      <c r="A10" s="4" t="s">
        <v>502</v>
      </c>
    </row>
    <row r="11" spans="1:14">
      <c r="A11" s="3" t="s">
        <v>465</v>
      </c>
    </row>
    <row r="12" spans="1:14">
      <c r="A12" s="4" t="s">
        <v>500</v>
      </c>
      <c r="J12" s="5" t="n">
        <v>22000000</v>
      </c>
    </row>
    <row r="13" spans="1:14">
      <c r="A13" s="4" t="s">
        <v>173</v>
      </c>
      <c r="L13" s="5" t="n">
        <v>31000000</v>
      </c>
    </row>
    <row r="14" spans="1:14">
      <c r="A14" s="4" t="s">
        <v>153</v>
      </c>
      <c r="L14" s="5" t="n">
        <v>31000000</v>
      </c>
    </row>
    <row r="15" spans="1:14">
      <c r="A15" s="4" t="s">
        <v>503</v>
      </c>
    </row>
    <row r="16" spans="1:14">
      <c r="A16" s="3" t="s">
        <v>465</v>
      </c>
    </row>
    <row r="17" spans="1:14">
      <c r="A17" s="4" t="s">
        <v>173</v>
      </c>
      <c r="L17" s="5" t="n">
        <v>105000000</v>
      </c>
    </row>
    <row r="18" spans="1:14">
      <c r="A18" s="4" t="s">
        <v>153</v>
      </c>
      <c r="L18" s="5" t="n">
        <v>105000000</v>
      </c>
    </row>
    <row r="19" spans="1:14">
      <c r="A19" s="4" t="s">
        <v>155</v>
      </c>
      <c r="K19" s="5" t="n">
        <v>2600000000</v>
      </c>
      <c r="L19" s="5" t="n">
        <v>1300000000</v>
      </c>
    </row>
    <row r="20" spans="1:14">
      <c r="A20" s="4" t="s">
        <v>504</v>
      </c>
    </row>
    <row r="21" spans="1:14">
      <c r="A21" s="3" t="s">
        <v>465</v>
      </c>
    </row>
    <row r="22" spans="1:14">
      <c r="A22" s="4" t="s">
        <v>505</v>
      </c>
      <c r="F22" s="6" t="n">
        <v>51000000</v>
      </c>
      <c r="K22" s="5" t="n">
        <v>51000000</v>
      </c>
      <c r="L22" s="5" t="n">
        <v>75000000</v>
      </c>
      <c r="N22" s="6" t="n">
        <v>12000000</v>
      </c>
    </row>
    <row r="23" spans="1:14">
      <c r="A23" s="4" t="s">
        <v>501</v>
      </c>
      <c r="K23" s="6" t="n">
        <v>24000000</v>
      </c>
      <c r="L23" s="6" t="n">
        <v>64000000</v>
      </c>
    </row>
    <row r="24" spans="1:14">
      <c r="A24" s="4" t="s">
        <v>506</v>
      </c>
    </row>
    <row r="25" spans="1:14">
      <c r="A25" s="3" t="s">
        <v>465</v>
      </c>
    </row>
    <row r="26" spans="1:14">
      <c r="A26" s="4" t="s">
        <v>42</v>
      </c>
      <c r="J26" s="6" t="n">
        <v>0</v>
      </c>
    </row>
    <row r="27" spans="1:14">
      <c r="A27" s="4" t="s">
        <v>507</v>
      </c>
    </row>
    <row r="28" spans="1:14">
      <c r="A28" s="3" t="s">
        <v>465</v>
      </c>
    </row>
    <row r="29" spans="1:14">
      <c r="A29" s="4" t="s">
        <v>508</v>
      </c>
      <c r="M29" s="6" t="n">
        <v>1000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31</v>
      </c>
    </row>
    <row r="3" spans="1:4">
      <c r="A3" s="4" t="s">
        <v>34</v>
      </c>
      <c r="B3" s="6" t="n">
        <v>16529</v>
      </c>
      <c r="C3" s="6" t="n">
        <v>16901</v>
      </c>
      <c r="D3" s="6" t="n">
        <v>12577</v>
      </c>
    </row>
    <row r="4" spans="1:4">
      <c r="A4" s="4" t="s">
        <v>36</v>
      </c>
      <c r="B4" s="5" t="n">
        <v>2930</v>
      </c>
      <c r="C4" s="5" t="n">
        <v>3444</v>
      </c>
      <c r="D4" s="5" t="n">
        <v>3122</v>
      </c>
    </row>
    <row r="5" spans="1:4">
      <c r="A5" s="4" t="s">
        <v>37</v>
      </c>
      <c r="B5" s="5" t="n">
        <v>6773</v>
      </c>
      <c r="C5" s="5" t="n">
        <v>6142</v>
      </c>
      <c r="D5" s="5" t="n">
        <v>2639</v>
      </c>
    </row>
    <row r="6" spans="1:4">
      <c r="A6" s="4" t="s">
        <v>510</v>
      </c>
    </row>
    <row r="7" spans="1:4">
      <c r="A7" s="4" t="s">
        <v>34</v>
      </c>
      <c r="B7" s="5" t="n">
        <v>558</v>
      </c>
      <c r="C7" s="5" t="n">
        <v>373</v>
      </c>
      <c r="D7" s="5" t="n">
        <v>202</v>
      </c>
    </row>
    <row r="8" spans="1:4">
      <c r="A8" s="4" t="s">
        <v>36</v>
      </c>
      <c r="B8" s="5" t="n">
        <v>78</v>
      </c>
      <c r="C8" s="5" t="n">
        <v>93</v>
      </c>
      <c r="D8" s="5" t="n">
        <v>-30</v>
      </c>
    </row>
    <row r="9" spans="1:4">
      <c r="A9" s="4" t="s">
        <v>37</v>
      </c>
      <c r="B9" s="5" t="n">
        <v>-636</v>
      </c>
      <c r="C9" s="5" t="n">
        <v>-466</v>
      </c>
      <c r="D9" s="5" t="n">
        <v>-172</v>
      </c>
    </row>
    <row r="10" spans="1:4">
      <c r="A10" s="4" t="s">
        <v>511</v>
      </c>
      <c r="B10" s="6" t="n">
        <v>-480</v>
      </c>
      <c r="C10" s="6" t="n">
        <v>-340</v>
      </c>
      <c r="D10" s="6" t="n">
        <v>-1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12</v>
      </c>
      <c r="B1" s="2" t="s">
        <v>493</v>
      </c>
      <c r="C1" s="2" t="s">
        <v>513</v>
      </c>
      <c r="D1" s="2" t="s">
        <v>1</v>
      </c>
    </row>
    <row r="2" spans="1:7">
      <c r="B2" s="2" t="s">
        <v>514</v>
      </c>
      <c r="C2" s="2" t="s">
        <v>31</v>
      </c>
      <c r="D2" s="2" t="s">
        <v>2</v>
      </c>
      <c r="E2" s="2" t="s">
        <v>30</v>
      </c>
      <c r="F2" s="2" t="s">
        <v>31</v>
      </c>
      <c r="G2" s="2" t="s">
        <v>462</v>
      </c>
    </row>
    <row r="3" spans="1:7">
      <c r="A3" s="3" t="s">
        <v>515</v>
      </c>
    </row>
    <row r="4" spans="1:7">
      <c r="A4" s="4" t="s">
        <v>516</v>
      </c>
      <c r="D4" s="6" t="n">
        <v>44824</v>
      </c>
      <c r="E4" s="6" t="n">
        <v>44125</v>
      </c>
    </row>
    <row r="5" spans="1:7">
      <c r="A5" s="4" t="s">
        <v>517</v>
      </c>
      <c r="D5" s="6" t="n">
        <v>0</v>
      </c>
      <c r="E5" s="6" t="n">
        <v>0</v>
      </c>
      <c r="F5" s="6" t="n">
        <v>347</v>
      </c>
    </row>
    <row r="6" spans="1:7">
      <c r="A6" s="4" t="s">
        <v>518</v>
      </c>
    </row>
    <row r="7" spans="1:7">
      <c r="A7" s="3" t="s">
        <v>515</v>
      </c>
    </row>
    <row r="8" spans="1:7">
      <c r="A8" s="4" t="s">
        <v>519</v>
      </c>
      <c r="C8" s="6" t="n">
        <v>8500</v>
      </c>
    </row>
    <row r="9" spans="1:7">
      <c r="A9" s="4" t="s">
        <v>520</v>
      </c>
      <c r="C9" s="6" t="n">
        <v>478</v>
      </c>
    </row>
    <row r="10" spans="1:7">
      <c r="A10" s="4" t="s">
        <v>516</v>
      </c>
      <c r="G10" s="6" t="n">
        <v>30462</v>
      </c>
    </row>
    <row r="11" spans="1:7">
      <c r="A11" s="4" t="s">
        <v>517</v>
      </c>
      <c r="B11" s="6" t="n">
        <v>347</v>
      </c>
    </row>
    <row r="12" spans="1:7">
      <c r="A12" s="4" t="s">
        <v>521</v>
      </c>
      <c r="F12" s="5" t="n">
        <v>166</v>
      </c>
    </row>
    <row r="13" spans="1:7">
      <c r="A13" s="4" t="s">
        <v>522</v>
      </c>
      <c r="F13" s="5" t="n">
        <v>102</v>
      </c>
    </row>
    <row r="14" spans="1:7">
      <c r="A14" s="4" t="s">
        <v>523</v>
      </c>
      <c r="F14" s="5" t="n">
        <v>347</v>
      </c>
    </row>
    <row r="15" spans="1:7">
      <c r="A15" s="4" t="s">
        <v>524</v>
      </c>
      <c r="F15" s="6" t="n">
        <v>213</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525</v>
      </c>
      <c r="B1" s="2" t="s">
        <v>526</v>
      </c>
    </row>
    <row r="2" spans="1:2">
      <c r="A2" s="3" t="s">
        <v>515</v>
      </c>
    </row>
    <row r="3" spans="1:2">
      <c r="A3" s="4" t="s">
        <v>527</v>
      </c>
      <c r="B3" s="6" t="n">
        <v>42855</v>
      </c>
    </row>
    <row r="4" spans="1:2">
      <c r="A4" s="4" t="s">
        <v>528</v>
      </c>
      <c r="B4" s="5" t="n">
        <v>9782</v>
      </c>
    </row>
    <row r="5" spans="1:2">
      <c r="A5" s="4" t="s">
        <v>529</v>
      </c>
      <c r="B5" s="6" t="n">
        <v>52637</v>
      </c>
    </row>
    <row r="6" spans="1:2">
      <c r="A6" s="4" t="s">
        <v>530</v>
      </c>
    </row>
    <row r="7" spans="1:2">
      <c r="A7" s="3" t="s">
        <v>515</v>
      </c>
    </row>
    <row r="8" spans="1:2">
      <c r="A8" s="4" t="s">
        <v>531</v>
      </c>
      <c r="B8" s="7" t="n">
        <v>16.5</v>
      </c>
    </row>
    <row r="9" spans="1:2">
      <c r="A9" s="4" t="s">
        <v>116</v>
      </c>
    </row>
    <row r="10" spans="1:2">
      <c r="A10" s="3" t="s">
        <v>515</v>
      </c>
    </row>
    <row r="11" spans="1:2">
      <c r="A11" s="4" t="s">
        <v>527</v>
      </c>
      <c r="B11" s="6" t="n">
        <v>42502</v>
      </c>
    </row>
    <row r="12" spans="1:2">
      <c r="A12" s="4" t="s">
        <v>532</v>
      </c>
    </row>
    <row r="13" spans="1:2">
      <c r="A13" s="3" t="s">
        <v>515</v>
      </c>
    </row>
    <row r="14" spans="1:2">
      <c r="A14" s="4" t="s">
        <v>527</v>
      </c>
      <c r="B14" s="6" t="n">
        <v>3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462</v>
      </c>
      <c r="C1" s="2" t="s">
        <v>2</v>
      </c>
      <c r="D1" s="2" t="s">
        <v>30</v>
      </c>
      <c r="E1" s="2" t="s">
        <v>31</v>
      </c>
    </row>
    <row r="2" spans="1:5">
      <c r="A2" s="3" t="s">
        <v>515</v>
      </c>
    </row>
    <row r="3" spans="1:5">
      <c r="A3" s="4" t="s">
        <v>516</v>
      </c>
      <c r="C3" s="6" t="n">
        <v>44824</v>
      </c>
      <c r="D3" s="6" t="n">
        <v>44125</v>
      </c>
    </row>
    <row r="4" spans="1:5">
      <c r="A4" s="4" t="s">
        <v>534</v>
      </c>
      <c r="C4" s="6" t="n">
        <v>0</v>
      </c>
      <c r="D4" s="6" t="n">
        <v>0</v>
      </c>
      <c r="E4" s="6" t="n">
        <v>9468</v>
      </c>
    </row>
    <row r="5" spans="1:5">
      <c r="A5" s="4" t="s">
        <v>518</v>
      </c>
    </row>
    <row r="6" spans="1:5">
      <c r="A6" s="3" t="s">
        <v>515</v>
      </c>
    </row>
    <row r="7" spans="1:5">
      <c r="A7" s="4" t="s">
        <v>535</v>
      </c>
      <c r="B7" s="6" t="n">
        <v>314</v>
      </c>
    </row>
    <row r="8" spans="1:5">
      <c r="A8" s="4" t="s">
        <v>72</v>
      </c>
      <c r="B8" s="5" t="n">
        <v>3423</v>
      </c>
    </row>
    <row r="9" spans="1:5">
      <c r="A9" s="4" t="s">
        <v>536</v>
      </c>
      <c r="B9" s="5" t="n">
        <v>4179</v>
      </c>
    </row>
    <row r="10" spans="1:5">
      <c r="A10" s="4" t="s">
        <v>537</v>
      </c>
      <c r="B10" s="5" t="n">
        <v>47771</v>
      </c>
    </row>
    <row r="11" spans="1:5">
      <c r="A11" s="4" t="s">
        <v>538</v>
      </c>
      <c r="B11" s="5" t="n">
        <v>214</v>
      </c>
    </row>
    <row r="12" spans="1:5">
      <c r="A12" s="4" t="s">
        <v>539</v>
      </c>
      <c r="B12" s="5" t="n">
        <v>-3026</v>
      </c>
    </row>
    <row r="13" spans="1:5">
      <c r="A13" s="4" t="s">
        <v>89</v>
      </c>
      <c r="B13" s="5" t="n">
        <v>-9286</v>
      </c>
    </row>
    <row r="14" spans="1:5">
      <c r="A14" s="4" t="s">
        <v>540</v>
      </c>
      <c r="B14" s="5" t="n">
        <v>-4739</v>
      </c>
    </row>
    <row r="15" spans="1:5">
      <c r="A15" s="4" t="s">
        <v>541</v>
      </c>
      <c r="B15" s="5" t="n">
        <v>-16675</v>
      </c>
    </row>
    <row r="16" spans="1:5">
      <c r="A16" s="4" t="s">
        <v>542</v>
      </c>
      <c r="B16" s="5" t="n">
        <v>22175</v>
      </c>
    </row>
    <row r="17" spans="1:5">
      <c r="A17" s="4" t="s">
        <v>516</v>
      </c>
      <c r="B17" s="5" t="n">
        <v>30462</v>
      </c>
    </row>
    <row r="18" spans="1:5">
      <c r="A18" s="4" t="s">
        <v>543</v>
      </c>
      <c r="B18" s="5" t="n">
        <v>52637</v>
      </c>
    </row>
    <row r="19" spans="1:5">
      <c r="A19" s="4" t="s">
        <v>544</v>
      </c>
      <c r="B19" s="5" t="n">
        <v>42855</v>
      </c>
    </row>
    <row r="20" spans="1:5">
      <c r="A20" s="4" t="s">
        <v>545</v>
      </c>
      <c r="B20" s="5" t="n">
        <v>9782</v>
      </c>
    </row>
    <row r="21" spans="1:5">
      <c r="A21" s="4" t="s">
        <v>546</v>
      </c>
      <c r="B21" s="5" t="n">
        <v>314</v>
      </c>
    </row>
    <row r="22" spans="1:5">
      <c r="A22" s="4" t="s">
        <v>534</v>
      </c>
      <c r="B22" s="6" t="n">
        <v>9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15</v>
      </c>
    </row>
    <row r="3" spans="1:2">
      <c r="A3" s="4" t="s">
        <v>537</v>
      </c>
      <c r="B3" s="6" t="n">
        <v>47771</v>
      </c>
    </row>
    <row r="4" spans="1:2">
      <c r="A4" s="4" t="s">
        <v>549</v>
      </c>
    </row>
    <row r="5" spans="1:2">
      <c r="A5" s="3" t="s">
        <v>515</v>
      </c>
    </row>
    <row r="6" spans="1:2">
      <c r="A6" s="4" t="s">
        <v>537</v>
      </c>
      <c r="B6" s="6" t="n">
        <v>1690</v>
      </c>
    </row>
    <row r="7" spans="1:2">
      <c r="A7" s="4" t="s">
        <v>550</v>
      </c>
      <c r="B7" s="4" t="s">
        <v>551</v>
      </c>
    </row>
    <row r="8" spans="1:2">
      <c r="A8" s="4" t="s">
        <v>552</v>
      </c>
    </row>
    <row r="9" spans="1:2">
      <c r="A9" s="3" t="s">
        <v>515</v>
      </c>
    </row>
    <row r="10" spans="1:2">
      <c r="A10" s="4" t="s">
        <v>537</v>
      </c>
      <c r="B10" s="6" t="n">
        <v>2977</v>
      </c>
    </row>
    <row r="11" spans="1:2">
      <c r="A11" s="4" t="s">
        <v>550</v>
      </c>
      <c r="B11" s="4" t="s">
        <v>553</v>
      </c>
    </row>
    <row r="12" spans="1:2">
      <c r="A12" s="4" t="s">
        <v>549</v>
      </c>
    </row>
    <row r="13" spans="1:2">
      <c r="A13" s="3" t="s">
        <v>515</v>
      </c>
    </row>
    <row r="14" spans="1:2">
      <c r="A14" s="4" t="s">
        <v>537</v>
      </c>
      <c r="B14" s="6" t="n">
        <v>431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54</v>
      </c>
      <c r="B1" s="2" t="s">
        <v>1</v>
      </c>
    </row>
    <row r="2" spans="1:2">
      <c r="B2" s="2" t="s">
        <v>555</v>
      </c>
    </row>
    <row r="3" spans="1:2">
      <c r="A3" s="3" t="s">
        <v>515</v>
      </c>
    </row>
    <row r="4" spans="1:2">
      <c r="A4" s="4" t="s">
        <v>556</v>
      </c>
      <c r="B4" s="6" t="n">
        <v>27447</v>
      </c>
    </row>
    <row r="5" spans="1:2">
      <c r="A5" s="4" t="s">
        <v>557</v>
      </c>
      <c r="B5" s="6" t="n">
        <v>1761</v>
      </c>
    </row>
    <row r="6" spans="1:2">
      <c r="A6" s="4" t="s">
        <v>558</v>
      </c>
      <c r="B6" s="7" t="n">
        <v>0.72</v>
      </c>
    </row>
    <row r="7" spans="1:2">
      <c r="A7" s="4" t="s">
        <v>559</v>
      </c>
      <c r="B7" s="7" t="n">
        <v>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36"/>
  </cols>
  <sheetData>
    <row r="1" spans="1:6">
      <c r="A1" s="1" t="s">
        <v>560</v>
      </c>
      <c r="B1" s="2" t="s">
        <v>493</v>
      </c>
      <c r="C1" s="2" t="s">
        <v>1</v>
      </c>
      <c r="F1" s="2" t="s">
        <v>561</v>
      </c>
    </row>
    <row r="2" spans="1:6">
      <c r="B2" s="2" t="s">
        <v>562</v>
      </c>
      <c r="C2" s="2" t="s">
        <v>563</v>
      </c>
      <c r="D2" s="2" t="s">
        <v>564</v>
      </c>
      <c r="E2" s="2" t="s">
        <v>565</v>
      </c>
      <c r="F2" s="2" t="s">
        <v>566</v>
      </c>
    </row>
    <row r="3" spans="1:6">
      <c r="A3" s="3" t="s">
        <v>313</v>
      </c>
    </row>
    <row r="4" spans="1:6">
      <c r="A4" s="4" t="s">
        <v>567</v>
      </c>
      <c r="C4" s="6" t="n">
        <v>457</v>
      </c>
      <c r="D4" s="6" t="n">
        <v>1012</v>
      </c>
      <c r="E4" s="6" t="n">
        <v>1023</v>
      </c>
    </row>
    <row r="5" spans="1:6">
      <c r="A5" s="4" t="s">
        <v>383</v>
      </c>
    </row>
    <row r="6" spans="1:6">
      <c r="A6" s="3" t="s">
        <v>313</v>
      </c>
    </row>
    <row r="7" spans="1:6">
      <c r="A7" s="4" t="s">
        <v>568</v>
      </c>
      <c r="B7" s="6" t="n">
        <v>-177</v>
      </c>
      <c r="C7" s="5" t="n">
        <v>-177</v>
      </c>
      <c r="D7" s="5" t="n">
        <v>0</v>
      </c>
      <c r="E7" s="5" t="n">
        <v>1</v>
      </c>
    </row>
    <row r="8" spans="1:6">
      <c r="A8" s="4" t="s">
        <v>318</v>
      </c>
    </row>
    <row r="9" spans="1:6">
      <c r="A9" s="3" t="s">
        <v>313</v>
      </c>
    </row>
    <row r="10" spans="1:6">
      <c r="A10" s="4" t="s">
        <v>569</v>
      </c>
      <c r="C10" s="6" t="n">
        <v>2100</v>
      </c>
      <c r="F10" s="6" t="n">
        <v>2100</v>
      </c>
    </row>
    <row r="11" spans="1:6">
      <c r="A11" s="4" t="s">
        <v>570</v>
      </c>
      <c r="C11" s="4" t="s">
        <v>571</v>
      </c>
      <c r="F11" s="4" t="s">
        <v>571</v>
      </c>
    </row>
    <row r="12" spans="1:6">
      <c r="A12" s="4" t="s">
        <v>572</v>
      </c>
      <c r="C12" s="4" t="s">
        <v>571</v>
      </c>
      <c r="F12" s="4" t="s">
        <v>571</v>
      </c>
    </row>
    <row r="13" spans="1:6">
      <c r="A13" s="4" t="s">
        <v>573</v>
      </c>
      <c r="F13" s="5" t="n">
        <v>6</v>
      </c>
    </row>
    <row r="14" spans="1:6">
      <c r="A14" s="4" t="s">
        <v>574</v>
      </c>
      <c r="F14" s="5" t="n">
        <v>5200</v>
      </c>
    </row>
    <row r="15" spans="1:6">
      <c r="A15" s="4" t="s">
        <v>575</v>
      </c>
      <c r="F15" s="5" t="n">
        <v>4900</v>
      </c>
    </row>
    <row r="16" spans="1:6">
      <c r="A16" s="4" t="s">
        <v>576</v>
      </c>
      <c r="C16" s="6" t="n">
        <v>2055</v>
      </c>
      <c r="F16" s="6" t="n">
        <v>2055</v>
      </c>
    </row>
    <row r="17" spans="1:6">
      <c r="A17" s="4" t="s">
        <v>567</v>
      </c>
      <c r="C17" s="5" t="n">
        <v>339</v>
      </c>
      <c r="D17" s="5" t="n">
        <v>887</v>
      </c>
      <c r="E17" s="6" t="n">
        <v>829</v>
      </c>
    </row>
    <row r="18" spans="1:6">
      <c r="A18" s="4" t="s">
        <v>577</v>
      </c>
    </row>
    <row r="19" spans="1:6">
      <c r="A19" s="3" t="s">
        <v>313</v>
      </c>
    </row>
    <row r="20" spans="1:6">
      <c r="A20" s="4" t="s">
        <v>569</v>
      </c>
      <c r="C20" s="5" t="n">
        <v>400</v>
      </c>
      <c r="F20" s="5" t="n">
        <v>400</v>
      </c>
    </row>
    <row r="21" spans="1:6">
      <c r="A21" s="4" t="s">
        <v>578</v>
      </c>
    </row>
    <row r="22" spans="1:6">
      <c r="A22" s="3" t="s">
        <v>313</v>
      </c>
    </row>
    <row r="23" spans="1:6">
      <c r="A23" s="4" t="s">
        <v>569</v>
      </c>
      <c r="C23" s="5" t="n">
        <v>1300</v>
      </c>
      <c r="F23" s="5" t="n">
        <v>1300</v>
      </c>
    </row>
    <row r="24" spans="1:6">
      <c r="A24" s="4" t="s">
        <v>579</v>
      </c>
    </row>
    <row r="25" spans="1:6">
      <c r="A25" s="3" t="s">
        <v>313</v>
      </c>
    </row>
    <row r="26" spans="1:6">
      <c r="A26" s="4" t="s">
        <v>569</v>
      </c>
      <c r="C26" s="5" t="n">
        <v>400</v>
      </c>
      <c r="F26" s="5" t="n">
        <v>400</v>
      </c>
    </row>
    <row r="27" spans="1:6">
      <c r="A27" s="4" t="s">
        <v>580</v>
      </c>
    </row>
    <row r="28" spans="1:6">
      <c r="A28" s="3" t="s">
        <v>313</v>
      </c>
    </row>
    <row r="29" spans="1:6">
      <c r="A29" s="4" t="s">
        <v>576</v>
      </c>
      <c r="C29" s="5" t="n">
        <v>539</v>
      </c>
      <c r="F29" s="5" t="n">
        <v>539</v>
      </c>
    </row>
    <row r="30" spans="1:6">
      <c r="A30" s="4" t="s">
        <v>567</v>
      </c>
      <c r="C30" s="5" t="n">
        <v>-142</v>
      </c>
    </row>
    <row r="31" spans="1:6">
      <c r="A31" s="4" t="s">
        <v>581</v>
      </c>
    </row>
    <row r="32" spans="1:6">
      <c r="A32" s="3" t="s">
        <v>313</v>
      </c>
    </row>
    <row r="33" spans="1:6">
      <c r="A33" s="4" t="s">
        <v>576</v>
      </c>
      <c r="C33" s="5" t="n">
        <v>858</v>
      </c>
      <c r="F33" s="5" t="n">
        <v>858</v>
      </c>
    </row>
    <row r="34" spans="1:6">
      <c r="A34" s="4" t="s">
        <v>567</v>
      </c>
      <c r="C34" s="5" t="n">
        <v>208</v>
      </c>
    </row>
    <row r="35" spans="1:6">
      <c r="A35" s="4" t="s">
        <v>582</v>
      </c>
    </row>
    <row r="36" spans="1:6">
      <c r="A36" s="3" t="s">
        <v>313</v>
      </c>
    </row>
    <row r="37" spans="1:6">
      <c r="A37" s="4" t="s">
        <v>576</v>
      </c>
      <c r="C37" s="5" t="n">
        <v>550</v>
      </c>
      <c r="F37" s="5" t="n">
        <v>550</v>
      </c>
    </row>
    <row r="38" spans="1:6">
      <c r="A38" s="4" t="s">
        <v>567</v>
      </c>
      <c r="C38" s="5" t="n">
        <v>260</v>
      </c>
    </row>
    <row r="39" spans="1:6">
      <c r="A39" s="4" t="s">
        <v>583</v>
      </c>
    </row>
    <row r="40" spans="1:6">
      <c r="A40" s="3" t="s">
        <v>313</v>
      </c>
    </row>
    <row r="41" spans="1:6">
      <c r="A41" s="4" t="s">
        <v>576</v>
      </c>
      <c r="C41" s="5" t="n">
        <v>108</v>
      </c>
      <c r="F41" s="6" t="n">
        <v>108</v>
      </c>
    </row>
    <row r="42" spans="1:6">
      <c r="A42" s="4" t="s">
        <v>567</v>
      </c>
      <c r="C42" s="5" t="n">
        <v>13</v>
      </c>
    </row>
    <row r="43" spans="1:6">
      <c r="A43" s="4" t="s">
        <v>321</v>
      </c>
    </row>
    <row r="44" spans="1:6">
      <c r="A44" s="3" t="s">
        <v>313</v>
      </c>
    </row>
    <row r="45" spans="1:6">
      <c r="A45" s="4" t="s">
        <v>575</v>
      </c>
      <c r="E45" s="5" t="n">
        <v>600</v>
      </c>
    </row>
    <row r="46" spans="1:6">
      <c r="A46" s="4" t="s">
        <v>567</v>
      </c>
      <c r="C46" s="5" t="n">
        <v>118</v>
      </c>
      <c r="D46" s="6" t="n">
        <v>125</v>
      </c>
      <c r="E46" s="6" t="n">
        <v>194</v>
      </c>
    </row>
    <row r="47" spans="1:6">
      <c r="A47" s="4" t="s">
        <v>584</v>
      </c>
    </row>
    <row r="48" spans="1:6">
      <c r="A48" s="3" t="s">
        <v>313</v>
      </c>
    </row>
    <row r="49" spans="1:6">
      <c r="A49" s="4" t="s">
        <v>567</v>
      </c>
      <c r="C49" s="5" t="n">
        <v>50</v>
      </c>
    </row>
    <row r="50" spans="1:6">
      <c r="A50" s="4" t="s">
        <v>585</v>
      </c>
    </row>
    <row r="51" spans="1:6">
      <c r="A51" s="3" t="s">
        <v>313</v>
      </c>
    </row>
    <row r="52" spans="1:6">
      <c r="A52" s="4" t="s">
        <v>567</v>
      </c>
      <c r="C52" s="5" t="n">
        <v>10</v>
      </c>
    </row>
    <row r="53" spans="1:6">
      <c r="A53" s="4" t="s">
        <v>586</v>
      </c>
    </row>
    <row r="54" spans="1:6">
      <c r="A54" s="3" t="s">
        <v>313</v>
      </c>
    </row>
    <row r="55" spans="1:6">
      <c r="A55" s="4" t="s">
        <v>567</v>
      </c>
      <c r="C55" s="5" t="n">
        <v>48</v>
      </c>
    </row>
    <row r="56" spans="1:6">
      <c r="A56" s="4" t="s">
        <v>587</v>
      </c>
    </row>
    <row r="57" spans="1:6">
      <c r="A57" s="3" t="s">
        <v>313</v>
      </c>
    </row>
    <row r="58" spans="1:6">
      <c r="A58" s="4" t="s">
        <v>567</v>
      </c>
      <c r="C58" s="6" t="n">
        <v>1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9"/>
    <col customWidth="1" max="5" min="5" width="27"/>
    <col customWidth="1" max="6" min="6" width="28"/>
    <col customWidth="1" max="7" min="7" width="48"/>
    <col customWidth="1" max="8" min="8" width="15"/>
    <col customWidth="1" max="9" min="9" width="24"/>
  </cols>
  <sheetData>
    <row r="1" spans="1:9">
      <c r="A1" s="1" t="s">
        <v>114</v>
      </c>
      <c r="B1" s="2" t="s">
        <v>115</v>
      </c>
      <c r="C1" s="2" t="s">
        <v>116</v>
      </c>
      <c r="D1" s="2" t="s">
        <v>117</v>
      </c>
      <c r="E1" s="2" t="s">
        <v>118</v>
      </c>
      <c r="F1" s="2" t="s">
        <v>119</v>
      </c>
      <c r="G1" s="2" t="s">
        <v>120</v>
      </c>
      <c r="H1" s="2" t="s">
        <v>121</v>
      </c>
      <c r="I1" s="2" t="s">
        <v>122</v>
      </c>
    </row>
    <row r="2" spans="1:9">
      <c r="A2" s="4" t="s">
        <v>123</v>
      </c>
      <c r="B2" s="6" t="n">
        <v>7336</v>
      </c>
      <c r="C2" s="6" t="n">
        <v>4</v>
      </c>
      <c r="D2" s="6" t="n">
        <v>367</v>
      </c>
      <c r="E2" s="6" t="n">
        <v>7320</v>
      </c>
      <c r="F2" s="6" t="n">
        <v>0</v>
      </c>
      <c r="G2" s="6" t="n">
        <v>-574</v>
      </c>
      <c r="H2" s="6" t="n">
        <v>0</v>
      </c>
      <c r="I2" s="6" t="n">
        <v>219</v>
      </c>
    </row>
    <row r="3" spans="1:9">
      <c r="A3" s="3" t="s">
        <v>124</v>
      </c>
    </row>
    <row r="4" spans="1:9">
      <c r="A4" s="4" t="s">
        <v>125</v>
      </c>
      <c r="B4" s="5" t="n">
        <v>647</v>
      </c>
      <c r="F4" s="5" t="n">
        <v>634</v>
      </c>
      <c r="I4" s="5" t="n">
        <v>13</v>
      </c>
    </row>
    <row r="5" spans="1:9">
      <c r="A5" s="4" t="s">
        <v>126</v>
      </c>
      <c r="B5" s="5" t="n">
        <v>-115</v>
      </c>
      <c r="G5" s="5" t="n">
        <v>-97</v>
      </c>
      <c r="I5" s="5" t="n">
        <v>-18</v>
      </c>
    </row>
    <row r="6" spans="1:9">
      <c r="A6" s="4" t="s">
        <v>127</v>
      </c>
      <c r="B6" s="5" t="n">
        <v>-900</v>
      </c>
      <c r="E6" s="5" t="n">
        <v>-360</v>
      </c>
      <c r="F6" s="5" t="n">
        <v>-540</v>
      </c>
    </row>
    <row r="7" spans="1:9">
      <c r="A7" s="4" t="s">
        <v>128</v>
      </c>
      <c r="B7" s="5" t="n">
        <v>-2064</v>
      </c>
      <c r="E7" s="5" t="n">
        <v>-1972</v>
      </c>
      <c r="F7" s="5" t="n">
        <v>-92</v>
      </c>
    </row>
    <row r="8" spans="1:9">
      <c r="A8" s="4" t="s">
        <v>129</v>
      </c>
      <c r="B8" s="5" t="n">
        <v>-6</v>
      </c>
      <c r="I8" s="5" t="n">
        <v>-6</v>
      </c>
    </row>
    <row r="9" spans="1:9">
      <c r="A9" s="4" t="s">
        <v>130</v>
      </c>
      <c r="D9" s="5" t="n">
        <v>-367</v>
      </c>
      <c r="E9" s="5" t="n">
        <v>367</v>
      </c>
    </row>
    <row r="10" spans="1:9">
      <c r="A10" s="4" t="s">
        <v>131</v>
      </c>
      <c r="B10" s="5" t="n">
        <v>10000</v>
      </c>
      <c r="C10" s="5" t="n">
        <v>2</v>
      </c>
      <c r="E10" s="5" t="n">
        <v>9998</v>
      </c>
    </row>
    <row r="11" spans="1:9">
      <c r="A11" s="4" t="s">
        <v>132</v>
      </c>
      <c r="B11" s="5" t="n">
        <v>42855</v>
      </c>
      <c r="C11" s="5" t="n">
        <v>6</v>
      </c>
      <c r="E11" s="5" t="n">
        <v>42849</v>
      </c>
    </row>
    <row r="12" spans="1:9">
      <c r="A12" s="4" t="s">
        <v>133</v>
      </c>
      <c r="B12" s="5" t="n">
        <v>140</v>
      </c>
      <c r="E12" s="5" t="n">
        <v>173</v>
      </c>
      <c r="F12" s="5" t="n">
        <v>-2</v>
      </c>
      <c r="H12" s="5" t="n">
        <v>-31</v>
      </c>
    </row>
    <row r="13" spans="1:9">
      <c r="A13" s="4" t="s">
        <v>134</v>
      </c>
      <c r="B13" s="5" t="n">
        <v>57893</v>
      </c>
      <c r="C13" s="5" t="n">
        <v>12</v>
      </c>
      <c r="D13" s="5" t="n">
        <v>0</v>
      </c>
      <c r="E13" s="5" t="n">
        <v>58375</v>
      </c>
      <c r="F13" s="5" t="n">
        <v>0</v>
      </c>
      <c r="G13" s="5" t="n">
        <v>-671</v>
      </c>
      <c r="H13" s="5" t="n">
        <v>-31</v>
      </c>
      <c r="I13" s="5" t="n">
        <v>208</v>
      </c>
    </row>
    <row r="14" spans="1:9">
      <c r="A14" s="3" t="s">
        <v>124</v>
      </c>
    </row>
    <row r="15" spans="1:9">
      <c r="A15" s="4" t="s">
        <v>125</v>
      </c>
      <c r="B15" s="5" t="n">
        <v>3642</v>
      </c>
      <c r="F15" s="5" t="n">
        <v>3632</v>
      </c>
      <c r="I15" s="5" t="n">
        <v>10</v>
      </c>
    </row>
    <row r="16" spans="1:9">
      <c r="A16" s="4" t="s">
        <v>126</v>
      </c>
      <c r="B16" s="5" t="n">
        <v>-951</v>
      </c>
      <c r="G16" s="5" t="n">
        <v>-957</v>
      </c>
      <c r="I16" s="5" t="n">
        <v>6</v>
      </c>
    </row>
    <row r="17" spans="1:9">
      <c r="A17" s="4" t="s">
        <v>127</v>
      </c>
      <c r="B17" s="5" t="n">
        <v>-180</v>
      </c>
      <c r="F17" s="5" t="n">
        <v>-180</v>
      </c>
    </row>
    <row r="18" spans="1:9">
      <c r="A18" s="4" t="s">
        <v>128</v>
      </c>
      <c r="B18" s="5" t="n">
        <v>-2862</v>
      </c>
      <c r="F18" s="5" t="n">
        <v>-2862</v>
      </c>
    </row>
    <row r="19" spans="1:9">
      <c r="A19" s="4" t="s">
        <v>129</v>
      </c>
      <c r="B19" s="5" t="n">
        <v>-8</v>
      </c>
      <c r="I19" s="5" t="n">
        <v>-8</v>
      </c>
    </row>
    <row r="20" spans="1:9">
      <c r="A20" s="4" t="s">
        <v>133</v>
      </c>
      <c r="B20" s="5" t="n">
        <v>40</v>
      </c>
      <c r="E20" s="5" t="n">
        <v>218</v>
      </c>
      <c r="F20" s="5" t="n">
        <v>-2</v>
      </c>
      <c r="H20" s="5" t="n">
        <v>-176</v>
      </c>
    </row>
    <row r="21" spans="1:9">
      <c r="A21" s="4" t="s">
        <v>135</v>
      </c>
      <c r="B21" s="5" t="n">
        <v>57574</v>
      </c>
      <c r="C21" s="5" t="n">
        <v>12</v>
      </c>
      <c r="D21" s="5" t="n">
        <v>0</v>
      </c>
      <c r="E21" s="5" t="n">
        <v>58593</v>
      </c>
      <c r="F21" s="5" t="n">
        <v>588</v>
      </c>
      <c r="G21" s="5" t="n">
        <v>-1628</v>
      </c>
      <c r="H21" s="5" t="n">
        <v>-207</v>
      </c>
      <c r="I21" s="5" t="n">
        <v>216</v>
      </c>
    </row>
    <row r="22" spans="1:9">
      <c r="A22" s="3" t="s">
        <v>124</v>
      </c>
    </row>
    <row r="23" spans="1:9">
      <c r="A23" s="4" t="s">
        <v>125</v>
      </c>
      <c r="B23" s="5" t="n">
        <v>10994</v>
      </c>
      <c r="F23" s="5" t="n">
        <v>10999</v>
      </c>
      <c r="I23" s="5" t="n">
        <v>-5</v>
      </c>
    </row>
    <row r="24" spans="1:9">
      <c r="A24" s="4" t="s">
        <v>126</v>
      </c>
      <c r="B24" s="5" t="n">
        <v>580</v>
      </c>
      <c r="G24" s="5" t="n">
        <v>574</v>
      </c>
      <c r="I24" s="5" t="n">
        <v>6</v>
      </c>
    </row>
    <row r="25" spans="1:9">
      <c r="A25" s="4" t="s">
        <v>128</v>
      </c>
      <c r="B25" s="5" t="n">
        <v>-2988</v>
      </c>
      <c r="F25" s="5" t="n">
        <v>-2988</v>
      </c>
    </row>
    <row r="26" spans="1:9">
      <c r="A26" s="4" t="s">
        <v>129</v>
      </c>
      <c r="B26" s="5" t="n">
        <v>-10</v>
      </c>
      <c r="I26" s="5" t="n">
        <v>-10</v>
      </c>
    </row>
    <row r="27" spans="1:9">
      <c r="A27" s="4" t="s">
        <v>133</v>
      </c>
      <c r="B27" s="5" t="n">
        <v>91</v>
      </c>
      <c r="E27" s="5" t="n">
        <v>118</v>
      </c>
      <c r="F27" s="5" t="n">
        <v>-10</v>
      </c>
      <c r="H27" s="5" t="n">
        <v>-17</v>
      </c>
    </row>
    <row r="28" spans="1:9">
      <c r="A28" s="4" t="s">
        <v>136</v>
      </c>
      <c r="B28" s="6" t="n">
        <v>66241</v>
      </c>
      <c r="C28" s="6" t="n">
        <v>12</v>
      </c>
      <c r="D28" s="6" t="n">
        <v>0</v>
      </c>
      <c r="E28" s="6" t="n">
        <v>58711</v>
      </c>
      <c r="F28" s="6" t="n">
        <v>8589</v>
      </c>
      <c r="G28" s="6" t="n">
        <v>-1054</v>
      </c>
      <c r="H28" s="6" t="n">
        <v>-224</v>
      </c>
      <c r="I28" s="6" t="n">
        <v>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63</v>
      </c>
    </row>
    <row r="3" spans="1:2">
      <c r="A3" s="3" t="s">
        <v>589</v>
      </c>
    </row>
    <row r="4" spans="1:2">
      <c r="A4" s="4" t="s">
        <v>590</v>
      </c>
      <c r="B4" s="6" t="n">
        <v>109</v>
      </c>
    </row>
    <row r="5" spans="1:2">
      <c r="A5" s="4" t="s">
        <v>591</v>
      </c>
      <c r="B5" s="5" t="n">
        <v>-129</v>
      </c>
    </row>
    <row r="6" spans="1:2">
      <c r="A6" s="4" t="s">
        <v>592</v>
      </c>
      <c r="B6" s="5" t="n">
        <v>-77</v>
      </c>
    </row>
    <row r="7" spans="1:2">
      <c r="A7" s="4" t="s">
        <v>593</v>
      </c>
      <c r="B7" s="5" t="n">
        <v>143</v>
      </c>
    </row>
    <row r="8" spans="1:2">
      <c r="A8" s="4" t="s">
        <v>594</v>
      </c>
      <c r="B8" s="5" t="n">
        <v>46</v>
      </c>
    </row>
    <row r="9" spans="1:2">
      <c r="A9" s="4" t="s">
        <v>595</v>
      </c>
    </row>
    <row r="10" spans="1:2">
      <c r="A10" s="3" t="s">
        <v>589</v>
      </c>
    </row>
    <row r="11" spans="1:2">
      <c r="A11" s="4" t="s">
        <v>590</v>
      </c>
      <c r="B11" s="5" t="n">
        <v>99</v>
      </c>
    </row>
    <row r="12" spans="1:2">
      <c r="A12" s="4" t="s">
        <v>591</v>
      </c>
      <c r="B12" s="5" t="n">
        <v>-142</v>
      </c>
    </row>
    <row r="13" spans="1:2">
      <c r="A13" s="4" t="s">
        <v>592</v>
      </c>
      <c r="B13" s="5" t="n">
        <v>-70</v>
      </c>
    </row>
    <row r="14" spans="1:2">
      <c r="A14" s="4" t="s">
        <v>593</v>
      </c>
      <c r="B14" s="5" t="n">
        <v>137</v>
      </c>
    </row>
    <row r="15" spans="1:2">
      <c r="A15" s="4" t="s">
        <v>594</v>
      </c>
      <c r="B15" s="5" t="n">
        <v>24</v>
      </c>
    </row>
    <row r="16" spans="1:2">
      <c r="A16" s="4" t="s">
        <v>596</v>
      </c>
    </row>
    <row r="17" spans="1:2">
      <c r="A17" s="3" t="s">
        <v>589</v>
      </c>
    </row>
    <row r="18" spans="1:2">
      <c r="A18" s="4" t="s">
        <v>590</v>
      </c>
      <c r="B18" s="5" t="n">
        <v>10</v>
      </c>
    </row>
    <row r="19" spans="1:2">
      <c r="A19" s="4" t="s">
        <v>591</v>
      </c>
      <c r="B19" s="5" t="n">
        <v>13</v>
      </c>
    </row>
    <row r="20" spans="1:2">
      <c r="A20" s="4" t="s">
        <v>592</v>
      </c>
      <c r="B20" s="5" t="n">
        <v>-7</v>
      </c>
    </row>
    <row r="21" spans="1:2">
      <c r="A21" s="4" t="s">
        <v>593</v>
      </c>
      <c r="B21" s="5" t="n">
        <v>6</v>
      </c>
    </row>
    <row r="22" spans="1:2">
      <c r="A22" s="4" t="s">
        <v>594</v>
      </c>
      <c r="B22" s="6" t="n">
        <v>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563</v>
      </c>
    </row>
    <row r="3" spans="1:2">
      <c r="A3" s="3" t="s">
        <v>589</v>
      </c>
    </row>
    <row r="4" spans="1:2">
      <c r="A4" s="4" t="s">
        <v>590</v>
      </c>
      <c r="B4" s="6" t="n">
        <v>37</v>
      </c>
    </row>
    <row r="5" spans="1:2">
      <c r="A5" s="4" t="s">
        <v>591</v>
      </c>
      <c r="B5" s="5" t="n">
        <v>60</v>
      </c>
    </row>
    <row r="6" spans="1:2">
      <c r="A6" s="4" t="s">
        <v>592</v>
      </c>
      <c r="B6" s="5" t="n">
        <v>-47</v>
      </c>
    </row>
    <row r="7" spans="1:2">
      <c r="A7" s="4" t="s">
        <v>593</v>
      </c>
      <c r="B7" s="5" t="n">
        <v>-9</v>
      </c>
    </row>
    <row r="8" spans="1:2">
      <c r="A8" s="4" t="s">
        <v>594</v>
      </c>
      <c r="B8" s="5" t="n">
        <v>41</v>
      </c>
    </row>
    <row r="9" spans="1:2">
      <c r="A9" s="4" t="s">
        <v>595</v>
      </c>
    </row>
    <row r="10" spans="1:2">
      <c r="A10" s="3" t="s">
        <v>589</v>
      </c>
    </row>
    <row r="11" spans="1:2">
      <c r="A11" s="4" t="s">
        <v>590</v>
      </c>
      <c r="B11" s="5" t="n">
        <v>12</v>
      </c>
    </row>
    <row r="12" spans="1:2">
      <c r="A12" s="4" t="s">
        <v>591</v>
      </c>
      <c r="B12" s="5" t="n">
        <v>50</v>
      </c>
    </row>
    <row r="13" spans="1:2">
      <c r="A13" s="4" t="s">
        <v>592</v>
      </c>
      <c r="B13" s="5" t="n">
        <v>-38</v>
      </c>
    </row>
    <row r="14" spans="1:2">
      <c r="A14" s="4" t="s">
        <v>593</v>
      </c>
      <c r="B14" s="5" t="n">
        <v>-8</v>
      </c>
    </row>
    <row r="15" spans="1:2">
      <c r="A15" s="4" t="s">
        <v>594</v>
      </c>
      <c r="B15" s="5" t="n">
        <v>16</v>
      </c>
    </row>
    <row r="16" spans="1:2">
      <c r="A16" s="4" t="s">
        <v>596</v>
      </c>
    </row>
    <row r="17" spans="1:2">
      <c r="A17" s="3" t="s">
        <v>589</v>
      </c>
    </row>
    <row r="18" spans="1:2">
      <c r="A18" s="4" t="s">
        <v>590</v>
      </c>
      <c r="B18" s="5" t="n">
        <v>25</v>
      </c>
    </row>
    <row r="19" spans="1:2">
      <c r="A19" s="4" t="s">
        <v>591</v>
      </c>
      <c r="B19" s="5" t="n">
        <v>10</v>
      </c>
    </row>
    <row r="20" spans="1:2">
      <c r="A20" s="4" t="s">
        <v>592</v>
      </c>
      <c r="B20" s="5" t="n">
        <v>-9</v>
      </c>
    </row>
    <row r="21" spans="1:2">
      <c r="A21" s="4" t="s">
        <v>593</v>
      </c>
      <c r="B21" s="5" t="n">
        <v>-1</v>
      </c>
    </row>
    <row r="22" spans="1:2">
      <c r="A22" s="4" t="s">
        <v>594</v>
      </c>
      <c r="B22" s="6"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313</v>
      </c>
    </row>
    <row r="4" spans="1:4">
      <c r="A4" s="4" t="s">
        <v>567</v>
      </c>
      <c r="B4" s="6" t="n">
        <v>457</v>
      </c>
      <c r="C4" s="6" t="n">
        <v>1012</v>
      </c>
      <c r="D4" s="6" t="n">
        <v>1023</v>
      </c>
    </row>
    <row r="5" spans="1:4">
      <c r="A5" s="4" t="s">
        <v>599</v>
      </c>
    </row>
    <row r="6" spans="1:4">
      <c r="A6" s="3" t="s">
        <v>313</v>
      </c>
    </row>
    <row r="7" spans="1:4">
      <c r="A7" s="4" t="s">
        <v>567</v>
      </c>
      <c r="B7" s="5" t="n">
        <v>-130</v>
      </c>
      <c r="C7" s="5" t="n">
        <v>53</v>
      </c>
      <c r="D7" s="5" t="n">
        <v>119</v>
      </c>
    </row>
    <row r="8" spans="1:4">
      <c r="A8" s="4" t="s">
        <v>600</v>
      </c>
    </row>
    <row r="9" spans="1:4">
      <c r="A9" s="3" t="s">
        <v>313</v>
      </c>
    </row>
    <row r="10" spans="1:4">
      <c r="A10" s="4" t="s">
        <v>567</v>
      </c>
      <c r="B10" s="5" t="n">
        <v>38</v>
      </c>
      <c r="C10" s="5" t="n">
        <v>104</v>
      </c>
      <c r="D10" s="5" t="n">
        <v>519</v>
      </c>
    </row>
    <row r="11" spans="1:4">
      <c r="A11" s="4" t="s">
        <v>601</v>
      </c>
    </row>
    <row r="12" spans="1:4">
      <c r="A12" s="3" t="s">
        <v>313</v>
      </c>
    </row>
    <row r="13" spans="1:4">
      <c r="A13" s="4" t="s">
        <v>567</v>
      </c>
      <c r="B13" s="5" t="n">
        <v>190</v>
      </c>
      <c r="C13" s="5" t="n">
        <v>496</v>
      </c>
      <c r="D13" s="5" t="n">
        <v>186</v>
      </c>
    </row>
    <row r="14" spans="1:4">
      <c r="A14" s="4" t="s">
        <v>602</v>
      </c>
    </row>
    <row r="15" spans="1:4">
      <c r="A15" s="3" t="s">
        <v>313</v>
      </c>
    </row>
    <row r="16" spans="1:4">
      <c r="A16" s="4" t="s">
        <v>567</v>
      </c>
      <c r="B16" s="5" t="n">
        <v>28</v>
      </c>
      <c r="C16" s="5" t="n">
        <v>41</v>
      </c>
      <c r="D16" s="5" t="n">
        <v>7</v>
      </c>
    </row>
    <row r="17" spans="1:4">
      <c r="A17" s="4" t="s">
        <v>603</v>
      </c>
    </row>
    <row r="18" spans="1:4">
      <c r="A18" s="3" t="s">
        <v>313</v>
      </c>
    </row>
    <row r="19" spans="1:4">
      <c r="A19" s="4" t="s">
        <v>567</v>
      </c>
      <c r="B19" s="5" t="n">
        <v>264</v>
      </c>
      <c r="C19" s="5" t="n">
        <v>162</v>
      </c>
      <c r="D19" s="5" t="n">
        <v>99</v>
      </c>
    </row>
    <row r="20" spans="1:4">
      <c r="A20" s="4" t="s">
        <v>604</v>
      </c>
    </row>
    <row r="21" spans="1:4">
      <c r="A21" s="3" t="s">
        <v>313</v>
      </c>
    </row>
    <row r="22" spans="1:4">
      <c r="A22" s="4" t="s">
        <v>567</v>
      </c>
      <c r="B22" s="6" t="n">
        <v>67</v>
      </c>
      <c r="C22" s="6" t="n">
        <v>156</v>
      </c>
      <c r="D22" s="6" t="n">
        <v>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606</v>
      </c>
    </row>
    <row r="4" spans="1:4">
      <c r="A4" s="4" t="s">
        <v>567</v>
      </c>
      <c r="B4" s="6" t="n">
        <v>457</v>
      </c>
      <c r="C4" s="6" t="n">
        <v>1012</v>
      </c>
      <c r="D4" s="6" t="n">
        <v>1023</v>
      </c>
    </row>
    <row r="5" spans="1:4">
      <c r="A5" s="4" t="s">
        <v>607</v>
      </c>
    </row>
    <row r="6" spans="1:4">
      <c r="A6" s="3" t="s">
        <v>606</v>
      </c>
    </row>
    <row r="7" spans="1:4">
      <c r="A7" s="4" t="s">
        <v>567</v>
      </c>
      <c r="B7" s="5" t="n">
        <v>292</v>
      </c>
      <c r="C7" s="5" t="n">
        <v>759</v>
      </c>
      <c r="D7" s="5" t="n">
        <v>790</v>
      </c>
    </row>
    <row r="8" spans="1:4">
      <c r="A8" s="4" t="s">
        <v>608</v>
      </c>
    </row>
    <row r="9" spans="1:4">
      <c r="A9" s="3" t="s">
        <v>606</v>
      </c>
    </row>
    <row r="10" spans="1:4">
      <c r="A10" s="4" t="s">
        <v>567</v>
      </c>
      <c r="B10" s="5" t="n">
        <v>34</v>
      </c>
      <c r="C10" s="5" t="n">
        <v>45</v>
      </c>
      <c r="D10" s="5" t="n">
        <v>47</v>
      </c>
    </row>
    <row r="11" spans="1:4">
      <c r="A11" s="4" t="s">
        <v>609</v>
      </c>
    </row>
    <row r="12" spans="1:4">
      <c r="A12" s="3" t="s">
        <v>606</v>
      </c>
    </row>
    <row r="13" spans="1:4">
      <c r="A13" s="4" t="s">
        <v>567</v>
      </c>
      <c r="B13" s="5" t="n">
        <v>54</v>
      </c>
      <c r="C13" s="5" t="n">
        <v>85</v>
      </c>
      <c r="D13" s="5" t="n">
        <v>142</v>
      </c>
    </row>
    <row r="14" spans="1:4">
      <c r="A14" s="4" t="s">
        <v>610</v>
      </c>
    </row>
    <row r="15" spans="1:4">
      <c r="A15" s="3" t="s">
        <v>606</v>
      </c>
    </row>
    <row r="16" spans="1:4">
      <c r="A16" s="4" t="s">
        <v>567</v>
      </c>
      <c r="B16" s="5" t="n">
        <v>14</v>
      </c>
      <c r="C16" s="5" t="n">
        <v>6</v>
      </c>
      <c r="D16" s="5" t="n">
        <v>12</v>
      </c>
    </row>
    <row r="17" spans="1:4">
      <c r="A17" s="4" t="s">
        <v>611</v>
      </c>
    </row>
    <row r="18" spans="1:4">
      <c r="A18" s="3" t="s">
        <v>606</v>
      </c>
    </row>
    <row r="19" spans="1:4">
      <c r="A19" s="4" t="s">
        <v>567</v>
      </c>
      <c r="B19" s="6" t="n">
        <v>63</v>
      </c>
      <c r="C19" s="6" t="n">
        <v>117</v>
      </c>
      <c r="D19" s="6"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v>
      </c>
      <c r="C1" s="2" t="s">
        <v>30</v>
      </c>
      <c r="D1" s="2" t="s">
        <v>31</v>
      </c>
      <c r="E1" s="2" t="s">
        <v>464</v>
      </c>
    </row>
    <row r="2" spans="1:5">
      <c r="A2" s="3" t="s">
        <v>197</v>
      </c>
    </row>
    <row r="3" spans="1:5">
      <c r="A3" s="4" t="s">
        <v>67</v>
      </c>
      <c r="B3" s="6" t="n">
        <v>1629</v>
      </c>
      <c r="C3" s="6" t="n">
        <v>4204</v>
      </c>
    </row>
    <row r="4" spans="1:5">
      <c r="A4" s="4" t="s">
        <v>613</v>
      </c>
      <c r="B4" s="5" t="n">
        <v>140</v>
      </c>
      <c r="C4" s="5" t="n">
        <v>42</v>
      </c>
    </row>
    <row r="5" spans="1:5">
      <c r="A5" s="4" t="s">
        <v>614</v>
      </c>
      <c r="B5" s="5" t="n">
        <v>0</v>
      </c>
      <c r="C5" s="5" t="n">
        <v>9</v>
      </c>
    </row>
    <row r="6" spans="1:5">
      <c r="A6" s="4" t="s">
        <v>175</v>
      </c>
      <c r="B6" s="6" t="n">
        <v>1769</v>
      </c>
      <c r="C6" s="6" t="n">
        <v>4255</v>
      </c>
      <c r="D6" s="6" t="n">
        <v>4912</v>
      </c>
      <c r="E6" s="6" t="n">
        <v>23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5</v>
      </c>
      <c r="B1" s="2" t="s">
        <v>2</v>
      </c>
      <c r="C1" s="2" t="s">
        <v>30</v>
      </c>
    </row>
    <row r="2" spans="1:3">
      <c r="A2" s="3" t="s">
        <v>201</v>
      </c>
    </row>
    <row r="3" spans="1:3">
      <c r="A3" s="4" t="s">
        <v>616</v>
      </c>
      <c r="B3" s="6" t="n">
        <v>560</v>
      </c>
      <c r="C3" s="6" t="n">
        <v>542</v>
      </c>
    </row>
    <row r="4" spans="1:3">
      <c r="A4" s="4" t="s">
        <v>617</v>
      </c>
      <c r="B4" s="5" t="n">
        <v>439</v>
      </c>
      <c r="C4" s="5" t="n">
        <v>388</v>
      </c>
    </row>
    <row r="5" spans="1:3">
      <c r="A5" s="4" t="s">
        <v>618</v>
      </c>
      <c r="B5" s="5" t="n">
        <v>1816</v>
      </c>
      <c r="C5" s="5" t="n">
        <v>1754</v>
      </c>
    </row>
    <row r="6" spans="1:3">
      <c r="A6" s="4" t="s">
        <v>71</v>
      </c>
      <c r="B6" s="6" t="n">
        <v>2815</v>
      </c>
      <c r="C6" s="6" t="n">
        <v>26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204</v>
      </c>
    </row>
    <row r="3" spans="1:3">
      <c r="A3" s="4" t="s">
        <v>620</v>
      </c>
      <c r="B3" s="6" t="n">
        <v>250</v>
      </c>
      <c r="C3" s="6" t="n">
        <v>264</v>
      </c>
    </row>
    <row r="4" spans="1:3">
      <c r="A4" s="4" t="s">
        <v>621</v>
      </c>
      <c r="B4" s="5" t="n">
        <v>2232</v>
      </c>
      <c r="C4" s="5" t="n">
        <v>1884</v>
      </c>
    </row>
    <row r="5" spans="1:3">
      <c r="A5" s="4" t="s">
        <v>622</v>
      </c>
      <c r="B5" s="5" t="n">
        <v>5364</v>
      </c>
      <c r="C5" s="5" t="n">
        <v>4770</v>
      </c>
    </row>
    <row r="6" spans="1:3">
      <c r="A6" s="4" t="s">
        <v>623</v>
      </c>
      <c r="B6" s="5" t="n">
        <v>1368</v>
      </c>
      <c r="C6" s="5" t="n">
        <v>1600</v>
      </c>
    </row>
    <row r="7" spans="1:3">
      <c r="A7" s="4" t="s">
        <v>536</v>
      </c>
      <c r="B7" s="5" t="n">
        <v>9214</v>
      </c>
      <c r="C7" s="5" t="n">
        <v>8518</v>
      </c>
    </row>
    <row r="8" spans="1:3">
      <c r="A8" s="4" t="s">
        <v>624</v>
      </c>
      <c r="B8" s="5" t="n">
        <v>-2094</v>
      </c>
      <c r="C8" s="5" t="n">
        <v>-1830</v>
      </c>
    </row>
    <row r="9" spans="1:3">
      <c r="A9" s="4" t="s">
        <v>74</v>
      </c>
      <c r="B9" s="6" t="n">
        <v>7120</v>
      </c>
      <c r="C9" s="6" t="n">
        <v>66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1"/>
  </cols>
  <sheetData>
    <row r="1" spans="1:2">
      <c r="A1" s="1" t="s">
        <v>625</v>
      </c>
      <c r="B1" s="2" t="s">
        <v>1</v>
      </c>
    </row>
    <row r="2" spans="1:2">
      <c r="B2" s="2" t="s">
        <v>563</v>
      </c>
    </row>
    <row r="3" spans="1:2">
      <c r="A3" s="3" t="s">
        <v>626</v>
      </c>
    </row>
    <row r="4" spans="1:2">
      <c r="A4" s="4" t="s">
        <v>627</v>
      </c>
      <c r="B4" s="6" t="n">
        <v>44125</v>
      </c>
    </row>
    <row r="5" spans="1:2">
      <c r="A5" s="4" t="s">
        <v>628</v>
      </c>
      <c r="B5" s="5" t="n">
        <v>699</v>
      </c>
    </row>
    <row r="6" spans="1:2">
      <c r="A6" s="4" t="s">
        <v>629</v>
      </c>
      <c r="B6" s="5" t="n">
        <v>44824</v>
      </c>
    </row>
    <row r="7" spans="1:2">
      <c r="A7" s="4" t="s">
        <v>607</v>
      </c>
    </row>
    <row r="8" spans="1:2">
      <c r="A8" s="3" t="s">
        <v>626</v>
      </c>
    </row>
    <row r="9" spans="1:2">
      <c r="A9" s="4" t="s">
        <v>627</v>
      </c>
      <c r="B9" s="5" t="n">
        <v>33696</v>
      </c>
    </row>
    <row r="10" spans="1:2">
      <c r="A10" s="4" t="s">
        <v>628</v>
      </c>
      <c r="B10" s="5" t="n">
        <v>4</v>
      </c>
    </row>
    <row r="11" spans="1:2">
      <c r="A11" s="4" t="s">
        <v>629</v>
      </c>
      <c r="B11" s="5" t="n">
        <v>33700</v>
      </c>
    </row>
    <row r="12" spans="1:2">
      <c r="A12" s="4" t="s">
        <v>608</v>
      </c>
    </row>
    <row r="13" spans="1:2">
      <c r="A13" s="3" t="s">
        <v>626</v>
      </c>
    </row>
    <row r="14" spans="1:2">
      <c r="A14" s="4" t="s">
        <v>627</v>
      </c>
      <c r="B14" s="5" t="n">
        <v>4913</v>
      </c>
    </row>
    <row r="15" spans="1:2">
      <c r="A15" s="4" t="s">
        <v>628</v>
      </c>
      <c r="B15" s="5" t="n">
        <v>333</v>
      </c>
    </row>
    <row r="16" spans="1:2">
      <c r="A16" s="4" t="s">
        <v>629</v>
      </c>
      <c r="B16" s="5" t="n">
        <v>5246</v>
      </c>
    </row>
    <row r="17" spans="1:2">
      <c r="A17" s="4" t="s">
        <v>609</v>
      </c>
    </row>
    <row r="18" spans="1:2">
      <c r="A18" s="3" t="s">
        <v>626</v>
      </c>
    </row>
    <row r="19" spans="1:2">
      <c r="A19" s="4" t="s">
        <v>627</v>
      </c>
      <c r="B19" s="5" t="n">
        <v>2778</v>
      </c>
    </row>
    <row r="20" spans="1:2">
      <c r="A20" s="4" t="s">
        <v>628</v>
      </c>
      <c r="B20" s="5" t="n">
        <v>281</v>
      </c>
    </row>
    <row r="21" spans="1:2">
      <c r="A21" s="4" t="s">
        <v>629</v>
      </c>
      <c r="B21" s="5" t="n">
        <v>3059</v>
      </c>
    </row>
    <row r="22" spans="1:2">
      <c r="A22" s="4" t="s">
        <v>610</v>
      </c>
    </row>
    <row r="23" spans="1:2">
      <c r="A23" s="3" t="s">
        <v>626</v>
      </c>
    </row>
    <row r="24" spans="1:2">
      <c r="A24" s="4" t="s">
        <v>627</v>
      </c>
      <c r="B24" s="5" t="n">
        <v>2738</v>
      </c>
    </row>
    <row r="25" spans="1:2">
      <c r="A25" s="4" t="s">
        <v>628</v>
      </c>
      <c r="B25" s="5" t="n">
        <v>81</v>
      </c>
    </row>
    <row r="26" spans="1:2">
      <c r="A26" s="4" t="s">
        <v>629</v>
      </c>
      <c r="B26" s="6" t="n">
        <v>28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44"/>
    <col customWidth="1" max="4" min="4" width="21"/>
  </cols>
  <sheetData>
    <row r="1" spans="1:4">
      <c r="A1" s="1" t="s">
        <v>630</v>
      </c>
      <c r="B1" s="2" t="s">
        <v>631</v>
      </c>
      <c r="C1" s="2" t="s">
        <v>632</v>
      </c>
      <c r="D1" s="2" t="s">
        <v>564</v>
      </c>
    </row>
    <row r="2" spans="1:4">
      <c r="A2" s="3" t="s">
        <v>208</v>
      </c>
    </row>
    <row r="3" spans="1:4">
      <c r="A3" s="4" t="s">
        <v>633</v>
      </c>
      <c r="B3" s="6" t="n">
        <v>0</v>
      </c>
    </row>
    <row r="4" spans="1:4">
      <c r="A4" s="4" t="s">
        <v>634</v>
      </c>
      <c r="B4" s="4" t="s">
        <v>635</v>
      </c>
    </row>
    <row r="5" spans="1:4">
      <c r="A5" s="4" t="s">
        <v>636</v>
      </c>
      <c r="C5" s="5" t="n">
        <v>18</v>
      </c>
    </row>
    <row r="6" spans="1:4">
      <c r="A6" s="4" t="s">
        <v>75</v>
      </c>
      <c r="C6" s="6" t="n">
        <v>44824000000</v>
      </c>
      <c r="D6" s="6" t="n">
        <v>44125000000</v>
      </c>
    </row>
    <row r="7" spans="1:4">
      <c r="A7" s="4" t="s">
        <v>637</v>
      </c>
      <c r="C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38</v>
      </c>
      <c r="B1" s="2" t="s">
        <v>1</v>
      </c>
    </row>
    <row r="2" spans="1:4">
      <c r="B2" s="2" t="s">
        <v>2</v>
      </c>
      <c r="C2" s="2" t="s">
        <v>30</v>
      </c>
      <c r="D2" s="2" t="s">
        <v>31</v>
      </c>
    </row>
    <row r="3" spans="1:4">
      <c r="A3" s="3" t="s">
        <v>639</v>
      </c>
    </row>
    <row r="4" spans="1:4">
      <c r="A4" s="4" t="s">
        <v>627</v>
      </c>
      <c r="B4" s="6" t="n">
        <v>53307000000</v>
      </c>
    </row>
    <row r="5" spans="1:4">
      <c r="A5" s="4" t="s">
        <v>640</v>
      </c>
      <c r="B5" s="5" t="n">
        <v>397000000</v>
      </c>
    </row>
    <row r="6" spans="1:4">
      <c r="A6" s="4" t="s">
        <v>146</v>
      </c>
      <c r="B6" s="5" t="n">
        <v>-49000000</v>
      </c>
      <c r="C6" s="6" t="n">
        <v>0</v>
      </c>
      <c r="D6" s="6" t="n">
        <v>-58000000</v>
      </c>
    </row>
    <row r="7" spans="1:4">
      <c r="A7" s="4" t="s">
        <v>629</v>
      </c>
      <c r="B7" s="6" t="n">
        <v>53655000000</v>
      </c>
      <c r="C7" s="6" t="n">
        <v>53307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137</v>
      </c>
      <c r="B1" s="2" t="s">
        <v>1</v>
      </c>
    </row>
    <row r="2" spans="1:4">
      <c r="B2" s="2" t="s">
        <v>2</v>
      </c>
      <c r="C2" s="2" t="s">
        <v>30</v>
      </c>
      <c r="D2" s="2" t="s">
        <v>31</v>
      </c>
    </row>
    <row r="3" spans="1:4">
      <c r="A3" s="3" t="s">
        <v>138</v>
      </c>
    </row>
    <row r="4" spans="1:4">
      <c r="A4" s="4" t="s">
        <v>42</v>
      </c>
      <c r="B4" s="6" t="n">
        <v>10990000000</v>
      </c>
      <c r="C4" s="6" t="n">
        <v>3642000000</v>
      </c>
      <c r="D4" s="6" t="n">
        <v>647000000</v>
      </c>
    </row>
    <row r="5" spans="1:4">
      <c r="A5" s="3" t="s">
        <v>139</v>
      </c>
    </row>
    <row r="6" spans="1:4">
      <c r="A6" s="4" t="s">
        <v>140</v>
      </c>
      <c r="B6" s="5" t="n">
        <v>1036000000</v>
      </c>
      <c r="C6" s="5" t="n">
        <v>1337000000</v>
      </c>
      <c r="D6" s="5" t="n">
        <v>740000000</v>
      </c>
    </row>
    <row r="7" spans="1:4">
      <c r="A7" s="4" t="s">
        <v>141</v>
      </c>
      <c r="B7" s="5" t="n">
        <v>-328000000</v>
      </c>
      <c r="C7" s="5" t="n">
        <v>-333000000</v>
      </c>
      <c r="D7" s="5" t="n">
        <v>-112000000</v>
      </c>
    </row>
    <row r="8" spans="1:4">
      <c r="A8" s="4" t="s">
        <v>142</v>
      </c>
      <c r="B8" s="5" t="n">
        <v>0</v>
      </c>
      <c r="C8" s="5" t="n">
        <v>0</v>
      </c>
      <c r="D8" s="5" t="n">
        <v>347000000</v>
      </c>
    </row>
    <row r="9" spans="1:4">
      <c r="A9" s="4" t="s">
        <v>143</v>
      </c>
      <c r="B9" s="5" t="n">
        <v>46000000</v>
      </c>
      <c r="C9" s="5" t="n">
        <v>46000000</v>
      </c>
      <c r="D9" s="5" t="n">
        <v>133000000</v>
      </c>
    </row>
    <row r="10" spans="1:4">
      <c r="A10" s="4" t="s">
        <v>144</v>
      </c>
      <c r="B10" s="5" t="n">
        <v>-6467000000</v>
      </c>
      <c r="C10" s="5" t="n">
        <v>-29000000</v>
      </c>
      <c r="D10" s="5" t="n">
        <v>-317000000</v>
      </c>
    </row>
    <row r="11" spans="1:4">
      <c r="A11" s="4" t="s">
        <v>145</v>
      </c>
      <c r="B11" s="5" t="n">
        <v>-1518000000</v>
      </c>
      <c r="C11" s="5" t="n">
        <v>-344000000</v>
      </c>
      <c r="D11" s="5" t="n">
        <v>-286000000</v>
      </c>
    </row>
    <row r="12" spans="1:4">
      <c r="A12" s="4" t="s">
        <v>146</v>
      </c>
      <c r="B12" s="5" t="n">
        <v>49000000</v>
      </c>
      <c r="C12" s="5" t="n">
        <v>0</v>
      </c>
      <c r="D12" s="5" t="n">
        <v>58000000</v>
      </c>
    </row>
    <row r="13" spans="1:4">
      <c r="A13" s="4" t="s">
        <v>147</v>
      </c>
      <c r="B13" s="5" t="n">
        <v>36000000</v>
      </c>
      <c r="C13" s="5" t="n">
        <v>24000000</v>
      </c>
      <c r="D13" s="5" t="n">
        <v>234000000</v>
      </c>
    </row>
    <row r="14" spans="1:4">
      <c r="A14" s="4" t="s">
        <v>148</v>
      </c>
      <c r="B14" s="5" t="n">
        <v>2000000</v>
      </c>
      <c r="C14" s="5" t="n">
        <v>0</v>
      </c>
      <c r="D14" s="5" t="n">
        <v>236000000</v>
      </c>
    </row>
    <row r="15" spans="1:4">
      <c r="A15" s="4" t="s">
        <v>149</v>
      </c>
      <c r="B15" s="5" t="n">
        <v>76000000</v>
      </c>
      <c r="C15" s="5" t="n">
        <v>-134000000</v>
      </c>
      <c r="D15" s="5" t="n">
        <v>225000000</v>
      </c>
    </row>
    <row r="16" spans="1:4">
      <c r="A16" s="3" t="s">
        <v>150</v>
      </c>
    </row>
    <row r="17" spans="1:4">
      <c r="A17" s="4" t="s">
        <v>151</v>
      </c>
      <c r="B17" s="5" t="n">
        <v>-2629000000</v>
      </c>
      <c r="C17" s="5" t="n">
        <v>-2055000000</v>
      </c>
      <c r="D17" s="5" t="n">
        <v>-915000000</v>
      </c>
    </row>
    <row r="18" spans="1:4">
      <c r="A18" s="4" t="s">
        <v>71</v>
      </c>
      <c r="B18" s="5" t="n">
        <v>-251000000</v>
      </c>
      <c r="C18" s="5" t="n">
        <v>-130000000</v>
      </c>
      <c r="D18" s="5" t="n">
        <v>25000000</v>
      </c>
    </row>
    <row r="19" spans="1:4">
      <c r="A19" s="4" t="s">
        <v>152</v>
      </c>
      <c r="B19" s="5" t="n">
        <v>464000000</v>
      </c>
      <c r="C19" s="5" t="n">
        <v>943000000</v>
      </c>
      <c r="D19" s="5" t="n">
        <v>-119000000</v>
      </c>
    </row>
    <row r="20" spans="1:4">
      <c r="A20" s="4" t="s">
        <v>72</v>
      </c>
      <c r="B20" s="5" t="n">
        <v>-67000000</v>
      </c>
      <c r="C20" s="5" t="n">
        <v>-42000000</v>
      </c>
      <c r="D20" s="5" t="n">
        <v>114000000</v>
      </c>
    </row>
    <row r="21" spans="1:4">
      <c r="A21" s="4" t="s">
        <v>87</v>
      </c>
      <c r="B21" s="5" t="n">
        <v>-912000000</v>
      </c>
      <c r="C21" s="5" t="n">
        <v>-276000000</v>
      </c>
      <c r="D21" s="5" t="n">
        <v>262000000</v>
      </c>
    </row>
    <row r="22" spans="1:4">
      <c r="A22" s="4" t="s">
        <v>153</v>
      </c>
      <c r="B22" s="5" t="n">
        <v>527000000</v>
      </c>
      <c r="C22" s="5" t="n">
        <v>2649000000</v>
      </c>
      <c r="D22" s="5" t="n">
        <v>1272000000</v>
      </c>
    </row>
    <row r="23" spans="1:4">
      <c r="A23" s="3" t="s">
        <v>154</v>
      </c>
    </row>
    <row r="24" spans="1:4">
      <c r="A24" s="4" t="s">
        <v>155</v>
      </c>
      <c r="B24" s="5" t="n">
        <v>2286000000</v>
      </c>
      <c r="C24" s="5" t="n">
        <v>2589000000</v>
      </c>
      <c r="D24" s="5" t="n">
        <v>1331000000</v>
      </c>
    </row>
    <row r="25" spans="1:4">
      <c r="A25" s="4" t="s">
        <v>156</v>
      </c>
      <c r="B25" s="5" t="n">
        <v>-1217000000</v>
      </c>
      <c r="C25" s="5" t="n">
        <v>-1247000000</v>
      </c>
      <c r="D25" s="5" t="n">
        <v>-648000000</v>
      </c>
    </row>
    <row r="26" spans="1:4">
      <c r="A26" s="4" t="s">
        <v>157</v>
      </c>
      <c r="B26" s="5" t="n">
        <v>0</v>
      </c>
      <c r="C26" s="5" t="n">
        <v>0</v>
      </c>
      <c r="D26" s="5" t="n">
        <v>-9468000000</v>
      </c>
    </row>
    <row r="27" spans="1:4">
      <c r="A27" s="4" t="s">
        <v>158</v>
      </c>
      <c r="B27" s="5" t="n">
        <v>6000000</v>
      </c>
      <c r="C27" s="5" t="n">
        <v>91000000</v>
      </c>
      <c r="D27" s="5" t="n">
        <v>488000000</v>
      </c>
    </row>
    <row r="28" spans="1:4">
      <c r="A28" s="4" t="s">
        <v>159</v>
      </c>
      <c r="B28" s="5" t="n">
        <v>81000000</v>
      </c>
      <c r="C28" s="5" t="n">
        <v>19000000</v>
      </c>
      <c r="D28" s="5" t="n">
        <v>-12000000</v>
      </c>
    </row>
    <row r="29" spans="1:4">
      <c r="A29" s="4" t="s">
        <v>160</v>
      </c>
      <c r="B29" s="5" t="n">
        <v>1156000000</v>
      </c>
      <c r="C29" s="5" t="n">
        <v>1452000000</v>
      </c>
      <c r="D29" s="5" t="n">
        <v>-8309000000</v>
      </c>
    </row>
    <row r="30" spans="1:4">
      <c r="A30" s="3" t="s">
        <v>161</v>
      </c>
    </row>
    <row r="31" spans="1:4">
      <c r="A31" s="4" t="s">
        <v>162</v>
      </c>
      <c r="B31" s="5" t="n">
        <v>-2644000000</v>
      </c>
      <c r="C31" s="5" t="n">
        <v>-86000000</v>
      </c>
      <c r="D31" s="5" t="n">
        <v>-12314000000</v>
      </c>
    </row>
    <row r="32" spans="1:4">
      <c r="A32" s="4" t="s">
        <v>163</v>
      </c>
      <c r="B32" s="5" t="n">
        <v>1496000000</v>
      </c>
      <c r="C32" s="5" t="n">
        <v>6981000000</v>
      </c>
      <c r="D32" s="5" t="n">
        <v>14834000000</v>
      </c>
    </row>
    <row r="33" spans="1:4">
      <c r="A33" s="4" t="s">
        <v>164</v>
      </c>
      <c r="B33" s="5" t="n">
        <v>0</v>
      </c>
      <c r="C33" s="5" t="n">
        <v>0</v>
      </c>
      <c r="D33" s="5" t="n">
        <v>-105000000</v>
      </c>
    </row>
    <row r="34" spans="1:4">
      <c r="A34" s="4" t="s">
        <v>165</v>
      </c>
      <c r="B34" s="5" t="n">
        <v>-6000000</v>
      </c>
      <c r="C34" s="5" t="n">
        <v>-53000000</v>
      </c>
      <c r="D34" s="5" t="n">
        <v>-98000000</v>
      </c>
    </row>
    <row r="35" spans="1:4">
      <c r="A35" s="4" t="s">
        <v>166</v>
      </c>
      <c r="B35" s="5" t="n">
        <v>6043000000</v>
      </c>
      <c r="C35" s="5" t="n">
        <v>6680000000</v>
      </c>
      <c r="D35" s="5" t="n">
        <v>0</v>
      </c>
    </row>
    <row r="36" spans="1:4">
      <c r="A36" s="4" t="s">
        <v>167</v>
      </c>
      <c r="B36" s="5" t="n">
        <v>-6249000000</v>
      </c>
      <c r="C36" s="5" t="n">
        <v>-6043000000</v>
      </c>
      <c r="D36" s="5" t="n">
        <v>0</v>
      </c>
    </row>
    <row r="37" spans="1:4">
      <c r="A37" s="4" t="s">
        <v>168</v>
      </c>
      <c r="B37" s="5" t="n">
        <v>0</v>
      </c>
      <c r="C37" s="5" t="n">
        <v>0</v>
      </c>
      <c r="D37" s="5" t="n">
        <v>10000000000</v>
      </c>
    </row>
    <row r="38" spans="1:4">
      <c r="A38" s="4" t="s">
        <v>169</v>
      </c>
      <c r="B38" s="5" t="n">
        <v>0</v>
      </c>
      <c r="C38" s="5" t="n">
        <v>-180000000</v>
      </c>
      <c r="D38" s="5" t="n">
        <v>-900000000</v>
      </c>
    </row>
    <row r="39" spans="1:4">
      <c r="A39" s="4" t="s">
        <v>170</v>
      </c>
      <c r="B39" s="5" t="n">
        <v>-2888000000</v>
      </c>
      <c r="C39" s="5" t="n">
        <v>-3584000000</v>
      </c>
      <c r="D39" s="5" t="n">
        <v>-1302000000</v>
      </c>
    </row>
    <row r="40" spans="1:4">
      <c r="A40" s="4" t="s">
        <v>171</v>
      </c>
      <c r="B40" s="5" t="n">
        <v>0</v>
      </c>
      <c r="C40" s="5" t="n">
        <v>-8320000000</v>
      </c>
      <c r="D40" s="5" t="n">
        <v>0</v>
      </c>
    </row>
    <row r="41" spans="1:4">
      <c r="A41" s="4" t="s">
        <v>172</v>
      </c>
      <c r="B41" s="5" t="n">
        <v>22000000</v>
      </c>
      <c r="C41" s="5" t="n">
        <v>-16000000</v>
      </c>
      <c r="D41" s="5" t="n">
        <v>-68000000</v>
      </c>
    </row>
    <row r="42" spans="1:4">
      <c r="A42" s="4" t="s">
        <v>173</v>
      </c>
      <c r="B42" s="5" t="n">
        <v>-4226000000</v>
      </c>
      <c r="C42" s="5" t="n">
        <v>-4621000000</v>
      </c>
      <c r="D42" s="5" t="n">
        <v>10047000000</v>
      </c>
    </row>
    <row r="43" spans="1:4">
      <c r="A43" s="4" t="s">
        <v>174</v>
      </c>
      <c r="B43" s="5" t="n">
        <v>57000000</v>
      </c>
      <c r="C43" s="5" t="n">
        <v>-137000000</v>
      </c>
      <c r="D43" s="5" t="n">
        <v>-408000000</v>
      </c>
    </row>
    <row r="44" spans="1:4">
      <c r="A44" s="3" t="s">
        <v>175</v>
      </c>
    </row>
    <row r="45" spans="1:4">
      <c r="A45" s="4" t="s">
        <v>176</v>
      </c>
      <c r="B45" s="5" t="n">
        <v>-2486000000</v>
      </c>
      <c r="C45" s="5" t="n">
        <v>-657000000</v>
      </c>
      <c r="D45" s="5" t="n">
        <v>2602000000</v>
      </c>
    </row>
    <row r="46" spans="1:4">
      <c r="A46" s="4" t="s">
        <v>177</v>
      </c>
      <c r="B46" s="5" t="n">
        <v>4255000000</v>
      </c>
      <c r="C46" s="5" t="n">
        <v>4912000000</v>
      </c>
      <c r="D46" s="5" t="n">
        <v>2310000000</v>
      </c>
    </row>
    <row r="47" spans="1:4">
      <c r="A47" s="4" t="s">
        <v>178</v>
      </c>
      <c r="B47" s="5" t="n">
        <v>1769000000</v>
      </c>
      <c r="C47" s="5" t="n">
        <v>4255000000</v>
      </c>
      <c r="D47" s="5" t="n">
        <v>4912000000</v>
      </c>
    </row>
    <row r="48" spans="1:4">
      <c r="A48" s="3" t="s">
        <v>179</v>
      </c>
    </row>
    <row r="49" spans="1:4">
      <c r="A49" s="4" t="s">
        <v>180</v>
      </c>
      <c r="B49" s="5" t="n">
        <v>2519000000</v>
      </c>
      <c r="C49" s="5" t="n">
        <v>2213000000</v>
      </c>
      <c r="D49" s="5" t="n">
        <v>1609000000</v>
      </c>
    </row>
    <row r="50" spans="1:4">
      <c r="A50" s="3" t="s">
        <v>181</v>
      </c>
    </row>
    <row r="51" spans="1:4">
      <c r="A51" s="4" t="s">
        <v>182</v>
      </c>
      <c r="B51" s="5" t="n">
        <v>1269000000</v>
      </c>
      <c r="C51" s="5" t="n">
        <v>1176000000</v>
      </c>
      <c r="D51" s="5" t="n">
        <v>704000000</v>
      </c>
    </row>
    <row r="52" spans="1:4">
      <c r="A52" s="4" t="s">
        <v>183</v>
      </c>
      <c r="B52" s="6" t="n">
        <v>1206000000</v>
      </c>
      <c r="C52" s="6" t="n">
        <v>1619000000</v>
      </c>
      <c r="D52" s="6" t="n">
        <v>577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41</v>
      </c>
      <c r="B1" s="2" t="s">
        <v>1</v>
      </c>
    </row>
    <row r="2" spans="1:5">
      <c r="B2" s="2" t="s">
        <v>2</v>
      </c>
      <c r="C2" s="2" t="s">
        <v>30</v>
      </c>
      <c r="D2" s="2" t="s">
        <v>31</v>
      </c>
      <c r="E2" s="2" t="s">
        <v>642</v>
      </c>
    </row>
    <row r="3" spans="1:5">
      <c r="A3" s="3" t="s">
        <v>208</v>
      </c>
    </row>
    <row r="4" spans="1:5">
      <c r="A4" s="4" t="s">
        <v>146</v>
      </c>
      <c r="B4" s="6" t="n">
        <v>49000000</v>
      </c>
      <c r="C4" s="6" t="n">
        <v>0</v>
      </c>
      <c r="D4" s="6" t="n">
        <v>58000000</v>
      </c>
    </row>
    <row r="5" spans="1:5">
      <c r="A5" s="4" t="s">
        <v>634</v>
      </c>
      <c r="E5" s="4" t="s">
        <v>635</v>
      </c>
    </row>
    <row r="6" spans="1:5">
      <c r="A6" s="4" t="s">
        <v>643</v>
      </c>
      <c r="B6" s="6" t="n">
        <v>53655000000</v>
      </c>
      <c r="C6" s="6" t="n">
        <v>53307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B3" s="6" t="n">
        <v>6631</v>
      </c>
      <c r="C3" s="6" t="n">
        <v>6534</v>
      </c>
    </row>
    <row r="4" spans="1:3">
      <c r="A4" s="4" t="s">
        <v>647</v>
      </c>
      <c r="B4" s="5" t="n">
        <v>-837</v>
      </c>
      <c r="C4" s="5" t="n">
        <v>-544</v>
      </c>
    </row>
    <row r="5" spans="1:3">
      <c r="A5" s="4" t="s">
        <v>648</v>
      </c>
      <c r="B5" s="5" t="n">
        <v>5794</v>
      </c>
      <c r="C5" s="5" t="n">
        <v>5990</v>
      </c>
    </row>
    <row r="6" spans="1:3">
      <c r="A6" s="4" t="s">
        <v>549</v>
      </c>
    </row>
    <row r="7" spans="1:3">
      <c r="A7" s="3" t="s">
        <v>645</v>
      </c>
    </row>
    <row r="8" spans="1:3">
      <c r="A8" s="4" t="s">
        <v>646</v>
      </c>
      <c r="B8" s="5" t="n">
        <v>2386</v>
      </c>
      <c r="C8" s="5" t="n">
        <v>2337</v>
      </c>
    </row>
    <row r="9" spans="1:3">
      <c r="A9" s="4" t="s">
        <v>647</v>
      </c>
      <c r="B9" s="5" t="n">
        <v>-288</v>
      </c>
      <c r="C9" s="5" t="n">
        <v>-172</v>
      </c>
    </row>
    <row r="10" spans="1:3">
      <c r="A10" s="4" t="s">
        <v>648</v>
      </c>
      <c r="B10" s="5" t="n">
        <v>2098</v>
      </c>
      <c r="C10" s="5" t="n">
        <v>2165</v>
      </c>
    </row>
    <row r="11" spans="1:3">
      <c r="A11" s="4" t="s">
        <v>552</v>
      </c>
    </row>
    <row r="12" spans="1:3">
      <c r="A12" s="3" t="s">
        <v>645</v>
      </c>
    </row>
    <row r="13" spans="1:3">
      <c r="A13" s="4" t="s">
        <v>646</v>
      </c>
      <c r="B13" s="5" t="n">
        <v>4231</v>
      </c>
      <c r="C13" s="5" t="n">
        <v>4184</v>
      </c>
    </row>
    <row r="14" spans="1:3">
      <c r="A14" s="4" t="s">
        <v>647</v>
      </c>
      <c r="B14" s="5" t="n">
        <v>-544</v>
      </c>
      <c r="C14" s="5" t="n">
        <v>-369</v>
      </c>
    </row>
    <row r="15" spans="1:3">
      <c r="A15" s="4" t="s">
        <v>648</v>
      </c>
      <c r="B15" s="5" t="n">
        <v>3687</v>
      </c>
      <c r="C15" s="5" t="n">
        <v>3815</v>
      </c>
    </row>
    <row r="16" spans="1:3">
      <c r="A16" s="4" t="s">
        <v>649</v>
      </c>
    </row>
    <row r="17" spans="1:3">
      <c r="A17" s="3" t="s">
        <v>645</v>
      </c>
    </row>
    <row r="18" spans="1:3">
      <c r="A18" s="4" t="s">
        <v>646</v>
      </c>
      <c r="B18" s="5" t="n">
        <v>14</v>
      </c>
      <c r="C18" s="5" t="n">
        <v>13</v>
      </c>
    </row>
    <row r="19" spans="1:3">
      <c r="A19" s="4" t="s">
        <v>647</v>
      </c>
      <c r="B19" s="5" t="n">
        <v>-5</v>
      </c>
      <c r="C19" s="5" t="n">
        <v>-3</v>
      </c>
    </row>
    <row r="20" spans="1:3">
      <c r="A20" s="4" t="s">
        <v>648</v>
      </c>
      <c r="B20" s="6" t="n">
        <v>9</v>
      </c>
      <c r="C20" s="6"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31</v>
      </c>
    </row>
    <row r="3" spans="1:4">
      <c r="A3" s="3" t="s">
        <v>208</v>
      </c>
    </row>
    <row r="4" spans="1:4">
      <c r="A4" s="4" t="s">
        <v>651</v>
      </c>
      <c r="B4" s="6" t="n">
        <v>279</v>
      </c>
      <c r="C4" s="6" t="n">
        <v>268</v>
      </c>
      <c r="D4" s="6" t="n">
        <v>178</v>
      </c>
    </row>
    <row r="5" spans="1:4">
      <c r="A5" s="4" t="s">
        <v>652</v>
      </c>
      <c r="B5" s="5" t="n">
        <v>272</v>
      </c>
    </row>
    <row r="6" spans="1:4">
      <c r="A6" s="4" t="s">
        <v>653</v>
      </c>
      <c r="B6" s="5" t="n">
        <v>270</v>
      </c>
    </row>
    <row r="7" spans="1:4">
      <c r="A7" s="4" t="s">
        <v>654</v>
      </c>
      <c r="B7" s="5" t="n">
        <v>270</v>
      </c>
    </row>
    <row r="8" spans="1:4">
      <c r="A8" s="4" t="s">
        <v>655</v>
      </c>
      <c r="B8" s="5" t="n">
        <v>270</v>
      </c>
    </row>
    <row r="9" spans="1:4">
      <c r="A9" s="4" t="s">
        <v>656</v>
      </c>
      <c r="B9" s="6" t="n">
        <v>2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7</v>
      </c>
      <c r="B1" s="2" t="s">
        <v>493</v>
      </c>
      <c r="C1" s="2" t="s">
        <v>1</v>
      </c>
    </row>
    <row r="2" spans="1:6">
      <c r="B2" s="2" t="s">
        <v>496</v>
      </c>
      <c r="C2" s="2" t="s">
        <v>2</v>
      </c>
      <c r="D2" s="2" t="s">
        <v>30</v>
      </c>
      <c r="E2" s="2" t="s">
        <v>31</v>
      </c>
      <c r="F2" s="2" t="s">
        <v>464</v>
      </c>
    </row>
    <row r="3" spans="1:6">
      <c r="A3" s="3" t="s">
        <v>658</v>
      </c>
    </row>
    <row r="4" spans="1:6">
      <c r="A4" s="4" t="s">
        <v>659</v>
      </c>
      <c r="C4" s="4" t="s">
        <v>660</v>
      </c>
      <c r="D4" s="4" t="s">
        <v>660</v>
      </c>
      <c r="E4" s="4" t="s">
        <v>660</v>
      </c>
    </row>
    <row r="5" spans="1:6">
      <c r="A5" s="4" t="s">
        <v>661</v>
      </c>
      <c r="C5" s="6" t="n">
        <v>7000</v>
      </c>
    </row>
    <row r="6" spans="1:6">
      <c r="A6" s="4" t="s">
        <v>662</v>
      </c>
      <c r="C6" s="5" t="n">
        <v>7500</v>
      </c>
    </row>
    <row r="7" spans="1:6">
      <c r="A7" s="4" t="s">
        <v>663</v>
      </c>
      <c r="C7" s="5" t="n">
        <v>312</v>
      </c>
    </row>
    <row r="8" spans="1:6">
      <c r="A8" s="4" t="s">
        <v>664</v>
      </c>
      <c r="C8" s="5" t="n">
        <v>125</v>
      </c>
    </row>
    <row r="9" spans="1:6">
      <c r="A9" s="4" t="s">
        <v>665</v>
      </c>
      <c r="C9" s="5" t="n">
        <v>96</v>
      </c>
    </row>
    <row r="10" spans="1:6">
      <c r="A10" s="4" t="s">
        <v>666</v>
      </c>
      <c r="C10" s="5" t="n">
        <v>1200</v>
      </c>
    </row>
    <row r="11" spans="1:6">
      <c r="A11" s="4" t="s">
        <v>667</v>
      </c>
      <c r="D11" s="6" t="n">
        <v>30</v>
      </c>
      <c r="E11" s="6" t="n">
        <v>10</v>
      </c>
    </row>
    <row r="12" spans="1:6">
      <c r="A12" s="4" t="s">
        <v>500</v>
      </c>
      <c r="C12" s="6" t="n">
        <v>5460</v>
      </c>
      <c r="D12" s="6" t="n">
        <v>-1381</v>
      </c>
      <c r="E12" s="6" t="n">
        <v>-366</v>
      </c>
    </row>
    <row r="13" spans="1:6">
      <c r="A13" s="4" t="s">
        <v>668</v>
      </c>
      <c r="C13" s="4" t="s">
        <v>669</v>
      </c>
      <c r="D13" s="4" t="s">
        <v>670</v>
      </c>
      <c r="E13" s="4" t="s">
        <v>670</v>
      </c>
    </row>
    <row r="14" spans="1:6">
      <c r="A14" s="4" t="s">
        <v>671</v>
      </c>
      <c r="D14" s="4" t="s">
        <v>672</v>
      </c>
    </row>
    <row r="15" spans="1:6">
      <c r="A15" s="4" t="s">
        <v>673</v>
      </c>
      <c r="C15" s="6" t="n">
        <v>9</v>
      </c>
    </row>
    <row r="16" spans="1:6">
      <c r="A16" s="4" t="s">
        <v>674</v>
      </c>
      <c r="C16" s="5" t="n">
        <v>408</v>
      </c>
      <c r="D16" s="6" t="n">
        <v>389</v>
      </c>
      <c r="E16" s="6" t="n">
        <v>353</v>
      </c>
      <c r="F16" s="6" t="n">
        <v>71</v>
      </c>
    </row>
    <row r="17" spans="1:6">
      <c r="A17" s="4" t="s">
        <v>675</v>
      </c>
      <c r="C17" s="5" t="n">
        <v>316</v>
      </c>
    </row>
    <row r="18" spans="1:6">
      <c r="A18" s="4" t="s">
        <v>676</v>
      </c>
      <c r="B18" s="6" t="n">
        <v>42</v>
      </c>
    </row>
    <row r="19" spans="1:6">
      <c r="A19" s="4" t="s">
        <v>677</v>
      </c>
      <c r="C19" s="5" t="n">
        <v>-24</v>
      </c>
      <c r="D19" s="5" t="n">
        <v>8</v>
      </c>
      <c r="E19" s="6" t="n">
        <v>18</v>
      </c>
    </row>
    <row r="20" spans="1:6">
      <c r="A20" s="4" t="s">
        <v>678</v>
      </c>
      <c r="C20" s="5" t="n">
        <v>57</v>
      </c>
      <c r="D20" s="6" t="n">
        <v>81</v>
      </c>
    </row>
    <row r="21" spans="1:6">
      <c r="A21" s="4" t="s">
        <v>679</v>
      </c>
    </row>
    <row r="22" spans="1:6">
      <c r="A22" s="3" t="s">
        <v>658</v>
      </c>
    </row>
    <row r="23" spans="1:6">
      <c r="A23" s="4" t="s">
        <v>680</v>
      </c>
      <c r="C23" s="5" t="n">
        <v>336</v>
      </c>
    </row>
    <row r="24" spans="1:6">
      <c r="A24" s="4" t="s">
        <v>681</v>
      </c>
      <c r="C24" s="5" t="n">
        <v>41</v>
      </c>
    </row>
    <row r="25" spans="1:6">
      <c r="A25" s="4" t="s">
        <v>682</v>
      </c>
      <c r="C25" s="5" t="n">
        <v>295</v>
      </c>
    </row>
    <row r="26" spans="1:6">
      <c r="A26" s="4" t="s">
        <v>683</v>
      </c>
      <c r="C26" s="5" t="n">
        <v>84</v>
      </c>
    </row>
    <row r="27" spans="1:6">
      <c r="A27" s="4" t="s">
        <v>684</v>
      </c>
      <c r="C27" s="5" t="n">
        <v>1000</v>
      </c>
    </row>
    <row r="28" spans="1:6">
      <c r="A28" s="4" t="s">
        <v>685</v>
      </c>
    </row>
    <row r="29" spans="1:6">
      <c r="A29" s="3" t="s">
        <v>658</v>
      </c>
    </row>
    <row r="30" spans="1:6">
      <c r="A30" s="4" t="s">
        <v>686</v>
      </c>
      <c r="C30" s="5" t="n">
        <v>39</v>
      </c>
    </row>
    <row r="31" spans="1:6">
      <c r="A31" s="4" t="s">
        <v>687</v>
      </c>
    </row>
    <row r="32" spans="1:6">
      <c r="A32" s="3" t="s">
        <v>658</v>
      </c>
    </row>
    <row r="33" spans="1:6">
      <c r="A33" s="4" t="s">
        <v>688</v>
      </c>
      <c r="C33" s="5" t="n">
        <v>7</v>
      </c>
    </row>
    <row r="34" spans="1:6">
      <c r="A34" s="4" t="s">
        <v>689</v>
      </c>
    </row>
    <row r="35" spans="1:6">
      <c r="A35" s="3" t="s">
        <v>658</v>
      </c>
    </row>
    <row r="36" spans="1:6">
      <c r="A36" s="4" t="s">
        <v>690</v>
      </c>
      <c r="D36" s="4" t="s">
        <v>691</v>
      </c>
      <c r="E36" s="4" t="s">
        <v>692</v>
      </c>
    </row>
    <row r="37" spans="1:6">
      <c r="A37" s="4" t="s">
        <v>693</v>
      </c>
    </row>
    <row r="38" spans="1:6">
      <c r="A38" s="3" t="s">
        <v>658</v>
      </c>
    </row>
    <row r="39" spans="1:6">
      <c r="A39" s="4" t="s">
        <v>694</v>
      </c>
      <c r="C39" s="5" t="n">
        <v>105</v>
      </c>
    </row>
    <row r="40" spans="1:6">
      <c r="A40" s="4" t="s">
        <v>502</v>
      </c>
    </row>
    <row r="41" spans="1:6">
      <c r="A41" s="3" t="s">
        <v>658</v>
      </c>
    </row>
    <row r="42" spans="1:6">
      <c r="A42" s="4" t="s">
        <v>500</v>
      </c>
      <c r="C42" s="6" t="n">
        <v>2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212</v>
      </c>
    </row>
    <row r="4" spans="1:4">
      <c r="A4" s="4" t="s">
        <v>696</v>
      </c>
      <c r="B4" s="6" t="n">
        <v>3876</v>
      </c>
      <c r="C4" s="6" t="n">
        <v>3358</v>
      </c>
      <c r="D4" s="6" t="n">
        <v>-13</v>
      </c>
    </row>
    <row r="5" spans="1:4">
      <c r="A5" s="4" t="s">
        <v>697</v>
      </c>
      <c r="B5" s="5" t="n">
        <v>1654</v>
      </c>
      <c r="C5" s="5" t="n">
        <v>1665</v>
      </c>
      <c r="D5" s="5" t="n">
        <v>1026</v>
      </c>
    </row>
    <row r="6" spans="1:4">
      <c r="A6" s="4" t="s">
        <v>40</v>
      </c>
      <c r="B6" s="5" t="n">
        <v>5530</v>
      </c>
      <c r="C6" s="5" t="n">
        <v>5023</v>
      </c>
      <c r="D6" s="5" t="n">
        <v>1013</v>
      </c>
    </row>
    <row r="7" spans="1:4">
      <c r="A7" s="3" t="s">
        <v>698</v>
      </c>
    </row>
    <row r="8" spans="1:4">
      <c r="A8" s="4" t="s">
        <v>699</v>
      </c>
      <c r="B8" s="5" t="n">
        <v>757</v>
      </c>
      <c r="C8" s="5" t="n">
        <v>1095</v>
      </c>
      <c r="D8" s="5" t="n">
        <v>427</v>
      </c>
    </row>
    <row r="9" spans="1:4">
      <c r="A9" s="4" t="s">
        <v>700</v>
      </c>
      <c r="B9" s="5" t="n">
        <v>-46</v>
      </c>
      <c r="C9" s="5" t="n">
        <v>76</v>
      </c>
      <c r="D9" s="5" t="n">
        <v>22</v>
      </c>
    </row>
    <row r="10" spans="1:4">
      <c r="A10" s="4" t="s">
        <v>701</v>
      </c>
      <c r="B10" s="5" t="n">
        <v>296</v>
      </c>
      <c r="C10" s="5" t="n">
        <v>239</v>
      </c>
      <c r="D10" s="5" t="n">
        <v>234</v>
      </c>
    </row>
    <row r="11" spans="1:4">
      <c r="A11" s="4" t="s">
        <v>702</v>
      </c>
      <c r="B11" s="5" t="n">
        <v>1007</v>
      </c>
      <c r="C11" s="5" t="n">
        <v>1410</v>
      </c>
      <c r="D11" s="5" t="n">
        <v>683</v>
      </c>
    </row>
    <row r="12" spans="1:4">
      <c r="A12" s="3" t="s">
        <v>703</v>
      </c>
    </row>
    <row r="13" spans="1:4">
      <c r="A13" s="4" t="s">
        <v>704</v>
      </c>
      <c r="B13" s="5" t="n">
        <v>-6570</v>
      </c>
      <c r="C13" s="5" t="n">
        <v>31</v>
      </c>
      <c r="D13" s="5" t="n">
        <v>-173</v>
      </c>
    </row>
    <row r="14" spans="1:4">
      <c r="A14" s="4" t="s">
        <v>705</v>
      </c>
      <c r="B14" s="5" t="n">
        <v>101</v>
      </c>
      <c r="C14" s="5" t="n">
        <v>-60</v>
      </c>
      <c r="D14" s="5" t="n">
        <v>-70</v>
      </c>
    </row>
    <row r="15" spans="1:4">
      <c r="A15" s="4" t="s">
        <v>706</v>
      </c>
      <c r="B15" s="5" t="n">
        <v>2</v>
      </c>
      <c r="C15" s="5" t="n">
        <v>0</v>
      </c>
      <c r="D15" s="5" t="n">
        <v>-74</v>
      </c>
    </row>
    <row r="16" spans="1:4">
      <c r="A16" s="4" t="s">
        <v>707</v>
      </c>
      <c r="B16" s="5" t="n">
        <v>-6467</v>
      </c>
      <c r="C16" s="5" t="n">
        <v>-29</v>
      </c>
      <c r="D16" s="5" t="n">
        <v>-317</v>
      </c>
    </row>
    <row r="17" spans="1:4">
      <c r="A17" s="4" t="s">
        <v>708</v>
      </c>
      <c r="B17" s="6" t="n">
        <v>-5460</v>
      </c>
      <c r="C17" s="6" t="n">
        <v>1381</v>
      </c>
      <c r="D17" s="6" t="n">
        <v>3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212</v>
      </c>
    </row>
    <row r="4" spans="1:4">
      <c r="A4" s="4" t="s">
        <v>659</v>
      </c>
      <c r="B4" s="4" t="s">
        <v>660</v>
      </c>
      <c r="C4" s="4" t="s">
        <v>660</v>
      </c>
      <c r="D4" s="4" t="s">
        <v>660</v>
      </c>
    </row>
    <row r="5" spans="1:4">
      <c r="A5" s="3" t="s">
        <v>710</v>
      </c>
    </row>
    <row r="6" spans="1:4">
      <c r="A6" s="4" t="s">
        <v>711</v>
      </c>
      <c r="B6" s="4" t="s">
        <v>712</v>
      </c>
      <c r="C6" s="4" t="s">
        <v>713</v>
      </c>
      <c r="D6" s="4" t="s">
        <v>714</v>
      </c>
    </row>
    <row r="7" spans="1:4">
      <c r="A7" s="4" t="s">
        <v>715</v>
      </c>
      <c r="B7" s="4" t="s">
        <v>716</v>
      </c>
      <c r="C7" s="4" t="s">
        <v>717</v>
      </c>
      <c r="D7" s="4" t="s">
        <v>718</v>
      </c>
    </row>
    <row r="8" spans="1:4">
      <c r="A8" s="4" t="s">
        <v>719</v>
      </c>
      <c r="B8" s="4" t="s">
        <v>720</v>
      </c>
      <c r="C8" s="4" t="s">
        <v>721</v>
      </c>
      <c r="D8" s="4" t="s">
        <v>722</v>
      </c>
    </row>
    <row r="9" spans="1:4">
      <c r="A9" s="4" t="s">
        <v>723</v>
      </c>
      <c r="B9" s="4" t="s">
        <v>724</v>
      </c>
      <c r="C9" s="4" t="s">
        <v>724</v>
      </c>
      <c r="D9" s="4" t="s">
        <v>725</v>
      </c>
    </row>
    <row r="10" spans="1:4">
      <c r="A10" s="4" t="s">
        <v>726</v>
      </c>
      <c r="B10" s="4" t="s">
        <v>727</v>
      </c>
      <c r="C10" s="4" t="s">
        <v>728</v>
      </c>
      <c r="D10" s="4" t="s">
        <v>729</v>
      </c>
    </row>
    <row r="11" spans="1:4">
      <c r="A11" s="4" t="s">
        <v>730</v>
      </c>
      <c r="B11" s="4" t="s">
        <v>731</v>
      </c>
      <c r="C11" s="4" t="s">
        <v>732</v>
      </c>
      <c r="D11" s="4" t="s">
        <v>733</v>
      </c>
    </row>
    <row r="12" spans="1:4">
      <c r="A12" s="4" t="s">
        <v>734</v>
      </c>
      <c r="B12" s="4" t="s">
        <v>735</v>
      </c>
      <c r="C12" s="4" t="s">
        <v>736</v>
      </c>
      <c r="D12" s="4" t="s">
        <v>737</v>
      </c>
    </row>
    <row r="13" spans="1:4">
      <c r="A13" s="4" t="s">
        <v>738</v>
      </c>
      <c r="B13" s="4" t="s">
        <v>670</v>
      </c>
      <c r="C13" s="4" t="s">
        <v>739</v>
      </c>
      <c r="D13" s="4" t="s">
        <v>740</v>
      </c>
    </row>
    <row r="14" spans="1:4">
      <c r="A14" s="4" t="s">
        <v>668</v>
      </c>
      <c r="B14" s="4" t="s">
        <v>669</v>
      </c>
      <c r="C14" s="4" t="s">
        <v>670</v>
      </c>
      <c r="D14" s="4" t="s">
        <v>670</v>
      </c>
    </row>
    <row r="15" spans="1:4">
      <c r="A15" s="4" t="s">
        <v>649</v>
      </c>
      <c r="B15" s="4" t="s">
        <v>741</v>
      </c>
      <c r="C15" s="4" t="s">
        <v>672</v>
      </c>
      <c r="D15" s="4" t="s">
        <v>742</v>
      </c>
    </row>
    <row r="16" spans="1:4">
      <c r="A16" s="4" t="s">
        <v>743</v>
      </c>
      <c r="B16" s="4" t="s">
        <v>744</v>
      </c>
      <c r="C16" s="4" t="s">
        <v>745</v>
      </c>
      <c r="D16" s="4" t="s">
        <v>7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76</v>
      </c>
      <c r="B3" s="6" t="n">
        <v>13637</v>
      </c>
      <c r="C3" s="6" t="n">
        <v>20946</v>
      </c>
    </row>
    <row r="4" spans="1:3">
      <c r="A4" s="4" t="s">
        <v>536</v>
      </c>
      <c r="B4" s="5" t="n">
        <v>641</v>
      </c>
      <c r="C4" s="5" t="n">
        <v>1035</v>
      </c>
    </row>
    <row r="5" spans="1:3">
      <c r="A5" s="4" t="s">
        <v>749</v>
      </c>
      <c r="B5" s="5" t="n">
        <v>293</v>
      </c>
      <c r="C5" s="5" t="n">
        <v>532</v>
      </c>
    </row>
    <row r="6" spans="1:3">
      <c r="A6" s="4" t="s">
        <v>541</v>
      </c>
      <c r="B6" s="5" t="n">
        <v>14571</v>
      </c>
      <c r="C6" s="5" t="n">
        <v>22513</v>
      </c>
    </row>
    <row r="7" spans="1:3">
      <c r="A7" s="3" t="s">
        <v>750</v>
      </c>
    </row>
    <row r="8" spans="1:3">
      <c r="A8" s="4" t="s">
        <v>751</v>
      </c>
      <c r="B8" s="5" t="n">
        <v>-212</v>
      </c>
      <c r="C8" s="5" t="n">
        <v>-1025</v>
      </c>
    </row>
    <row r="9" spans="1:3">
      <c r="A9" s="4" t="s">
        <v>752</v>
      </c>
      <c r="B9" s="5" t="n">
        <v>-428</v>
      </c>
      <c r="C9" s="5" t="n">
        <v>-782</v>
      </c>
    </row>
    <row r="10" spans="1:3">
      <c r="A10" s="4" t="s">
        <v>753</v>
      </c>
      <c r="B10" s="5" t="n">
        <v>-640</v>
      </c>
      <c r="C10" s="5" t="n">
        <v>-1807</v>
      </c>
    </row>
    <row r="11" spans="1:3">
      <c r="A11" s="4" t="s">
        <v>754</v>
      </c>
      <c r="B11" s="5" t="n">
        <v>80</v>
      </c>
      <c r="C11" s="5" t="n">
        <v>89</v>
      </c>
    </row>
    <row r="12" spans="1:3">
      <c r="A12" s="4" t="s">
        <v>755</v>
      </c>
      <c r="B12" s="6" t="n">
        <v>14011</v>
      </c>
      <c r="C12" s="6" t="n">
        <v>207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31</v>
      </c>
    </row>
    <row r="3" spans="1:4">
      <c r="A3" s="3" t="s">
        <v>757</v>
      </c>
    </row>
    <row r="4" spans="1:4">
      <c r="A4" s="4" t="s">
        <v>758</v>
      </c>
      <c r="B4" s="6" t="n">
        <v>389</v>
      </c>
      <c r="C4" s="6" t="n">
        <v>353</v>
      </c>
      <c r="D4" s="6" t="n">
        <v>71</v>
      </c>
    </row>
    <row r="5" spans="1:4">
      <c r="A5" s="4" t="s">
        <v>759</v>
      </c>
      <c r="B5" s="5" t="n">
        <v>2</v>
      </c>
      <c r="C5" s="5" t="n">
        <v>59</v>
      </c>
      <c r="D5" s="5" t="n">
        <v>25</v>
      </c>
    </row>
    <row r="6" spans="1:4">
      <c r="A6" s="4" t="s">
        <v>760</v>
      </c>
      <c r="B6" s="5" t="n">
        <v>-35</v>
      </c>
      <c r="C6" s="5" t="n">
        <v>-18</v>
      </c>
      <c r="D6" s="5" t="n">
        <v>-9</v>
      </c>
    </row>
    <row r="7" spans="1:4">
      <c r="A7" s="4" t="s">
        <v>761</v>
      </c>
      <c r="B7" s="5" t="n">
        <v>135</v>
      </c>
      <c r="C7" s="5" t="n">
        <v>62</v>
      </c>
      <c r="D7" s="5" t="n">
        <v>33</v>
      </c>
    </row>
    <row r="8" spans="1:4">
      <c r="A8" s="4" t="s">
        <v>762</v>
      </c>
      <c r="B8" s="5" t="n">
        <v>0</v>
      </c>
      <c r="C8" s="5" t="n">
        <v>0</v>
      </c>
      <c r="D8" s="5" t="n">
        <v>242</v>
      </c>
    </row>
    <row r="9" spans="1:4">
      <c r="A9" s="4" t="s">
        <v>763</v>
      </c>
      <c r="B9" s="5" t="n">
        <v>-59</v>
      </c>
      <c r="C9" s="5" t="n">
        <v>-62</v>
      </c>
      <c r="D9" s="5" t="n">
        <v>0</v>
      </c>
    </row>
    <row r="10" spans="1:4">
      <c r="A10" s="4" t="s">
        <v>764</v>
      </c>
      <c r="B10" s="5" t="n">
        <v>-24</v>
      </c>
      <c r="C10" s="5" t="n">
        <v>-5</v>
      </c>
      <c r="D10" s="5" t="n">
        <v>-9</v>
      </c>
    </row>
    <row r="11" spans="1:4">
      <c r="A11" s="4" t="s">
        <v>765</v>
      </c>
      <c r="B11" s="6" t="n">
        <v>408</v>
      </c>
      <c r="C11" s="6" t="n">
        <v>389</v>
      </c>
      <c r="D11" s="6" t="n">
        <v>3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0"/>
    <col customWidth="1" max="7" min="7" width="20"/>
  </cols>
  <sheetData>
    <row r="1" spans="1:7">
      <c r="A1" s="1" t="s">
        <v>766</v>
      </c>
      <c r="B1" s="2" t="s">
        <v>767</v>
      </c>
      <c r="C1" s="2" t="s">
        <v>768</v>
      </c>
      <c r="D1" s="2" t="s">
        <v>769</v>
      </c>
      <c r="E1" s="2" t="s">
        <v>770</v>
      </c>
      <c r="F1" s="2" t="s">
        <v>771</v>
      </c>
      <c r="G1" s="2" t="s">
        <v>772</v>
      </c>
    </row>
    <row r="2" spans="1:7">
      <c r="A2" s="3" t="s">
        <v>773</v>
      </c>
    </row>
    <row r="3" spans="1:7">
      <c r="A3" s="4" t="s">
        <v>774</v>
      </c>
      <c r="C3" s="6" t="n">
        <v>124</v>
      </c>
      <c r="D3" s="6" t="n">
        <v>186</v>
      </c>
      <c r="E3" s="6" t="n">
        <v>21</v>
      </c>
    </row>
    <row r="4" spans="1:7">
      <c r="A4" s="4" t="s">
        <v>775</v>
      </c>
      <c r="C4" s="5" t="n">
        <v>66</v>
      </c>
      <c r="D4" s="5" t="n">
        <v>140</v>
      </c>
      <c r="E4" s="5" t="n">
        <v>29</v>
      </c>
    </row>
    <row r="5" spans="1:7">
      <c r="A5" s="4" t="s">
        <v>776</v>
      </c>
      <c r="C5" s="6" t="n">
        <v>44</v>
      </c>
      <c r="D5" s="6" t="n">
        <v>68</v>
      </c>
      <c r="E5" s="6" t="n">
        <v>12</v>
      </c>
    </row>
    <row r="6" spans="1:7">
      <c r="A6" s="4" t="s">
        <v>777</v>
      </c>
      <c r="C6" s="7" t="n">
        <v>14.24</v>
      </c>
    </row>
    <row r="7" spans="1:7">
      <c r="A7" s="4" t="s">
        <v>778</v>
      </c>
    </row>
    <row r="8" spans="1:7">
      <c r="A8" s="3" t="s">
        <v>773</v>
      </c>
    </row>
    <row r="9" spans="1:7">
      <c r="A9" s="4" t="s">
        <v>777</v>
      </c>
      <c r="C9" s="7" t="n">
        <v>14.24</v>
      </c>
      <c r="D9" s="7" t="n">
        <v>12.48</v>
      </c>
      <c r="E9" s="7" t="n">
        <v>9.6</v>
      </c>
    </row>
    <row r="10" spans="1:7">
      <c r="A10" s="4" t="s">
        <v>779</v>
      </c>
      <c r="C10" s="4" t="s">
        <v>780</v>
      </c>
      <c r="D10" s="4" t="s">
        <v>781</v>
      </c>
      <c r="E10" s="4" t="s">
        <v>782</v>
      </c>
    </row>
    <row r="11" spans="1:7">
      <c r="A11" s="4" t="s">
        <v>783</v>
      </c>
    </row>
    <row r="12" spans="1:7">
      <c r="A12" s="3" t="s">
        <v>773</v>
      </c>
    </row>
    <row r="13" spans="1:7">
      <c r="A13" s="4" t="s">
        <v>784</v>
      </c>
      <c r="C13" s="5" t="n">
        <v>1</v>
      </c>
    </row>
    <row r="14" spans="1:7">
      <c r="A14" s="4" t="s">
        <v>785</v>
      </c>
      <c r="C14" s="5" t="n">
        <v>1686254</v>
      </c>
    </row>
    <row r="15" spans="1:7">
      <c r="A15" s="4" t="s">
        <v>786</v>
      </c>
      <c r="C15" s="6" t="n">
        <v>12</v>
      </c>
      <c r="D15" s="6" t="n">
        <v>40</v>
      </c>
      <c r="E15" s="6" t="n">
        <v>76</v>
      </c>
    </row>
    <row r="16" spans="1:7">
      <c r="A16" s="4" t="s">
        <v>787</v>
      </c>
    </row>
    <row r="17" spans="1:7">
      <c r="A17" s="3" t="s">
        <v>773</v>
      </c>
    </row>
    <row r="18" spans="1:7">
      <c r="A18" s="4" t="s">
        <v>777</v>
      </c>
      <c r="C18" s="7" t="n">
        <v>85.03</v>
      </c>
      <c r="D18" s="7" t="n">
        <v>77.53</v>
      </c>
      <c r="E18" s="7" t="n">
        <v>26.24</v>
      </c>
    </row>
    <row r="19" spans="1:7">
      <c r="A19" s="4" t="s">
        <v>788</v>
      </c>
    </row>
    <row r="20" spans="1:7">
      <c r="A20" s="3" t="s">
        <v>773</v>
      </c>
    </row>
    <row r="21" spans="1:7">
      <c r="A21" s="4" t="s">
        <v>779</v>
      </c>
      <c r="C21" s="4" t="s">
        <v>789</v>
      </c>
      <c r="D21" s="4" t="s">
        <v>670</v>
      </c>
      <c r="E21" s="4" t="s">
        <v>670</v>
      </c>
    </row>
    <row r="22" spans="1:7">
      <c r="A22" s="4" t="s">
        <v>785</v>
      </c>
      <c r="D22" s="5" t="n">
        <v>0</v>
      </c>
      <c r="E22" s="5" t="n">
        <v>0</v>
      </c>
    </row>
    <row r="23" spans="1:7">
      <c r="A23" s="4" t="s">
        <v>790</v>
      </c>
    </row>
    <row r="24" spans="1:7">
      <c r="A24" s="3" t="s">
        <v>773</v>
      </c>
    </row>
    <row r="25" spans="1:7">
      <c r="A25" s="4" t="s">
        <v>791</v>
      </c>
      <c r="C25" s="6" t="n">
        <v>151</v>
      </c>
    </row>
    <row r="26" spans="1:7">
      <c r="A26" s="4" t="s">
        <v>792</v>
      </c>
      <c r="C26" s="4" t="s">
        <v>793</v>
      </c>
    </row>
    <row r="27" spans="1:7">
      <c r="A27" s="4" t="s">
        <v>794</v>
      </c>
    </row>
    <row r="28" spans="1:7">
      <c r="A28" s="3" t="s">
        <v>773</v>
      </c>
    </row>
    <row r="29" spans="1:7">
      <c r="A29" s="4" t="s">
        <v>795</v>
      </c>
      <c r="F29" s="5" t="n">
        <v>18000000</v>
      </c>
    </row>
    <row r="30" spans="1:7">
      <c r="A30" s="4" t="s">
        <v>796</v>
      </c>
      <c r="C30" s="4" t="s">
        <v>797</v>
      </c>
    </row>
    <row r="31" spans="1:7">
      <c r="A31" s="4" t="s">
        <v>798</v>
      </c>
      <c r="C31" s="4" t="s">
        <v>799</v>
      </c>
    </row>
    <row r="32" spans="1:7">
      <c r="A32" s="4" t="s">
        <v>475</v>
      </c>
    </row>
    <row r="33" spans="1:7">
      <c r="A33" s="3" t="s">
        <v>773</v>
      </c>
    </row>
    <row r="34" spans="1:7">
      <c r="A34" s="4" t="s">
        <v>795</v>
      </c>
      <c r="G34" s="5" t="n">
        <v>17555947</v>
      </c>
    </row>
    <row r="35" spans="1:7">
      <c r="A35" s="4" t="s">
        <v>796</v>
      </c>
      <c r="C35" s="4" t="s">
        <v>797</v>
      </c>
    </row>
    <row r="36" spans="1:7">
      <c r="A36" s="4" t="s">
        <v>798</v>
      </c>
      <c r="C36" s="4" t="s">
        <v>799</v>
      </c>
    </row>
    <row r="37" spans="1:7">
      <c r="A37" s="4" t="s">
        <v>476</v>
      </c>
      <c r="B37" s="10" t="n">
        <v>0.443332</v>
      </c>
    </row>
    <row r="38" spans="1:7">
      <c r="A38" s="4" t="s">
        <v>800</v>
      </c>
    </row>
    <row r="39" spans="1:7">
      <c r="A39" s="3" t="s">
        <v>773</v>
      </c>
    </row>
    <row r="40" spans="1:7">
      <c r="A40" s="4" t="s">
        <v>801</v>
      </c>
      <c r="C40" s="4" t="s">
        <v>802</v>
      </c>
    </row>
    <row r="41" spans="1:7">
      <c r="A41" s="4" t="s">
        <v>477</v>
      </c>
    </row>
    <row r="42" spans="1:7">
      <c r="A42" s="3" t="s">
        <v>773</v>
      </c>
    </row>
    <row r="43" spans="1:7">
      <c r="A43" s="4" t="s">
        <v>798</v>
      </c>
      <c r="C43" s="4" t="s">
        <v>799</v>
      </c>
    </row>
    <row r="44" spans="1:7">
      <c r="A44" s="4" t="s">
        <v>478</v>
      </c>
      <c r="B44" s="5" t="n">
        <v>1</v>
      </c>
    </row>
    <row r="45" spans="1:7">
      <c r="A45" s="4" t="s">
        <v>803</v>
      </c>
      <c r="C45" s="5" t="n">
        <v>3</v>
      </c>
    </row>
    <row r="46" spans="1:7">
      <c r="A46" s="4" t="s">
        <v>804</v>
      </c>
    </row>
    <row r="47" spans="1:7">
      <c r="A47" s="3" t="s">
        <v>773</v>
      </c>
    </row>
    <row r="48" spans="1:7">
      <c r="A48" s="4" t="s">
        <v>805</v>
      </c>
      <c r="C48" s="4" t="s">
        <v>806</v>
      </c>
    </row>
    <row r="49" spans="1:7">
      <c r="A49" s="4" t="s">
        <v>807</v>
      </c>
    </row>
    <row r="50" spans="1:7">
      <c r="A50" s="3" t="s">
        <v>773</v>
      </c>
    </row>
    <row r="51" spans="1:7">
      <c r="A51" s="4" t="s">
        <v>803</v>
      </c>
      <c r="C51"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08</v>
      </c>
      <c r="B1" s="2" t="s">
        <v>1</v>
      </c>
    </row>
    <row r="2" spans="1:4">
      <c r="B2" s="2" t="s">
        <v>2</v>
      </c>
      <c r="C2" s="2" t="s">
        <v>30</v>
      </c>
      <c r="D2" s="2" t="s">
        <v>31</v>
      </c>
    </row>
    <row r="3" spans="1:4">
      <c r="A3" s="3" t="s">
        <v>773</v>
      </c>
    </row>
    <row r="4" spans="1:4">
      <c r="A4" s="4" t="s">
        <v>809</v>
      </c>
      <c r="B4" s="7" t="n">
        <v>14.24</v>
      </c>
    </row>
    <row r="5" spans="1:4">
      <c r="A5" s="4" t="s">
        <v>778</v>
      </c>
    </row>
    <row r="6" spans="1:4">
      <c r="A6" s="3" t="s">
        <v>773</v>
      </c>
    </row>
    <row r="7" spans="1:4">
      <c r="A7" s="4" t="s">
        <v>810</v>
      </c>
      <c r="B7" s="4" t="s">
        <v>811</v>
      </c>
      <c r="C7" s="4" t="s">
        <v>812</v>
      </c>
      <c r="D7" s="4" t="s">
        <v>813</v>
      </c>
    </row>
    <row r="8" spans="1:4">
      <c r="A8" s="4" t="s">
        <v>814</v>
      </c>
      <c r="B8" s="4" t="s">
        <v>815</v>
      </c>
      <c r="C8" s="4" t="s">
        <v>815</v>
      </c>
      <c r="D8" s="4" t="s">
        <v>816</v>
      </c>
    </row>
    <row r="9" spans="1:4">
      <c r="A9" s="4" t="s">
        <v>817</v>
      </c>
      <c r="B9" s="4" t="s">
        <v>818</v>
      </c>
      <c r="C9" s="4" t="s">
        <v>819</v>
      </c>
      <c r="D9" s="4" t="s">
        <v>820</v>
      </c>
    </row>
    <row r="10" spans="1:4">
      <c r="A10" s="4" t="s">
        <v>779</v>
      </c>
      <c r="B10" s="4" t="s">
        <v>780</v>
      </c>
      <c r="C10" s="4" t="s">
        <v>781</v>
      </c>
      <c r="D10" s="4" t="s">
        <v>782</v>
      </c>
    </row>
    <row r="11" spans="1:4">
      <c r="A11" s="4" t="s">
        <v>809</v>
      </c>
      <c r="B11" s="7" t="n">
        <v>14.24</v>
      </c>
      <c r="C11" s="7" t="n">
        <v>12.48</v>
      </c>
      <c r="D11" s="7" t="n">
        <v>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21</v>
      </c>
      <c r="B1" s="2" t="s">
        <v>1</v>
      </c>
    </row>
    <row r="2" spans="1:2">
      <c r="B2" s="2" t="s">
        <v>822</v>
      </c>
    </row>
    <row r="3" spans="1:2">
      <c r="A3" s="3" t="s">
        <v>773</v>
      </c>
    </row>
    <row r="4" spans="1:2">
      <c r="A4" s="4" t="s">
        <v>810</v>
      </c>
      <c r="B4" s="4" t="s">
        <v>823</v>
      </c>
    </row>
    <row r="5" spans="1:2">
      <c r="A5" s="4" t="s">
        <v>817</v>
      </c>
      <c r="B5" s="4" t="s">
        <v>824</v>
      </c>
    </row>
    <row r="6" spans="1:2">
      <c r="A6" s="4" t="s">
        <v>779</v>
      </c>
      <c r="B6" s="4" t="s">
        <v>825</v>
      </c>
    </row>
    <row r="7" spans="1:2">
      <c r="A7" s="4" t="s">
        <v>826</v>
      </c>
      <c r="B7" s="7" t="n">
        <v>35.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27</v>
      </c>
      <c r="B1" s="2" t="s">
        <v>1</v>
      </c>
    </row>
    <row r="2" spans="1:2">
      <c r="B2" s="2" t="s">
        <v>828</v>
      </c>
    </row>
    <row r="3" spans="1:2">
      <c r="A3" s="3" t="s">
        <v>829</v>
      </c>
    </row>
    <row r="4" spans="1:2">
      <c r="A4" s="4" t="s">
        <v>830</v>
      </c>
      <c r="B4" s="5" t="n">
        <v>20560140</v>
      </c>
    </row>
    <row r="5" spans="1:2">
      <c r="A5" s="4" t="s">
        <v>831</v>
      </c>
      <c r="B5" s="5" t="n">
        <v>1579040</v>
      </c>
    </row>
    <row r="6" spans="1:2">
      <c r="A6" s="4" t="s">
        <v>832</v>
      </c>
      <c r="B6" s="5" t="n">
        <v>-661762</v>
      </c>
    </row>
    <row r="7" spans="1:2">
      <c r="A7" s="4" t="s">
        <v>833</v>
      </c>
      <c r="B7" s="5" t="n">
        <v>-2187854</v>
      </c>
    </row>
    <row r="8" spans="1:2">
      <c r="A8" s="4" t="s">
        <v>834</v>
      </c>
      <c r="B8" s="5" t="n">
        <v>19289564</v>
      </c>
    </row>
    <row r="9" spans="1:2">
      <c r="A9" s="4" t="s">
        <v>835</v>
      </c>
      <c r="B9" s="5" t="n">
        <v>7462422</v>
      </c>
    </row>
    <row r="10" spans="1:2">
      <c r="A10" s="3" t="s">
        <v>836</v>
      </c>
    </row>
    <row r="11" spans="1:2">
      <c r="A11" s="4" t="s">
        <v>837</v>
      </c>
      <c r="B11" s="7" t="n">
        <v>37.39</v>
      </c>
    </row>
    <row r="12" spans="1:2">
      <c r="A12" s="4" t="s">
        <v>838</v>
      </c>
      <c r="B12" s="8" t="n">
        <v>88.98</v>
      </c>
    </row>
    <row r="13" spans="1:2">
      <c r="A13" s="4" t="s">
        <v>839</v>
      </c>
      <c r="B13" s="8" t="n">
        <v>52.5</v>
      </c>
    </row>
    <row r="14" spans="1:2">
      <c r="A14" s="4" t="s">
        <v>840</v>
      </c>
      <c r="B14" s="8" t="n">
        <v>32.73</v>
      </c>
    </row>
    <row r="15" spans="1:2">
      <c r="A15" s="4" t="s">
        <v>841</v>
      </c>
      <c r="B15" s="8" t="n">
        <v>41.63</v>
      </c>
    </row>
    <row r="16" spans="1:2">
      <c r="A16" s="4" t="s">
        <v>842</v>
      </c>
      <c r="B16" s="7" t="n">
        <v>38.78</v>
      </c>
    </row>
    <row r="17" spans="1:2">
      <c r="A17" s="4" t="s">
        <v>843</v>
      </c>
      <c r="B17" s="6" t="n">
        <v>716</v>
      </c>
    </row>
    <row r="18" spans="1:2">
      <c r="A18" s="4" t="s">
        <v>844</v>
      </c>
      <c r="B18" s="6" t="n">
        <v>291</v>
      </c>
    </row>
    <row r="19" spans="1:2">
      <c r="A19" s="4" t="s">
        <v>845</v>
      </c>
      <c r="B19" s="4" t="s">
        <v>846</v>
      </c>
    </row>
    <row r="20" spans="1:2">
      <c r="A20" s="4" t="s">
        <v>847</v>
      </c>
      <c r="B20" s="4" t="s">
        <v>7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1</v>
      </c>
    </row>
    <row r="2" spans="1:2">
      <c r="B2" s="2" t="s">
        <v>849</v>
      </c>
    </row>
    <row r="3" spans="1:2">
      <c r="A3" s="3" t="s">
        <v>850</v>
      </c>
    </row>
    <row r="4" spans="1:2">
      <c r="A4" s="4" t="s">
        <v>830</v>
      </c>
      <c r="B4" s="5" t="n">
        <v>11899949</v>
      </c>
    </row>
    <row r="5" spans="1:2">
      <c r="A5" s="4" t="s">
        <v>831</v>
      </c>
      <c r="B5" s="5" t="n">
        <v>1579040</v>
      </c>
    </row>
    <row r="6" spans="1:2">
      <c r="A6" s="4" t="s">
        <v>851</v>
      </c>
      <c r="B6" s="5" t="n">
        <v>-1001730</v>
      </c>
    </row>
    <row r="7" spans="1:2">
      <c r="A7" s="4" t="s">
        <v>832</v>
      </c>
      <c r="B7" s="5" t="n">
        <v>-650117</v>
      </c>
    </row>
    <row r="8" spans="1:2">
      <c r="A8" s="4" t="s">
        <v>834</v>
      </c>
      <c r="B8" s="5" t="n">
        <v>11827142</v>
      </c>
    </row>
    <row r="9" spans="1:2">
      <c r="A9" s="3" t="s">
        <v>852</v>
      </c>
    </row>
    <row r="10" spans="1:2">
      <c r="A10" s="4" t="s">
        <v>853</v>
      </c>
      <c r="B10" s="7" t="n">
        <v>8.26</v>
      </c>
    </row>
    <row r="11" spans="1:2">
      <c r="A11" s="4" t="s">
        <v>777</v>
      </c>
      <c r="B11" s="8" t="n">
        <v>14.24</v>
      </c>
    </row>
    <row r="12" spans="1:2">
      <c r="A12" s="4" t="s">
        <v>854</v>
      </c>
      <c r="B12" s="8" t="n">
        <v>15.09</v>
      </c>
    </row>
    <row r="13" spans="1:2">
      <c r="A13" s="4" t="s">
        <v>855</v>
      </c>
      <c r="B13" s="8" t="n">
        <v>9.890000000000001</v>
      </c>
    </row>
    <row r="14" spans="1:2">
      <c r="A14" s="4" t="s">
        <v>856</v>
      </c>
      <c r="B14" s="7" t="n">
        <v>8.3599999999999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49</v>
      </c>
    </row>
    <row r="3" spans="1:2">
      <c r="A3" s="3" t="s">
        <v>858</v>
      </c>
    </row>
    <row r="4" spans="1:2">
      <c r="A4" s="4" t="s">
        <v>830</v>
      </c>
      <c r="B4" s="5" t="n">
        <v>806744</v>
      </c>
    </row>
    <row r="5" spans="1:2">
      <c r="A5" s="4" t="s">
        <v>831</v>
      </c>
      <c r="B5" s="5" t="n">
        <v>1686254</v>
      </c>
    </row>
    <row r="6" spans="1:2">
      <c r="A6" s="4" t="s">
        <v>832</v>
      </c>
      <c r="B6" s="5" t="n">
        <v>-251604</v>
      </c>
    </row>
    <row r="7" spans="1:2">
      <c r="A7" s="4" t="s">
        <v>851</v>
      </c>
      <c r="B7" s="5" t="n">
        <v>-141749</v>
      </c>
    </row>
    <row r="8" spans="1:2">
      <c r="A8" s="4" t="s">
        <v>834</v>
      </c>
      <c r="B8" s="5" t="n">
        <v>2099645</v>
      </c>
    </row>
    <row r="9" spans="1:2">
      <c r="A9" s="3" t="s">
        <v>852</v>
      </c>
    </row>
    <row r="10" spans="1:2">
      <c r="A10" s="4" t="s">
        <v>859</v>
      </c>
      <c r="B10" s="7" t="n">
        <v>71.95</v>
      </c>
    </row>
    <row r="11" spans="1:2">
      <c r="A11" s="4" t="s">
        <v>860</v>
      </c>
      <c r="B11" s="8" t="n">
        <v>85.03</v>
      </c>
    </row>
    <row r="12" spans="1:2">
      <c r="A12" s="4" t="s">
        <v>861</v>
      </c>
      <c r="B12" s="5" t="n">
        <v>83</v>
      </c>
    </row>
    <row r="13" spans="1:2">
      <c r="A13" s="4" t="s">
        <v>862</v>
      </c>
      <c r="B13" s="8" t="n">
        <v>73.01000000000001</v>
      </c>
    </row>
    <row r="14" spans="1:2">
      <c r="A14" s="4" t="s">
        <v>863</v>
      </c>
      <c r="B14" s="7" t="n">
        <v>81.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865</v>
      </c>
    </row>
    <row r="4" spans="1:4">
      <c r="A4" s="4" t="s">
        <v>866</v>
      </c>
      <c r="B4" s="6" t="n">
        <v>46</v>
      </c>
      <c r="C4" s="6" t="n">
        <v>46</v>
      </c>
      <c r="D4" s="6" t="n">
        <v>133</v>
      </c>
    </row>
    <row r="5" spans="1:4">
      <c r="A5" s="4" t="s">
        <v>867</v>
      </c>
      <c r="B5" s="5" t="n">
        <v>-14</v>
      </c>
      <c r="C5" s="5" t="n">
        <v>-15</v>
      </c>
      <c r="D5" s="5" t="n">
        <v>-48</v>
      </c>
    </row>
    <row r="6" spans="1:4">
      <c r="A6" s="4" t="s">
        <v>868</v>
      </c>
      <c r="B6" s="6" t="n">
        <v>32</v>
      </c>
      <c r="C6" s="6" t="n">
        <v>31</v>
      </c>
      <c r="D6" s="6" t="n">
        <v>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869</v>
      </c>
      <c r="B1" s="2" t="s">
        <v>493</v>
      </c>
      <c r="C1" s="2" t="s">
        <v>1</v>
      </c>
    </row>
    <row r="2" spans="1:5">
      <c r="B2" s="2" t="s">
        <v>4</v>
      </c>
      <c r="C2" s="2" t="s">
        <v>2</v>
      </c>
      <c r="D2" s="2" t="s">
        <v>30</v>
      </c>
      <c r="E2" s="2" t="s">
        <v>31</v>
      </c>
    </row>
    <row r="3" spans="1:5">
      <c r="A3" s="3" t="s">
        <v>360</v>
      </c>
    </row>
    <row r="4" spans="1:5">
      <c r="A4" s="4" t="s">
        <v>870</v>
      </c>
      <c r="C4" s="6" t="n">
        <v>78000000</v>
      </c>
      <c r="D4" s="6" t="n">
        <v>74000000</v>
      </c>
      <c r="E4" s="6" t="n">
        <v>52000000</v>
      </c>
    </row>
    <row r="5" spans="1:5">
      <c r="A5" s="4" t="s">
        <v>364</v>
      </c>
    </row>
    <row r="6" spans="1:5">
      <c r="A6" s="3" t="s">
        <v>360</v>
      </c>
    </row>
    <row r="7" spans="1:5">
      <c r="A7" s="4" t="s">
        <v>871</v>
      </c>
      <c r="C7" s="5" t="n">
        <v>758000000</v>
      </c>
      <c r="D7" s="5" t="n">
        <v>160000000</v>
      </c>
    </row>
    <row r="8" spans="1:5">
      <c r="A8" s="4" t="s">
        <v>872</v>
      </c>
      <c r="C8" s="5" t="n">
        <v>278000000</v>
      </c>
    </row>
    <row r="9" spans="1:5">
      <c r="A9" s="4" t="s">
        <v>873</v>
      </c>
      <c r="C9" s="5" t="n">
        <v>278000000</v>
      </c>
    </row>
    <row r="10" spans="1:5">
      <c r="A10" s="4" t="s">
        <v>874</v>
      </c>
      <c r="C10" s="5" t="n">
        <v>0</v>
      </c>
    </row>
    <row r="11" spans="1:5">
      <c r="A11" s="4" t="s">
        <v>875</v>
      </c>
      <c r="C11" s="5" t="n">
        <v>8941000000</v>
      </c>
      <c r="D11" s="5" t="n">
        <v>8416000000</v>
      </c>
    </row>
    <row r="12" spans="1:5">
      <c r="A12" s="4" t="s">
        <v>876</v>
      </c>
    </row>
    <row r="13" spans="1:5">
      <c r="A13" s="3" t="s">
        <v>360</v>
      </c>
    </row>
    <row r="14" spans="1:5">
      <c r="A14" s="4" t="s">
        <v>875</v>
      </c>
      <c r="C14" s="5" t="n">
        <v>3073000000</v>
      </c>
      <c r="D14" s="5" t="n">
        <v>3436000000</v>
      </c>
    </row>
    <row r="15" spans="1:5">
      <c r="A15" s="4" t="s">
        <v>877</v>
      </c>
    </row>
    <row r="16" spans="1:5">
      <c r="A16" s="3" t="s">
        <v>360</v>
      </c>
    </row>
    <row r="17" spans="1:5">
      <c r="A17" s="4" t="s">
        <v>875</v>
      </c>
      <c r="C17" s="5" t="n">
        <v>983000000</v>
      </c>
      <c r="D17" s="5" t="n">
        <v>189000000</v>
      </c>
    </row>
    <row r="18" spans="1:5">
      <c r="A18" s="4" t="s">
        <v>878</v>
      </c>
    </row>
    <row r="19" spans="1:5">
      <c r="A19" s="3" t="s">
        <v>360</v>
      </c>
    </row>
    <row r="20" spans="1:5">
      <c r="A20" s="4" t="s">
        <v>879</v>
      </c>
      <c r="C20" s="5" t="n">
        <v>797000000</v>
      </c>
    </row>
    <row r="21" spans="1:5">
      <c r="A21" s="4" t="s">
        <v>875</v>
      </c>
      <c r="C21" s="5" t="n">
        <v>1245000000</v>
      </c>
      <c r="D21" s="5" t="n">
        <v>423000000</v>
      </c>
      <c r="E21" s="5" t="n">
        <v>525000000</v>
      </c>
    </row>
    <row r="22" spans="1:5">
      <c r="A22" s="4" t="s">
        <v>880</v>
      </c>
    </row>
    <row r="23" spans="1:5">
      <c r="A23" s="3" t="s">
        <v>360</v>
      </c>
    </row>
    <row r="24" spans="1:5">
      <c r="A24" s="4" t="s">
        <v>875</v>
      </c>
      <c r="C24" s="5" t="n">
        <v>0</v>
      </c>
      <c r="D24" s="5" t="n">
        <v>0</v>
      </c>
    </row>
    <row r="25" spans="1:5">
      <c r="A25" s="4" t="s">
        <v>881</v>
      </c>
    </row>
    <row r="26" spans="1:5">
      <c r="A26" s="3" t="s">
        <v>360</v>
      </c>
    </row>
    <row r="27" spans="1:5">
      <c r="A27" s="4" t="s">
        <v>879</v>
      </c>
      <c r="C27" s="5" t="n">
        <v>797000000</v>
      </c>
    </row>
    <row r="28" spans="1:5">
      <c r="A28" s="4" t="s">
        <v>875</v>
      </c>
      <c r="C28" s="5" t="n">
        <v>983000000</v>
      </c>
      <c r="D28" s="5" t="n">
        <v>189000000</v>
      </c>
      <c r="E28" s="5" t="n">
        <v>236000000</v>
      </c>
    </row>
    <row r="29" spans="1:5">
      <c r="A29" s="4" t="s">
        <v>383</v>
      </c>
    </row>
    <row r="30" spans="1:5">
      <c r="A30" s="3" t="s">
        <v>360</v>
      </c>
    </row>
    <row r="31" spans="1:5">
      <c r="A31" s="4" t="s">
        <v>871</v>
      </c>
      <c r="C31" s="5" t="n">
        <v>-365000000</v>
      </c>
      <c r="D31" s="5" t="n">
        <v>-1714000000</v>
      </c>
    </row>
    <row r="32" spans="1:5">
      <c r="A32" s="4" t="s">
        <v>882</v>
      </c>
      <c r="C32" s="5" t="n">
        <v>-1329000000</v>
      </c>
      <c r="D32" s="5" t="n">
        <v>0</v>
      </c>
    </row>
    <row r="33" spans="1:5">
      <c r="A33" s="4" t="s">
        <v>883</v>
      </c>
      <c r="C33" s="5" t="n">
        <v>15000000</v>
      </c>
    </row>
    <row r="34" spans="1:5">
      <c r="A34" s="4" t="s">
        <v>884</v>
      </c>
      <c r="C34" s="5" t="n">
        <v>1200000000</v>
      </c>
    </row>
    <row r="35" spans="1:5">
      <c r="A35" s="4" t="s">
        <v>875</v>
      </c>
      <c r="C35" s="5" t="n">
        <v>1188000000</v>
      </c>
      <c r="D35" s="5" t="n">
        <v>0</v>
      </c>
      <c r="E35" s="5" t="n">
        <v>0</v>
      </c>
    </row>
    <row r="36" spans="1:5">
      <c r="A36" s="4" t="s">
        <v>568</v>
      </c>
      <c r="B36" s="6" t="n">
        <v>-177000000</v>
      </c>
      <c r="C36" s="5" t="n">
        <v>-177000000</v>
      </c>
      <c r="D36" s="5" t="n">
        <v>0</v>
      </c>
      <c r="E36" s="5" t="n">
        <v>1000000</v>
      </c>
    </row>
    <row r="37" spans="1:5">
      <c r="A37" s="4" t="s">
        <v>885</v>
      </c>
      <c r="C37" s="5" t="n">
        <v>142000000</v>
      </c>
      <c r="D37" s="5" t="n">
        <v>0</v>
      </c>
    </row>
    <row r="38" spans="1:5">
      <c r="A38" s="4" t="s">
        <v>886</v>
      </c>
      <c r="C38" s="6" t="n">
        <v>311000000</v>
      </c>
    </row>
    <row r="39" spans="1:5">
      <c r="A39" s="4" t="s">
        <v>887</v>
      </c>
    </row>
    <row r="40" spans="1:5">
      <c r="A40" s="3" t="s">
        <v>360</v>
      </c>
    </row>
    <row r="41" spans="1:5">
      <c r="A41" s="4" t="s">
        <v>888</v>
      </c>
      <c r="C41" s="4" t="s">
        <v>889</v>
      </c>
    </row>
    <row r="42" spans="1:5">
      <c r="A42" s="4" t="s">
        <v>890</v>
      </c>
    </row>
    <row r="43" spans="1:5">
      <c r="A43" s="3" t="s">
        <v>360</v>
      </c>
    </row>
    <row r="44" spans="1:5">
      <c r="A44" s="4" t="s">
        <v>888</v>
      </c>
      <c r="C44" s="4" t="s">
        <v>891</v>
      </c>
    </row>
    <row r="45" spans="1:5">
      <c r="A45" s="4" t="s">
        <v>892</v>
      </c>
    </row>
    <row r="46" spans="1:5">
      <c r="A46" s="3" t="s">
        <v>360</v>
      </c>
    </row>
    <row r="47" spans="1:5">
      <c r="A47" s="4" t="s">
        <v>893</v>
      </c>
      <c r="C47" s="4" t="s">
        <v>894</v>
      </c>
    </row>
    <row r="48" spans="1:5">
      <c r="A48" s="4" t="s">
        <v>895</v>
      </c>
    </row>
    <row r="49" spans="1:5">
      <c r="A49" s="3" t="s">
        <v>360</v>
      </c>
    </row>
    <row r="50" spans="1:5">
      <c r="A50" s="4" t="s">
        <v>896</v>
      </c>
      <c r="C50" s="5" t="n">
        <v>2018</v>
      </c>
    </row>
    <row r="51" spans="1:5">
      <c r="A51" s="4" t="s">
        <v>897</v>
      </c>
    </row>
    <row r="52" spans="1:5">
      <c r="A52" s="3" t="s">
        <v>360</v>
      </c>
    </row>
    <row r="53" spans="1:5">
      <c r="A53" s="4" t="s">
        <v>896</v>
      </c>
      <c r="C53" s="5" t="n">
        <v>2030</v>
      </c>
    </row>
    <row r="54" spans="1:5">
      <c r="A54" s="4" t="s">
        <v>898</v>
      </c>
    </row>
    <row r="55" spans="1:5">
      <c r="A55" s="3" t="s">
        <v>360</v>
      </c>
    </row>
    <row r="56" spans="1:5">
      <c r="A56" s="4" t="s">
        <v>899</v>
      </c>
      <c r="C56" s="6" t="n">
        <v>4700000000</v>
      </c>
      <c r="D56" s="5" t="n">
        <v>5200000000</v>
      </c>
    </row>
    <row r="57" spans="1:5">
      <c r="A57" s="4" t="s">
        <v>883</v>
      </c>
      <c r="C57" s="5" t="n">
        <v>0</v>
      </c>
    </row>
    <row r="58" spans="1:5">
      <c r="A58" s="4" t="s">
        <v>900</v>
      </c>
    </row>
    <row r="59" spans="1:5">
      <c r="A59" s="3" t="s">
        <v>360</v>
      </c>
    </row>
    <row r="60" spans="1:5">
      <c r="A60" s="4" t="s">
        <v>882</v>
      </c>
      <c r="C60" s="6" t="n">
        <v>-300000000</v>
      </c>
      <c r="D60" s="6" t="n">
        <v>-311000000</v>
      </c>
    </row>
    <row r="61" spans="1:5">
      <c r="A61" s="4" t="s">
        <v>893</v>
      </c>
      <c r="C61" s="4" t="s">
        <v>894</v>
      </c>
      <c r="D61" s="4" t="s">
        <v>894</v>
      </c>
    </row>
    <row r="62" spans="1:5">
      <c r="A62" s="4" t="s">
        <v>875</v>
      </c>
      <c r="C62" s="6" t="n">
        <v>4785000000</v>
      </c>
      <c r="D62" s="6" t="n">
        <v>4788000000</v>
      </c>
      <c r="E62" s="5" t="n">
        <v>5282000000</v>
      </c>
    </row>
    <row r="63" spans="1:5">
      <c r="A63" s="4" t="s">
        <v>568</v>
      </c>
      <c r="C63" s="5" t="n">
        <v>0</v>
      </c>
      <c r="D63" s="5" t="n">
        <v>0</v>
      </c>
      <c r="E63" s="5" t="n">
        <v>-96000000</v>
      </c>
    </row>
    <row r="64" spans="1:5">
      <c r="A64" s="4" t="s">
        <v>885</v>
      </c>
      <c r="C64" s="6" t="n">
        <v>224000000</v>
      </c>
      <c r="D64" s="6" t="n">
        <v>268000000</v>
      </c>
    </row>
    <row r="65" spans="1:5">
      <c r="A65" s="4" t="s">
        <v>901</v>
      </c>
    </row>
    <row r="66" spans="1:5">
      <c r="A66" s="3" t="s">
        <v>360</v>
      </c>
    </row>
    <row r="67" spans="1:5">
      <c r="A67" s="4" t="s">
        <v>888</v>
      </c>
      <c r="C67" s="4" t="s">
        <v>889</v>
      </c>
    </row>
    <row r="68" spans="1:5">
      <c r="A68" s="4" t="s">
        <v>893</v>
      </c>
      <c r="C68" s="4" t="s">
        <v>902</v>
      </c>
      <c r="D68" s="4" t="s">
        <v>903</v>
      </c>
    </row>
    <row r="69" spans="1:5">
      <c r="A69" s="4" t="s">
        <v>904</v>
      </c>
    </row>
    <row r="70" spans="1:5">
      <c r="A70" s="3" t="s">
        <v>360</v>
      </c>
    </row>
    <row r="71" spans="1:5">
      <c r="A71" s="4" t="s">
        <v>888</v>
      </c>
      <c r="C71" s="4" t="s">
        <v>891</v>
      </c>
    </row>
    <row r="72" spans="1:5">
      <c r="A72" s="4" t="s">
        <v>905</v>
      </c>
    </row>
    <row r="73" spans="1:5">
      <c r="A73" s="3" t="s">
        <v>360</v>
      </c>
    </row>
    <row r="74" spans="1:5">
      <c r="A74" s="4" t="s">
        <v>893</v>
      </c>
      <c r="C74" s="4" t="s">
        <v>670</v>
      </c>
      <c r="D74" s="4" t="s">
        <v>670</v>
      </c>
    </row>
    <row r="75" spans="1:5">
      <c r="A75" s="4" t="s">
        <v>906</v>
      </c>
    </row>
    <row r="76" spans="1:5">
      <c r="A76" s="3" t="s">
        <v>360</v>
      </c>
    </row>
    <row r="77" spans="1:5">
      <c r="A77" s="4" t="s">
        <v>899</v>
      </c>
      <c r="C77" s="6" t="n">
        <v>3300000000</v>
      </c>
      <c r="D77" s="6" t="n">
        <v>3000000000</v>
      </c>
    </row>
    <row r="78" spans="1:5">
      <c r="A78" s="4" t="s">
        <v>907</v>
      </c>
    </row>
    <row r="79" spans="1:5">
      <c r="A79" s="3" t="s">
        <v>360</v>
      </c>
    </row>
    <row r="80" spans="1:5">
      <c r="A80" s="4" t="s">
        <v>908</v>
      </c>
      <c r="D80" s="5" t="n">
        <v>85000000</v>
      </c>
    </row>
    <row r="81" spans="1:5">
      <c r="A81" s="4" t="s">
        <v>882</v>
      </c>
      <c r="C81" s="5" t="n">
        <v>-30000000</v>
      </c>
      <c r="D81" s="6" t="n">
        <v>-33000000</v>
      </c>
    </row>
    <row r="82" spans="1:5">
      <c r="A82" s="4" t="s">
        <v>883</v>
      </c>
      <c r="C82" s="6" t="n">
        <v>50000000</v>
      </c>
    </row>
    <row r="83" spans="1:5">
      <c r="A83" s="4" t="s">
        <v>893</v>
      </c>
      <c r="C83" s="4" t="s">
        <v>894</v>
      </c>
      <c r="D83" s="4" t="s">
        <v>894</v>
      </c>
    </row>
    <row r="84" spans="1:5">
      <c r="A84" s="4" t="s">
        <v>875</v>
      </c>
      <c r="C84" s="6" t="n">
        <v>4156000000</v>
      </c>
      <c r="D84" s="6" t="n">
        <v>3628000000</v>
      </c>
      <c r="E84" s="5" t="n">
        <v>3428000000</v>
      </c>
    </row>
    <row r="85" spans="1:5">
      <c r="A85" s="4" t="s">
        <v>568</v>
      </c>
      <c r="C85" s="5" t="n">
        <v>0</v>
      </c>
      <c r="D85" s="5" t="n">
        <v>0</v>
      </c>
      <c r="E85" s="6" t="n">
        <v>-47000000</v>
      </c>
    </row>
    <row r="86" spans="1:5">
      <c r="A86" s="4" t="s">
        <v>885</v>
      </c>
      <c r="C86" s="6" t="n">
        <v>161000000</v>
      </c>
      <c r="D86" s="6" t="n">
        <v>158000000</v>
      </c>
    </row>
    <row r="87" spans="1:5">
      <c r="A87" s="4" t="s">
        <v>909</v>
      </c>
    </row>
    <row r="88" spans="1:5">
      <c r="A88" s="3" t="s">
        <v>360</v>
      </c>
    </row>
    <row r="89" spans="1:5">
      <c r="A89" s="4" t="s">
        <v>888</v>
      </c>
      <c r="C89" s="4" t="s">
        <v>910</v>
      </c>
    </row>
    <row r="90" spans="1:5">
      <c r="A90" s="4" t="s">
        <v>893</v>
      </c>
      <c r="C90" s="4" t="s">
        <v>911</v>
      </c>
      <c r="D90" s="4" t="s">
        <v>912</v>
      </c>
    </row>
    <row r="91" spans="1:5">
      <c r="A91" s="4" t="s">
        <v>913</v>
      </c>
    </row>
    <row r="92" spans="1:5">
      <c r="A92" s="3" t="s">
        <v>360</v>
      </c>
    </row>
    <row r="93" spans="1:5">
      <c r="A93" s="4" t="s">
        <v>888</v>
      </c>
      <c r="C93" s="4" t="s">
        <v>660</v>
      </c>
    </row>
    <row r="94" spans="1:5">
      <c r="A94" s="4" t="s">
        <v>914</v>
      </c>
    </row>
    <row r="95" spans="1:5">
      <c r="A95" s="3" t="s">
        <v>360</v>
      </c>
    </row>
    <row r="96" spans="1:5">
      <c r="A96" s="4" t="s">
        <v>893</v>
      </c>
      <c r="C96" s="4" t="s">
        <v>915</v>
      </c>
      <c r="D96" s="4" t="s">
        <v>91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918</v>
      </c>
    </row>
    <row r="4" spans="1:4">
      <c r="A4" s="4" t="s">
        <v>919</v>
      </c>
      <c r="B4" s="6" t="n">
        <v>8416</v>
      </c>
    </row>
    <row r="5" spans="1:4">
      <c r="A5" s="4" t="s">
        <v>920</v>
      </c>
      <c r="B5" s="5" t="n">
        <v>8941</v>
      </c>
      <c r="C5" s="6" t="n">
        <v>8416</v>
      </c>
    </row>
    <row r="6" spans="1:4">
      <c r="A6" s="4" t="s">
        <v>898</v>
      </c>
    </row>
    <row r="7" spans="1:4">
      <c r="A7" s="3" t="s">
        <v>921</v>
      </c>
    </row>
    <row r="8" spans="1:4">
      <c r="A8" s="4" t="s">
        <v>922</v>
      </c>
      <c r="B8" s="5" t="n">
        <v>5157</v>
      </c>
      <c r="C8" s="5" t="n">
        <v>5990</v>
      </c>
    </row>
    <row r="9" spans="1:4">
      <c r="A9" s="4" t="s">
        <v>923</v>
      </c>
      <c r="B9" s="5" t="n">
        <v>11</v>
      </c>
      <c r="C9" s="5" t="n">
        <v>13</v>
      </c>
      <c r="D9" s="6" t="n">
        <v>45</v>
      </c>
    </row>
    <row r="10" spans="1:4">
      <c r="A10" s="4" t="s">
        <v>924</v>
      </c>
      <c r="B10" s="5" t="n">
        <v>178</v>
      </c>
      <c r="C10" s="5" t="n">
        <v>203</v>
      </c>
      <c r="D10" s="5" t="n">
        <v>164</v>
      </c>
    </row>
    <row r="11" spans="1:4">
      <c r="A11" s="4" t="s">
        <v>925</v>
      </c>
      <c r="B11" s="5" t="n">
        <v>0</v>
      </c>
      <c r="C11" s="5" t="n">
        <v>0</v>
      </c>
    </row>
    <row r="12" spans="1:4">
      <c r="A12" s="4" t="s">
        <v>885</v>
      </c>
      <c r="B12" s="5" t="n">
        <v>-224</v>
      </c>
      <c r="C12" s="5" t="n">
        <v>-268</v>
      </c>
    </row>
    <row r="13" spans="1:4">
      <c r="A13" s="4" t="s">
        <v>926</v>
      </c>
      <c r="B13" s="5" t="n">
        <v>270</v>
      </c>
      <c r="C13" s="5" t="n">
        <v>195</v>
      </c>
    </row>
    <row r="14" spans="1:4">
      <c r="A14" s="4" t="s">
        <v>927</v>
      </c>
      <c r="B14" s="5" t="n">
        <v>0</v>
      </c>
      <c r="C14" s="5" t="n">
        <v>0</v>
      </c>
    </row>
    <row r="15" spans="1:4">
      <c r="A15" s="4" t="s">
        <v>928</v>
      </c>
      <c r="B15" s="5" t="n">
        <v>0</v>
      </c>
      <c r="C15" s="5" t="n">
        <v>0</v>
      </c>
    </row>
    <row r="16" spans="1:4">
      <c r="A16" s="4" t="s">
        <v>929</v>
      </c>
      <c r="B16" s="5" t="n">
        <v>-692</v>
      </c>
      <c r="C16" s="5" t="n">
        <v>-966</v>
      </c>
    </row>
    <row r="17" spans="1:4">
      <c r="A17" s="4" t="s">
        <v>930</v>
      </c>
      <c r="B17" s="5" t="n">
        <v>19</v>
      </c>
      <c r="C17" s="5" t="n">
        <v>0</v>
      </c>
    </row>
    <row r="18" spans="1:4">
      <c r="A18" s="4" t="s">
        <v>649</v>
      </c>
      <c r="B18" s="5" t="n">
        <v>0</v>
      </c>
      <c r="C18" s="5" t="n">
        <v>-10</v>
      </c>
    </row>
    <row r="19" spans="1:4">
      <c r="A19" s="4" t="s">
        <v>931</v>
      </c>
      <c r="B19" s="5" t="n">
        <v>4719</v>
      </c>
      <c r="C19" s="5" t="n">
        <v>5157</v>
      </c>
      <c r="D19" s="5" t="n">
        <v>5990</v>
      </c>
    </row>
    <row r="20" spans="1:4">
      <c r="A20" s="3" t="s">
        <v>918</v>
      </c>
    </row>
    <row r="21" spans="1:4">
      <c r="A21" s="4" t="s">
        <v>919</v>
      </c>
      <c r="B21" s="5" t="n">
        <v>4788</v>
      </c>
      <c r="C21" s="5" t="n">
        <v>5282</v>
      </c>
    </row>
    <row r="22" spans="1:4">
      <c r="A22" s="4" t="s">
        <v>932</v>
      </c>
      <c r="B22" s="5" t="n">
        <v>613</v>
      </c>
      <c r="C22" s="5" t="n">
        <v>435</v>
      </c>
    </row>
    <row r="23" spans="1:4">
      <c r="A23" s="4" t="s">
        <v>933</v>
      </c>
      <c r="B23" s="5" t="n">
        <v>0</v>
      </c>
      <c r="C23" s="5" t="n">
        <v>0</v>
      </c>
    </row>
    <row r="24" spans="1:4">
      <c r="A24" s="4" t="s">
        <v>882</v>
      </c>
      <c r="B24" s="5" t="n">
        <v>300</v>
      </c>
      <c r="C24" s="5" t="n">
        <v>311</v>
      </c>
    </row>
    <row r="25" spans="1:4">
      <c r="A25" s="4" t="s">
        <v>885</v>
      </c>
      <c r="B25" s="5" t="n">
        <v>-224</v>
      </c>
      <c r="C25" s="5" t="n">
        <v>-268</v>
      </c>
    </row>
    <row r="26" spans="1:4">
      <c r="A26" s="4" t="s">
        <v>928</v>
      </c>
      <c r="B26" s="5" t="n">
        <v>0</v>
      </c>
      <c r="C26" s="5" t="n">
        <v>0</v>
      </c>
    </row>
    <row r="27" spans="1:4">
      <c r="A27" s="4" t="s">
        <v>929</v>
      </c>
      <c r="B27" s="5" t="n">
        <v>-692</v>
      </c>
      <c r="C27" s="5" t="n">
        <v>-966</v>
      </c>
    </row>
    <row r="28" spans="1:4">
      <c r="A28" s="4" t="s">
        <v>649</v>
      </c>
      <c r="B28" s="5" t="n">
        <v>0</v>
      </c>
      <c r="C28" s="5" t="n">
        <v>-6</v>
      </c>
    </row>
    <row r="29" spans="1:4">
      <c r="A29" s="4" t="s">
        <v>920</v>
      </c>
      <c r="B29" s="5" t="n">
        <v>4785</v>
      </c>
      <c r="C29" s="5" t="n">
        <v>4788</v>
      </c>
      <c r="D29" s="5" t="n">
        <v>5282</v>
      </c>
    </row>
    <row r="30" spans="1:4">
      <c r="A30" s="4" t="s">
        <v>934</v>
      </c>
      <c r="B30" s="5" t="n">
        <v>-66</v>
      </c>
      <c r="C30" s="5" t="n">
        <v>369</v>
      </c>
    </row>
    <row r="31" spans="1:4">
      <c r="A31" s="4" t="s">
        <v>906</v>
      </c>
    </row>
    <row r="32" spans="1:4">
      <c r="A32" s="3" t="s">
        <v>921</v>
      </c>
    </row>
    <row r="33" spans="1:4">
      <c r="A33" s="4" t="s">
        <v>922</v>
      </c>
      <c r="B33" s="5" t="n">
        <v>3099</v>
      </c>
      <c r="C33" s="5" t="n">
        <v>2892</v>
      </c>
    </row>
    <row r="34" spans="1:4">
      <c r="A34" s="4" t="s">
        <v>923</v>
      </c>
      <c r="B34" s="5" t="n">
        <v>19</v>
      </c>
      <c r="C34" s="5" t="n">
        <v>25</v>
      </c>
      <c r="D34" s="5" t="n">
        <v>26</v>
      </c>
    </row>
    <row r="35" spans="1:4">
      <c r="A35" s="4" t="s">
        <v>924</v>
      </c>
      <c r="B35" s="5" t="n">
        <v>66</v>
      </c>
      <c r="C35" s="5" t="n">
        <v>87</v>
      </c>
      <c r="D35" s="5" t="n">
        <v>103</v>
      </c>
    </row>
    <row r="36" spans="1:4">
      <c r="A36" s="4" t="s">
        <v>925</v>
      </c>
      <c r="B36" s="5" t="n">
        <v>0</v>
      </c>
      <c r="C36" s="5" t="n">
        <v>3</v>
      </c>
    </row>
    <row r="37" spans="1:4">
      <c r="A37" s="4" t="s">
        <v>885</v>
      </c>
      <c r="B37" s="5" t="n">
        <v>-161</v>
      </c>
      <c r="C37" s="5" t="n">
        <v>-158</v>
      </c>
    </row>
    <row r="38" spans="1:4">
      <c r="A38" s="4" t="s">
        <v>926</v>
      </c>
      <c r="B38" s="5" t="n">
        <v>120</v>
      </c>
      <c r="C38" s="5" t="n">
        <v>540</v>
      </c>
    </row>
    <row r="39" spans="1:4">
      <c r="A39" s="4" t="s">
        <v>927</v>
      </c>
      <c r="B39" s="5" t="n">
        <v>-2</v>
      </c>
      <c r="C39" s="5" t="n">
        <v>0</v>
      </c>
    </row>
    <row r="40" spans="1:4">
      <c r="A40" s="4" t="s">
        <v>928</v>
      </c>
      <c r="B40" s="5" t="n">
        <v>264</v>
      </c>
      <c r="C40" s="5" t="n">
        <v>-281</v>
      </c>
    </row>
    <row r="41" spans="1:4">
      <c r="A41" s="4" t="s">
        <v>929</v>
      </c>
      <c r="B41" s="5" t="n">
        <v>-1</v>
      </c>
      <c r="C41" s="5" t="n">
        <v>-12</v>
      </c>
    </row>
    <row r="42" spans="1:4">
      <c r="A42" s="4" t="s">
        <v>930</v>
      </c>
      <c r="B42" s="5" t="n">
        <v>9</v>
      </c>
      <c r="C42" s="5" t="n">
        <v>3</v>
      </c>
    </row>
    <row r="43" spans="1:4">
      <c r="A43" s="4" t="s">
        <v>649</v>
      </c>
      <c r="B43" s="5" t="n">
        <v>51</v>
      </c>
      <c r="C43" s="5" t="n">
        <v>0</v>
      </c>
    </row>
    <row r="44" spans="1:4">
      <c r="A44" s="4" t="s">
        <v>931</v>
      </c>
      <c r="B44" s="5" t="n">
        <v>3464</v>
      </c>
      <c r="C44" s="5" t="n">
        <v>3099</v>
      </c>
      <c r="D44" s="5" t="n">
        <v>2892</v>
      </c>
    </row>
    <row r="45" spans="1:4">
      <c r="A45" s="3" t="s">
        <v>918</v>
      </c>
    </row>
    <row r="46" spans="1:4">
      <c r="A46" s="4" t="s">
        <v>919</v>
      </c>
      <c r="B46" s="5" t="n">
        <v>3628</v>
      </c>
      <c r="C46" s="5" t="n">
        <v>3428</v>
      </c>
    </row>
    <row r="47" spans="1:4">
      <c r="A47" s="4" t="s">
        <v>932</v>
      </c>
      <c r="B47" s="5" t="n">
        <v>289</v>
      </c>
      <c r="C47" s="5" t="n">
        <v>712</v>
      </c>
    </row>
    <row r="48" spans="1:4">
      <c r="A48" s="4" t="s">
        <v>933</v>
      </c>
      <c r="B48" s="5" t="n">
        <v>0</v>
      </c>
      <c r="C48" s="5" t="n">
        <v>3</v>
      </c>
    </row>
    <row r="49" spans="1:4">
      <c r="A49" s="4" t="s">
        <v>882</v>
      </c>
      <c r="B49" s="5" t="n">
        <v>30</v>
      </c>
      <c r="C49" s="5" t="n">
        <v>33</v>
      </c>
    </row>
    <row r="50" spans="1:4">
      <c r="A50" s="4" t="s">
        <v>885</v>
      </c>
      <c r="B50" s="5" t="n">
        <v>-161</v>
      </c>
      <c r="C50" s="5" t="n">
        <v>-158</v>
      </c>
    </row>
    <row r="51" spans="1:4">
      <c r="A51" s="4" t="s">
        <v>928</v>
      </c>
      <c r="B51" s="5" t="n">
        <v>322</v>
      </c>
      <c r="C51" s="5" t="n">
        <v>-378</v>
      </c>
    </row>
    <row r="52" spans="1:4">
      <c r="A52" s="4" t="s">
        <v>929</v>
      </c>
      <c r="B52" s="5" t="n">
        <v>-1</v>
      </c>
      <c r="C52" s="5" t="n">
        <v>-12</v>
      </c>
    </row>
    <row r="53" spans="1:4">
      <c r="A53" s="4" t="s">
        <v>649</v>
      </c>
      <c r="B53" s="5" t="n">
        <v>49</v>
      </c>
      <c r="C53" s="5" t="n">
        <v>0</v>
      </c>
    </row>
    <row r="54" spans="1:4">
      <c r="A54" s="4" t="s">
        <v>920</v>
      </c>
      <c r="B54" s="5" t="n">
        <v>4156</v>
      </c>
      <c r="C54" s="5" t="n">
        <v>3628</v>
      </c>
      <c r="D54" s="6" t="n">
        <v>3428</v>
      </c>
    </row>
    <row r="55" spans="1:4">
      <c r="A55" s="4" t="s">
        <v>934</v>
      </c>
      <c r="B55" s="6" t="n">
        <v>-692</v>
      </c>
      <c r="C55" s="6" t="n">
        <v>-5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0</v>
      </c>
    </row>
    <row r="2" spans="1:3">
      <c r="A2" s="3" t="s">
        <v>360</v>
      </c>
    </row>
    <row r="3" spans="1:3">
      <c r="A3" s="4" t="s">
        <v>936</v>
      </c>
      <c r="B3" s="6" t="n">
        <v>871</v>
      </c>
      <c r="C3" s="6" t="n">
        <v>641</v>
      </c>
    </row>
    <row r="4" spans="1:3">
      <c r="A4" s="4" t="s">
        <v>937</v>
      </c>
      <c r="B4" s="5" t="n">
        <v>-41</v>
      </c>
      <c r="C4" s="5" t="n">
        <v>-3</v>
      </c>
    </row>
    <row r="5" spans="1:3">
      <c r="A5" s="4" t="s">
        <v>938</v>
      </c>
      <c r="B5" s="5" t="n">
        <v>-72</v>
      </c>
      <c r="C5" s="5" t="n">
        <v>-478</v>
      </c>
    </row>
    <row r="6" spans="1:3">
      <c r="A6" s="4" t="s">
        <v>871</v>
      </c>
      <c r="B6" s="6" t="n">
        <v>758</v>
      </c>
      <c r="C6" s="6" t="n">
        <v>1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0</v>
      </c>
    </row>
    <row r="2" spans="1:3">
      <c r="A2" s="4" t="s">
        <v>898</v>
      </c>
    </row>
    <row r="3" spans="1:3">
      <c r="A3" s="3" t="s">
        <v>360</v>
      </c>
    </row>
    <row r="4" spans="1:3">
      <c r="A4" s="4" t="s">
        <v>940</v>
      </c>
      <c r="B4" s="6" t="n">
        <v>0</v>
      </c>
      <c r="C4" s="6" t="n">
        <v>3669</v>
      </c>
    </row>
    <row r="5" spans="1:3">
      <c r="A5" s="4" t="s">
        <v>899</v>
      </c>
      <c r="B5" s="5" t="n">
        <v>0</v>
      </c>
      <c r="C5" s="5" t="n">
        <v>3669</v>
      </c>
    </row>
    <row r="6" spans="1:3">
      <c r="A6" s="4" t="s">
        <v>941</v>
      </c>
      <c r="B6" s="5" t="n">
        <v>0</v>
      </c>
      <c r="C6" s="5" t="n">
        <v>3282</v>
      </c>
    </row>
    <row r="7" spans="1:3">
      <c r="A7" s="4" t="s">
        <v>906</v>
      </c>
    </row>
    <row r="8" spans="1:3">
      <c r="A8" s="3" t="s">
        <v>360</v>
      </c>
    </row>
    <row r="9" spans="1:3">
      <c r="A9" s="4" t="s">
        <v>940</v>
      </c>
      <c r="B9" s="5" t="n">
        <v>1368</v>
      </c>
      <c r="C9" s="5" t="n">
        <v>527</v>
      </c>
    </row>
    <row r="10" spans="1:3">
      <c r="A10" s="4" t="s">
        <v>899</v>
      </c>
      <c r="B10" s="5" t="n">
        <v>1360</v>
      </c>
      <c r="C10" s="5" t="n">
        <v>527</v>
      </c>
    </row>
    <row r="11" spans="1:3">
      <c r="A11" s="4" t="s">
        <v>941</v>
      </c>
      <c r="B11" s="6" t="n">
        <v>1254</v>
      </c>
      <c r="C11" s="6" t="n">
        <v>4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4" t="s">
        <v>898</v>
      </c>
    </row>
    <row r="3" spans="1:3">
      <c r="A3" s="3" t="s">
        <v>360</v>
      </c>
    </row>
    <row r="4" spans="1:3">
      <c r="A4" s="4" t="s">
        <v>940</v>
      </c>
      <c r="B4" s="6" t="n">
        <v>0</v>
      </c>
      <c r="C4" s="6" t="n">
        <v>3669</v>
      </c>
    </row>
    <row r="5" spans="1:3">
      <c r="A5" s="4" t="s">
        <v>899</v>
      </c>
      <c r="B5" s="5" t="n">
        <v>0</v>
      </c>
      <c r="C5" s="5" t="n">
        <v>3669</v>
      </c>
    </row>
    <row r="6" spans="1:3">
      <c r="A6" s="4" t="s">
        <v>941</v>
      </c>
      <c r="B6" s="5" t="n">
        <v>0</v>
      </c>
      <c r="C6" s="5" t="n">
        <v>3282</v>
      </c>
    </row>
    <row r="7" spans="1:3">
      <c r="A7" s="4" t="s">
        <v>906</v>
      </c>
    </row>
    <row r="8" spans="1:3">
      <c r="A8" s="3" t="s">
        <v>360</v>
      </c>
    </row>
    <row r="9" spans="1:3">
      <c r="A9" s="4" t="s">
        <v>940</v>
      </c>
      <c r="B9" s="5" t="n">
        <v>1400</v>
      </c>
      <c r="C9" s="5" t="n">
        <v>539</v>
      </c>
    </row>
    <row r="10" spans="1:3">
      <c r="A10" s="4" t="s">
        <v>899</v>
      </c>
      <c r="B10" s="5" t="n">
        <v>1392</v>
      </c>
      <c r="C10" s="5" t="n">
        <v>534</v>
      </c>
    </row>
    <row r="11" spans="1:3">
      <c r="A11" s="4" t="s">
        <v>941</v>
      </c>
      <c r="B11" s="6" t="n">
        <v>1287</v>
      </c>
      <c r="C11" s="6" t="n">
        <v>4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0</v>
      </c>
    </row>
    <row r="2" spans="1:3">
      <c r="A2" s="4" t="s">
        <v>898</v>
      </c>
    </row>
    <row r="3" spans="1:3">
      <c r="A3" s="3" t="s">
        <v>360</v>
      </c>
    </row>
    <row r="4" spans="1:3">
      <c r="A4" s="4" t="s">
        <v>944</v>
      </c>
      <c r="B4" s="4" t="s">
        <v>945</v>
      </c>
      <c r="C4" s="4" t="s">
        <v>946</v>
      </c>
    </row>
    <row r="5" spans="1:3">
      <c r="A5" s="4" t="s">
        <v>947</v>
      </c>
      <c r="B5" s="4" t="s">
        <v>948</v>
      </c>
      <c r="C5" s="4" t="s">
        <v>948</v>
      </c>
    </row>
    <row r="6" spans="1:3">
      <c r="A6" s="4" t="s">
        <v>906</v>
      </c>
    </row>
    <row r="7" spans="1:3">
      <c r="A7" s="3" t="s">
        <v>360</v>
      </c>
    </row>
    <row r="8" spans="1:3">
      <c r="A8" s="4" t="s">
        <v>944</v>
      </c>
      <c r="B8" s="4" t="s">
        <v>949</v>
      </c>
      <c r="C8" s="4" t="s">
        <v>950</v>
      </c>
    </row>
    <row r="9" spans="1:3">
      <c r="A9" s="4" t="s">
        <v>947</v>
      </c>
      <c r="B9" s="4" t="s">
        <v>951</v>
      </c>
      <c r="C9" s="4" t="s">
        <v>9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4" t="s">
        <v>898</v>
      </c>
    </row>
    <row r="4" spans="1:4">
      <c r="A4" s="3" t="s">
        <v>360</v>
      </c>
    </row>
    <row r="5" spans="1:4">
      <c r="A5" s="4" t="s">
        <v>923</v>
      </c>
      <c r="B5" s="6" t="n">
        <v>11</v>
      </c>
      <c r="C5" s="6" t="n">
        <v>13</v>
      </c>
      <c r="D5" s="6" t="n">
        <v>45</v>
      </c>
    </row>
    <row r="6" spans="1:4">
      <c r="A6" s="4" t="s">
        <v>924</v>
      </c>
      <c r="B6" s="5" t="n">
        <v>178</v>
      </c>
      <c r="C6" s="5" t="n">
        <v>203</v>
      </c>
      <c r="D6" s="5" t="n">
        <v>164</v>
      </c>
    </row>
    <row r="7" spans="1:4">
      <c r="A7" s="4" t="s">
        <v>954</v>
      </c>
      <c r="B7" s="5" t="n">
        <v>-262</v>
      </c>
      <c r="C7" s="5" t="n">
        <v>-290</v>
      </c>
      <c r="D7" s="5" t="n">
        <v>-179</v>
      </c>
    </row>
    <row r="8" spans="1:4">
      <c r="A8" s="4" t="s">
        <v>955</v>
      </c>
      <c r="B8" s="5" t="n">
        <v>0</v>
      </c>
      <c r="C8" s="5" t="n">
        <v>0</v>
      </c>
      <c r="D8" s="5" t="n">
        <v>3</v>
      </c>
    </row>
    <row r="9" spans="1:4">
      <c r="A9" s="4" t="s">
        <v>929</v>
      </c>
      <c r="B9" s="5" t="n">
        <v>2</v>
      </c>
      <c r="C9" s="5" t="n">
        <v>23</v>
      </c>
      <c r="D9" s="5" t="n">
        <v>102</v>
      </c>
    </row>
    <row r="10" spans="1:4">
      <c r="A10" s="4" t="s">
        <v>568</v>
      </c>
      <c r="B10" s="5" t="n">
        <v>0</v>
      </c>
      <c r="C10" s="5" t="n">
        <v>0</v>
      </c>
      <c r="D10" s="5" t="n">
        <v>-96</v>
      </c>
    </row>
    <row r="11" spans="1:4">
      <c r="A11" s="4" t="s">
        <v>930</v>
      </c>
      <c r="B11" s="5" t="n">
        <v>19</v>
      </c>
      <c r="C11" s="5" t="n">
        <v>0</v>
      </c>
      <c r="D11" s="5" t="n">
        <v>4</v>
      </c>
    </row>
    <row r="12" spans="1:4">
      <c r="A12" s="4" t="s">
        <v>649</v>
      </c>
      <c r="B12" s="5" t="n">
        <v>2</v>
      </c>
      <c r="C12" s="5" t="n">
        <v>0</v>
      </c>
      <c r="D12" s="5" t="n">
        <v>0</v>
      </c>
    </row>
    <row r="13" spans="1:4">
      <c r="A13" s="4" t="s">
        <v>956</v>
      </c>
      <c r="B13" s="5" t="n">
        <v>-50</v>
      </c>
      <c r="C13" s="5" t="n">
        <v>-51</v>
      </c>
      <c r="D13" s="5" t="n">
        <v>43</v>
      </c>
    </row>
    <row r="14" spans="1:4">
      <c r="A14" s="4" t="s">
        <v>906</v>
      </c>
    </row>
    <row r="15" spans="1:4">
      <c r="A15" s="3" t="s">
        <v>360</v>
      </c>
    </row>
    <row r="16" spans="1:4">
      <c r="A16" s="4" t="s">
        <v>923</v>
      </c>
      <c r="B16" s="5" t="n">
        <v>19</v>
      </c>
      <c r="C16" s="5" t="n">
        <v>25</v>
      </c>
      <c r="D16" s="5" t="n">
        <v>26</v>
      </c>
    </row>
    <row r="17" spans="1:4">
      <c r="A17" s="4" t="s">
        <v>924</v>
      </c>
      <c r="B17" s="5" t="n">
        <v>66</v>
      </c>
      <c r="C17" s="5" t="n">
        <v>87</v>
      </c>
      <c r="D17" s="5" t="n">
        <v>103</v>
      </c>
    </row>
    <row r="18" spans="1:4">
      <c r="A18" s="4" t="s">
        <v>954</v>
      </c>
      <c r="B18" s="5" t="n">
        <v>-180</v>
      </c>
      <c r="C18" s="5" t="n">
        <v>-182</v>
      </c>
      <c r="D18" s="5" t="n">
        <v>-194</v>
      </c>
    </row>
    <row r="19" spans="1:4">
      <c r="A19" s="4" t="s">
        <v>955</v>
      </c>
      <c r="B19" s="5" t="n">
        <v>1</v>
      </c>
      <c r="C19" s="5" t="n">
        <v>0</v>
      </c>
      <c r="D19" s="5" t="n">
        <v>0</v>
      </c>
    </row>
    <row r="20" spans="1:4">
      <c r="A20" s="4" t="s">
        <v>929</v>
      </c>
      <c r="B20" s="5" t="n">
        <v>0</v>
      </c>
      <c r="C20" s="5" t="n">
        <v>2</v>
      </c>
      <c r="D20" s="5" t="n">
        <v>17</v>
      </c>
    </row>
    <row r="21" spans="1:4">
      <c r="A21" s="4" t="s">
        <v>568</v>
      </c>
      <c r="B21" s="5" t="n">
        <v>0</v>
      </c>
      <c r="C21" s="5" t="n">
        <v>0</v>
      </c>
      <c r="D21" s="5" t="n">
        <v>-47</v>
      </c>
    </row>
    <row r="22" spans="1:4">
      <c r="A22" s="4" t="s">
        <v>930</v>
      </c>
      <c r="B22" s="5" t="n">
        <v>9</v>
      </c>
      <c r="C22" s="5" t="n">
        <v>3</v>
      </c>
      <c r="D22" s="5" t="n">
        <v>6</v>
      </c>
    </row>
    <row r="23" spans="1:4">
      <c r="A23" s="4" t="s">
        <v>649</v>
      </c>
      <c r="B23" s="5" t="n">
        <v>-15</v>
      </c>
      <c r="C23" s="5" t="n">
        <v>0</v>
      </c>
      <c r="D23" s="5" t="n">
        <v>0</v>
      </c>
    </row>
    <row r="24" spans="1:4">
      <c r="A24" s="4" t="s">
        <v>956</v>
      </c>
      <c r="B24" s="6" t="n">
        <v>-100</v>
      </c>
      <c r="C24" s="6" t="n">
        <v>-65</v>
      </c>
      <c r="D24" s="6" t="n">
        <v>-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31</v>
      </c>
    </row>
    <row r="3" spans="1:4">
      <c r="A3" s="4" t="s">
        <v>898</v>
      </c>
    </row>
    <row r="4" spans="1:4">
      <c r="A4" s="3" t="s">
        <v>360</v>
      </c>
    </row>
    <row r="5" spans="1:4">
      <c r="A5" s="4" t="s">
        <v>958</v>
      </c>
      <c r="B5" s="4" t="s">
        <v>946</v>
      </c>
      <c r="C5" s="4" t="s">
        <v>959</v>
      </c>
      <c r="D5" s="4" t="s">
        <v>960</v>
      </c>
    </row>
    <row r="6" spans="1:4">
      <c r="A6" s="4" t="s">
        <v>961</v>
      </c>
      <c r="B6" s="4" t="s">
        <v>962</v>
      </c>
      <c r="C6" s="4" t="s">
        <v>963</v>
      </c>
      <c r="D6" s="4" t="s">
        <v>960</v>
      </c>
    </row>
    <row r="7" spans="1:4">
      <c r="A7" s="4" t="s">
        <v>964</v>
      </c>
      <c r="B7" s="4" t="s">
        <v>965</v>
      </c>
      <c r="C7" s="4" t="s">
        <v>965</v>
      </c>
      <c r="D7" s="4" t="s">
        <v>966</v>
      </c>
    </row>
    <row r="8" spans="1:4">
      <c r="A8" s="4" t="s">
        <v>947</v>
      </c>
      <c r="B8" s="4" t="s">
        <v>948</v>
      </c>
      <c r="C8" s="4" t="s">
        <v>948</v>
      </c>
      <c r="D8" s="4" t="s">
        <v>952</v>
      </c>
    </row>
    <row r="9" spans="1:4">
      <c r="A9" s="4" t="s">
        <v>906</v>
      </c>
    </row>
    <row r="10" spans="1:4">
      <c r="A10" s="3" t="s">
        <v>360</v>
      </c>
    </row>
    <row r="11" spans="1:4">
      <c r="A11" s="4" t="s">
        <v>958</v>
      </c>
      <c r="B11" s="4" t="s">
        <v>967</v>
      </c>
      <c r="C11" s="4" t="s">
        <v>946</v>
      </c>
      <c r="D11" s="4" t="s">
        <v>945</v>
      </c>
    </row>
    <row r="12" spans="1:4">
      <c r="A12" s="4" t="s">
        <v>961</v>
      </c>
      <c r="B12" s="4" t="s">
        <v>968</v>
      </c>
      <c r="C12" s="4" t="s">
        <v>969</v>
      </c>
      <c r="D12" s="4" t="s">
        <v>945</v>
      </c>
    </row>
    <row r="13" spans="1:4">
      <c r="A13" s="4" t="s">
        <v>964</v>
      </c>
      <c r="B13" s="4" t="s">
        <v>970</v>
      </c>
      <c r="C13" s="4" t="s">
        <v>966</v>
      </c>
      <c r="D13" s="4" t="s">
        <v>971</v>
      </c>
    </row>
    <row r="14" spans="1:4">
      <c r="A14" s="4" t="s">
        <v>947</v>
      </c>
      <c r="B14" s="4" t="s">
        <v>952</v>
      </c>
      <c r="C14" s="4" t="s">
        <v>972</v>
      </c>
      <c r="D14" s="4" t="s">
        <v>9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4" t="s">
        <v>898</v>
      </c>
    </row>
    <row r="3" spans="1:3">
      <c r="A3" s="3" t="s">
        <v>360</v>
      </c>
    </row>
    <row r="4" spans="1:3">
      <c r="A4" s="4" t="s">
        <v>893</v>
      </c>
      <c r="B4" s="4" t="s">
        <v>894</v>
      </c>
      <c r="C4" s="4" t="s">
        <v>894</v>
      </c>
    </row>
    <row r="5" spans="1:3">
      <c r="A5" s="4" t="s">
        <v>974</v>
      </c>
    </row>
    <row r="6" spans="1:3">
      <c r="A6" s="3" t="s">
        <v>360</v>
      </c>
    </row>
    <row r="7" spans="1:3">
      <c r="A7" s="4" t="s">
        <v>893</v>
      </c>
      <c r="B7" s="4" t="s">
        <v>902</v>
      </c>
      <c r="C7" s="4" t="s">
        <v>903</v>
      </c>
    </row>
    <row r="8" spans="1:3">
      <c r="A8" s="4" t="s">
        <v>975</v>
      </c>
    </row>
    <row r="9" spans="1:3">
      <c r="A9" s="3" t="s">
        <v>360</v>
      </c>
    </row>
    <row r="10" spans="1:3">
      <c r="A10" s="4" t="s">
        <v>893</v>
      </c>
      <c r="B10" s="4" t="s">
        <v>976</v>
      </c>
      <c r="C10" s="4" t="s">
        <v>891</v>
      </c>
    </row>
    <row r="11" spans="1:3">
      <c r="A11" s="4" t="s">
        <v>977</v>
      </c>
    </row>
    <row r="12" spans="1:3">
      <c r="A12" s="3" t="s">
        <v>360</v>
      </c>
    </row>
    <row r="13" spans="1:3">
      <c r="A13" s="4" t="s">
        <v>893</v>
      </c>
      <c r="B13" s="4" t="s">
        <v>670</v>
      </c>
      <c r="C13" s="4" t="s">
        <v>670</v>
      </c>
    </row>
    <row r="14" spans="1:3">
      <c r="A14" s="4" t="s">
        <v>978</v>
      </c>
    </row>
    <row r="15" spans="1:3">
      <c r="A15" s="3" t="s">
        <v>360</v>
      </c>
    </row>
    <row r="16" spans="1:3">
      <c r="A16" s="4" t="s">
        <v>893</v>
      </c>
      <c r="B16" s="4" t="s">
        <v>979</v>
      </c>
      <c r="C16" s="4" t="s">
        <v>825</v>
      </c>
    </row>
    <row r="17" spans="1:3">
      <c r="A17" s="4" t="s">
        <v>980</v>
      </c>
    </row>
    <row r="18" spans="1:3">
      <c r="A18" s="3" t="s">
        <v>360</v>
      </c>
    </row>
    <row r="19" spans="1:3">
      <c r="A19" s="4" t="s">
        <v>893</v>
      </c>
      <c r="B19" s="4" t="s">
        <v>670</v>
      </c>
      <c r="C19" s="4" t="s">
        <v>670</v>
      </c>
    </row>
    <row r="20" spans="1:3">
      <c r="A20" s="4" t="s">
        <v>906</v>
      </c>
    </row>
    <row r="21" spans="1:3">
      <c r="A21" s="3" t="s">
        <v>360</v>
      </c>
    </row>
    <row r="22" spans="1:3">
      <c r="A22" s="4" t="s">
        <v>893</v>
      </c>
      <c r="B22" s="4" t="s">
        <v>894</v>
      </c>
      <c r="C22" s="4" t="s">
        <v>894</v>
      </c>
    </row>
    <row r="23" spans="1:3">
      <c r="A23" s="4" t="s">
        <v>981</v>
      </c>
    </row>
    <row r="24" spans="1:3">
      <c r="A24" s="3" t="s">
        <v>360</v>
      </c>
    </row>
    <row r="25" spans="1:3">
      <c r="A25" s="4" t="s">
        <v>893</v>
      </c>
      <c r="B25" s="4" t="s">
        <v>911</v>
      </c>
      <c r="C25" s="4" t="s">
        <v>912</v>
      </c>
    </row>
    <row r="26" spans="1:3">
      <c r="A26" s="4" t="s">
        <v>982</v>
      </c>
    </row>
    <row r="27" spans="1:3">
      <c r="A27" s="3" t="s">
        <v>360</v>
      </c>
    </row>
    <row r="28" spans="1:3">
      <c r="A28" s="4" t="s">
        <v>893</v>
      </c>
      <c r="B28" s="4" t="s">
        <v>976</v>
      </c>
      <c r="C28" s="4" t="s">
        <v>983</v>
      </c>
    </row>
    <row r="29" spans="1:3">
      <c r="A29" s="4" t="s">
        <v>984</v>
      </c>
    </row>
    <row r="30" spans="1:3">
      <c r="A30" s="3" t="s">
        <v>360</v>
      </c>
    </row>
    <row r="31" spans="1:3">
      <c r="A31" s="4" t="s">
        <v>893</v>
      </c>
      <c r="B31" s="4" t="s">
        <v>985</v>
      </c>
      <c r="C31" s="4" t="s">
        <v>986</v>
      </c>
    </row>
    <row r="32" spans="1:3">
      <c r="A32" s="4" t="s">
        <v>987</v>
      </c>
    </row>
    <row r="33" spans="1:3">
      <c r="A33" s="3" t="s">
        <v>360</v>
      </c>
    </row>
    <row r="34" spans="1:3">
      <c r="A34" s="4" t="s">
        <v>893</v>
      </c>
      <c r="B34" s="4" t="s">
        <v>952</v>
      </c>
      <c r="C34" s="4" t="s">
        <v>988</v>
      </c>
    </row>
    <row r="35" spans="1:3">
      <c r="A35" s="4" t="s">
        <v>989</v>
      </c>
    </row>
    <row r="36" spans="1:3">
      <c r="A36" s="3" t="s">
        <v>360</v>
      </c>
    </row>
    <row r="37" spans="1:3">
      <c r="A37" s="4" t="s">
        <v>893</v>
      </c>
      <c r="B37" s="4" t="s">
        <v>915</v>
      </c>
      <c r="C37" s="4" t="s">
        <v>9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30</v>
      </c>
      <c r="D1" s="2" t="s">
        <v>31</v>
      </c>
    </row>
    <row r="2" spans="1:4">
      <c r="A2" s="3" t="s">
        <v>360</v>
      </c>
    </row>
    <row r="3" spans="1:4">
      <c r="A3" s="4" t="s">
        <v>875</v>
      </c>
      <c r="B3" s="6" t="n">
        <v>8941</v>
      </c>
      <c r="C3" s="6" t="n">
        <v>8416</v>
      </c>
    </row>
    <row r="4" spans="1:4">
      <c r="A4" s="4" t="s">
        <v>991</v>
      </c>
    </row>
    <row r="5" spans="1:4">
      <c r="A5" s="3" t="s">
        <v>360</v>
      </c>
    </row>
    <row r="6" spans="1:4">
      <c r="A6" s="4" t="s">
        <v>875</v>
      </c>
      <c r="B6" s="5" t="n">
        <v>467</v>
      </c>
      <c r="C6" s="5" t="n">
        <v>484</v>
      </c>
    </row>
    <row r="7" spans="1:4">
      <c r="A7" s="4" t="s">
        <v>992</v>
      </c>
    </row>
    <row r="8" spans="1:4">
      <c r="A8" s="3" t="s">
        <v>360</v>
      </c>
    </row>
    <row r="9" spans="1:4">
      <c r="A9" s="4" t="s">
        <v>875</v>
      </c>
      <c r="B9" s="5" t="n">
        <v>2606</v>
      </c>
      <c r="C9" s="5" t="n">
        <v>2952</v>
      </c>
    </row>
    <row r="10" spans="1:4">
      <c r="A10" s="4" t="s">
        <v>993</v>
      </c>
    </row>
    <row r="11" spans="1:4">
      <c r="A11" s="3" t="s">
        <v>360</v>
      </c>
    </row>
    <row r="12" spans="1:4">
      <c r="A12" s="4" t="s">
        <v>875</v>
      </c>
      <c r="B12" s="5" t="n">
        <v>3073</v>
      </c>
      <c r="C12" s="5" t="n">
        <v>3436</v>
      </c>
    </row>
    <row r="13" spans="1:4">
      <c r="A13" s="4" t="s">
        <v>994</v>
      </c>
    </row>
    <row r="14" spans="1:4">
      <c r="A14" s="3" t="s">
        <v>360</v>
      </c>
    </row>
    <row r="15" spans="1:4">
      <c r="A15" s="4" t="s">
        <v>875</v>
      </c>
      <c r="B15" s="5" t="n">
        <v>1044</v>
      </c>
      <c r="C15" s="5" t="n">
        <v>765</v>
      </c>
    </row>
    <row r="16" spans="1:4">
      <c r="A16" s="4" t="s">
        <v>995</v>
      </c>
    </row>
    <row r="17" spans="1:4">
      <c r="A17" s="3" t="s">
        <v>360</v>
      </c>
    </row>
    <row r="18" spans="1:4">
      <c r="A18" s="4" t="s">
        <v>875</v>
      </c>
      <c r="B18" s="5" t="n">
        <v>262</v>
      </c>
      <c r="C18" s="5" t="n">
        <v>234</v>
      </c>
    </row>
    <row r="19" spans="1:4">
      <c r="A19" s="4" t="s">
        <v>67</v>
      </c>
    </row>
    <row r="20" spans="1:4">
      <c r="A20" s="3" t="s">
        <v>360</v>
      </c>
    </row>
    <row r="21" spans="1:4">
      <c r="A21" s="4" t="s">
        <v>875</v>
      </c>
      <c r="B21" s="5" t="n">
        <v>208</v>
      </c>
      <c r="C21" s="5" t="n">
        <v>49</v>
      </c>
    </row>
    <row r="22" spans="1:4">
      <c r="A22" s="4" t="s">
        <v>996</v>
      </c>
    </row>
    <row r="23" spans="1:4">
      <c r="A23" s="3" t="s">
        <v>360</v>
      </c>
    </row>
    <row r="24" spans="1:4">
      <c r="A24" s="4" t="s">
        <v>875</v>
      </c>
      <c r="B24" s="5" t="n">
        <v>983</v>
      </c>
      <c r="C24" s="5" t="n">
        <v>189</v>
      </c>
    </row>
    <row r="25" spans="1:4">
      <c r="A25" s="4" t="s">
        <v>997</v>
      </c>
    </row>
    <row r="26" spans="1:4">
      <c r="A26" s="3" t="s">
        <v>360</v>
      </c>
    </row>
    <row r="27" spans="1:4">
      <c r="A27" s="4" t="s">
        <v>875</v>
      </c>
      <c r="B27" s="5" t="n">
        <v>5570</v>
      </c>
      <c r="C27" s="5" t="n">
        <v>4673</v>
      </c>
    </row>
    <row r="28" spans="1:4">
      <c r="A28" s="4" t="s">
        <v>998</v>
      </c>
    </row>
    <row r="29" spans="1:4">
      <c r="A29" s="3" t="s">
        <v>360</v>
      </c>
    </row>
    <row r="30" spans="1:4">
      <c r="A30" s="4" t="s">
        <v>875</v>
      </c>
      <c r="B30" s="5" t="n">
        <v>3371</v>
      </c>
      <c r="C30" s="5" t="n">
        <v>3743</v>
      </c>
    </row>
    <row r="31" spans="1:4">
      <c r="A31" s="4" t="s">
        <v>999</v>
      </c>
    </row>
    <row r="32" spans="1:4">
      <c r="A32" s="3" t="s">
        <v>360</v>
      </c>
    </row>
    <row r="33" spans="1:4">
      <c r="A33" s="4" t="s">
        <v>875</v>
      </c>
      <c r="B33" s="5" t="n">
        <v>467</v>
      </c>
      <c r="C33" s="5" t="n">
        <v>410</v>
      </c>
    </row>
    <row r="34" spans="1:4">
      <c r="A34" s="4" t="s">
        <v>1000</v>
      </c>
    </row>
    <row r="35" spans="1:4">
      <c r="A35" s="3" t="s">
        <v>360</v>
      </c>
    </row>
    <row r="36" spans="1:4">
      <c r="A36" s="4" t="s">
        <v>875</v>
      </c>
      <c r="B36" s="5" t="n">
        <v>0</v>
      </c>
      <c r="C36" s="5" t="n">
        <v>0</v>
      </c>
    </row>
    <row r="37" spans="1:4">
      <c r="A37" s="4" t="s">
        <v>1001</v>
      </c>
    </row>
    <row r="38" spans="1:4">
      <c r="A38" s="3" t="s">
        <v>360</v>
      </c>
    </row>
    <row r="39" spans="1:4">
      <c r="A39" s="4" t="s">
        <v>875</v>
      </c>
      <c r="B39" s="5" t="n">
        <v>467</v>
      </c>
      <c r="C39" s="5" t="n">
        <v>410</v>
      </c>
    </row>
    <row r="40" spans="1:4">
      <c r="A40" s="4" t="s">
        <v>1002</v>
      </c>
    </row>
    <row r="41" spans="1:4">
      <c r="A41" s="3" t="s">
        <v>360</v>
      </c>
    </row>
    <row r="42" spans="1:4">
      <c r="A42" s="4" t="s">
        <v>875</v>
      </c>
      <c r="B42" s="5" t="n">
        <v>1044</v>
      </c>
      <c r="C42" s="5" t="n">
        <v>765</v>
      </c>
    </row>
    <row r="43" spans="1:4">
      <c r="A43" s="4" t="s">
        <v>1003</v>
      </c>
    </row>
    <row r="44" spans="1:4">
      <c r="A44" s="3" t="s">
        <v>360</v>
      </c>
    </row>
    <row r="45" spans="1:4">
      <c r="A45" s="4" t="s">
        <v>875</v>
      </c>
      <c r="B45" s="5" t="n">
        <v>0</v>
      </c>
      <c r="C45" s="5" t="n">
        <v>0</v>
      </c>
    </row>
    <row r="46" spans="1:4">
      <c r="A46" s="4" t="s">
        <v>1004</v>
      </c>
    </row>
    <row r="47" spans="1:4">
      <c r="A47" s="3" t="s">
        <v>360</v>
      </c>
    </row>
    <row r="48" spans="1:4">
      <c r="A48" s="4" t="s">
        <v>875</v>
      </c>
      <c r="B48" s="5" t="n">
        <v>205</v>
      </c>
      <c r="C48" s="5" t="n">
        <v>31</v>
      </c>
    </row>
    <row r="49" spans="1:4">
      <c r="A49" s="4" t="s">
        <v>1005</v>
      </c>
    </row>
    <row r="50" spans="1:4">
      <c r="A50" s="3" t="s">
        <v>360</v>
      </c>
    </row>
    <row r="51" spans="1:4">
      <c r="A51" s="4" t="s">
        <v>875</v>
      </c>
      <c r="B51" s="5" t="n">
        <v>0</v>
      </c>
      <c r="C51" s="5" t="n">
        <v>0</v>
      </c>
    </row>
    <row r="52" spans="1:4">
      <c r="A52" s="4" t="s">
        <v>1006</v>
      </c>
    </row>
    <row r="53" spans="1:4">
      <c r="A53" s="3" t="s">
        <v>360</v>
      </c>
    </row>
    <row r="54" spans="1:4">
      <c r="A54" s="4" t="s">
        <v>875</v>
      </c>
      <c r="B54" s="5" t="n">
        <v>1716</v>
      </c>
      <c r="C54" s="5" t="n">
        <v>1206</v>
      </c>
    </row>
    <row r="55" spans="1:4">
      <c r="A55" s="4" t="s">
        <v>1007</v>
      </c>
    </row>
    <row r="56" spans="1:4">
      <c r="A56" s="3" t="s">
        <v>360</v>
      </c>
    </row>
    <row r="57" spans="1:4">
      <c r="A57" s="4" t="s">
        <v>875</v>
      </c>
      <c r="B57" s="5" t="n">
        <v>0</v>
      </c>
      <c r="C57" s="5" t="n">
        <v>74</v>
      </c>
    </row>
    <row r="58" spans="1:4">
      <c r="A58" s="4" t="s">
        <v>1008</v>
      </c>
    </row>
    <row r="59" spans="1:4">
      <c r="A59" s="3" t="s">
        <v>360</v>
      </c>
    </row>
    <row r="60" spans="1:4">
      <c r="A60" s="4" t="s">
        <v>875</v>
      </c>
      <c r="B60" s="5" t="n">
        <v>2606</v>
      </c>
      <c r="C60" s="5" t="n">
        <v>2952</v>
      </c>
    </row>
    <row r="61" spans="1:4">
      <c r="A61" s="4" t="s">
        <v>1009</v>
      </c>
    </row>
    <row r="62" spans="1:4">
      <c r="A62" s="3" t="s">
        <v>360</v>
      </c>
    </row>
    <row r="63" spans="1:4">
      <c r="A63" s="4" t="s">
        <v>875</v>
      </c>
      <c r="B63" s="5" t="n">
        <v>2606</v>
      </c>
      <c r="C63" s="5" t="n">
        <v>3026</v>
      </c>
    </row>
    <row r="64" spans="1:4">
      <c r="A64" s="4" t="s">
        <v>1010</v>
      </c>
    </row>
    <row r="65" spans="1:4">
      <c r="A65" s="3" t="s">
        <v>360</v>
      </c>
    </row>
    <row r="66" spans="1:4">
      <c r="A66" s="4" t="s">
        <v>875</v>
      </c>
      <c r="B66" s="5" t="n">
        <v>0</v>
      </c>
      <c r="C66" s="5" t="n">
        <v>0</v>
      </c>
    </row>
    <row r="67" spans="1:4">
      <c r="A67" s="4" t="s">
        <v>1011</v>
      </c>
    </row>
    <row r="68" spans="1:4">
      <c r="A68" s="3" t="s">
        <v>360</v>
      </c>
    </row>
    <row r="69" spans="1:4">
      <c r="A69" s="4" t="s">
        <v>875</v>
      </c>
      <c r="B69" s="5" t="n">
        <v>0</v>
      </c>
      <c r="C69" s="5" t="n">
        <v>0</v>
      </c>
    </row>
    <row r="70" spans="1:4">
      <c r="A70" s="4" t="s">
        <v>1012</v>
      </c>
    </row>
    <row r="71" spans="1:4">
      <c r="A71" s="3" t="s">
        <v>360</v>
      </c>
    </row>
    <row r="72" spans="1:4">
      <c r="A72" s="4" t="s">
        <v>875</v>
      </c>
      <c r="B72" s="5" t="n">
        <v>3</v>
      </c>
      <c r="C72" s="5" t="n">
        <v>18</v>
      </c>
    </row>
    <row r="73" spans="1:4">
      <c r="A73" s="4" t="s">
        <v>1013</v>
      </c>
    </row>
    <row r="74" spans="1:4">
      <c r="A74" s="3" t="s">
        <v>360</v>
      </c>
    </row>
    <row r="75" spans="1:4">
      <c r="A75" s="4" t="s">
        <v>875</v>
      </c>
      <c r="B75" s="5" t="n">
        <v>0</v>
      </c>
      <c r="C75" s="5" t="n">
        <v>0</v>
      </c>
    </row>
    <row r="76" spans="1:4">
      <c r="A76" s="4" t="s">
        <v>1014</v>
      </c>
    </row>
    <row r="77" spans="1:4">
      <c r="A77" s="3" t="s">
        <v>360</v>
      </c>
    </row>
    <row r="78" spans="1:4">
      <c r="A78" s="4" t="s">
        <v>875</v>
      </c>
      <c r="B78" s="5" t="n">
        <v>2609</v>
      </c>
      <c r="C78" s="5" t="n">
        <v>3044</v>
      </c>
    </row>
    <row r="79" spans="1:4">
      <c r="A79" s="11" t="n">
        <v>3</v>
      </c>
    </row>
    <row r="80" spans="1:4">
      <c r="A80" s="3" t="s">
        <v>360</v>
      </c>
    </row>
    <row r="81" spans="1:4">
      <c r="A81" s="4" t="s">
        <v>875</v>
      </c>
      <c r="B81" s="5" t="n">
        <v>1245</v>
      </c>
      <c r="C81" s="5" t="n">
        <v>423</v>
      </c>
      <c r="D81" s="6" t="n">
        <v>525</v>
      </c>
    </row>
    <row r="82" spans="1:4">
      <c r="A82" s="4" t="s">
        <v>1015</v>
      </c>
    </row>
    <row r="83" spans="1:4">
      <c r="A83" s="3" t="s">
        <v>360</v>
      </c>
    </row>
    <row r="84" spans="1:4">
      <c r="A84" s="4" t="s">
        <v>875</v>
      </c>
      <c r="B84" s="5" t="n">
        <v>0</v>
      </c>
      <c r="C84" s="5" t="n">
        <v>0</v>
      </c>
    </row>
    <row r="85" spans="1:4">
      <c r="A85" s="4" t="s">
        <v>1016</v>
      </c>
    </row>
    <row r="86" spans="1:4">
      <c r="A86" s="3" t="s">
        <v>360</v>
      </c>
    </row>
    <row r="87" spans="1:4">
      <c r="A87" s="4" t="s">
        <v>875</v>
      </c>
      <c r="B87" s="5" t="n">
        <v>0</v>
      </c>
      <c r="C87" s="5" t="n">
        <v>0</v>
      </c>
    </row>
    <row r="88" spans="1:4">
      <c r="A88" s="4" t="s">
        <v>1017</v>
      </c>
    </row>
    <row r="89" spans="1:4">
      <c r="A89" s="3" t="s">
        <v>360</v>
      </c>
    </row>
    <row r="90" spans="1:4">
      <c r="A90" s="4" t="s">
        <v>875</v>
      </c>
      <c r="B90" s="5" t="n">
        <v>0</v>
      </c>
      <c r="C90" s="5" t="n">
        <v>0</v>
      </c>
    </row>
    <row r="91" spans="1:4">
      <c r="A91" s="4" t="s">
        <v>1018</v>
      </c>
    </row>
    <row r="92" spans="1:4">
      <c r="A92" s="3" t="s">
        <v>360</v>
      </c>
    </row>
    <row r="93" spans="1:4">
      <c r="A93" s="4" t="s">
        <v>875</v>
      </c>
      <c r="B93" s="5" t="n">
        <v>0</v>
      </c>
      <c r="C93" s="5" t="n">
        <v>0</v>
      </c>
    </row>
    <row r="94" spans="1:4">
      <c r="A94" s="4" t="s">
        <v>1019</v>
      </c>
    </row>
    <row r="95" spans="1:4">
      <c r="A95" s="3" t="s">
        <v>360</v>
      </c>
    </row>
    <row r="96" spans="1:4">
      <c r="A96" s="4" t="s">
        <v>875</v>
      </c>
      <c r="B96" s="5" t="n">
        <v>262</v>
      </c>
      <c r="C96" s="5" t="n">
        <v>234</v>
      </c>
      <c r="D96" s="5" t="n">
        <v>288</v>
      </c>
    </row>
    <row r="97" spans="1:4">
      <c r="A97" s="4" t="s">
        <v>1020</v>
      </c>
    </row>
    <row r="98" spans="1:4">
      <c r="A98" s="3" t="s">
        <v>360</v>
      </c>
    </row>
    <row r="99" spans="1:4">
      <c r="A99" s="4" t="s">
        <v>875</v>
      </c>
      <c r="B99" s="5" t="n">
        <v>0</v>
      </c>
      <c r="C99" s="5" t="n">
        <v>0</v>
      </c>
    </row>
    <row r="100" spans="1:4">
      <c r="A100" s="4" t="s">
        <v>1021</v>
      </c>
    </row>
    <row r="101" spans="1:4">
      <c r="A101" s="3" t="s">
        <v>360</v>
      </c>
    </row>
    <row r="102" spans="1:4">
      <c r="A102" s="4" t="s">
        <v>875</v>
      </c>
      <c r="B102" s="5" t="n">
        <v>983</v>
      </c>
      <c r="C102" s="5" t="n">
        <v>189</v>
      </c>
      <c r="D102" s="6" t="n">
        <v>236</v>
      </c>
    </row>
    <row r="103" spans="1:4">
      <c r="A103" s="4" t="s">
        <v>1022</v>
      </c>
    </row>
    <row r="104" spans="1:4">
      <c r="A104" s="3" t="s">
        <v>360</v>
      </c>
    </row>
    <row r="105" spans="1:4">
      <c r="A105" s="4" t="s">
        <v>875</v>
      </c>
      <c r="B105" s="6" t="n">
        <v>1245</v>
      </c>
      <c r="C105" s="6" t="n">
        <v>4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0</v>
      </c>
    </row>
    <row r="3" spans="1:3">
      <c r="A3" s="3" t="s">
        <v>1024</v>
      </c>
    </row>
    <row r="4" spans="1:3">
      <c r="A4" s="4" t="s">
        <v>919</v>
      </c>
      <c r="B4" s="6" t="n">
        <v>8416</v>
      </c>
    </row>
    <row r="5" spans="1:3">
      <c r="A5" s="4" t="s">
        <v>920</v>
      </c>
      <c r="B5" s="5" t="n">
        <v>8941</v>
      </c>
      <c r="C5" s="6" t="n">
        <v>8416</v>
      </c>
    </row>
    <row r="6" spans="1:3">
      <c r="A6" s="4" t="s">
        <v>995</v>
      </c>
    </row>
    <row r="7" spans="1:3">
      <c r="A7" s="3" t="s">
        <v>1024</v>
      </c>
    </row>
    <row r="8" spans="1:3">
      <c r="A8" s="4" t="s">
        <v>919</v>
      </c>
      <c r="B8" s="5" t="n">
        <v>234</v>
      </c>
    </row>
    <row r="9" spans="1:3">
      <c r="A9" s="4" t="s">
        <v>920</v>
      </c>
      <c r="B9" s="5" t="n">
        <v>262</v>
      </c>
      <c r="C9" s="5" t="n">
        <v>234</v>
      </c>
    </row>
    <row r="10" spans="1:3">
      <c r="A10" s="4" t="s">
        <v>996</v>
      </c>
    </row>
    <row r="11" spans="1:3">
      <c r="A11" s="3" t="s">
        <v>1024</v>
      </c>
    </row>
    <row r="12" spans="1:3">
      <c r="A12" s="4" t="s">
        <v>919</v>
      </c>
      <c r="B12" s="5" t="n">
        <v>189</v>
      </c>
    </row>
    <row r="13" spans="1:3">
      <c r="A13" s="4" t="s">
        <v>920</v>
      </c>
      <c r="B13" s="5" t="n">
        <v>983</v>
      </c>
      <c r="C13" s="5" t="n">
        <v>189</v>
      </c>
    </row>
    <row r="14" spans="1:3">
      <c r="A14" s="11" t="n">
        <v>3</v>
      </c>
    </row>
    <row r="15" spans="1:3">
      <c r="A15" s="3" t="s">
        <v>1024</v>
      </c>
    </row>
    <row r="16" spans="1:3">
      <c r="A16" s="4" t="s">
        <v>919</v>
      </c>
      <c r="B16" s="5" t="n">
        <v>423</v>
      </c>
      <c r="C16" s="5" t="n">
        <v>525</v>
      </c>
    </row>
    <row r="17" spans="1:3">
      <c r="A17" s="4" t="s">
        <v>879</v>
      </c>
      <c r="B17" s="5" t="n">
        <v>797</v>
      </c>
    </row>
    <row r="18" spans="1:3">
      <c r="A18" s="4" t="s">
        <v>1025</v>
      </c>
      <c r="B18" s="5" t="n">
        <v>14</v>
      </c>
      <c r="C18" s="5" t="n">
        <v>6</v>
      </c>
    </row>
    <row r="19" spans="1:3">
      <c r="A19" s="4" t="s">
        <v>1026</v>
      </c>
      <c r="B19" s="5" t="n">
        <v>50</v>
      </c>
      <c r="C19" s="5" t="n">
        <v>-24</v>
      </c>
    </row>
    <row r="20" spans="1:3">
      <c r="A20" s="4" t="s">
        <v>1027</v>
      </c>
      <c r="B20" s="5" t="n">
        <v>-39</v>
      </c>
      <c r="C20" s="5" t="n">
        <v>-73</v>
      </c>
    </row>
    <row r="21" spans="1:3">
      <c r="A21" s="4" t="s">
        <v>1028</v>
      </c>
      <c r="B21" s="5" t="n">
        <v>0</v>
      </c>
      <c r="C21" s="5" t="n">
        <v>-11</v>
      </c>
    </row>
    <row r="22" spans="1:3">
      <c r="A22" s="4" t="s">
        <v>920</v>
      </c>
      <c r="B22" s="5" t="n">
        <v>1245</v>
      </c>
      <c r="C22" s="5" t="n">
        <v>423</v>
      </c>
    </row>
    <row r="23" spans="1:3">
      <c r="A23" s="4" t="s">
        <v>1029</v>
      </c>
    </row>
    <row r="24" spans="1:3">
      <c r="A24" s="3" t="s">
        <v>1024</v>
      </c>
    </row>
    <row r="25" spans="1:3">
      <c r="A25" s="4" t="s">
        <v>919</v>
      </c>
      <c r="B25" s="5" t="n">
        <v>0</v>
      </c>
      <c r="C25" s="5" t="n">
        <v>1</v>
      </c>
    </row>
    <row r="26" spans="1:3">
      <c r="A26" s="4" t="s">
        <v>1025</v>
      </c>
      <c r="C26" s="5" t="n">
        <v>0</v>
      </c>
    </row>
    <row r="27" spans="1:3">
      <c r="A27" s="4" t="s">
        <v>1026</v>
      </c>
      <c r="C27" s="5" t="n">
        <v>0</v>
      </c>
    </row>
    <row r="28" spans="1:3">
      <c r="A28" s="4" t="s">
        <v>1027</v>
      </c>
      <c r="C28" s="5" t="n">
        <v>-1</v>
      </c>
    </row>
    <row r="29" spans="1:3">
      <c r="A29" s="4" t="s">
        <v>1028</v>
      </c>
      <c r="C29" s="5" t="n">
        <v>0</v>
      </c>
    </row>
    <row r="30" spans="1:3">
      <c r="A30" s="4" t="s">
        <v>920</v>
      </c>
      <c r="C30" s="5" t="n">
        <v>0</v>
      </c>
    </row>
    <row r="31" spans="1:3">
      <c r="A31" s="4" t="s">
        <v>1019</v>
      </c>
    </row>
    <row r="32" spans="1:3">
      <c r="A32" s="3" t="s">
        <v>1024</v>
      </c>
    </row>
    <row r="33" spans="1:3">
      <c r="A33" s="4" t="s">
        <v>919</v>
      </c>
      <c r="B33" s="5" t="n">
        <v>234</v>
      </c>
      <c r="C33" s="5" t="n">
        <v>288</v>
      </c>
    </row>
    <row r="34" spans="1:3">
      <c r="A34" s="4" t="s">
        <v>879</v>
      </c>
      <c r="B34" s="5" t="n">
        <v>0</v>
      </c>
    </row>
    <row r="35" spans="1:3">
      <c r="A35" s="4" t="s">
        <v>1025</v>
      </c>
      <c r="B35" s="5" t="n">
        <v>14</v>
      </c>
      <c r="C35" s="5" t="n">
        <v>6</v>
      </c>
    </row>
    <row r="36" spans="1:3">
      <c r="A36" s="4" t="s">
        <v>1026</v>
      </c>
      <c r="B36" s="5" t="n">
        <v>14</v>
      </c>
      <c r="C36" s="5" t="n">
        <v>-37</v>
      </c>
    </row>
    <row r="37" spans="1:3">
      <c r="A37" s="4" t="s">
        <v>1027</v>
      </c>
      <c r="B37" s="5" t="n">
        <v>0</v>
      </c>
      <c r="C37" s="5" t="n">
        <v>-23</v>
      </c>
    </row>
    <row r="38" spans="1:3">
      <c r="A38" s="4" t="s">
        <v>1028</v>
      </c>
      <c r="B38" s="5" t="n">
        <v>0</v>
      </c>
      <c r="C38" s="5" t="n">
        <v>0</v>
      </c>
    </row>
    <row r="39" spans="1:3">
      <c r="A39" s="4" t="s">
        <v>920</v>
      </c>
      <c r="B39" s="5" t="n">
        <v>262</v>
      </c>
      <c r="C39" s="5" t="n">
        <v>234</v>
      </c>
    </row>
    <row r="40" spans="1:3">
      <c r="A40" s="4" t="s">
        <v>1021</v>
      </c>
    </row>
    <row r="41" spans="1:3">
      <c r="A41" s="3" t="s">
        <v>1024</v>
      </c>
    </row>
    <row r="42" spans="1:3">
      <c r="A42" s="4" t="s">
        <v>919</v>
      </c>
      <c r="B42" s="5" t="n">
        <v>189</v>
      </c>
      <c r="C42" s="5" t="n">
        <v>236</v>
      </c>
    </row>
    <row r="43" spans="1:3">
      <c r="A43" s="4" t="s">
        <v>879</v>
      </c>
      <c r="B43" s="5" t="n">
        <v>797</v>
      </c>
    </row>
    <row r="44" spans="1:3">
      <c r="A44" s="4" t="s">
        <v>1025</v>
      </c>
      <c r="B44" s="5" t="n">
        <v>0</v>
      </c>
      <c r="C44" s="5" t="n">
        <v>0</v>
      </c>
    </row>
    <row r="45" spans="1:3">
      <c r="A45" s="4" t="s">
        <v>1026</v>
      </c>
      <c r="B45" s="5" t="n">
        <v>36</v>
      </c>
      <c r="C45" s="5" t="n">
        <v>13</v>
      </c>
    </row>
    <row r="46" spans="1:3">
      <c r="A46" s="4" t="s">
        <v>1027</v>
      </c>
      <c r="B46" s="5" t="n">
        <v>-39</v>
      </c>
      <c r="C46" s="5" t="n">
        <v>-49</v>
      </c>
    </row>
    <row r="47" spans="1:3">
      <c r="A47" s="4" t="s">
        <v>1028</v>
      </c>
      <c r="B47" s="5" t="n">
        <v>0</v>
      </c>
      <c r="C47" s="5" t="n">
        <v>-11</v>
      </c>
    </row>
    <row r="48" spans="1:3">
      <c r="A48" s="4" t="s">
        <v>920</v>
      </c>
      <c r="B48" s="6" t="n">
        <v>983</v>
      </c>
      <c r="C48" s="6" t="n">
        <v>18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563</v>
      </c>
    </row>
    <row r="2" spans="1:2">
      <c r="A2" s="4" t="s">
        <v>898</v>
      </c>
    </row>
    <row r="3" spans="1:2">
      <c r="A3" s="3" t="s">
        <v>360</v>
      </c>
    </row>
    <row r="4" spans="1:2">
      <c r="A4" s="5" t="n">
        <v>2018</v>
      </c>
      <c r="B4" s="6" t="n">
        <v>367</v>
      </c>
    </row>
    <row r="5" spans="1:2">
      <c r="A5" s="5" t="n">
        <v>2019</v>
      </c>
      <c r="B5" s="5" t="n">
        <v>331</v>
      </c>
    </row>
    <row r="6" spans="1:2">
      <c r="A6" s="5" t="n">
        <v>2020</v>
      </c>
      <c r="B6" s="5" t="n">
        <v>334</v>
      </c>
    </row>
    <row r="7" spans="1:2">
      <c r="A7" s="5" t="n">
        <v>2021</v>
      </c>
      <c r="B7" s="5" t="n">
        <v>337</v>
      </c>
    </row>
    <row r="8" spans="1:2">
      <c r="A8" s="5" t="n">
        <v>2022</v>
      </c>
      <c r="B8" s="5" t="n">
        <v>357</v>
      </c>
    </row>
    <row r="9" spans="1:2">
      <c r="A9" s="4" t="s">
        <v>1031</v>
      </c>
      <c r="B9" s="5" t="n">
        <v>1531</v>
      </c>
    </row>
    <row r="10" spans="1:2">
      <c r="A10" s="4" t="s">
        <v>906</v>
      </c>
    </row>
    <row r="11" spans="1:2">
      <c r="A11" s="3" t="s">
        <v>360</v>
      </c>
    </row>
    <row r="12" spans="1:2">
      <c r="A12" s="5" t="n">
        <v>2018</v>
      </c>
      <c r="B12" s="5" t="n">
        <v>1343</v>
      </c>
    </row>
    <row r="13" spans="1:2">
      <c r="A13" s="5" t="n">
        <v>2019</v>
      </c>
      <c r="B13" s="5" t="n">
        <v>72</v>
      </c>
    </row>
    <row r="14" spans="1:2">
      <c r="A14" s="5" t="n">
        <v>2020</v>
      </c>
      <c r="B14" s="5" t="n">
        <v>73</v>
      </c>
    </row>
    <row r="15" spans="1:2">
      <c r="A15" s="5" t="n">
        <v>2021</v>
      </c>
      <c r="B15" s="5" t="n">
        <v>76</v>
      </c>
    </row>
    <row r="16" spans="1:2">
      <c r="A16" s="5" t="n">
        <v>2022</v>
      </c>
      <c r="B16" s="5" t="n">
        <v>85</v>
      </c>
    </row>
    <row r="17" spans="1:2">
      <c r="A17" s="4" t="s">
        <v>1031</v>
      </c>
      <c r="B17" s="6" t="n">
        <v>4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2</v>
      </c>
      <c r="B1" s="2" t="s">
        <v>1</v>
      </c>
    </row>
    <row r="2" spans="1:6">
      <c r="B2" s="2" t="s">
        <v>2</v>
      </c>
      <c r="C2" s="2" t="s">
        <v>30</v>
      </c>
      <c r="D2" s="2" t="s">
        <v>31</v>
      </c>
      <c r="E2" s="2" t="s">
        <v>2</v>
      </c>
      <c r="F2" s="2" t="s">
        <v>30</v>
      </c>
    </row>
    <row r="3" spans="1:6">
      <c r="A3" s="3" t="s">
        <v>921</v>
      </c>
    </row>
    <row r="4" spans="1:6">
      <c r="A4" s="4" t="s">
        <v>922</v>
      </c>
      <c r="B4" s="6" t="n">
        <v>1553</v>
      </c>
      <c r="C4" s="6" t="n">
        <v>1714</v>
      </c>
      <c r="D4" s="6" t="n">
        <v>1945</v>
      </c>
      <c r="E4" s="6" t="n">
        <v>1553</v>
      </c>
      <c r="F4" s="6" t="n">
        <v>1714</v>
      </c>
    </row>
    <row r="5" spans="1:6">
      <c r="A5" s="4" t="s">
        <v>923</v>
      </c>
      <c r="B5" s="5" t="n">
        <v>10</v>
      </c>
      <c r="C5" s="5" t="n">
        <v>11</v>
      </c>
      <c r="D5" s="5" t="n">
        <v>13</v>
      </c>
    </row>
    <row r="6" spans="1:6">
      <c r="A6" s="4" t="s">
        <v>924</v>
      </c>
      <c r="B6" s="5" t="n">
        <v>49</v>
      </c>
      <c r="C6" s="5" t="n">
        <v>51</v>
      </c>
      <c r="D6" s="5" t="n">
        <v>56</v>
      </c>
    </row>
    <row r="7" spans="1:6">
      <c r="A7" s="4" t="s">
        <v>885</v>
      </c>
      <c r="B7" s="5" t="n">
        <v>-142</v>
      </c>
      <c r="C7" s="5" t="n">
        <v>-150</v>
      </c>
    </row>
    <row r="8" spans="1:6">
      <c r="A8" s="4" t="s">
        <v>926</v>
      </c>
      <c r="B8" s="5" t="n">
        <v>-70</v>
      </c>
      <c r="C8" s="5" t="n">
        <v>5</v>
      </c>
    </row>
    <row r="9" spans="1:6">
      <c r="A9" s="4" t="s">
        <v>927</v>
      </c>
      <c r="B9" s="5" t="n">
        <v>-24</v>
      </c>
      <c r="C9" s="5" t="n">
        <v>-158</v>
      </c>
    </row>
    <row r="10" spans="1:6">
      <c r="A10" s="4" t="s">
        <v>928</v>
      </c>
      <c r="B10" s="5" t="n">
        <v>13</v>
      </c>
      <c r="C10" s="5" t="n">
        <v>6</v>
      </c>
    </row>
    <row r="11" spans="1:6">
      <c r="A11" s="4" t="s">
        <v>649</v>
      </c>
      <c r="B11" s="5" t="n">
        <v>3</v>
      </c>
      <c r="C11" s="5" t="n">
        <v>4</v>
      </c>
    </row>
    <row r="12" spans="1:6">
      <c r="A12" s="4" t="s">
        <v>931</v>
      </c>
      <c r="B12" s="5" t="n">
        <v>1553</v>
      </c>
      <c r="C12" s="5" t="n">
        <v>1714</v>
      </c>
      <c r="D12" s="5" t="n">
        <v>1945</v>
      </c>
    </row>
    <row r="13" spans="1:6">
      <c r="A13" s="3" t="s">
        <v>918</v>
      </c>
    </row>
    <row r="14" spans="1:6">
      <c r="A14" s="4" t="s">
        <v>919</v>
      </c>
      <c r="B14" s="5" t="n">
        <v>0</v>
      </c>
      <c r="C14" s="5" t="n">
        <v>0</v>
      </c>
    </row>
    <row r="15" spans="1:6">
      <c r="A15" s="4" t="s">
        <v>882</v>
      </c>
      <c r="B15" s="5" t="n">
        <v>1329</v>
      </c>
      <c r="C15" s="5" t="n">
        <v>0</v>
      </c>
    </row>
    <row r="16" spans="1:6">
      <c r="A16" s="4" t="s">
        <v>885</v>
      </c>
      <c r="B16" s="5" t="n">
        <v>-142</v>
      </c>
      <c r="C16" s="5" t="n">
        <v>0</v>
      </c>
    </row>
    <row r="17" spans="1:6">
      <c r="A17" s="4" t="s">
        <v>649</v>
      </c>
      <c r="B17" s="5" t="n">
        <v>1</v>
      </c>
      <c r="C17" s="5" t="n">
        <v>0</v>
      </c>
    </row>
    <row r="18" spans="1:6">
      <c r="A18" s="4" t="s">
        <v>920</v>
      </c>
      <c r="B18" s="6" t="n">
        <v>1188</v>
      </c>
      <c r="C18" s="6" t="n">
        <v>0</v>
      </c>
      <c r="D18" s="6" t="n">
        <v>0</v>
      </c>
    </row>
    <row r="19" spans="1:6">
      <c r="A19" s="4" t="s">
        <v>934</v>
      </c>
      <c r="E19" s="6" t="n">
        <v>365</v>
      </c>
      <c r="F19" s="6" t="n">
        <v>17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3" t="s">
        <v>360</v>
      </c>
    </row>
    <row r="3" spans="1:3">
      <c r="A3" s="4" t="s">
        <v>937</v>
      </c>
      <c r="B3" s="6" t="n">
        <v>-10</v>
      </c>
      <c r="C3" s="6" t="n">
        <v>-153</v>
      </c>
    </row>
    <row r="4" spans="1:3">
      <c r="A4" s="4" t="s">
        <v>938</v>
      </c>
      <c r="B4" s="5" t="n">
        <v>-355</v>
      </c>
      <c r="C4" s="5" t="n">
        <v>-1561</v>
      </c>
    </row>
    <row r="5" spans="1:3">
      <c r="A5" s="4" t="s">
        <v>871</v>
      </c>
      <c r="B5" s="6" t="n">
        <v>-365</v>
      </c>
      <c r="C5" s="6" t="n">
        <v>-17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0</v>
      </c>
    </row>
    <row r="2" spans="1:3">
      <c r="A2" s="3" t="s">
        <v>360</v>
      </c>
    </row>
    <row r="3" spans="1:3">
      <c r="A3" s="4" t="s">
        <v>899</v>
      </c>
      <c r="B3" s="6" t="n">
        <v>1553</v>
      </c>
      <c r="C3" s="6" t="n">
        <v>1714</v>
      </c>
    </row>
    <row r="4" spans="1:3">
      <c r="A4" s="4" t="s">
        <v>941</v>
      </c>
      <c r="B4" s="6" t="n">
        <v>1188</v>
      </c>
      <c r="C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2:39:31Z</dcterms:created>
  <dcterms:modified xmlns:dcterms="http://purl.org/dc/terms/" xmlns:xsi="http://www.w3.org/2001/XMLSchema-instance" xsi:type="dcterms:W3CDTF">2018-02-16T12:39:31Z</dcterms:modified>
</cp:coreProperties>
</file>